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ACQUISITION" sheetId="10" r:id="rId10"/>
    <s:sheet name="TRADING SECURITY" sheetId="11" r:id="rId11"/>
    <s:sheet name="SECURITIES AVAILABLE FOR SALE A" sheetId="12" r:id="rId12"/>
    <s:sheet name="LOANS" sheetId="13" r:id="rId13"/>
    <s:sheet name="LOAN LOSS ALLOWANCE" sheetId="14" r:id="rId14"/>
    <s:sheet name="DEPOSITS" sheetId="15" r:id="rId15"/>
    <s:sheet name="BORROWED FUNDS" sheetId="16" r:id="rId16"/>
    <s:sheet name="CAPITAL RATIOS AND SHAREHOLDERS" sheetId="17" r:id="rId17"/>
    <s:sheet name="EARNINGS PER SHARE" sheetId="18" r:id="rId18"/>
    <s:sheet name="STOCK-BASED COMPENSATION PLANS" sheetId="19" r:id="rId19"/>
    <s:sheet name="DERIVATIVE INSTRUMENTS AND HEDG" sheetId="20" r:id="rId20"/>
    <s:sheet name="FAIR VALUE MEASUREMENTS" sheetId="21" r:id="rId21"/>
    <s:sheet name="NET INTEREST INCOME AFTER PROVI" sheetId="22" r:id="rId22"/>
    <s:sheet name="SUBSEQUENT EVENTS" sheetId="23" r:id="rId23"/>
    <s:sheet name="BASIS OF PRESENTATION (Policies" sheetId="24" r:id="rId24"/>
    <s:sheet name="ACQUISITION (Tables)" sheetId="25" r:id="rId25"/>
    <s:sheet name="SECURITIES AVAILABLE FOR SALE26" sheetId="26" r:id="rId26"/>
    <s:sheet name="LOANS (Tables)" sheetId="27" r:id="rId27"/>
    <s:sheet name="LOAN LOSS ALLOWANCE (Tables)" sheetId="28" r:id="rId28"/>
    <s:sheet name="DEPOSITS (Tables)" sheetId="29" r:id="rId29"/>
    <s:sheet name="BORROWED FUNDS (Tables)" sheetId="30" r:id="rId30"/>
    <s:sheet name="CAPITAL RATIOS AND SHAREHOLDE31" sheetId="31" r:id="rId31"/>
    <s:sheet name="EARNINGS PER SHARE (Tables)" sheetId="32" r:id="rId32"/>
    <s:sheet name="STOCK-BASED COMPENSATION PLANS " sheetId="33" r:id="rId33"/>
    <s:sheet name="DERIVATIVE INSTRUMENTS AND HE34" sheetId="34" r:id="rId34"/>
    <s:sheet name="FAIR VALUE MEASUREMENTS (Tables" sheetId="35" r:id="rId35"/>
    <s:sheet name="NET INTEREST INCOME AFTER PRO36" sheetId="36" r:id="rId36"/>
    <s:sheet name="ACQUISITION - NARRATIVE (Detail" sheetId="37" r:id="rId37"/>
    <s:sheet name="ACQUISITION - CONSIDERATION PAI" sheetId="38" r:id="rId38"/>
    <s:sheet name="ACQUISITION - LOAN PORTFOLIO AC" sheetId="39" r:id="rId39"/>
    <s:sheet name="ACQUISITION - PRO FORMA INFORMA" sheetId="40" r:id="rId40"/>
    <s:sheet name="TRADING SECURITY (Details)" sheetId="41" r:id="rId41"/>
    <s:sheet name="SECURITIES AVAILABLE FOR SALE42" sheetId="42" r:id="rId42"/>
    <s:sheet name="SECURITIES AVAILABLE FOR SALE43" sheetId="43" r:id="rId43"/>
    <s:sheet name="SECURITIES AVAILABLE FOR SALE44" sheetId="44" r:id="rId44"/>
    <s:sheet name="SECURITIES AVAILABLE FOR SALE45" sheetId="45" r:id="rId45"/>
    <s:sheet name="LOANS (Details)" sheetId="46" r:id="rId46"/>
    <s:sheet name="LOANS - Narrative (Details)" sheetId="47" r:id="rId47"/>
    <s:sheet name="LOANS (Details 2)" sheetId="48" r:id="rId48"/>
    <s:sheet name="LOANS (Details 3)" sheetId="49" r:id="rId49"/>
    <s:sheet name="LOANS (Details 4)" sheetId="50" r:id="rId50"/>
    <s:sheet name="LOANS (Details 5)" sheetId="51" r:id="rId51"/>
    <s:sheet name="LOANS (Details 6)" sheetId="52" r:id="rId52"/>
    <s:sheet name="LOANS (Details 7)" sheetId="53" r:id="rId53"/>
    <s:sheet name="LOANS (Details 8)" sheetId="54" r:id="rId54"/>
    <s:sheet name="LOANS (Details 9)" sheetId="55" r:id="rId55"/>
    <s:sheet name="LOANS (Details 10)" sheetId="56" r:id="rId56"/>
    <s:sheet name="LOAN LOSS ALLOWANCE (Details)" sheetId="57" r:id="rId57"/>
    <s:sheet name="LOAN LOSS ALLOWANCE - NARRATIVE" sheetId="58" r:id="rId58"/>
    <s:sheet name="LOAN LOSS ALLOWANCE (Details 2)" sheetId="59" r:id="rId59"/>
    <s:sheet name="DEPOSITS (Details)" sheetId="60" r:id="rId60"/>
    <s:sheet name="BORROWED FUNDS (Details)" sheetId="61" r:id="rId61"/>
    <s:sheet name="BORROWED FUNDS - NARRATIVE (Det" sheetId="62" r:id="rId62"/>
    <s:sheet name="BORROWED FUNDS (Details 2)" sheetId="63" r:id="rId63"/>
    <s:sheet name="CAPITAL RATIOS AND SHAREHOLDE64" sheetId="64" r:id="rId64"/>
    <s:sheet name="CAPITAL RATIOS AND SHAREHOLDE65" sheetId="65" r:id="rId65"/>
    <s:sheet name="CAPITAL RATIOS AND SHAREHOLDE66" sheetId="66" r:id="rId66"/>
    <s:sheet name="CAPITAL RATIOS AND SHAREHOLDE67" sheetId="67" r:id="rId67"/>
    <s:sheet name="CAPITAL RATIOS AND SHAREHOLDE68" sheetId="68" r:id="rId68"/>
    <s:sheet name="EARNINGS PER SHARE (Details)" sheetId="69" r:id="rId69"/>
    <s:sheet name="EARNINGS PER SHARE (Details 2)" sheetId="70" r:id="rId70"/>
    <s:sheet name="STOCK-BASED COMPENSATION PLAN71" sheetId="71" r:id="rId71"/>
    <s:sheet name="DERIVATIVE INSTRUMENTS AND HE72" sheetId="72" r:id="rId72"/>
    <s:sheet name="DERIVATIVE INSTRUMENTS AND HE73" sheetId="73" r:id="rId73"/>
    <s:sheet name="DERIVATIVE INSTRUMENTS AND HE74" sheetId="74" r:id="rId74"/>
    <s:sheet name="DERIVATIVE INSTRUMENTS AND HE75" sheetId="75" r:id="rId75"/>
    <s:sheet name="DERIVATIVE INSTRUMENTS AND HE76" sheetId="76" r:id="rId76"/>
    <s:sheet name="DERIVATIVE INSTRUMENTS AND HE77" sheetId="77" r:id="rId77"/>
    <s:sheet name="FAIR VALUE MEASUREMENTS (Detail" sheetId="78" r:id="rId78"/>
    <s:sheet name="FAIR VALUE MEASUREMENTS - NARRA" sheetId="79" r:id="rId79"/>
    <s:sheet name="FAIR VALUE MEASUREMENTS (Deta80" sheetId="80" r:id="rId80"/>
    <s:sheet name="FAIR VALUE MEASUREMENTS (Deta81" sheetId="81" r:id="rId81"/>
    <s:sheet name="FAIR VALUE MEASUREMENTS (Deta82" sheetId="82" r:id="rId82"/>
    <s:sheet name="FAIR VALUE MEASUREMENTS (Deta83" sheetId="83" r:id="rId83"/>
    <s:sheet name="FAIR VALUE MEASUREMENTS (Deta84" sheetId="84" r:id="rId84"/>
    <s:sheet name="FAIR VALUE MEASUREMENTS (Deta85" sheetId="85" r:id="rId85"/>
    <s:sheet name="NET INTEREST INCOME AFTER PRO86" sheetId="86" r:id="rId86"/>
    <s:sheet name="SUBSEQUENT EVENTS (Details)" sheetId="87" r:id="rId87"/>
  </s:sheets>
  <s:definedNames/>
  <s:calcPr calcId="124519" calcMode="auto" fullCalcOnLoad="1"/>
</s:workbook>
</file>

<file path=xl/sharedStrings.xml><?xml version="1.0" encoding="utf-8"?>
<sst xmlns="http://schemas.openxmlformats.org/spreadsheetml/2006/main" uniqueCount="1304">
  <si>
    <t>Document and Entity Information - shares</t>
  </si>
  <si>
    <t>6 Months Ended</t>
  </si>
  <si>
    <t>Jun. 30, 2016</t>
  </si>
  <si>
    <t>Aug. 04, 2016</t>
  </si>
  <si>
    <t>Document and Entity Information</t>
  </si>
  <si>
    <t>Entity Registrant Name</t>
  </si>
  <si>
    <t>BERKSHIRE HILLS BANCORP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Assets</t>
  </si>
  <si>
    <t>Cash and due from banks</t>
  </si>
  <si>
    <t>Short-term investments</t>
  </si>
  <si>
    <t>Total cash and cash equivalents</t>
  </si>
  <si>
    <t>Trading security, at fair value</t>
  </si>
  <si>
    <t>Securities available for sale, at fair value</t>
  </si>
  <si>
    <t>Securities held to maturity (fair values of $141,544 and $136,904)</t>
  </si>
  <si>
    <t>Federal Home Loan Bank stock and other restricted securities</t>
  </si>
  <si>
    <t>Total securities</t>
  </si>
  <si>
    <t>Loans held for sale</t>
  </si>
  <si>
    <t>Commercial real estate</t>
  </si>
  <si>
    <t>Commercial and industrial loans</t>
  </si>
  <si>
    <t>Residential mortgages</t>
  </si>
  <si>
    <t>Consumer loans</t>
  </si>
  <si>
    <t>Total loans</t>
  </si>
  <si>
    <t>Less: Allowance for loan losses</t>
  </si>
  <si>
    <t>Net loans</t>
  </si>
  <si>
    <t>Premises and equipment, net</t>
  </si>
  <si>
    <t>Other real estate owned</t>
  </si>
  <si>
    <t>Goodwill</t>
  </si>
  <si>
    <t>Other intangible assets</t>
  </si>
  <si>
    <t>Cash surrender value of bank-owned life insurance policies</t>
  </si>
  <si>
    <t>Deferred tax assets, net</t>
  </si>
  <si>
    <t>Other assets</t>
  </si>
  <si>
    <t>Total assets</t>
  </si>
  <si>
    <t>Liabilities</t>
  </si>
  <si>
    <t>Demand deposits</t>
  </si>
  <si>
    <t>NOW deposits</t>
  </si>
  <si>
    <t>Money market deposits</t>
  </si>
  <si>
    <t>Savings deposits</t>
  </si>
  <si>
    <t>Time deposits</t>
  </si>
  <si>
    <t>Total deposits</t>
  </si>
  <si>
    <t>Short-term debt</t>
  </si>
  <si>
    <t>Long-term Federal Home Loan Bank advances</t>
  </si>
  <si>
    <t>Subordinated borrowings</t>
  </si>
  <si>
    <t>Total borrowings</t>
  </si>
  <si>
    <t>Other liabilities</t>
  </si>
  <si>
    <t>Total liabilities</t>
  </si>
  <si>
    <t>Shareholders’ equity</t>
  </si>
  <si>
    <t>Common stock ($.01 par value; 50,000,000 shares authorized and 32,321,962 shares issued and 31,156,292 shares outstanding in 2016; 32,321,962 shares issued and 30,973,986 shares outstanding in 2015)</t>
  </si>
  <si>
    <t>Additional paid-in capital</t>
  </si>
  <si>
    <t>Unearned compensation</t>
  </si>
  <si>
    <t>Retained earnings</t>
  </si>
  <si>
    <t>Accumulated other comprehensive income</t>
  </si>
  <si>
    <t>Treasury stock, at cost (1,056,739 shares in 2016 and 1,179,045 shares in 2015)</t>
  </si>
  <si>
    <t>Total Shareholders’ equity</t>
  </si>
  <si>
    <t>[1]</t>
  </si>
  <si>
    <t>Total liabilities and Shareholders’ equity</t>
  </si>
  <si>
    <t>The Company's common stock includes the elimination of $2.9 million (108,931 shares) of Berkshire Hills Bancorp stock held by a subsidiary.</t>
  </si>
  <si>
    <t>CONSOLIDATED BALANCE SHEETS (Parenthetical) - USD ($) $ in Thousands</t>
  </si>
  <si>
    <t>Statement of Financial Position [Abstract]</t>
  </si>
  <si>
    <t>Securities held to maturity, fair value</t>
  </si>
  <si>
    <t>Common stock, par value (in dollars per share)</t>
  </si>
  <si>
    <t>Common stock, shares authorized (in shares)</t>
  </si>
  <si>
    <t>Common stock, shares issued (in shares)</t>
  </si>
  <si>
    <t>Common stock, shares outstanding (in shares)</t>
  </si>
  <si>
    <t>Treasury stock (in shares)</t>
  </si>
  <si>
    <t>CONSOLIDATED STATEMENTS OF INCOME - USD ($) shares in Thousands, $ in Thousands</t>
  </si>
  <si>
    <t>3 Months Ended</t>
  </si>
  <si>
    <t>Jun. 30, 2015</t>
  </si>
  <si>
    <t>Interest and dividend income</t>
  </si>
  <si>
    <t>Loans</t>
  </si>
  <si>
    <t>Securities and other</t>
  </si>
  <si>
    <t>Total interest and dividend income</t>
  </si>
  <si>
    <t>Interest expense</t>
  </si>
  <si>
    <t>Deposits</t>
  </si>
  <si>
    <t>Borrowings</t>
  </si>
  <si>
    <t>Total interest expense</t>
  </si>
  <si>
    <t>Net interest income</t>
  </si>
  <si>
    <t>Non-interest income</t>
  </si>
  <si>
    <t>Loan related income</t>
  </si>
  <si>
    <t>Mortgage banking income</t>
  </si>
  <si>
    <t>Deposit related fees</t>
  </si>
  <si>
    <t>Insurance commissions and fees</t>
  </si>
  <si>
    <t>Wealth management fees</t>
  </si>
  <si>
    <t>Total fee income</t>
  </si>
  <si>
    <t>Other</t>
  </si>
  <si>
    <t>(Loss) gain on sale of securities, net</t>
  </si>
  <si>
    <t>Total non-interest income</t>
  </si>
  <si>
    <t>Total net revenue</t>
  </si>
  <si>
    <t>Provision for loan losses</t>
  </si>
  <si>
    <t>Non-interest expense</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Acquisition, restructuring and conversion related expenses</t>
  </si>
  <si>
    <t>Total non-interest expense</t>
  </si>
  <si>
    <t>Income before income taxes</t>
  </si>
  <si>
    <t>Income tax expense</t>
  </si>
  <si>
    <t>Net income</t>
  </si>
  <si>
    <t>Earnings per share:</t>
  </si>
  <si>
    <t>Basic (USD per share)</t>
  </si>
  <si>
    <t>Diluted (USD per share)</t>
  </si>
  <si>
    <t>Weighted average common shares outstanding:</t>
  </si>
  <si>
    <t>Basic (in shares)</t>
  </si>
  <si>
    <t>Diluted (in shares)</t>
  </si>
  <si>
    <t>CONSOLIDATED STATEMENTS OF COMPREHENSIVE INCOME - USD ($) $ in Thousands</t>
  </si>
  <si>
    <t>Statement of Comprehensive Income [Abstract]</t>
  </si>
  <si>
    <t>Other comprehensive income, before tax:</t>
  </si>
  <si>
    <t>Changes in unrealized gain on securities available-for-sale</t>
  </si>
  <si>
    <t>Changes in unrealized loss on derivative hedges</t>
  </si>
  <si>
    <t>Changes in unrealized loss on pension</t>
  </si>
  <si>
    <t>Income taxes related to other comprehensive income:</t>
  </si>
  <si>
    <t>Total other comprehensive income (loss)</t>
  </si>
  <si>
    <t>Total comprehensive income</t>
  </si>
  <si>
    <t>CONSOLIDATED STATEMENTS OF CHANGES IN SHAREHOLDERS' EQUITY - USD ($) $ in Thousands</t>
  </si>
  <si>
    <t>Total</t>
  </si>
  <si>
    <t>Hampden Bancorp Inc</t>
  </si>
  <si>
    <t>44 Business Capital</t>
  </si>
  <si>
    <t>Common stock</t>
  </si>
  <si>
    <t>Common stockHampden Bancorp Inc</t>
  </si>
  <si>
    <t>Common stock44 Business Capital</t>
  </si>
  <si>
    <t>Additional paid-in capitalHampden Bancorp Inc</t>
  </si>
  <si>
    <t>Accumulated other comprehensive (loss) income</t>
  </si>
  <si>
    <t>Treasury stock</t>
  </si>
  <si>
    <t>Treasury stock44 Business Capital</t>
  </si>
  <si>
    <t>Balance (shares) at Dec. 31, 2014</t>
  </si>
  <si>
    <t>Balance at Beginning of Period at Dec. 31, 2014</t>
  </si>
  <si>
    <t>Comprehensive income:</t>
  </si>
  <si>
    <t>Other comprehensive loss</t>
  </si>
  <si>
    <t>Acquisition of 44 Business Capital (shares)</t>
  </si>
  <si>
    <t>Acquisition of 44 Business Capital</t>
  </si>
  <si>
    <t>Cash dividends declared</t>
  </si>
  <si>
    <t>Treasury stock purchased (shares)</t>
  </si>
  <si>
    <t>Treasury stock purchased</t>
  </si>
  <si>
    <t>Forfeited shares (shares)</t>
  </si>
  <si>
    <t>Forfeited shares</t>
  </si>
  <si>
    <t>Exercise of stock options (shares)</t>
  </si>
  <si>
    <t>Exercise of stock options</t>
  </si>
  <si>
    <t>Restricted stock grants (shares)</t>
  </si>
  <si>
    <t>Restricted stock grants</t>
  </si>
  <si>
    <t>Stock-based compensation</t>
  </si>
  <si>
    <t>Net tax benefit related to stock-based compensation</t>
  </si>
  <si>
    <t>Other, net (shares)</t>
  </si>
  <si>
    <t>Other, net</t>
  </si>
  <si>
    <t>Balance (shares) at Jun. 30, 2015</t>
  </si>
  <si>
    <t>Balance at Jun. 30, 2015</t>
  </si>
  <si>
    <t>Balance (shares) at Dec. 31, 2015</t>
  </si>
  <si>
    <t>Balance at Dec. 31, 2015</t>
  </si>
  <si>
    <t>Balance at Beginning of Period at Mar. 31, 2015</t>
  </si>
  <si>
    <t>Balance at Beginning of Period at Dec. 31, 2015</t>
  </si>
  <si>
    <t>Balance (shares) at Jun. 30, 2016</t>
  </si>
  <si>
    <t>[2]</t>
  </si>
  <si>
    <t>Balance at Jun. 30, 2016</t>
  </si>
  <si>
    <t>Balance at Beginning of Period at Mar. 31, 2016</t>
  </si>
  <si>
    <t>Treasury stock adjustment represents the sale of 60,000 shares of Berkshire Hills Bancorp stock held by the Company's subsidiary.</t>
  </si>
  <si>
    <t>CONSOLIDATED STATEMENTS OF CHANGES IN SHAREHOLDERS' EQUITY (Parenthetical) - USD ($) $ in Millions</t>
  </si>
  <si>
    <t>Statement of Stockholders' Equity [Abstract]</t>
  </si>
  <si>
    <t>Fair value of Hampden shares previously owned by the Company prior to acquisition</t>
  </si>
  <si>
    <t>Eliminated value of Berkshire Hills Bancorp stock held by a subsidiary (shares)</t>
  </si>
  <si>
    <t>Cash dividends declared (USD per share)</t>
  </si>
  <si>
    <t>CONSOLIDATED STATEMENTS OF CASH FLOWS - USD ($) $ in Thousands</t>
  </si>
  <si>
    <t>Cash flows from operating activities:</t>
  </si>
  <si>
    <t>Adjustments to reconcile net income to net cash provided by operating activities:</t>
  </si>
  <si>
    <t>Net amortization of securities</t>
  </si>
  <si>
    <t>Change in unamortized net loan costs and premiums</t>
  </si>
  <si>
    <t>Premises and equipment depreciation and amortization expense</t>
  </si>
  <si>
    <t>Stock-based compensation expense</t>
  </si>
  <si>
    <t>Accretion of purchase accounting entries, net</t>
  </si>
  <si>
    <t>Amortization of other intangibles</t>
  </si>
  <si>
    <t>Write down of other real estate owned</t>
  </si>
  <si>
    <t>Excess tax loss from stock-based payment arrangements</t>
  </si>
  <si>
    <t>Income from cash surrender value of bank-owned life insurance policies</t>
  </si>
  <si>
    <t>Gain on sales of securities, net</t>
  </si>
  <si>
    <t>Net (increase) in loans held for sale</t>
  </si>
  <si>
    <t>Loss on disposition of assets</t>
  </si>
  <si>
    <t>Loss on sale of real estate</t>
  </si>
  <si>
    <t>Amortization of interest in tax-advantaged projects</t>
  </si>
  <si>
    <t>Net change in other</t>
  </si>
  <si>
    <t>Net cash provided by operating activities</t>
  </si>
  <si>
    <t>Cash flows from investing activities:</t>
  </si>
  <si>
    <t>Net decrease in trading security</t>
  </si>
  <si>
    <t>Proceeds from sales of securities available for sale</t>
  </si>
  <si>
    <t>Proceeds from maturities, calls and prepayments of securities available for sale</t>
  </si>
  <si>
    <t>Purchases of securities available for sale</t>
  </si>
  <si>
    <t>Proceeds from maturities, calls and prepayments of securities held to maturity</t>
  </si>
  <si>
    <t>Purchases of securities held to maturity</t>
  </si>
  <si>
    <t>Net change in loans</t>
  </si>
  <si>
    <t>Proceeds from surrender of bank-owned life insurance</t>
  </si>
  <si>
    <t>Proceeds from sale of Federal Home Loan Bank stock</t>
  </si>
  <si>
    <t>Purchase of Federal Home Loan Bank stock</t>
  </si>
  <si>
    <t>Net investment in limited partnership tax credits</t>
  </si>
  <si>
    <t>Proceeds from the sale of premises and equipment</t>
  </si>
  <si>
    <t>Purchase of premises and equipment, net</t>
  </si>
  <si>
    <t>Acquisitions, net of cash (paid) acquired</t>
  </si>
  <si>
    <t>Proceeds from sale of other real estate</t>
  </si>
  <si>
    <t>Net cash used in investing activities</t>
  </si>
  <si>
    <t>Cash flows from financing activities:</t>
  </si>
  <si>
    <t>Net increase (decrease) in deposits</t>
  </si>
  <si>
    <t>Proceeds from Federal Home Loan Bank advances and other borrowings</t>
  </si>
  <si>
    <t>Repayments of Federal Home Loan Bank advances and other borrowings</t>
  </si>
  <si>
    <t>Common stock cash dividends paid</t>
  </si>
  <si>
    <t>Net cash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paid, net</t>
  </si>
  <si>
    <t>Acquisition of non-cash assets and liabilities:</t>
  </si>
  <si>
    <t>Assets acquired</t>
  </si>
  <si>
    <t>Liabilities assumed</t>
  </si>
  <si>
    <t>Other non-cash changes:</t>
  </si>
  <si>
    <t>Other net comprehensive income</t>
  </si>
  <si>
    <t>Real estate owned acquired in settlement of loans</t>
  </si>
  <si>
    <t>BASIS OF PRESENTATION</t>
  </si>
  <si>
    <t>Organization, Consolidation and Presentation of Financial Statements [Abstract]</t>
  </si>
  <si>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trust company headquartered in Pittsfield, Massachusetts, and Berkshire Insurance Group, Inc. (“Berkshire Insurance Group” or “BIG”).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In addition, these interim financial statements have been prepared in accordance with the instructions to Form 10-Q and Article 10 of Regulation S-X, and accordingly, certain information and footnote disclosures normally included in financial statements prepared according to U.S. GAAP have been omitted. The results for any interim period are not necessarily indicative of results for the full year. These consolidated financial statements should be read in conjunction with the audited financial statements and note disclosures for Berkshire Hills Bancorp, Inc. (the “Company”) previously filed with the Securities and Exchange Commission in the Company’s Annual Report on Form 10-K for the year ended December 31, 2015. In management's opinion, all adjustments necessary for a fair statement are reflected in the interim periods presented. Recently Adopted Accounting Principles Effective January 1, 2016, the following new accounting guidance was adopted by the Company: • ASU No. 2015-02, Consolidation (Topic 810) - Amendments to the Consolidation Analysis; • ASU No. 2015-03, Interest-Imputation of Interest (Subtopic 835-30) - Simplifying the Presentation of Debt Issuance Costs; • ASU No. 2015-05, Intangibles-Goodwill and Other-Internal-Use Software (Subtopic 350-40): Customer’s Accounting for Fees Paid in a Cloud Computing Arrangement; and • ASU No. 2015-16, Business Combinations (Topic 805) - Simplifying the Accounting for Measurement - Period Adjustments. The adoption of these accounting standards did not have a material impact on the Company's financial statements. In March 2016, the FASB issued ASU No. 2016-09, “Improvement to Employee Share-Based Payment Accounting”. This ASU contains targeted amendments to the accounting for shared based payment transactions, including income tax consequences for awards, classification of awards as either equity or liabilities, and classification of activity on the statement of cash flows. Specifically, some of the requirements under the amendments include: (1) excess tax benefits and/or tax deficiencies, determined as the difference between compensation cost recognized for financial reporting purposes and the deduction for tax, be recognized in the income statement as income tax expense or benefit in the period in which they occur, removing historical equity treatment; (2) excess tax benefits are no longer separately classified as a financing activity but rather should be classified with other income tax cash flows as an operating activity on the statement of cash flows; (3) cash paid by an employer when withholding shares for tax withholding purposes should be classified as a financing activity. Additionally, regarding forfeitures, this guidance permits a company to make an entity-wide accounting policy election to either estimate the number of awards that are expected to vest (current GAAP) or account for forfeitures when they occur. ASU No. 2016-09 is effective for annual periods beginning after December 15, 2016. The Company adopted ASU No. 2016-09 in April 2016 and the adoption of this accounting standard did not have a material impact on the Company's consolidated financial statements. The Company chose a modified retrospective approach and a policy election to account for forfeitures when they occur. This change resulted in a cumulative adjustment immaterial to all periods presented. Future Application of Accounting Pronouncements In May 2014, the FASB issued ASU No. 2014-09 related to the recognition of revenue from contracts with customers. The new revenue pronouncement creates a single source of revenue guidance for all companies in all industries and is more principles 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standard is effective for public entities for interim and annual reporting periods beginning after December 15, 2016; early adoption is not permitted. However, in August 2015, Accounting Standards Update No. 2015-14, “Deferral of the Effective Date” (“ASU 2015-14”) was issued and delayed the effective date of ASU 2014-09 to annual and interim periods in fiscal years beginning after December 15, 2017.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March, April and May 2016, the FASB issued ASU No. 2016-08, “Principal versus Agent Considerations,” ASU No. 2016-10, “Identifying Performance Obligations and Licensing,” and ASU 2016-12, “Narrow-Scope Improvements and Practical Expedients,” respectfully. The updates are not intended to change the core principles of the standard; however, they attempt to clarify important aspects of the guidance and improve its operability. The amendments have the same effective date and transition requirements as the new revenue standard. The Company is currently evaluating the provisions of ASU No. 2014-09, and will be closely monitoring developments and additional guidance to determine the potential impact the new standard will have on the Company's consolidated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Early adoption is only permitted for the provision related to instrument specific credit risk. The Company is currently evaluating the impact of the new standard on the Company's consolidated financial statements. In February 2016, the FASB issued ASU No. 2016-02, “Leases”.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ASC 606. Entities will not be required to reassess transactions previously accounted under then existing guidance. Additionally,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 of the ASU No. 2016-02 to determine the potential impact the new standard will have on the the Company's consolidated financial statements. In March 2016 , the FASB issued ASU No. 2016-05, “Effect of Derivative Contract Novations on Existing Hedge Accounting Relationships”. This ASU clarifies that changes in the counterparty to a derivative instrument designated as a hedg e do not alone require it to be de-designated and therefore discontinue the application of hedge accounting. Companies are still required to evaluate whether it is probable that a counterparty will perform under the contract as part of the ongoing effectiveness assessment for hedge accounting. The new guidance is effective for annual periods beginning after December 15, 2016 and entities may adopt on a prospective or modified retrospective basis. The adoption of this pronouncement is not expected to have a material impact on the Company's consolidated financial statements. In March 2016, the FASB issued ASU No. 2016-06, “Contingent Put and Call Options in Debt Instruments” clarifying the assessment of whether contingent call (put) options that can accelerate the payment of principal on debt instruments are clearly and closely related to the economic characteristics and risks of their debt hosts, a criteria in assessing whether to bifurcate an embedded derivative. The new pronouncement clarifies the exercise contingency and the event triggering the contingency does not need to be evaluated in the clearly and closely analysis relative to interest rates or credit risks. Rather, the call or put would be evaluated as a derivative regardless of the exercise contingency. Further, if an entity is no longer required to bifurcate a put or call option per the new guidance, the entity has a one-time option to irrevocably elect to measure that debt instrument in its entirety at fair value with changes in fair value recognized in earnings. ASU No. 2016-06 is effective for annual periods beginning after December 15, 2016 and early adoption is permitted. The ASU should be applied using the modified retrospective basis to existing instruments as of the beginning of the annual period of adoption. The adoption of this pronouncement is not expected to have a material impact on the Company's consolidated financial statements. In March 2016, the FASB issued ASU No. 2016-07 “Simplifying the Transition to the Equity Method of Accounting” which eliminates the requirement to retroactively adjust an investment that becomes subject to the equity method of accounting as a result of an increase ownership interest or degree of influence. Alternatively, an investor entity adds the cost of acquiring the additional interest in the investee to the current basis of the investor’s previously held interest and adopts the equity method of accounting prospectively as of the qualifying date; no retroactive adjustment is required. Additionally, ASU No. 2016-07 specifies that when an available-for-sale equity security becomes qualified for the equity method of accounting, a company should recognize the unrealized holding gain or loss in accumulated other comprehensive income through earnings at the date the investment becomes qualified for use of the equity method. This guidance is effective for all entities for annual periods beginning after December 15, 2016, with early adoption permitted on a prospective basis. The adoption of this pronouncement is not expected to have a material impact on the Company's consolidated financial statements. In June 2016, the FASB issued ASU No. 2016-13,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t>
  </si>
  <si>
    <t>ACQUISITION</t>
  </si>
  <si>
    <t>Business Combinations [Abstract]</t>
  </si>
  <si>
    <t>ACQUISITION 44 Business Capital On April 29, 2016, the Company acquired and assumed the business model, certain assets, and certain liabilities of 44 Business Capital, along with certain loans and other assets of Parke Bank’s (“Parke”) SBA 7(a) loan program operations. 44 Business Capital was a joint venture of Parke ( 51% ) and a management group ( 49% ), 44 Amigos LLC, located in Blue Bell, Pennsylvania. 44 Business Capital was engaged in originating, servicing, and selling SBA loans using Parke’s SBA PLP preferred lender license. The transaction includes acquiring assets, key people, systems, and processes necessary for a market participant to run operations as a business. In accordance with ASC 805-10-55, the transaction was recorded as a business combination, resulting in acquisition accounting in which all assets are acquired and liabilities are assumed at fair value. The loans acquired by the Company were the unguaranteed portions of SBA loans of which $35.6 million were recorded as commercial real estate and $1.2 million were recorded as commercial &amp; industrial. Servicing rights on a notional loan balance of $148 million were also acquired. The Company expects the acquisition to expand its SBA lending program on a super-regional and national basis with the intent of selling many of these loans on the secondary market. Additionally, the acquisition of 44 Business Capital expands the Company’s product lines, creates cross-selling opportunities, and adds niche lending to its portfolio. 44 Business Capital will operate as a direct small business lending division reporting up through the Company’s established small business department. The following table provides a summary of the assets acquired and liabilities assumed and the associated fair value adjustments as recorded by the Company at acquisition: (in thousands) As Acquired Fair Value Adjustments As Recorded at Acquisition Consideration paid: Company common stock issued to certain 44 Business Capital shareholders (44,840 shares) $ 1,217 Cash paid to 44 Business Capital shareholders and Parke 55,649 Total consideration paid $ 56,866 Recognized amounts of identifiable assets acquired and liabilities assumed, at fair value: Cash and short-term investments $ 107 $ — $ 107 Loans 42,627 (5,777 ) (a) 36,850 Premises and equipment 69 (36 ) (b) $ 33 Other assets 3,076 639 (c) 3,715 Other liabilities (108 ) — $ (108 ) Total identifiable net assets $ 45,771 $ (5,174 ) $ 40,597 Goodwill $ 16,269 Explanation of Certain Fair Value Adjustments (a) The adjustment represents the write down of the book value of loans to their estimated fair value based on current interest rates and expected cash flows, which includes an estimate of expected loan loss inherent in the portfolio. Loans that met the criteria and are being accounted for in accordance with ASC 310-30 had a book value of $6.3 million and have a fair value $2.6 million . Non-impaired loans accounted for under ASC 310-10 had a book value of $36.4 million and have a fair value of $34.3 million . ASC 310-30 loans have a $708 thousand fair value adjustment discount that is accretable in earnings over an average estimated six -year life using the effective yield as determined on the date of acquisition. The effective yield is periodically adjusted for changes in expected flows. ASC 310-10 loans have a $2.1 million fair value adjustment discount that is amortized into income over the remaining term of the loans using the effective interest method. (b) The fair value of the equipment was assumed to approximate the net carrying value based on overall condition and age. The adjustment represents the immediate expensing of equipment not meeting the thresholds for capitalization in accordance with Company policy. The recorded amount will be depreciated over the remaining estimated economic lives of the assets. (c) The adjustment represents the fair value write up of book value of the loan servicing right asset to its estimated fair value based on current interest rates and expected cash flows, which includes an estimate of cost of service and conditional prepayment rates applied to the underlying unpaid loan pool balance over the remaining life of the loans. The balance includes accrued interest of $221 thousand . The fair values for loans acquired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the seller’s allowance for credit losses associated with the loans that were acquired in the acquisition as the loans were initially recorded at fair value. Information about the acquired loan portfolio subject to ASC 310-30 as of April 29, 2016 is, as follows (in thousands): ASC 310-30 Loans Gross contractual receivable amounts at acquisition $ 6,265 Contractual cash flows not expected to be collected (nonaccretable discount) (3,000 ) Expected cash flows at acquisition 3,265 Interest component of expected cash flows (accretable discount) (708 ) Fair value of acquired loans $ 2,557 Goodwill capitalized, which is not amortized for book purposes, was assigned to the Company's banking reporting unit and is not deductible for tax purposes. Direct acquisition and integration costs of the 44 Business Capital acquisition were expensed as incurred, and totaled $115 thousand during the six months ending June 30, 2016 and there were none for the same period of 2015. These costs totaled $21 thousand for the three months ended June 30, 2016 and there were none for the same period of 2015. Pro Forma Information (unaudited) The following table presents selected unaudited pro forma financial information reflecting the acquisition of 44 Business Capital assuming the acquisition was completed as of January 1, 2015. The unaudited pro forma financial information includes adjustments for scheduled amortization and accretion of fair value adjustments recorded at the acquisitions. These adjustments would have been different if they had been recorded on January 1, 2015, and they do not include the impact of prepayments. The unaudited pro forma financial information is presented for illustrative purposes only and is not necessarily indicative of the combined financial results of the Company and 44 Business Capital had the transaction actually been completed at the beginning of the periods presented, nor does it indicate future results for any other interim or full-year period. Pro forma basic and diluted earnings per common share were calculated using Berkshire’s actual weighted-average shares outstanding for the periods presented plus the 45 thousand shares issued as a result of the 44 Business Capital acquisition. The unaudited pro forma information is based on the actual financial statements of Berkshire and 44 Business Capital for the periods shown until the date of acquisition, at which time 44 Business Capital operations became included in Berkshire’s financial statements. For the period from the date of acquisition through June 30, 2016, 44 Business Capital's net revenue was $841 thousand and net income was $59 thousand . The unaudited pro forma information, for the six months ended June 30, 2016 and 2015, set forth below reflects adjustments related to amortization and accretion of purchase accounting fair value adjustments and an estimated tax rate of 40 percent . Direct acquisition expenses incurred by the Company during 2016, as noted above, are reversed for the purposes of this unaudited pro forma information. The unaudited pro forma information does not include interest income from the unguaranteed portion of acquired loans. Furthermore, the unaudited pro forma information does not reflect management’s estimate of any revenue-enhancing or anticipated cost-savings that could occur after June 30, 2016. Information in the following table is shown in thousands, except earnings per share: Pro Forma (unaudited) Six Months Ended June 30, 2016 2015 Net interest income $ 115,269 $ 98,417 Non-interest income 32,338 31,650 Net income 32,652 19,417 Pro forma earnings per share: Basic $ 1.07 $ 0.73 Diluted $ 1.06 $ 0.73</t>
  </si>
  <si>
    <t>TRADING SECURITY</t>
  </si>
  <si>
    <t>Trading Securities [Abstract]</t>
  </si>
  <si>
    <t>TRADING SECURITY The Company holds a tax advantaged economic development bond accounted for at fair value. The security had an amortized cost of $11.7 million and $12.0 million , and a fair value of $14.5 million and $14.2 million , at June 30, 2016 and December 31, 2015 , respectively. As discussed further in Note 13 - Derivative Financial Instruments and Hedging Activities, the Company has entered into a swap contract to swap-out the fixed rate of the security in exchange for a variable rate. The Company does not purchase securities with the intent of selling them in the near term, and there are no other securities in the trading portfolio at June 30, 2016</t>
  </si>
  <si>
    <t>SECURITIES AVAILABLE FOR SALE AND HELD TO MATURITY</t>
  </si>
  <si>
    <t>Investments, Debt and Equity Securities [Abstract]</t>
  </si>
  <si>
    <t>SECURITIES AVAILABLE FOR SALE AND HELD TO MATURITY The following is a summary of securities available for sale and held to maturity: (In thousands) Amortized Cost Gross Unrealized Gains Gross Unrealized Losses Fair Value June 30, 2016 Securities available for sale Debt securities: Municipal bonds and obligations $ 103,645 $ 7,945 $ — $ 111,590 Agency collateralized mortgage obligations 662,505 17,125 (124 ) 679,506 Agency mortgage-backed securities 108,056 1,587 (30 ) 109,613 Agency commercial mortgage-backed securities 62,352 899 — 63,251 Corporate bonds 46,874 196 (1,367 ) 45,703 Trust preferred securities 11,599 192 (52 ) 11,739 Other bonds and obligations 3,164 58 — 3,222 Total debt securities 998,195 28,002 (1,573 ) 1,024,624 Marketable equity securities 42,470 7,557 (1,281 ) 48,746 Total securities available for sale 1,040,665 35,559 (2,854 ) 1,073,370 Securities held to maturity Municipal bonds and obligations 95,663 7,337 — 103,000 Agency collateralized mortgage obligations 67 8 — 75 Tax advantaged economic development bonds 35,954 2,189 — 38,143 Other bonds and obligations 326 — — 326 Total securities held to maturity 132,010 9,534 — 141,544 Total $ 1,172,675 $ 45,093 $ (2,854 ) $ 1,214,914 December 31, 2015 Securities available for sale Debt securities: Municipal bonds and obligations $ 99,922 $ 4,763 $ (124 ) $ 104,561 Agency collateralized mortgage obligations 833,633 4,957 (5,554 ) 833,036 Agency mortgage-backed securities 127,274 542 (987 ) 126,829 Agency commercial mortgage-backed securities — — — — Corporate bonds 42,849 — (1,827 ) 41,022 Trust preferred securities 11,719 182 — 11,901 Other bonds and obligations 3,175 — (34 ) 3,141 Total debt securities 1,118,572 10,444 (8,526 ) 1,120,490 Marketable equity securities 30,522 5,331 (1,886 ) 33,967 Total securities available for sale 1,149,094 15,775 (10,412 ) 1,154,457 Securities held to maturity Municipal bonds and obligations 94,642 3,359 (34 ) 97,967 Agency collateralized mortgage obligations 68 3 — 71 Tax advantaged economic development bonds 36,613 1,924 — 38,537 Other bonds and obligations 329 — — 329 Total securities held to maturity 131,652 5,286 (34 ) 136,904 Total $ 1,280,746 $ 21,061 $ (10,446 ) $ 1,291,361 The amortized cost and estimated fair value of available for sale (“AFS”) and held to maturity (“HTM”) securities, segregated by contractual maturity at June 30, 2016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Amortized Fair Amortized Fair (In thousands) Cost Value Cost Value Within 1 year $ — $ — $ 2,799 $ 2,810 Over 1 year to 5 years 4,102 4,180 17,139 18,186 Over 5 years to 10 years 32,730 33,345 13,821 14,421 Over 10 years 128,450 134,729 98,184 106,052 Total bonds and obligations 165,282 172,254 131,943 141,469 Marketable equity securities 42,470 48,746 — — Mortgage-backed securities 832,913 852,370 67 75 Total $ 1,040,665 $ 1,073,370 $ 132,010 $ 141,544 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June 30, 2016 Securities available for sale Debt securities: Agency collateralized mortgage obligations $ 4 $ 8,824 $ 120 $ 14,854 $ 124 $ 23,678 Agency mortgage-backed securities 15 4,053 15 734 30 4,787 Corporate bonds 1,160 22,536 207 4,423 1,367 26,959 Trust preferred securities 52 1,204 — — 52 1,204 Total debt securities 1,231 36,617 342 20,011 1,573 56,628 Marketable equity securities 203 3,851 1,078 7,063 1,281 10,914 Total securities available for sale 1,434 40,468 1,420 27,074 2,854 67,542 Total $ 1,434 $ 40,468 $ 1,420 $ 27,074 $ 2,854 $ 67,542 December 31, 2015 Securities available for sale Debt securities: Municipal bonds and obligations $ 9 $ 1,587 $ 115 $ 3,400 $ 124 $ 4,987 Agency collateralized mortgage obligations 2,958 304,907 2,596 136,988 5,554 441,895 Agency mortgage-backed securities 306 34,543 681 35,522 987 70,065 Corporate bonds 30 6,934 1,796 21,587 1,826 28,521 Trust preferred securities 1 1,269 — — 1 1,269 Other bonds and obligations — 108 34 3,032 34 3,140 Total debt securities 3,304 349,348 5,222 200,529 8,526 549,877 Marketable equity securities 534 2,908 1,352 5,729 1,886 8,637 Total securities available for sale 3,838 352,256 6,574 206,258 10,412 558,514 Securities held to maturity Tax advantaged economic development bonds — — 34 2,143 34 2,143 Total securities held to maturity — — 34 2,143 34 2,143 Total $ 3,838 $ 352,256 $ 6,608 $ 208,401 $ 10,446 $ 560,657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June 30, 2016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June 30, 2016 : AFS collateralized mortgage obligations At June 30, 2016 , 4 out of the total 123 securities in the Company’s portfolios of AFS collateralized mortgage obligations were in unrealized loss positions. Aggregate unrealized losses represented 0.5%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mortgage-backed securities At June 30, 2016 , 12 out of the total 82 securities in the Company’s portfolios of AFS residential mortgage-backed securities were in unrealized loss positions. Aggregate unrealized losses represented 0.6% of the amortized cost of securities in unrealized loss positions. The FNMA, FHLMC, and GNMA guarantee the contractual cash flows of all of the Company’s residential mortgage-backed securities. The securities are investment grade rated and there were no material underlying credit downgrades during the quarter. All securities are performing. AFS corporate bonds At June 30, 2016 , 3 out of 9 securities in the Company’s portfolio of AFS corporate bonds were in an unrealized loss position. The aggregate unrealized loss represents 4.8% of the amortized cost of bonds in unrealized loss positions. The Company reviews the financial strength of all of these bonds and has concluded that the amortized cost remains supported by the expected future cash flows of these securities. At June 30, 2016 , $1.2 million of the total unrealized losses was attributable to a $17.6 million investment. The Company evaluated this security, with a Level 2 fair value of $16.4 million , for potential other-than-temporary impairment (“OTTI”) at June 30, 2016 and determined that OTTI was not evident based on both the Company’s ability and intent to hold the security until the recovery of its remaining amortized cost. AFS trust preferred securities At June 30, 2016 1 out of the 3 securities in the Company’s portfolio of AFS trust preferred securities were in an unrealized loss position. Aggregate unrealized losses represented 4.2% of the amortized cost of these securities in an unrealized loss position. The Company’s evaluation of the present value of expected cash flows on these securities supports its conclusions about the recoverability of these securities’ amortized cost basis. These securities are investment grade rated. The Company reviews the financial strength of all of the single issue trust issuers and has concluded that the amortized cost remains supported by the market value of these securities and they are performing. Marketable Equity Securities In evaluating its marketable equity securities portfolio for OTTI, the Company considers its ability to more likely than not hold an equity security to recovery. The Company additionally considers other various factors including the length of time and the extent to which the fair value has been less than cost and the financial condition and near term prospects of the issuer. Any OTTI is recognized immediately through earnings. At June 30, 2016 , 9 out of the total 26 securities in the Company’s portfolio of marketable equity securities were in an unrealized loss position. The unrealized loss represented 10.5% of the amortized cost of the securities. The Company has the ability and intent to hold the securities until recovery of their cost basis and does not consider the securities other-than-temporarily impaired at June 30, 2016 . As new information becomes available in future periods, changes to the Company’s assumptions may be warranted and could lead to a different conclusion regarding the OTTI of these securities.</t>
  </si>
  <si>
    <t>LOANS</t>
  </si>
  <si>
    <t>Receivables [Abstract]</t>
  </si>
  <si>
    <t>LOANS The Company’s loan portfolio is segregated into the following segments: commercial real estate, commercial and industrial, residential mortgage, and consumer. Commercial real estate loans include construction, single and multi-family, and other commercial real estate classes. Commercial and industrial loans include asset based lending loans, lease financing, and other commercial business loan classes. Residential mortgage loans include classes for 1-4 family owner occupied and construction loans. Consumer loans include home equity, direct and indirect auto, and other. These portfolio segments each have unique risk characteristics that are considered when determining the appropriate level for the allowance for loan losses. A substantial portion of the loan portfolio is secured by real estate in western Massachusetts, southern Vermont, northeastern New York, and in the Bank’s other New England lending areas. The ability of many of the Bank’s borrowers to honor their contracts is dependent, among other things, on the specific economy and real estate markets of these areas. Total loans include business activity loans and acquired loans. Acquired loans are those loans acquired from Parke Bank, Firestone Financial Corp., Hampden Bancorp, Inc., the New York branch acquisition, Beacon Federal Bancorp, Inc., The Connecticut Bank and Trust Company, Legacy Bancorp, Inc., and Rome Bancorp, Inc. The following is a summary of total loans: June 30, 2016 December 31, 2015 (In thousands) Business Acquired Total Business Acquired Total Commercial real estate: Construction $ 218,607 $ 30,428 $ 249,035 $ 210,196 $ 43,474 $ 253,670 Single and multi-family 244,949 42,171 287,120 214,823 36,783 251,606 Other commercial real estate 1,354,086 347,341 1,701,427 1,209,008 345,483 1,554,491 Total commercial real estate 1,817,642 419,940 2,237,582 1,634,027 425,740 2,059,767 Commercial and industrial loans: Asset based lending 325,476 — 325,476 331,253 — 331,253 Other commercial and industrial loans 527,612 181,471 709,083 495,979 221,031 717,010 Total commercial and industrial loans 853,088 181,471 1,034,559 827,232 221,031 1,048,263 Total commercial loans 2,670,730 601,411 3,272,141 2,461,259 646,771 3,108,030 Residential mortgages: 1-4 family 1,519,067 302,702 1,821,769 1,454,233 332,747 1,786,980 Construction 20,965 866 21,831 26,704 1,351 28,055 Total residential mortgages 1,540,032 303,568 1,843,600 1,480,937 334,098 1,815,035 Consumer loans: Home equity 310,565 49,346 359,911 307,159 53,446 360,605 Auto and other 414,486 110,163 524,649 311,328 130,238 441,566 Total consumer loans 725,051 159,509 884,560 618,487 183,684 802,171 Total loans $ 4,935,813 $ 1,064,488 $ 6,000,301 $ 4,560,683 $ 1,164,553 $ 5,725,236 The carrying amount of the acquired loans at June 30, 2016 totaled $1.1 billion . A subset of these loans was determined to have evidence of credit deterioration at acquisition date, which is accounted for in accordance with ASC 310-30. These purchased credit-impaired loans presently maintain a carrying value of $19.7 million (and a note balance of $38.2 million). These loans are evaluated for impairment through the periodic reforecasting of expected cash flows. Loans considered not impaired at acquisition date had a carrying amount of $1.0 billion . At December 31, 2015, acquired loans maintained a carrying value of $1.2 billion and purchased credit-impaired loans totaled $21.4 million (note balance of $40.2 million). Loans considered not impaired at acquisition date had a carrying amount of $1.1 billion . The following table summarizes activity in the accretable yield for the acquired loan portfolio that falls under the purview of ASC 310-30, Accounting for Certain Loans or Debt Securities Acquired in a Transfer: Three Months Ended June 30, (In thousands) 2016 2015 Balance at beginning of period $ 6,464 $ 3,431 Acquisitions 708 4,178 Reclassification from nonaccretable difference for loans with improved cash flows 522 405 Reclassification to TDR — — Accretion (1,481 ) (1,474 ) Balance at end of period $ 6,213 $ 6,540 Six Months Ended June 30, (In thousands) 2016 2015 Balance at beginning of period $ 6,925 $ 2,541 Acquisitions 708 4,178 Reclassification from nonaccretable difference for loans with improved cash flows 1,418 1,736 Reclassification to TDR (185 ) — Accretion (2,653 ) (1,915 ) Balance at end of period $ 6,213 $ 6,540 The following is a summary of past due loans at June 30, 2016 and December 31, 2015: Business Activities Loans (in thousands) 30-59 Days 60-89 Days 90 Total Past Current Total Loans Past Due &gt; June 30, 2016 Commercial real estate: Construction $ — $ — $ — $ — $ 218,607 $ 218,607 $ — Single and multi-family 11 — 518 529 244,420 $ 244,949 — Other commercial real estate 1,210 — 5,593 6,803 1,347,283 $ 1,354,086 2,195 Total 1,221 — 6,111 7,332 1,810,310 1,817,642 2,195 Commercial and industrial loans: Asset based lending — — — — 325,476 $ 325,476 — Other commercial and industrial loans 931 2,270 5,934 9,135 518,477 $ 527,612 127 Total 931 2,270 5,934 9,135 843,953 853,088 127 Residential mortgages: 1-4 family 1,907 1,359 3,075 6,341 1,512,726 $ 1,519,067 487 Construction — — 44 44 20,921 $ 20,965 — Total 1,907 1,359 3,119 6,385 1,533,647 1,540,032 487 Consumer loans: Home equity 1,374 5 1,760 3,139 307,426 $ 310,565 43 Auto and other 1,650 238 378 2,266 412,220 $ 414,486 — Total 3,024 243 2,138 5,405 719,646 725,051 43 Total $ 7,083 $ 3,872 $ 17,302 $ 28,257 $ 4,907,556 $ 4,935,813 $ 2,852 Business Activities Loans (in thousands) 30-59 Days 60-89 Days 90 Total Past Current Total Loans Past Due &gt; December 31, 2015 Commercial real estate: Construction $ — $ — $ 58 $ 58 $ 210,138 $ 210,196 $ — Single and multi-family 65 160 70 295 214,528 214,823 — Other commercial real estate 1,523 831 3,286 5,640 1,203,368 1,209,008 — Total 1,588 991 3,414 5,993 1,628,034 1,634,027 — Commercial and industrial loans: Asset based lending — — — — 331,253 331,253 — Other commercial and industrial loans 1,202 1,105 7,770 10,077 485,902 495,979 146 Total 1,202 1,105 7,770 10,077 817,155 827,232 146 Residential mortgages: 1-4 family 3,537 857 4,304 8,698 1,445,535 1,454,233 2,006 Construction — — — — 26,704 26,704 — Total 3,537 857 4,304 8,698 1,472,239 1,480,937 2,006 Consumer loans: Home equity 563 20 1,658 2,241 304,918 307,159 61 Auto and other 1,230 132 610 1,972 309,356 311,328 59 Total 1,793 152 2,268 4,213 614,274 618,487 120 Total $ 8,120 $ 3,105 $ 17,756 $ 28,981 $ 4,531,702 $ 4,560,683 $ 2,272 Acquired Loans (in thousands) 30-59 Days 60-89 Days 90 Total Past Acquired Total Loans Past Due &gt; June 30, 2016 Commercial real estate: Construction $ — $ — $ — $ — $ 1,093 $ 30,428 $ — Single and multi-family 341 — 392 733 1,546 42,171 296 Other commercial real estate 15 205 796 1,016 12,957 347,341 — Total 356 205 1,188 1,749 15,596 419,940 296 Commercial and industrial loans: Asset based lending — — — — — — — Other commercial and industrial loans 598 17 1,783 2,398 2,322 181,471 — Total 598 17 1,783 2,398 2,322 181,471 — Residential mortgages: 1-4 family 909 327 2,285 3,521 1,565 302,702 35 Construction — — — — — 866 — Total 909 327 2,285 3,521 1,565 303,568 35 Consumer loans: Home equity 79 — 743 822 116 49,346 185 Auto and other 1,314 123 830 2,267 109 110,163 107 Total 1,393 123 1,573 3,089 225 159,509 292 Total $ 3,256 $ 672 $ 6,829 $ 10,757 $ 19,708 $ 1,064,488 $ 623 Acquired Loans (in thousands) 30-59 Days 60-89 Days 90 Total Past Acquired Total Loans Past Due &gt; December 31, 2015 Commercial real estate: — Construction $ — $ — $ — $ — $ 1,298 $ 43,474 $ — Single and multi-family — 176 227 403 1,380 36,783 127 Other commercial real estate 547 43 1,368 1,958 13,087 345,483 — Total 547 219 1,595 2,361 15,765 425,740 127 Commercial and industrial loans: Asset based lending — — — — — — — Other commercial and industrial loans 1,214 505 1,420 3,139 2,775 221,031 785 Total 1,214 505 1,420 3,139 2,775 221,031 785 Residential mortgages: 1-4 family 2,580 311 1,880 4,771 2,572 332,747 212 Construction — — — — — 1,351 — Total 2,580 311 1,880 4,771 2,572 334,098 212 Consumer loans: Home equity 82 277 837 1,196 118 53,446 111 Auto and other 1,491 145 1,081 2,717 132 130,238 187 Total 1,573 422 1,918 3,913 250 183,684 298 Total $ 5,914 $ 1,457 $ 6,813 $ 14,184 $ 21,362 $ 1,164,553 $ 1,422 The following is summary information pertaining to non-accrual loans at June 30, 2016 and December 31, 2015 June 30, 2016 December 31, 2015 (In thousands) Business Acquired Total Business Acquired Total Commercial real estate: Construction $ — $ — $ — $ 59 $ — $ 59 Single and multi-family 518 96 $ 614 70 100 170 Other commercial real estate 3,398 796 $ 4,194 3,285 1,368 4,653 Total 3,916 892 4,808 3,414 1,468 4,882 Commercial and industrial loans: Other commercial and industrial loans 5,807 1,502 $ 7,309 7,624 597 8,221 Total 5,807 1,502 7,309 7,624 597 8,221 Residential mortgages: 1-4 family 2,588 2,225 $ 4,813 2,298 1,668 3,966 Construction 44 — $ 44 — — — Total 2,632 2,225 4,857 2,298 1,668 3,966 Consumer loans: Home equity 1,717 558 $ 2,275 1,597 727 2,324 Auto and other 378 723 $ 1,101 551 893 1,444 Total 2,095 1,281 3,376 2,148 1,620 3,768 Total non-accrual loans $ 14,450 $ 5,900 $ 20,350 $ 15,484 $ 5,353 $ 20,837 _______________________________________ (1) At quarter end June 30, 2016, acquired credit impaired loans accounted for $306 thousand of non-accrual loans that are not presented in the above table. (2) At December 31, 2015, acquired credit impaired loans accounted for $39 thousand of non-accrual loans that are not presented in the above table. Loans evaluated for impairment as of June 30, 2016 and December 31, 2015 were as follows: Business Activities Loans (In thousands) Commercial Commercial and Residential Consumer Total June 30, 2016 Loans receivable: Balance at end of period Individually evaluated for impairment $ 12,501 $ 5,081 $ 2,906 $ 1,735 $ 22,223 Collectively evaluated 1,805,141 848,007 1,537,126 723,316 4,913,590 Total $ 1,817,642 $ 853,088 $ 1,540,032 $ 725,051 $ 4,935,813 Business Activities Loans (In thousands) Commercial Commercial and Residential Consumer Total December 31, 2015 Loans receivable: Balance at end of year Individually evaluated for impairment $ 11,560 $ 7,191 $ 2,812 $ 1,810 $ 23,373 Collectively evaluated for impairment 1,622,467 820,041 1,478,125 616,677 4,537,310 Total $ 1,634,027 $ 827,232 $ 1,480,937 $ 618,487 $ 4,560,683 Acquired Loans (In thousands) Commercial Commercial and Residential Consumer Total June 30, 2016 Loans receivable: Balance at end of Period Individually evaluated for impairment $ 3,924 $ 1,141 $ 519 $ 572 $ 6,156 Purchased credit-impaired loans 15,596 2,322 1,565 225 19,708 Collectively evaluated 400,420 178,008 301,484 158,712 1,038,624 Total $ 419,940 $ 181,471 $ 303,568 $ 159,509 $ 1,064,488 Acquired Loans (In thousands) Commercial Commercial and Residential Consumer Total December 31, 2015 Loans receivable: Balance at end of year Individually evaluated for impairment $ 3,749 $ — $ 570 $ 487 $ 4,806 Purchased credit-impaired loans 15,765 2,775 2,572 250 21,362 Collectively evaluated for impairment 406,226 218,256 330,956 182,947 1,138,385 Total $ 425,740 $ 221,031 $ 334,098 $ 183,684 $ 1,164,553 The following is a summary of impaired loans at June 30, 2016 and December 31, 2015: Business Activities Loans June 30, 2016 (In thousands) Recorded Investment Unpaid Principal Related Allowance With no related allowance: Commercial real estate - construction $ — $ — $ — Commercial real estate - single and multifamily — — — Other commercial real estate loans 1,944 1,944 — Other commercial and industrial loans 200 200 — Residential mortgages - 1-4 family 1,313 1,313 — Consumer - home equity 632 632 — Consumer - other 1 1 — With an allowance recorded: Commercial real estate - construction $ — $ — $ — Commercial real estate - single and multifamily — — — Other commercial real estate loans 10,233 10,557 324 Other commercial and industrial loans 4,768 4,881 113 Residential mortgages - 1-4 family 1,443 1,593 150 Consumer - home equity 951 999 48 Consumer - other 96 103 7 Total Commercial real estate $ 12,177 $ 12,501 $ 324 Commercial and industrial loans 4,968 5,081 113 Residential mortgages 2,756 2,906 150 Consumer 1,680 1,735 55 Total impaired loans $ 21,581 $ 22,223 $ 642 Business Activities Loans December 31, 2015 (In thousands) Recorded Investment Unpaid Principal Related Allowance With no related allowance: Commercial real estate - construction $ 2,000 $ 2,000 $ — Commercial real estate - single and multifamily — — — Other commercial real estate loans 4,613 4,613 — Other commercial and industrial loans 5,828 5,828 — Residential mortgages - 1-4 family 1,181 1,181 — Consumer - home equity 702 702 — Consumer - other 1 1 — With an allowance recorded: Commercial real estate - construction $ — $ — $ — Commercial real estate - single and multifamily — — — Other commercial real estate loans 4,798 4,947 149 Other commercial and industrial loans 1,341 1,362 21 Residential mortgages - 1-4 family 1,479 1,632 153 Consumer - home equity 903 999 96 Consumer - other 101 108 7 Total Commercial real estate $ 11,411 $ 11,560 $ 149 Commercial and industrial loans 7,169 7,190 21 Residential mortgages 2,660 2,813 153 Consumer 1,707 1,810 103 Total impaired loans $ 22,947 $ 23,373 $ 426 Acquired Loans June 30, 2016 (In thousands) Recorded Investment Unpaid Principal Related Allowance With no related allowance: Commercial real estate - construction $ — $ — $ — Commercial real estate - single and multifamily 124 124 — Other commercial real estate loans 351 351 — Other commercial and industrial loans — — — Residential mortgages - 1-4 family 188 188 — Consumer - home equity — — — Consumer - other 152 152 — With an allowance recorded: Commercial real estate - construction $ — $ — $ — Commercial real estate - single and multifamily 775 816 41 Other commercial real estate loans 2,498 2,633 135 Other commercial and industrial loans 1,099 1,141 42 Residential mortgages - 1-4 family 296 331 35 Consumer - home equity 387 420 33 Consumer - other — — — Total Commercial real estate $ 3,748 $ 3,924 $ 176 Commercial and industrial loans 1,099 1,141 42 Residential mortgages 484 519 35 Consumer 539 572 33 Total impaired loans $ 5,870 $ 6,156 $ 286 Acquired Loans December 31, 2015 (In thousands) Recorded Investment Unpaid Principal Related Allowance With no related allowance: Other commercial real estate loans $ 1,722 $ 1,722 $ — Residential mortgages - 1-4 family 274 274 — Consumer - home equity 117 117 — Consumer - other 177 177 — With an allowance recorded: Commercial real estate - single and multifamily $ 638 $ 655 $ 17 Other commercial real estate loans 1,964 2,032 68 Residential mortgages - 1-4 family 266 296 30 Consumer - home equity 167 192 25 Total Other commercial real estate loans $ 4,324 $ 4,409 $ 85 Other commercial and industrial loans — — — Residential mortgages 540 570 30 Consumer 461 486 25 Total impaired loans $ 5,325 $ 5,465 $ 140 The following is a summary of the average recorded investment and interest income recognized on impaired loans as of June 30, 2016 and 2015: Business Activities Loans Six Months Ended June 30, 2016 Six Months Ended June 30, 2015 (in thousands) Average Recorded Cash Basis Interest Average Recorded Cash Basis Interest With no related allowance: Commercial real estate - construction $ — $ — $ 2,466 $ 1 Commercial real estate - single and multifamily 72 1 120 — Other commercial real estate loans 2,690 3 12,734 170 Other commercial and industrial loans 707 16 1,447 3 Residential mortgages - 1-4 family 1,409 3 2,281 41 Consumer - home equity 792 5 360 1 Consumer - other 1 — 114 2 With an allowance recorded: Commercial real estate - construction $ — $ — $ — $ — Commercial real estate - single and multifamily — — — — Other commercial real estate loans 10,144 240 6,629 92 Other commercial and industrial loans 5,576 119 329 2 Residential mortgages - 1-4 family 1,609 36 764 17 Consumer - home equity 999 17 — — Consumer - other 105 2 — — Total Commercial real estate $ 12,906 $ 244 $ 21,949 $ 263 Commercial and industrial loans 6,283 135 1,776 5 Residential mortgages 3,018 39 3,045 58 Consumer loans 1,897 24 474 3 Total impaired loans $ 24,104 $ 442 $ 27,244 $ 329 Acquired Loans Six Months Ended June 30, 2016 Six Months Ended June 30, 2015 (in thousands) Average Recorded Cash Basis Interest Average Recorded Cash Basis Interest With no related allowance: Commercial real estate - construction $ — $ — $ 664 $ 60 Commercial real estate - single and multifamily 125 4 254 — Other commercial real estate loans 596 — 1,977 3 Other commercial and industrial loans 154 — 51 3 Residential mortgages - 1-4 family 100 — 569 2 Consumer - home equity — — 355 6 Consumer - other 160 1 — — With an allowance recorded: Commercial real estate - construction $ — $ — $ — $ — Commercial real estate - single and multifamily 822 21 2,872 63 Other commercial real estate loans 2,598 77 845 59 Other commercial and industrial loans 233 2 — — Residential mortgages - 1-4 family 333 6 310 5 Consumer - home equity 326 6 — — Consumer - other — — — — Total Other commercial real estate loans $ 4,141 $ 102 $ 6,612 $ 185 Commercial and industrial loans 387 2 51 3 Residential mortgages 433 6 879 7 Consumer loans 486 7 355 6 Total impaired loans $ 5,447 $ 117 $ 7,897 $ 201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hree and six months ended June 30, 2016 and for the three and six months ended June 30, 2015, respectively. The table includes the recorded investment in the loans prior to a modification and also the recorded investment in the loans after the loans were restructured. The modifications for the three and six months ending June 30, 2016 were attributable to interest rate concessions, maturity date extensions, modified payment terms, reamortization, and accelerated maturity. The modifications for the three and six months ending June 30, 2015 were attributable to interest rate concessions, maturity date extensions and modified payment terms. Three Months Ended June 30, 2016 (Dollars in thousands) Number of Pre-Modification Post-Modification Troubled Debt Restructurings Consumer - Home Equity 1 117 117 Total 1 117 117 Six Months Ended June 30, 2016 (Dollars in thousands) Number of Pre-Modification Post-Modification Troubled Debt Restructurings Commercial - Other 2 1,049 1,049 Commercial and industrial - Other 2 151 151 Consumer - Home Equity 1 117 117 Total 5 1,317 1,317 Three Months Ended June 30, 2015 (Dollars in thousands) Number of Pre-Modification Post-Modification Troubled Debt Restructurings Commercial - Construction 1 $ 1,877 $ 1,877 Commercial - Other 1 1,694 1,694 Commercial and industrial - Other 4 8,159 8,159 Total 6 $ 11,730 $ 11,730 Six Months Ended June 30, 2015 (Dollars in thousands) Number of Pre-Modification Post-Modification Troubled Debt Restructurings Commercial - Construction 1 $ 2,000 $ 2,000 Commercial - Other 2 1,694 1,694 Commercial and industrial - Other 5 8,192 8,192 Total 8 11,886 11,886 The following tables disclose the recorded investments and numbers of modifications for TDRs for the prior year where a concession has been made, that then defaulted in the respective reporting period. For the three and six months ended June 30, 2016, there were no loans that were restructured that had subsequently defaulted during the period. Modifications that Subsequently Defaulted Three Months Ended June 30, 2015 Number of Contracts Recorded Investment Troubled Debt Restructurings Commercial - Other 1 $ 649 Modifications that Subsequently Defaulted Six Months Ended June 30, 2015 Number of Contracts Recorded Investment Troubled Debt Restructurings Commercial - Other 1 $ 649 The following table presents the Company’s TDR activity for the three and six months ended June 30, 2016 and 2015: Three Months Ended June 30, (In thousands) 2016 2015 Balance at beginning of the period $ 23,654 $ 17,204 Principal payments (768 ) (607 ) TDR status change (1) — — Other reductions/increases (2) (881 ) (611 ) Newly identified TDRs 117 9,730 Balance at end of the period $ 22,122 $ 25,716 Six Months Ended June 30, (In thousands) 2016 2015 Balance at beginning of the period $ 22,048 $ 16,714 Principal payments (1,109 ) (1,091 ) TDR status change (1) 2,236 — Other reductions/increases (2) (2,370 ) (1,793 ) Newly identified TDRs 1,317 11,886 Balance at end of the period $ 22,122 $ 25,716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 The evaluation of certain loans individually for specific impairment includes loans that were previously classified as TDRs or continue to be classified as TDRs. As of June 30, 2016, the Company maintained foreclosed residential real estate property with a fair value of $60 thousand . Additionally, residential mortgage loans collateralized by real estate property that are in the process of foreclosure as of June 30, 2016 and December 31, 2015 totaled $6.1 million and $7.5 million , respectively. As of December 31, 2015, foreclosed residential real estate property totaled $675 thousand .</t>
  </si>
  <si>
    <t>LOAN LOSS ALLOWANCE</t>
  </si>
  <si>
    <t>LOAN LOSS ALLOWANCE Activity in the allowance for loan losses for the six months ended June 30, 2016 and 2015 was as follows: Business Activities Loans Commercial Commercial and Residential Consumer Unallocated Total June 30, 2016 Balance at beginning of period $ 14,508 $ 7,317 $ 7,566 $ 4,956 $ 227 $ 34,574 Charged-off loans 1,578 2,546 1,087 741 — 5,952 Recoveries on charged-off loans 128 77 5 122 — 332 Provision/(releases) for loan losses 3,837 3,448 1,042 432 (589 ) 8,170 Balance at end of period $ 16,895 $ 8,296 $ 7,526 $ 4,769 $ (362 ) $ 37,124 Individually evaluated for impairment 324 113 150 55 — 642 Collectively evaluated 16,571 8,183 7,376 4,714 (362 ) 36,482 Total $ 16,895 $ 8,296 $ 7,526 $ 4,769 $ (362 ) $ 37,124 Business Activities Loans Commercial Commercial and Residential Consumer Unallocated Total June 30, 2015 Balance at beginning of period $ 14,690 $ 5,206 $ 6,836 $ 5,928 $ 135 $ 32,795 Charged-off loans 4,422 372 446 462 — 5,702 Recoveries on charged-off loans 146 154 113 127 — 540 Provision/(releases) for loan losses 2,553 4,178 (32 ) (679 ) (427 ) 5,593 Balance at end of period $ 12,967 $ 9,166 $ 6,471 $ 4,914 $ (292 ) $ 33,226 Individually evaluated for impairment 30 1,706 87 — — 1,823 Collectively evaluated 12,937 7,460 6,384 4,914 (292 ) 31,403 Total $ 12,967 $ 9,166 $ 6,471 $ 4,914 $ (292 ) $ 33,226 Acquired Loans Commercial Commercial and Residential Consumer Unallocated Total June 30, 2016 Balance at beginning of period $ 1,903 $ 1,330 $ 976 $ 525 $ — $ 4,734 Charged-off loans 126 275 364 380 — 1,145 Recoveries on charged-off loans — 176 104 46 — 326 Provision for loan losses 363 (455 ) 165 285 — 358 Balance at end of period $ 2,140 $ 776 $ 881 $ 476 $ — $ 4,273 Individually evaluated for impairment 177 42 35 32 — 286 Purchased credit-impaired loans — — — — — — Collectively evaluated 1,963 734 846 444 — 3,987 Total $ 2,140 $ 776 $ 881 $ 476 $ — $ 4,273 Acquired Loans Commercial Commercial and Residential Consumer Unallocated Total June 30, 2015 Balance at beginning of period $ 790 $ 1,093 $ 615 $ 369 $ — $ 2,867 Charged-off loans 587 336 375 608 — 1,906 Recoveries on charged-off loans 395 56 41 56 — 548 Provision for loan losses 1,188 160 527 587 — 2,462 Balance at end of period $ 1,786 $ 973 $ 808 $ 404 $ — $ 3,971 Individually evaluated for impairment 166 — 39 — — 205 Purchased credit-impaired loans — — — — — — Collectively evaluated 1,620 973 769 404 — 3,766 Total $ 1,786 $ 973 $ 808 $ 404 $ — $ 3,971 Credit Quality Information Business Activities Loans Credit Quality Analysis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credit problem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 - 89 days delinquent are rated Special Mention. Loans delinquent for 90 days or greater are rated Substandard and generally placed on non-accrual status. Home equity loans are risk rated based on the same rating system as the Company’s residential mortgages. 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 Acquired Loans Credit Quality Analysis Upon acquiring a loan portfolio, the Company's internal loan review function assigns risk ratings to the acquired loans, utilizing the same methodology as it does with business activities loans. This may differ from the risk rating policy of the predecessor bank. Loans which are rated Substandard or worse according to the rating process outlined below are deemed to be credit impaired loans accounted for under ASC 310-30, regardless of whether they are classified as performing or non-performing. The Bank utilizes an eleven grade internal loan rating system for each of its acquired commercial real estate, construction and commercial loans as outlined in the Credit Quality Information section of this Note. The ratings system is similar to loans originated through business activities. The Company subjects loans that do not meet the ASC 310-30 criteria to ASC 450-20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 Additionally, the Company considers the need for an additional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entire unamortized premium or discount, to the recorded reserve allowance. If necessary, the Company books an additional reserve to account for shortfalls identified through this calculation. Fair value marks are not bifurcated when evaluating for impairment. A decrease in the expected cash flows in subsequent periods requires the establishment of an allowance for loan losses at that time for ASC 310-30 loans. At June 30, 2016 the allowance for loan losses related to acquired loans under ASC 310-30 and ASC 310-20 was $4.3 million using the above mentioned criteria. The following tables present the Company’s loans by risk rating at June 30, 2016 and December 31, 2015: Business Activities Loans Commercial Real Estate Credit Risk Profile by Creditworthiness Category Construction Single and multi-family Other Total commercial real estate (In thousands) June 30, 2016 December 31, 2015 June 30, 2016 December 31, 2015 June 30, 2016 December 31, 2015 June 30, 2016 December 31, 2015 Grade: Pass $ 218,607 $ 208,138 $ 242,207 $ 212,900 $ 1,306,634 $ 1,155,770 $ 1,767,448 $ 1,576,808 Special mention — — 362 — 9,887 3,449 10,249 3,449 Substandard — 2,058 2,380 1,923 37,528 49,716 39,908 53,697 Doubtful — — — — 37 73 37 73 Total $ 218,607 $ 210,196 $ 244,949 $ 214,823 $ 1,354,086 $ 1,209,008 $ 1,817,642 $ 1,634,027 Commercial and Industrial Loans Credit Risk Profile by Creditworthiness Category Asset based lending Other Total comm. and industrial loans (In thousands) June 30, 2016 December 31, 2015 June 30, 2016 December 31, 2015 June 30, 2016 December 31, 2015 Grade: Pass $ 325,476 $ 331,253 $ 495,024 $ 455,710 $ 820,500 $ 786,963 Special mention — — 11,253 24,578 11,253 24,578 Substandard — — 21,335 15,691 21,335 15,691 Total $ 325,476 $ 331,253 $ 527,612 $ 495,979 $ 853,088 $ 827,232 Residential Mortgages Credit Risk Profile by Internally Assigned Grade 1-4 family Construction Total residential mortgages (In thousands) June 30, 2016 December 31, 2015 June 30, 2016 December 31, 2015 June 30, 2016 December 31, 2015 Grade: Pass $ 1,514,633 $ 1,449,073 $ 20,920 $ 26,704 $ 1,535,553 $ 1,475,777 Special mention 1,359 857 — — 1,359 857 Substandard 3,075 4,303 45 — 3,120 4,303 Total $ 1,519,067 $ 1,454,233 $ 20,965 $ 26,704 $ 1,540,032 $ 1,480,937 Consumer Loans Credit Risk Profile Based on Payment Activity Home equity Auto and other Total consumer loans (In thousands) June 30, 2016 December 31, 2015 June 30, 2016 December 31, 2015 June 30, 2016 December 31, 2015 Performing $ 308,848 $ 305,562 $ 414,108 $ 310,777 $ 722,956 $ 616,339 Nonperforming 1,717 1,597 378 551 2,095 2,148 Total $ 310,565 $ 307,159 $ 414,486 $ 311,328 $ 725,051 $ 618,487 Acquired Loans Commercial Real Estate Credit Risk Profile by Creditworthiness Category Construction Single and multi-family Other Total commercial real estate (In thousands) June 30, 2016 December 31, 2015 June 30, 2016 December 31, 2015 June 30, 2016 December 31, 2015 June 30, 2016 December 31, 2015 Grade: Pass $ 29,335 $ 42,176 $ 36,845 $ 32,796 $ 328,594 $ 324,614 $ 394,774 $ 399,586 Special mention — — — 655 1,146 352 1,146 1,007 Substandard 1,093 1,298 5,326 3,332 17,601 20,517 24,020 25,147 Total $ 30,428 $ 43,474 $ 42,171 $ 36,783 $ 347,341 $ 345,483 $ 419,940 $ 425,740 Commercial and Industrial Loans Credit Risk Profile by Creditworthiness Category Asset based lending Other Total comm. and industrial loans (In thousands) June 30, 2016 December 31, 2015 June 30, 2016 December 31, 2015 June 30, 2016 December 31, 2015 Grade: Pass $ — $ — $ 173,306 $ 212,825 $ 173,306 $ 212,825 Special mention — — 515 487 515 487 Substandard — — 7,650 7,719 7,650 7,719 Total $ — $ — $ 181,471 $ 221,031 $ 181,471 $ 221,031 Residential Mortgages Credit Risk Profile by Internally Assigned Grade 1-4 family Construction Total residential mortgages (In thousands) June 30, 2016 December 31, 2015 June 30, 2016 December 31, 2015 June 30, 2016 December 31, 2015 Grade: Pass $ 299,909 $ 329,375 $ 866 $ 1,351 $ 300,775 $ 330,726 Special mention 327 311 — — 327 311 Substandard 2,466 3,061 — — 2,466 3,061 Total $ 302,702 $ 332,747 $ 866 $ 1,351 $ 303,568 $ 334,098 Consumer Loans Credit Risk Profile Based on Payment Activity Home equity Auto and other Total consumer loans (In thousands) June 30, 2016 December 31, 2015 June 30, 2016 December 31, 2015 June 30, 2016 December 31, 2015 Performing $ 48,788 $ 52,719 $ 109,440 $ 129,345 $ 158,228 $ 182,064 Nonperforming 558 727 723 893 1,281 1,620 Total $ 49,346 $ 53,446 $ 110,163 $ 130,238 $ 159,509 $ 183,684 The following table summarizes information about total loans rated Special Mention or lower as of June 30, 2016 and December 31, 2015. The table below includes consumer loans that are special mention and substandard accruing that are classified in the above table as performing based on payment activity. June 30, 2016 December 31, 2015 (In thousands) Business Acquired Loans Total Business Acquired Loans Total Non-Accrual $ 14,450 $ 6,206 $ 20,656 $ 15,484 $ 5,391 $ 20,875 Substandard Accruing 52,086 29,647 81,733 60,549 32,560 93,109 Total Classified 66,536 35,853 102,389 76,033 37,951 113,984 Special Mention 23,105 2,111 25,216 29,036 2,259 31,295 Total Criticized $ 89,641 $ 37,964 $ 127,605 $ 105,069 $ 40,210 $ 145,279</t>
  </si>
  <si>
    <t>DEPOSITS</t>
  </si>
  <si>
    <t>Deposits [Abstract]</t>
  </si>
  <si>
    <t>DEPOSITS A summary of time deposits is as follows: (In thousands) June 30, December 31, Time less than $100,000 $ 544,761 $ 545,819 Time $100,000 or more 1,545,341 1,440,781 Total time deposits $ 2,090,102 $ 1,986,600 Included in time deposits are brokered deposits of $823.3 million and $784.1 million at June 30, 2016 and December 31, 2015 , respectively. Included in the deposit balances contained on the balance sheet are reciprocal deposits of $106.4 million and $101.5 million at June 30, 2016 and December 31, 2015 , respectively.</t>
  </si>
  <si>
    <t>BORROWED FUNDS</t>
  </si>
  <si>
    <t>Debt Disclosure [Abstract]</t>
  </si>
  <si>
    <t>BORROWED FUNDS Borrowed funds at June 30, 2016 and December 31, 2015 are summarized, as follows: June 30, 2016 December 31, 2015 Weighted Weighted Average Average (dollars in thousands) Principal Rate Principal Rate Short-term borrowings: Advances from the FHLBB $ 1,110,320 0.54 % $ 1,071,200 0.43 % Other Borrowings — — — — Total short-term borrowings: 1,110,320 0.54 1,071,200 0.43 Long-term borrowings: Advances from the FHLBB 120,844 1.62 103,135 1.89 Subordinated borrowings 73,608 7.00 73,519 7.00 Junior subordinated borrowings 15,464 2.50 15,464 2.23 Total long-term borrowings: 209,916 3.57 192,118 3.88 Total $ 1,320,236 1.02 % $ 1,263,318 0.96 % Short term debt includes Federal Home Loan Bank of Boston (“FHLBB”) advances with an original maturity of less than one year and a short-term line-of-credit drawdown through a correspondent bank. The Bank also maintains a $3.0 million secured line of credit with the FHLBB that bears a daily adjustable rate calculated by the FHLBB. There was no outstanding balance on the FHLBB line of credit for the periods ended June 30, 2016 and December 31, 2015 . The Bank is approved to borrow on a short-term basis from the Federal Reserve Bank of Boston as a non-member bank. The Bank has pledged certain loans and securities to the Federal Reserve Bank to support this arrangement. No borrowings with the Federal Reserve Bank took place for the periods ended June 30, 2016 and December 31, 2015 . Long-term FHLBB advances consist of advances with an original maturity of more than one year. The advances outstanding at June 30, 2016 include callable advances totaling $11.0 million , and amortizing advances totaling $1.2 million . The advances outstanding at December 31, 2015 include callable advances totaling $11.0 million , and amortizing advances totaling $1.2 million . All FHLBB borrowings, including the line of credit, are secured by a blanket security agreement on certain qualified collateral, principally all residential first mortgage loans and certain securities. A summary of maturities of FHLBB advances as of June 30, 2016 and December 31, 2015 is as follows: June 30, 2016 Weighted Average (in thousands, except rates) Principal Rate Fixed rate advances maturing: 2016 $ 1,131,862 0.56 % 2017 83,235 1.49 2018 1,022 2.62 2019 — — 2020 and beyond 15,045 2.41 Total FHLBB advances $ 1,231,164 0.65 % The Company does not have variable-rate FHLB advances for the periods ended June 30, 2016 and December 31, 2015 . In September 2012, the Company issued fifteen year subordinated notes in the amount of $75.0 million at a discount of 1.15% . The interest rate is fixed at 6.875% for the first ten years. After ten years , the notes become callable and convert to an interest rate of three-month LIBOR rate plus 5.113% . The subordinated note includes reduction to the note principal balance of $768 thousand and $829 thousand for unamortized debt issuance costs as of June 30, 2016 and December 31 2015, respectively. The Company holds 100% of the common stock of Berkshire Hills Capital Trust I (“Trust I”) which is included in other assets with a cost of $0.5 million . The sole asset of Trust I is $15.5 million of the Company’s junior subordinated debentures due in 2035. These debentures bear interest at a variable rate equal to LIBOR plus 1.85% and had a rate of 2.50% and 2.23% at June 30, 2016 and December 31, 2015 ,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t>
  </si>
  <si>
    <t>CAPITAL RATIOS AND SHAREHOLDERS' EQUITY</t>
  </si>
  <si>
    <t>Stockholders' Equity Note [Abstract]</t>
  </si>
  <si>
    <t>STOCKHOLDERS' EQUITY</t>
  </si>
  <si>
    <t xml:space="preserve"> CAPITAL RATIOS AND SHAREHOLDERS’ EQUITY The actual and required capital ratios were as follows: June 30, Regulatory December 31, Regulatory Company (consolidated) Total capital to risk weighted assets 11.4 % 10.0 % 11.9 % 10.0 % Common Equity Tier 1 Capital to risk weighted assets 9.3 6.5 9.8 6.5 Tier 1 capital to risk weighted assets 9.5 8.0 9.9 8.0 Tier 1 capital to average assets 7.7 5.0 7.7 5.0 Bank Total capital to risk weighted assets 10.6 % 10.0 % 11.2 % 10.0 % Common Equity Tier 1 Capital to risk weighted assets 9.4 6.5 9.9 6.5 Tier 1 capital to risk weighted assets 9.4 8.0 9.9 8.0 Tier 1 capital to average assets 7.6 5.0 7.7 5.0 At each date shown, the Company and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and the Company and the Bank each exceed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 a minimum Tier 1 risk-based capital ratio of 8.5% and a minimum Total risk-based capital ratio of 10.5% . The required minimum conservation buffer began to be phased in incrementally, starting at 0.625% on January 1, 2016 and will increase to 1.25% on January 1, 2017, 1.875% on January 1, 2018 and 2.5% on January 1, 2019. The final capital rules impose restrictions on capital distributions and certain discretionary cash bonus payments if the minimum capital conservation buffer is not met. At June 30, 2016,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June 30, 2016 also exceeded the minimum capital requirements including the currently applicable capital conservation buffer of 0.625% . Accumulated other comprehensive income (loss) Components of accumulated other comprehensive income is as follows: (In thousands) June 30, December 31, Other accumulated comprehensive income, before tax: Net unrealized holding gain on AFS securities $ 33,609 $ 6,316 Net loss on effective cash flow hedging derivatives (13,921 ) (8,532 ) Net unrealized holding loss on pension plans (3,468 ) (3,469 ) Income taxes related to items of accumulated other comprehensive income: Net unrealized holding gain on AFS securities (12,984 ) (2,437 ) Net loss on effective cash flow hedging derivatives 5,586 3,425 Net unrealized holding loss on pension plans 1,391 1,392 Accumulated other comprehensive income (loss) $ 10,213 $ (3,305 ) The following table presents the components of other comprehensive income for the three and six months ended June 30, 2016 and 2015 : (In thousands) Before Tax Tax Effect Net of Tax Three Months Ended June 30, 2016 Net unrealized holding gains on AFS securities: x Net unrealized gains arising during the period $ 9,573 $ (3,686 ) $ 5,887 Less: reclassification adjustment for loss realized in net income 13 (5 ) 8 Net unrealized holding gain on AFS securities 9,586 (3,691 ) 5,895 Net loss on cash flow hedging derivatives: Net unrealized loss arising during the period (1,771 ) 711 (1,060 ) Less: reclassification adjustment for losses realized in net income 887 (356 ) 531 Net loss on cash flow hedging derivatives (884 ) 355 (529 ) Net unrealized holding loss on pension plans Net unrealized loss arising during the period — — — Less: reclassification adjustment for gains (losses) realized in net income — — — Net unrealized holding loss on pension plans — — — Other comprehensive income $ 8,702 $ (3,336 ) $ 5,366 Three Months Ended June 30, 2015 Net unrealized holding loss on AFS securities: Net unrealized loss arising during the period $ (13,687 ) $ 5,243 $ (8,444 ) Less: reclassification adjustment for (gains) realized in net income (2,384 ) 857 (1,527 ) Net unrealized holding loss on AFS securities (16,071 ) 6,100 (9,971 ) Net gain on cash flow hedging derivatives: Net unrealized gain arising during the period 784 (316 ) 468 Less: reclassification adjustment for losses realized in net income — — — Net gain on cash flow hedging derivatives 784 (316 ) 468 Net unrealized holding loss on pension plans Net unrealized loss arising during the period — — — Less: reclassification adjustment for gains (losses) realized in net income 65 (26 ) 39 Net unrealized holding loss on pension plans 65 (26 ) 39 Other comprehensive income $ (15,222 ) $ 5,758 $ (9,464 ) (In thousands) Before Tax Tax Effect Net of Tax Six Months Ended June 30, 2016 Net unrealized holding gains on AFS securities: Net unrealized gains arising during the period $ 27,315 $ (10,556 ) $ 16,759 Less: reclassification adjustment for (gains) realized in net income (22 ) 8 (14 ) Net unrealized holding gain on AFS securities 27,293 (10,548 ) 16,745 Net loss on cash flow hedging derivatives: Net unrealized loss arising during the period (6,684 ) 2,683 (4,001 ) Less: reclassification adjustment for gains (losses) realized in net income 1,294 (520 ) 774 Net loss on cash flow hedging derivatives (5,390 ) 2,163 (3,227 ) Net unrealized holding loss on pension plans Net unrealized loss arising during the period — — — Less: reclassification adjustment for gains (losses) realized in net income — — — Net unrealized holding loss on pension plans — — — Other comprehensive income $ 21,903 $ (8,385 ) $ 13,518 Six Months Ended June 30, 2015 Net unrealized holding loss on AFS securities: Net unrealized loss arising during the period $ (4,316 ) $ 1,625 $ (2,691 ) Less: reclassification adjustment for (gains) realized in net income (2,418 ) 870 (1,548 ) Net unrealized holding gain on AFS securities (6,734 ) 2,495 (4,239 ) Net loss on cash flow hedging derivatives: Net unrealized loss arising during the period (3,117 ) 1,256 (1,861 ) Less: reclassification adjustment for (gains) realized in net income — — — Net gain on cash flow hedging derivatives (3,117 ) 1,256 (1,861 ) Net loss on pension plan: Net unrealized loss arising during the period (1,596 ) 643 (953 ) Less: reclassification adjustment for losses realized in net income 130 (52 ) 78 Net loss on terminated swap (1,466 ) 591 (875 ) Other comprehensive income $ (11,317 ) $ 4,342 $ (6,975 ) The following table presents the changes in each component of accumulated other comprehensive income (loss), for the three and six months ended June 30, 2016 and 2015 : (in thousands) Net unrealized holding gain on AFS Securities Net loss on effective cash flow hedging derivatives Net unrealized holding loss on pension plans Total Three Months Ended June 30, 2016 Balance at Beginning of Period $ 14,730 $ (7,806 ) $ (2,077 ) $ 4,847 Other Comprehensive Gain (Loss) Before reclassifications 5,887 (1,060 ) — 4,827 Amounts Reclassified from Accumulated other comprehensive income 8 531 — 539 Total Other Comprehensive Income (Loss) 5,895 (529 ) — 5,366 Balance at End of Period $ 20,625 $ (8,335 ) $ (2,077 ) $ 10,213 Three Months Ended June 30, 2015 Balance at Beginning of Period $ 15,648 $ (4,298 ) $ (2,282 ) $ 9,068 Other Comprehensive Gain (Loss) Before reclassifications (8,444 ) 468 — (7,976 ) Amounts Reclassified from Accumulated other comprehensive income (1,527 ) — 39 (1,488 ) Total Other Comprehensive (Loss) Income (9,971 ) 468 39 (9,464 ) Balance at End of Period $ 5,677 $ (3,830 ) $ (2,243 ) $ (396 ) Six Months Ended June 30, 2016 Balance at Beginning of Period $ 3,880 $ (5,108 ) $ (2,077 ) $ (3,305 ) Other Comprehensive (Loss) Before reclassifications 16,759 (4,001 ) — 12,758 Amounts Reclassified from Accumulated other comprehensive income (14 ) 774 — 760 Total Other Comprehensive Income (Loss) 16,745 (3,227 ) — 13,518 Balance at End of Period $ 20,625 $ (8,335 ) $ (2,077 ) $ 10,213 Six Months Ended June 30, 2015 Balance at Beginning of Period $ 9,916 $ (1,969 ) $ (1,368 ) $ 6,579 Other Comprehensive Gain (Loss) Before reclassifications (2,691 ) (1,861 ) (953 ) (5,505 ) Amounts Reclassified from Accumulated other comprehensive income (1,548 ) — 78 (1,470 ) Total Other Comprehensive (Loss) (4,239 ) (1,861 ) (875 ) (6,975 ) Balance at End of Period $ 5,677 $ (3,830 ) $ (2,243 ) $ (396 ) The following table presents the amounts reclassified out of each component of accumulated other comprehensive income (loss) for the three and six months ended June 30, 2016 and 2015 : Affected Line Item in the Three Months Ended June 30, Statement where Net Income (in thousands) 2016 2015 is Presented Realized losses (gains) on AFS securities: $ 13 $ (2,384 ) Non-interest income (5 ) 857 Tax expense 8 (1,527 ) Net of tax Realized losses on cash flow hedging derivatives: 887 — Non-interest income (356 ) — Tax expense 531 — Net of tax Realized losses on pension plans: — 65 Non-interest income — (26 ) Tax expense — 39 Net of tax Total reclassifications for the period $ 539 $ (1,488 ) Net of tax Affected Line Item in the Six Months Ended June 30, Statement where Net Income (in thousands) 2016 2015 is Presented Realized (gains) on AFS securities: $ (23 ) $ (2,418 ) Non-interest income 9 870 Tax expense (14 ) (1,548 ) Net of tax Realized losses on cash flow hedging derivatives: 1,295 — Non-interest income (521 ) — Tax expense 774 — Net of tax Realized losses on pension plans: — 130 Non-interest income — (52 ) Tax expense — 78 Net of tax Total reclassifications for the period $ 760 $ (1,470 ) Net of tax</t>
  </si>
  <si>
    <t>EARNINGS PER SHARE</t>
  </si>
  <si>
    <t>Earnings Per Share [Abstract]</t>
  </si>
  <si>
    <t>EARNINGS PER SHARE Earnings per share have been computed based on the following (average diluted shares outstanding are calculated using the treasury stock method): Three Months Ended June 30, Six Months Ended June 30, (In thousands, except per share data) 2016 2015 2016 2015 Net income $ 15,957 $ 10,044 $ 31,958 $ 18,803 Average number of common shares issued 32,213 29,975 32,188 28,260 Less: average number of treasury shares 1,075 1,193 1,107 1,244 Less: average number of unvested stock award shares 533 481 520 459 Average number of basic common shares outstanding 30,605 28,301 30,561 26,557 Plus: dilutive effect of unvested stock award shares 102 94 99 91 Plus: dilutive effect of stock options outstanding 58 66 65 65 Average number of diluted common shares outstanding 30,765 28,461 30,725 26,713 Earnings per share: Basic $ 0.52 $ 0.35 $ 1.05 $ 0.71 Diluted $ 0.52 $ 0.35 $ 1.04 $ 0.70 For the six months ended June 30, 2016 , 407 thousand shares of restricted stock and 204 thousand options were anti-dilutive and therefore excluded from the earnings per share calculations. For the six months ended June 30, 2015 , 365 thousand shares of restricted stock and 207 thousand options were anti-dilutive and therefore excluded from the earnings per share calculations.</t>
  </si>
  <si>
    <t>STOCK-BASED COMPENSATION PLANS</t>
  </si>
  <si>
    <t>Disclosure of Compensation Related Costs, Share-based Payments [Abstract]</t>
  </si>
  <si>
    <t>STOCK-BASED COMPENSATION PLANS A combined summary of activity in the Company’s stock award and stock option plans for the six months ended June 30, 2016 is presented in the following table: Non-vested Stock Awards Outstanding Stock Options Outstanding Weighted- Weighted- Number of Average Grant Date Number of Average Exercise (Shares in thousands) Shares Fair Value Shares Price December 31, 2015 488 $ 25.09 265 $ 21.11 Granted 180 27.39 — — Stock options exercised — — (2 ) 16.76 Stock awards vested (100 ) 25.32 — — Forfeited (22 ) 24.39 — — Expired — — (3 ) 34.45 June 30, 2016 546 $ 26.12 260 $ 20.99 Exercisable options at June 30, 2016 260 $ 20.96 During the six months ended June 30, 2016 and 2015 , proceeds from stock option exercises totaled $37 thousand and totaled $116 thousand , respectively. During the six months ended June 30, 2016 , there were 100 thousand shares issued in connection with vested stock awards. During the six months ended June 30, 2015 , there were 86 thousand shares issued in connection with vested stock awards. All of these shares were issued from available treasury stock. Stock-based compensation expense totaled $2.6 million and $2.3 million during the six months ended June 30, 2016 and 2015 , respectively. Stock-based compensation expense is recognized over the requisite service period for all awards.</t>
  </si>
  <si>
    <t>DERIVATIVE INSTRUMENTS AND HEDGING ACTIVITIES</t>
  </si>
  <si>
    <t>Derivative Instruments and Hedging Activities Disclosure [Abstract]</t>
  </si>
  <si>
    <t>DERIVATIVE FINANCIAL INSTRUMENTS AND HEDGING ACTIVITIES</t>
  </si>
  <si>
    <t>DERIVATIVE FINANCIAL INSTRUMENTS AND HEDGING ACTIVITIES As of June 30, 2016 , the Company held derivatives with a total notional amount of $1.7 billion . That amount included $300.0 million in interest rate swap derivatives that were designated as cash flow hedges for accounting purposes. The Company also had economic hedges and non-hedging derivatives totaling $1.3 billion and $64.4 million , respectively, which are not designated as hedges for accounting purposes and are therefore recorded at fair value. Economic hedges included interest rate swaps totaling $1.1 billion , risk participation agreements with dealer banks of $67.9 million , and $76.6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Capital Committee of the Company’s Board of Directors. Based on adherence to the Company’s credit standards and the presence of the netting and collateral provisions, the Company believes that the credit risk inherent in these contracts was not significant at June 30, 2016 . The Company pledged collateral to derivative counterparties in the form of cash totaling $853 thousand and securities with an amortized cost of $61.9 million and a fair value of $63.8 million as of June 30, 2016 .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June 30, 2016 , follows: Weighted Weighted Average Rate Estimated Notional Average Contract Fair Value Amount Maturity Received pay rate Asset (Liability) (In thousands) (In years) (In thousands) Cash flow hedges: Interest rate swaps on FHLBB borrowings $ 200,000 2.6 0.47 % 2.19 % $ (8,390 ) Forward-starting interest rate swaps on FHLBB borrowings 100,000 3.0 0.47 % 2.48 % $ (5,531 ) Total cash flow hedges 300,000 (13,921 ) Economic hedges: Interest rate swap on tax advantaged economic development bond 11,689 13.4 0.61 % 5.09 % (3,023 ) Interest rate swaps on loans with commercial loan customers 565,898 5.6 1.92 % 3.78 % (38,466 ) Reverse interest rate swaps on loans with commercial loan customers 565,898 5.6 3.78 % 1.92 % 38,020 Risk Participation Agreements with Dealer Banks 67,868 13.2 60 Forward sale commitments 76,634 0.2 (869 ) Total economic hedges 1,287,987 (4,278 ) Non-hedging derivatives: Interest rate lock commitments 64,412 0.2 1,259 Total non-hedging derivatives 64,412 1,259 Total $ 1,652,399 $ (16,940 ) Information about derivative assets and liabilities at December 31, 2015 , follows: Weighted Weighted Average Rate Estimated Notional Average Contract Fair Value Amount Maturity Received pay rate Asset (Liability) (In thousands) (In years) (In thousands) Cash flow hedges: Forward-starting interest rate swaps on FHLBB borrowings $ 300,000 3.3 0.14 % 2.29 % $ (8,532 ) Total cash flow hedges 300,000 (8,532 ) Economic hedges: Interest rate swap on tax advantaged economic development bond 11,984 13.9 0.61 % 5.09 % (2,450 ) Interest rate swaps on loans with commercial loan customers 457,392 6.7 2.18 % 4.49 % (17,143 ) Reverse interest rate swaps on loans with commercial loan customers 457,392 6.7 4.49 % 2.18 % 17,129 Risk participation agreements with dealer banks 59,016 15.0 (56 ) Forward sale commitments 44,840 0.2 53 Total economic hedges 1,030,624 (2,467 ) Non-hedging derivatives: Interest rate lock commitments 36,043 0.2 323 Total non-hedging derivatives 36,043 323 Total $ 1,366,667 $ (10,676 ) Cash flow hedges The effective portion of unrealized changes in the fair value of derivatives accounted for as cash flow hedges is reported in other comprehensive income and subsequently reclassified to earnings in the same period or periods during which the hedged transaction is forecasted to affect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Company has entered into four interest rate swap contracts with an aggregate notional value of $200 million and two forward-starting interest rate swap contracts with an aggregate notional value of $100 million as of June 30, 2016. The two forward starting swaps will become effective in 2016. All have durations of three years. This hedge strategy converts the one month rolling FHLBB borrowings based on the FHLBB’s one month fixed interest rate to fixed interest rates, thereby protecting the Company from floating interest rate variability. Amounts included in the Consolidated Statements of Income and in the other comprehensive income section of the Consolidated Statements of Comprehensive Income (related to interest rate derivatives designated as hedges of cash flows), were as follows: Three Months Ended June 30, Six Months Ended June 30, (In thousands) 2016 2015 2016 2015 Interest rate swaps on FHLBB borrowings: Unrealized (loss) gain recognized in accumulated other comprehensive loss $ (1,771 ) $ 784 $ (6,684 ) $ (3,117 ) Reclassification of unrealized loss from accumulated other comprehensive income to interest expense 887 — 1,295 — Net tax benefit (expense) on items recognized in accumulated other comprehensive income 355 (316 ) 2,162 1,256 Other comprehensive (loss) gain recorded in accumulated other comprehensive income, net of reclassification adjustments and tax effects $ (529 ) $ 468 $ (3,227 ) $ (1,861 ) Net interest expense recognized in interest expense on hedged FHLBB borrowings $ 887 $ — $ 1,295 $ — Hedge ineffectiveness on interest rate swaps designated as cash flow hedges was immaterial to the Company’s financial statements during the three and six months ended June 30, 2016 and 2015 . Amounts reported in accumulated other comprehensive income related to derivatives will be reclassified to interest expense as interest payments are made on the Company’s variable-rate liabilities. During the next twelve months, the Company anticipates reclassification of approximately $5.4 million . Economic hedges As of June 30, 2016 , the Company has an interest rate swap with a $11.7 million notional amount to swap out the fixed rate of interest on an economic development bond bearing a fixed rate of 5.09% ,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 -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adjustments arising from the difference in credit worthiness of the commercial loan and financial institution counterparties totaled $(372) thousand as of June 30, 2016 .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Three Months Ended June 30, Six Months Ended June 30, (In thousands) 2016 2015 2016 2015 Economic hedges Interest rate swap on industrial revenue bond: Unrealized gain (loss) recognized in other non-interest income $ (292 ) $ 331 $ (831 ) $ 60 Interest rate swaps on loans with commercial loan customers: Unrealized (loss) gain recognized in other non-interest income (7,725 ) 3,889 (21,322 ) 775 Reverse interest rate swaps on loans with commercial loan customers: Unrealized gain (loss) recognized in other non-interest income 7,725 (3,889 ) 21,322 (755 ) (Unfavorable) Favorable change in credit valuation adjustment recognized in other non-interest income (372 ) 56 (433 ) 57 Risk Participation Agreements: Unrealized gain (loss) recognized in other non-interest income 33 31 116 (40 ) Forward Commitments: Unrealized (loss) gain recognized in other non-interest income (869 ) 475 (1,316 ) 87 Realized gain (loss) in other non-interest income 50 504 (333 ) 413 Non-hedging derivatives Interest rate lock commitments Unrealized gain recognized in other non-interest income $ 1,259 $ 382 $ 2,061 $ 1,359 Realized gain in other non-interest income 896 186 1,745 941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commercial banking counterparties totaling $38.0 million and $17.1 million as of June 30, 2016 and December 31, 2015 , respectively. The Company had net liability positions with its financial institution counterparties totaling $55.5 million and $28.2 million as of June 30, 2016 and December 31, 2015 , respectively. At June 30, 2016 , the Company did not have a net liability position with its commercial banking counterparties. The collateral posted by the Company that covered liability positions was $55.5 million and $28.2 million as of June 30, 2016 and December 31, 2015 , respectively. The following table presents the assets and liabilities subject to an enforceable master netting arrangement as of June 30, 2016 and December 31, 2015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June 30, 2016 Interest Rate Swap Agreements: Institutional counterparties $ 132 $ — $ 132 $ — $ — $ 132 Commercial counterparties 38,020 — 38,020 — — 38,020 Total $ 38,152 $ — $ 38,152 $ — $ — $ 38,152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June 30, 2016 Interest Rate Swap Agreements: Institutional counterparties $ (55,528 ) $ 46 $ (55,482 ) $ 54,832 $ 650 $ — Commercial counterparties — — — — — — Total $ (55,528 ) $ 46 $ (55,482 ) $ 54,832 $ 650 $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5 Interest Rate Swap Agreements: Institutional counterparties $ 40 $ — $ 40 $ — $ — $ 40 Commercial counterparties 17,129 — 17,129 — — 17,129 Total $ 17,169 $ — $ 17,169 $ — $ — $ 17,169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5 Interest Rate Swap Agreements: Institutional counterparties $ (28,220 ) $ — $ (28,220 ) $ 18,500 $ 9,720 $ — Commercial counterparties — — — — — — Total $ (28,220 ) $ — $ (28,220 ) $ 18,500 $ 9,720 $ —</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June 30, 2016 and December 31, 2015 , segregated by the level of the valuation inputs within the fair value hierarchy utilized to measure fair value. June 30, 2016 Level 1 Level 2 Level 3 Total (In thousands) Inputs Inputs Inputs Fair Value Trading security $ — $ — $ 14,479 $ 14,479 Available-for-sale securities: Municipal bonds and obligations — 111,590 — 111,590 Agency collateralized mortgage obligations — 679,506 — 679,506 Agency residential mortgage-backed securities — 109,613 — 109,613 Agency commercial mortgage-backed securities — 63,251 — 63,251 Corporate bonds — 45,703 — 45,703 Trust preferred securities — 11,739 — 11,739 Other bonds and obligations — 3,222 — 3,222 Marketable equity securities 47,313 1,433 — 48,746 Loans held for sale (1) — 21,182 — 21,182 Derivative assets — 38,020 1,259 39,279 Derivative liabilities 680 55,350 189 56,219 (1) Loans held for sale excludes $1.3 million of loans held for sale shown on the balance sheet that are held at lower of cost or market. December 31, 2015 Level 1 Level 2 Level 3 Total (In thousands) Inputs Inputs Inputs Fair Value Trading security $ — $ — $ 14,189 $ 14,189 Available-for-sale securities: Municipal bonds and obligations — 104,561 — 104,561 Agency collateralized mortgage obligations — 833,036 — 833,036 Agency residential mortgage-backed securities — 126,829 — 126,829 Agency commercial mortgage-backed securities — — — — Corporate bonds — 41,022 — 41,022 Trust preferred securities — 11,901 — 11,901 Other bonds and obligations — 3,141 — 3,141 Marketable equity securities 32,925 334 708 33,967 Loans Held for Sale — 13,191 — 13,191 Derivative assets 45 17,130 332 17,507 Derivative liabilities — 28,181 — 28,181 There were no transfers between levels during the three months ended June 30, 2016 or 2015 . During the six months ended June 30, 2016, the Company had one transfer of $708 thousand in marketable equity securities from Level 3 to Level 2 based on a change in valuation technique driven by the availability of market data. There were no transfers between levels during the six months ended June 30, 2015.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 AFS securities classified as Level 1 consist of publicly-traded equity securities for which the fair values can be obtained through quoted market prices in active exchange markets. AFS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June 30, 2016 Aggregate Aggregate Less Aggregate (In thousands) Fair Value Unpaid Principal Unpaid Principal Loans Held for Sale (1) $ 21,182 $ 20,321 $ 861 (1) Loans held for sale excludes $1.3 million of loans held for sale shown on the balance sheet that are held at lower of cost or market. Aggregate Fair Value December 31, 2015 Aggregate Aggregate Less Aggregate (In thousands) Fair Value Unpaid Principal Unpaid Principal Loans Held for Sale $ 13,191 $ 12,914 $ 277 The changes in fair value of loans held for sale for the three and six months ended June 30, 2016 , were gains of $369 thousand and $584 thousand , respectively. The changes in fair value of loans held for sale for the three and six months ended June 30, 2015 , were losses of $285 thousand and $71 thousand , respectively. The changes in fair value are included in mortgage banking income in the Consolidated Statements of Income. Derivative Assets and Liabilities Interest Rate Swap.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6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terest Rate Lock Commitments. The Company enters into IRLCs for residential mortgage loans,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IRLCs are classified as Level 3 measurements. Forward Sale Commitments . The Company utilizes forward sale commitments as economic hedges against potential changes in the values of the IRLCs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IRLCs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The table below presents the changes in Level 3 assets and liabilities that were measured at fair value on a recurring basis for the three and six months ended June 30, 2016 and 2015 . Assets (Liabilities) Securities Interest Rate Trading Available Lock Forward (In thousands) Security for Sale Commitments Commitments Three Months Ended June 30, 2016 March 31, 2016 $ 14,474 $ — $ 802 $ (143 ) Unrealized gain, net recognized in other non-interest income 153 — 1,711 — Unrealized gain included in accumulated other comprehensive loss — — — (46 ) Paydown of trading security (148 ) — — — Transfers to held for sale loans — — (1,254 ) — June 30, 2016 $ 14,479 $ — $ 1,259 $ (189 ) Six Months Ended June 30, 2016 December 31, 2015 $ 14,189 $ 708 $ 323 $ 9 Unrealized (loss) gain, net recognized in other non-interest income 585 — 2,917 — Transfers to Level 2 — (708 ) — (198 ) Paydown of trading security (295 ) — — — Transfers to held for sale loans — — (1,981 ) — June 30, 2016 $ 14,479 $ — $ 1,259 $ (189 ) Unrealized gains (losses) relating to instruments still held at June 30, 2016 $ 2,790 $ — $ 1,259 $ (189 ) Assets (Liabilities) Securities Interest Rate Trading Available Lock Forward (In thousands) Security for Sale Commitments Commitments Three Months Ended June 30, 2015 March 31, 2015 $ 14,970 $ 719 $ 977 $ (93 ) Sale of Marketable Equity Security — — — — Unrealized (loss) gain, net recognized in other non-interest income (451 ) — 941 — Unrealized gain included in accumulated other comprehensive loss — 54 — 143 Paydown of trading account security (141 ) — — — Transfers to held for sale loans — — (1,536 ) — June 30, 2015 $ 14,378 $ 773 $ 382 $ 50 Six Months Ended June 30, 2015 December 31, 2014 $ 14,909 $ 2,326 $ 625 $ (93 ) Sale of Marketable Equity Security — (1,327 ) — — Unrealized (loss) gain, net recognized in other non-interest income (248 ) — 2,671 — Unrealized gain included in accumulated other comprehensive loss — (226 ) — 143 Paydown of trading account security (283 ) — — — Transfers to held for sale loans — — (2,914 ) — June 30, 2015 $ 14,378 $ 773 $ 382 $ 50 Unrealized gains (losses) relating to instruments still held at June 30, 2015 $ 2,106 $ 3 $ 382 $ 50 Quantitative information about the significant unobservable inputs within Level 3 recurring assets and liabilities is as follows: Fair Value Significant Unobservable Input (In thousands) June 30, 2016 Valuation Techniques Unobservable Inputs Value Assets (Liabilities) Trading Security $ 14,479 Discounted Cash Flow Discount Rate 1.70 % Forward Commitments (189 ) Historical Trend Closing Ratio 89.35 % Pricing Model Origination Costs, per loan $ 2,500 Interest Rate Lock Commitment 1,259 Historical Trend Closing Ratio 89.35 % Pricing Model Origination Costs, per loan $ 2,500 Total $ 15,549 Fair Value Significant Unobservable Input (In thousands) December 31, 2015 Valuation Techniques Unobservable Inputs Value Assets (Liabilities) Trading Security $ 14,189 Discounted Cash Flow Discount Rate 2.49 % AFS Securities 708 Pricing Model Median Peer Price/Tangible Book Value Percentage Multiple 88.52 % Forward Commitments 9 Historical Trend Closing Ratio 92.57 % Pricing Model Origination Costs, per loan $ 2,500 Interest Rate Lock Commitment 323 Historical Trend Closing Ratio 92.57 % Pricing Model Origination Costs, per loan $ 2,500 Total $ 15,229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June 30, 2016 December 31, 2015 Three months ended June 30, 2016 Six months ended June 30, 2016 Fair Value Measurement Date as of June 30, 2016 Level 3 Level 3 Total Total Level 3 (In thousands) Inputs Inputs Gains (Losses) Gains (Losses) Inputs Assets Impaired loans $ 22,546 $ 11,657 $ (180 ) $ 10,889 June 2016 Capitalized servicing rights 9,498 5,187 — — May 2016 Other real estate owned 595 1,725 (3 ) (56 ) Jan. 2015 - March 2016 Total $ 32,639 $ 18,569 $ (183 ) $ 10,833 Quantitative information about the significant unobservable inputs within Level 3 non-recurring assets is as follows: Fair Value (in thousands) June 30, 2016 Valuation Techniques Unobservable Inputs Range (Weighted Average) (a) Assets Impaired loans $ 22,546 Fair value of collateral Loss severity 0.23% to 40.66% (5.24%) Appraised value $5.0 to $3,513.9 ($1365.5) Capitalized servicing rights 9,498 Discounted cash flow Constant prepayment rate (CPR) 2.36% to 15.23% (9.66%) Discount rate 7.74% to 14.00% (11.30%) Other real estate owned 595 Fair value of collateral Appraised value $46 to $1200.0 ($1,087.4) Total $ 32,639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5 Valuation Techniques Unobservable Inputs Range (Weighted Average) (a) Assets Impaired loans $ 11,657 Fair value of collateral Loss severity .05% to 29.50% (7.55%) Appraised value $46.3 to $1962.0 ($999.7) Capitalized servicing rights 5,187 Discounted cash flow Constant prepayment rate (CPR) 7.17% to 12.06% (10.02%) Discount rate 10.00% to 15.00 (10.88%) Other real estate owned 1,725 Fair value of collateral Appraised value $39 to $1,200.0 ($919.9) Total $ 18,569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June 30, 2016 and December 31, 2015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Summary of Estimated Fair Values of Financial Instruments 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June 30, 2016 Carrying Fair (In thousands) Amount Value Level 1 Level 2 Level 3 Financial Assets Cash and cash equivalents $ 74,579 $ 74,579 $ 74,579 $ — $ — Trading security 14,479 14,479 — — 14,479 Securities available for sale 1,073,370 1,073,370 47,313 1,026,057 — Securities held to maturity 132,010 141,544 — — 141,544 FHLB bank stock and restricted securities 68,242 68,242 — 68,242 — Net loans 5,958,904 6,051,886 — — 6,051,886 Loans held for sale 22,450 22,450 — 22,450 — Accrued interest receivable 22,255 22,255 — 22,255 — Cash surrender value of bank-owned life insurance policies 127,000 127,000 — 127,000 — Derivative assets 39,279 39,279 — 38,020 1,259 Assets held for sale 815 815 — 815 — Financial Liabilities Total deposits $ 5,656,724 $ 5,661,984 $ — $ 5,661,984 $ — Short-term debt 1,110,320 1,110,322 — 1,110,322 — Long-term Federal Home Loan Bank advances 120,844 121,212 — 121,212 — Subordinated borrowings 89,072 95,253 — 95,253 — Derivative liabilities 56,219 56,219 680 55,350 189 December 31, 2015 Carrying Fair (In thousands) Amount Value Level 1 Level 2 Level 3 Financial Assets Cash and cash equivalents $ 103,562 $ 103,562 $ 103,562 $ — $ — Trading security 14,189 14,189 — — 14,189 Securities available for sale 1,154,457 1,154,457 32,925 1,120,824 708 Securities held to maturity 131,652 136,904 — — 136,904 FHLB bank stock and restricted securities 71,018 71,018 — 71,018 — Net loans 5,685,928 5,727,570 — — 5,727,570 Loans held for sale 13,191 13,191 — 13,191 — Accrued interest receivable 20,940 20,940 — 20,940 — Cash surrender value of bank-owned life insurance policies 125,233 125,233 — 125,233 — Derivative assets 17,507 17,507 45 17,130 332 Assets held for sale 278 278 — 278 — Financial Liabilities Total deposits $ 5,589,135 $ 5,582,835 $ — $ 5,582,835 $ — Short-term debt 1,071,200 1,071,044 — 1,071,044 — Long-term Federal Home Loan Bank advances 103,135 103,397 — 103,397 — Subordinated borrowings 89,812 93,291 — 93,291 — Derivative liabilities 28,181 28,181 — 28,181 —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ninety days or less. FHLB bank stock and restricted securities. Carrying value approximates fair value based on the redemption provisions of the issuers. Cash surrender value of life insurance policies. Carrying value approximates fair value. Loans, net. The carrying value of the loans in the loan portfolio is based on the cash flows of the loans discounted over their respective loan origination rates. The origination rates are adjusted for substandard and special mention loans to factor the impact of declines in the loan’s credit standing. The fair value of the loans is estimated by discounting future cash flows using the current interest rates at which similar loans with similar terms would be made to borrowers of similar credit quality.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ninety days. Off-balance-sheet financial instruments. Off-balance-sheet financial instruments include standby letters of credit and other financial guarantees and commitments considered immaterial to the Company’s financial statements.</t>
  </si>
  <si>
    <t>NET INTEREST INCOME AFTER PROVISION FOR LOAN LOSSES</t>
  </si>
  <si>
    <t>Banking and Thrift, Interest [Abstract]</t>
  </si>
  <si>
    <t xml:space="preserve">NET INTEREST INCOME AFTER PROVISION FOR LOAN LOSSES Presented below is net interest income after provision for loan losses for the three and six months ended June 30, 2016 and 2015, respectively. Three Months Ended June 30, Six Months Ended June 30, (In thousands) 2016 2015 2016 2015 Net interest income $ 57,441 $ 52,637 $ 115,138 $ 98,130 Provision for loan losses 4,522 4,204 8,528 8,055 Net interest income after provision for loan losses $ 52,919 $ 48,433 $ 106,610 $ 90,075 </t>
  </si>
  <si>
    <t>SUBSEQUENT EVENTS</t>
  </si>
  <si>
    <t>Subsequent Events [Abstract]</t>
  </si>
  <si>
    <t>SUBSEQUENT EVENTS On June 24, 2016, the Company entered into an agreement and plan of merger with First Choice Bank ("First Choice"), the parent company of First Choice Loan Services ("FCLS"), pursuant to which First Choice will merge with and into Berkshire Bank in a transaction to be accounted for as a business combination. It is expected that FCLS will become an operating subsidiary of the Bank. Headquartered in Lawrenceville, New Jersey, First Choice had $1.1 billion in assets as of June 30, 2016 (unaudited) and operates eight banking offices providing a range of banking services in central N.J. and greater Philadelphia. If the Merger is completed, each outstanding share of First Choice Bank common stock will be converted into the right to receive 0.5773 shares of the Company's common stock. In addition, each outstanding share of First Choice preferred stock will be converted into the right to receive such number of the Company's common stock equal to the number of shares of First Choice common stock issuable upon the conversion of the First Choice preferred stock multiplied by 0.5773 . The transaction is subject to closing conditions, including the receipt of regulatory approvals and approval by the shareholders of First Choice. The merger is currently expected to be completed in the fourth quarter of 2016. If the merger is not consummated under specified circumstances, First Choice has agreed to pay the Company a termination fee of $4.1 million . This agreement and plan of merger had no significant effect on the Company’s financial statements for the periods presented.</t>
  </si>
  <si>
    <t>BASIS OF PRESENTATION (Policies)</t>
  </si>
  <si>
    <t>Basis of Presentation</t>
  </si>
  <si>
    <t>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trust company headquartered in Pittsfield, Massachusetts, and Berkshire Insurance Group, Inc. (“Berkshire Insurance Group” or “BIG”).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In addition, these interim financial statements have been prepared in accordance with the instructions to Form 10-Q and Article 10 of Regulation S-X, and accordingly, certain information and footnote disclosures normally included in financial statements prepared according to U.S. GAAP have been omitted. The results for any interim period are not necessarily indicative of results for the full year. These consolidated financial statements should be read in conjunction with the audited financial statements and note disclosures for Berkshire Hills Bancorp, Inc. (the “Company”) previously filed with the Securities and Exchange Commission in the Company’s Annual Report on Form 10-K for the year ended December 31, 2015. In management's opinion, all adjustments necessary for a fair statement are reflected in the interim periods presented.</t>
  </si>
  <si>
    <t>Recently Adopted Accounting Standards and Future Application of Accounting Pronouncements</t>
  </si>
  <si>
    <t>Recently Adopted Accounting Principles Effective January 1, 2016, the following new accounting guidance was adopted by the Company: • ASU No. 2015-02, Consolidation (Topic 810) - Amendments to the Consolidation Analysis; • ASU No. 2015-03, Interest-Imputation of Interest (Subtopic 835-30) - Simplifying the Presentation of Debt Issuance Costs; • ASU No. 2015-05, Intangibles-Goodwill and Other-Internal-Use Software (Subtopic 350-40): Customer’s Accounting for Fees Paid in a Cloud Computing Arrangement; and • ASU No. 2015-16, Business Combinations (Topic 805) - Simplifying the Accounting for Measurement - Period Adjustments. The adoption of these accounting standards did not have a material impact on the Company's financial statements. In March 2016, the FASB issued ASU No. 2016-09, “Improvement to Employee Share-Based Payment Accounting”. This ASU contains targeted amendments to the accounting for shared based payment transactions, including income tax consequences for awards, classification of awards as either equity or liabilities, and classification of activity on the statement of cash flows. Specifically, some of the requirements under the amendments include: (1) excess tax benefits and/or tax deficiencies, determined as the difference between compensation cost recognized for financial reporting purposes and the deduction for tax, be recognized in the income statement as income tax expense or benefit in the period in which they occur, removing historical equity treatment; (2) excess tax benefits are no longer separately classified as a financing activity but rather should be classified with other income tax cash flows as an operating activity on the statement of cash flows; (3) cash paid by an employer when withholding shares for tax withholding purposes should be classified as a financing activity. Additionally, regarding forfeitures, this guidance permits a company to make an entity-wide accounting policy election to either estimate the number of awards that are expected to vest (current GAAP) or account for forfeitures when they occur. ASU No. 2016-09 is effective for annual periods beginning after December 15, 2016. The Company adopted ASU No. 2016-09 in April 2016 and the adoption of this accounting standard did not have a material impact on the Company's consolidated financial statements. The Company chose a modified retrospective approach and a policy election to account for forfeitures when they occur. This change resulted in a cumulative adjustment immaterial to all periods presented. Future Application of Accounting Pronouncements In May 2014, the FASB issued ASU No. 2014-09 related to the recognition of revenue from contracts with customers. The new revenue pronouncement creates a single source of revenue guidance for all companies in all industries and is more principles 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standard is effective for public entities for interim and annual reporting periods beginning after December 15, 2016; early adoption is not permitted. However, in August 2015, Accounting Standards Update No. 2015-14, “Deferral of the Effective Date” (“ASU 2015-14”) was issued and delayed the effective date of ASU 2014-09 to annual and interim periods in fiscal years beginning after December 15, 2017.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March, April and May 2016, the FASB issued ASU No. 2016-08, “Principal versus Agent Considerations,” ASU No. 2016-10, “Identifying Performance Obligations and Licensing,” and ASU 2016-12, “Narrow-Scope Improvements and Practical Expedients,” respectfully. The updates are not intended to change the core principles of the standard; however, they attempt to clarify important aspects of the guidance and improve its operability. The amendments have the same effective date and transition requirements as the new revenue standard. The Company is currently evaluating the provisions of ASU No. 2014-09, and will be closely monitoring developments and additional guidance to determine the potential impact the new standard will have on the Company's consolidated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Early adoption is only permitted for the provision related to instrument specific credit risk. The Company is currently evaluating the impact of the new standard on the Company's consolidated financial statements. In February 2016, the FASB issued ASU No. 2016-02, “Leases”.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ASC 606. Entities will not be required to reassess transactions previously accounted under then existing guidance. Additionally,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 of the ASU No. 2016-02 to determine the potential impact the new standard will have on the the Company's consolidated financial statements. In March 2016 , the FASB issued ASU No. 2016-05, “Effect of Derivative Contract Novations on Existing Hedge Accounting Relationships”. This ASU clarifies that changes in the counterparty to a derivative instrument designated as a hedg e do not alone require it to be de-designated and therefore discontinue the application of hedge accounting. Companies are still required to evaluate whether it is probable that a counterparty will perform under the contract as part of the ongoing effectiveness assessment for hedge accounting. The new guidance is effective for annual periods beginning after December 15, 2016 and entities may adopt on a prospective or modified retrospective basis. The adoption of this pronouncement is not expected to have a material impact on the Company's consolidated financial statements. In March 2016, the FASB issued ASU No. 2016-06, “Contingent Put and Call Options in Debt Instruments” clarifying the assessment of whether contingent call (put) options that can accelerate the payment of principal on debt instruments are clearly and closely related to the economic characteristics and risks of their debt hosts, a criteria in assessing whether to bifurcate an embedded derivative. The new pronouncement clarifies the exercise contingency and the event triggering the contingency does not need to be evaluated in the clearly and closely analysis relative to interest rates or credit risks. Rather, the call or put would be evaluated as a derivative regardless of the exercise contingency. Further, if an entity is no longer required to bifurcate a put or call option per the new guidance, the entity has a one-time option to irrevocably elect to measure that debt instrument in its entirety at fair value with changes in fair value recognized in earnings. ASU No. 2016-06 is effective for annual periods beginning after December 15, 2016 and early adoption is permitted. The ASU should be applied using the modified retrospective basis to existing instruments as of the beginning of the annual period of adoption. The adoption of this pronouncement is not expected to have a material impact on the Company's consolidated financial statements. In March 2016, the FASB issued ASU No. 2016-07 “Simplifying the Transition to the Equity Method of Accounting” which eliminates the requirement to retroactively adjust an investment that becomes subject to the equity method of accounting as a result of an increase ownership interest or degree of influence. Alternatively, an investor entity adds the cost of acquiring the additional interest in the investee to the current basis of the investor’s previously held interest and adopts the equity method of accounting prospectively as of the qualifying date; no retroactive adjustment is required. Additionally, ASU No. 2016-07 specifies that when an available-for-sale equity security becomes qualified for the equity method of accounting, a company should recognize the unrealized holding gain or loss in accumulated other comprehensive income through earnings at the date the investment becomes qualified for use of the equity method. This guidance is effective for all entities for annual periods beginning after December 15, 2016, with early adoption permitted on a prospective basis. The adoption of this pronouncement is not expected to have a material impact on the Company's consolidated financial statements. In June 2016, the FASB issued ASU No. 2016-13,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t>
  </si>
  <si>
    <t>ACQUISITION (Tables)</t>
  </si>
  <si>
    <t>Summary of Consideration Paid, and Fair Values of the Assets Acquired and Liabilities Assumed</t>
  </si>
  <si>
    <t>The following table provides a summary of the assets acquired and liabilities assumed and the associated fair value adjustments as recorded by the Company at acquisition: (in thousands) As Acquired Fair Value Adjustments As Recorded at Acquisition Consideration paid: Company common stock issued to certain 44 Business Capital shareholders (44,840 shares) $ 1,217 Cash paid to 44 Business Capital shareholders and Parke 55,649 Total consideration paid $ 56,866 Recognized amounts of identifiable assets acquired and liabilities assumed, at fair value: Cash and short-term investments $ 107 $ — $ 107 Loans 42,627 (5,777 ) (a) 36,850 Premises and equipment 69 (36 ) (b) $ 33 Other assets 3,076 639 (c) 3,715 Other liabilities (108 ) — $ (108 ) Total identifiable net assets $ 45,771 $ (5,174 ) $ 40,597 Goodwill $ 16,269 Explanation of Certain Fair Value Adjustments (a) The adjustment represents the write down of the book value of loans to their estimated fair value based on current interest rates and expected cash flows, which includes an estimate of expected loan loss inherent in the portfolio. Loans that met the criteria and are being accounted for in accordance with ASC 310-30 had a book value of $6.3 million and have a fair value $2.6 million . Non-impaired loans accounted for under ASC 310-10 had a book value of $36.4 million and have a fair value of $34.3 million . ASC 310-30 loans have a $708 thousand fair value adjustment discount that is accretable in earnings over an average estimated six -year life using the effective yield as determined on the date of acquisition. The effective yield is periodically adjusted for changes in expected flows. ASC 310-10 loans have a $2.1 million fair value adjustment discount that is amortized into income over the remaining term of the loans using the effective interest method. (b) The fair value of the equipment was assumed to approximate the net carrying value based on overall condition and age. The adjustment represents the immediate expensing of equipment not meeting the thresholds for capitalization in accordance with Company policy. The recorded amount will be depreciated over the remaining estimated economic lives of the assets. (c) The adjustment represents the fair value write up of book value of the loan servicing right asset to its estimated fair value based on current interest rates and expected cash flows, which includes an estimate of cost of service and conditional prepayment rates applied to the underlying unpaid loan pool balance over the remaining life of the loans. The balance includes accrued interest of $221 thousand .</t>
  </si>
  <si>
    <t>Schedule of Acquired Loan Portfolio</t>
  </si>
  <si>
    <t>Information about the acquired loan portfolio subject to ASC 310-30 as of April 29, 2016 is, as follows (in thousands): ASC 310-30 Loans Gross contractual receivable amounts at acquisition $ 6,265 Contractual cash flows not expected to be collected (nonaccretable discount) (3,000 ) Expected cash flows at acquisition 3,265 Interest component of expected cash flows (accretable discount) (708 ) Fair value of acquired loans $ 2,557</t>
  </si>
  <si>
    <t>Pro Forma Financial Information</t>
  </si>
  <si>
    <t>Information in the following table is shown in thousands, except earnings per share: Pro Forma (unaudited) Six Months Ended June 30, 2016 2015 Net interest income $ 115,269 $ 98,417 Non-interest income 32,338 31,650 Net income 32,652 19,417 Pro forma earnings per share: Basic $ 1.07 $ 0.73 Diluted $ 1.06 $ 0.73</t>
  </si>
  <si>
    <t>SECURITIES AVAILABLE FOR SALE AND HELD TO MATURITY (Tables)</t>
  </si>
  <si>
    <t>Summary of securities available for sale ("AFS") and held to maturity</t>
  </si>
  <si>
    <t>The following is a summary of securities available for sale and held to maturity: (In thousands) Amortized Cost Gross Unrealized Gains Gross Unrealized Losses Fair Value June 30, 2016 Securities available for sale Debt securities: Municipal bonds and obligations $ 103,645 $ 7,945 $ — $ 111,590 Agency collateralized mortgage obligations 662,505 17,125 (124 ) 679,506 Agency mortgage-backed securities 108,056 1,587 (30 ) 109,613 Agency commercial mortgage-backed securities 62,352 899 — 63,251 Corporate bonds 46,874 196 (1,367 ) 45,703 Trust preferred securities 11,599 192 (52 ) 11,739 Other bonds and obligations 3,164 58 — 3,222 Total debt securities 998,195 28,002 (1,573 ) 1,024,624 Marketable equity securities 42,470 7,557 (1,281 ) 48,746 Total securities available for sale 1,040,665 35,559 (2,854 ) 1,073,370 Securities held to maturity Municipal bonds and obligations 95,663 7,337 — 103,000 Agency collateralized mortgage obligations 67 8 — 75 Tax advantaged economic development bonds 35,954 2,189 — 38,143 Other bonds and obligations 326 — — 326 Total securities held to maturity 132,010 9,534 — 141,544 Total $ 1,172,675 $ 45,093 $ (2,854 ) $ 1,214,914 December 31, 2015 Securities available for sale Debt securities: Municipal bonds and obligations $ 99,922 $ 4,763 $ (124 ) $ 104,561 Agency collateralized mortgage obligations 833,633 4,957 (5,554 ) 833,036 Agency mortgage-backed securities 127,274 542 (987 ) 126,829 Agency commercial mortgage-backed securities — — — — Corporate bonds 42,849 — (1,827 ) 41,022 Trust preferred securities 11,719 182 — 11,901 Other bonds and obligations 3,175 — (34 ) 3,141 Total debt securities 1,118,572 10,444 (8,526 ) 1,120,490 Marketable equity securities 30,522 5,331 (1,886 ) 33,967 Total securities available for sale 1,149,094 15,775 (10,412 ) 1,154,457 Securities held to maturity Municipal bonds and obligations 94,642 3,359 (34 ) 97,967 Agency collateralized mortgage obligations 68 3 — 71 Tax advantaged economic development bonds 36,613 1,924 — 38,537 Other bonds and obligations 329 — — 329 Total securities held to maturity 131,652 5,286 (34 ) 136,904 Total $ 1,280,746 $ 21,061 $ (10,446 ) $ 1,291,361</t>
  </si>
  <si>
    <t>Schedule of amortized cost and estimated fair value of available for sale (AFS) and held to maturity (HTM) securities, segregated by contractual maturity</t>
  </si>
  <si>
    <t>The amortized cost and estimated fair value of available for sale (“AFS”) and held to maturity (“HTM”) securities, segregated by contractual maturity at June 30, 2016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Amortized Fair Amortized Fair (In thousands) Cost Value Cost Value Within 1 year $ — $ — $ 2,799 $ 2,810 Over 1 year to 5 years 4,102 4,180 17,139 18,186 Over 5 years to 10 years 32,730 33,345 13,821 14,421 Over 10 years 128,450 134,729 98,184 106,052 Total bonds and obligations 165,282 172,254 131,943 141,469 Marketable equity securities 42,470 48,746 — — Mortgage-backed securities 832,913 852,370 67 75 Total $ 1,040,665 $ 1,073,370 $ 132,010 $ 141,544</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June 30, 2016 Securities available for sale Debt securities: Agency collateralized mortgage obligations $ 4 $ 8,824 $ 120 $ 14,854 $ 124 $ 23,678 Agency mortgage-backed securities 15 4,053 15 734 30 4,787 Corporate bonds 1,160 22,536 207 4,423 1,367 26,959 Trust preferred securities 52 1,204 — — 52 1,204 Total debt securities 1,231 36,617 342 20,011 1,573 56,628 Marketable equity securities 203 3,851 1,078 7,063 1,281 10,914 Total securities available for sale 1,434 40,468 1,420 27,074 2,854 67,542 Total $ 1,434 $ 40,468 $ 1,420 $ 27,074 $ 2,854 $ 67,542 December 31, 2015 Securities available for sale Debt securities: Municipal bonds and obligations $ 9 $ 1,587 $ 115 $ 3,400 $ 124 $ 4,987 Agency collateralized mortgage obligations 2,958 304,907 2,596 136,988 5,554 441,895 Agency mortgage-backed securities 306 34,543 681 35,522 987 70,065 Corporate bonds 30 6,934 1,796 21,587 1,826 28,521 Trust preferred securities 1 1,269 — — 1 1,269 Other bonds and obligations — 108 34 3,032 34 3,140 Total debt securities 3,304 349,348 5,222 200,529 8,526 549,877 Marketable equity securities 534 2,908 1,352 5,729 1,886 8,637 Total securities available for sale 3,838 352,256 6,574 206,258 10,412 558,514 Securities held to maturity Tax advantaged economic development bonds — — 34 2,143 34 2,143 Total securities held to maturity — — 34 2,143 34 2,143 Total $ 3,838 $ 352,256 $ 6,608 $ 208,401 $ 10,446 $ 560,657</t>
  </si>
  <si>
    <t>LOANS (Tables)</t>
  </si>
  <si>
    <t>Schedule of Loans</t>
  </si>
  <si>
    <t>The following is a summary of total loans: June 30, 2016 December 31, 2015 (In thousands) Business Acquired Total Business Acquired Total Commercial real estate: Construction $ 218,607 $ 30,428 $ 249,035 $ 210,196 $ 43,474 $ 253,670 Single and multi-family 244,949 42,171 287,120 214,823 36,783 251,606 Other commercial real estate 1,354,086 347,341 1,701,427 1,209,008 345,483 1,554,491 Total commercial real estate 1,817,642 419,940 2,237,582 1,634,027 425,740 2,059,767 Commercial and industrial loans: Asset based lending 325,476 — 325,476 331,253 — 331,253 Other commercial and industrial loans 527,612 181,471 709,083 495,979 221,031 717,010 Total commercial and industrial loans 853,088 181,471 1,034,559 827,232 221,031 1,048,263 Total commercial loans 2,670,730 601,411 3,272,141 2,461,259 646,771 3,108,030 Residential mortgages: 1-4 family 1,519,067 302,702 1,821,769 1,454,233 332,747 1,786,980 Construction 20,965 866 21,831 26,704 1,351 28,055 Total residential mortgages 1,540,032 303,568 1,843,600 1,480,937 334,098 1,815,035 Consumer loans: Home equity 310,565 49,346 359,911 307,159 53,446 360,605 Auto and other 414,486 110,163 524,649 311,328 130,238 441,566 Total consumer loans 725,051 159,509 884,560 618,487 183,684 802,171 Total loans $ 4,935,813 $ 1,064,488 $ 6,000,301 $ 4,560,683 $ 1,164,553 $ 5,725,236</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Accounting for Certain Loans or Debt Securities Acquired in a Transfer: Three Months Ended June 30, (In thousands) 2016 2015 Balance at beginning of period $ 6,464 $ 3,431 Acquisitions 708 4,178 Reclassification from nonaccretable difference for loans with improved cash flows 522 405 Reclassification to TDR — — Accretion (1,481 ) (1,474 ) Balance at end of period $ 6,213 $ 6,540 Six Months Ended June 30, (In thousands) 2016 2015 Balance at beginning of period $ 6,925 $ 2,541 Acquisitions 708 4,178 Reclassification from nonaccretable difference for loans with improved cash flows 1,418 1,736 Reclassification to TDR (185 ) — Accretion (2,653 ) (1,915 ) Balance at end of period $ 6,213 $ 6,540</t>
  </si>
  <si>
    <t>Summary of Past Due Loans</t>
  </si>
  <si>
    <t>Business Activities Loans (in thousands) 30-59 Days 60-89 Days 90 Total Past Current Total Loans Past Due &gt; June 30, 2016 Commercial real estate: Construction $ — $ — $ — $ — $ 218,607 $ 218,607 $ — Single and multi-family 11 — 518 529 244,420 $ 244,949 — Other commercial real estate 1,210 — 5,593 6,803 1,347,283 $ 1,354,086 2,195 Total 1,221 — 6,111 7,332 1,810,310 1,817,642 2,195 Commercial and industrial loans: Asset based lending — — — — 325,476 $ 325,476 — Other commercial and industrial loans 931 2,270 5,934 9,135 518,477 $ 527,612 127 Total 931 2,270 5,934 9,135 843,953 853,088 127 Residential mortgages: 1-4 family 1,907 1,359 3,075 6,341 1,512,726 $ 1,519,067 487 Construction — — 44 44 20,921 $ 20,965 — Total 1,907 1,359 3,119 6,385 1,533,647 1,540,032 487 Consumer loans: Home equity 1,374 5 1,760 3,139 307,426 $ 310,565 43 Auto and other 1,650 238 378 2,266 412,220 $ 414,486 — Total 3,024 243 2,138 5,405 719,646 725,051 43 Total $ 7,083 $ 3,872 $ 17,302 $ 28,257 $ 4,907,556 $ 4,935,813 $ 2,852 Business Activities Loans (in thousands) 30-59 Days 60-89 Days 90 Total Past Current Total Loans Past Due &gt; December 31, 2015 Commercial real estate: Construction $ — $ — $ 58 $ 58 $ 210,138 $ 210,196 $ — Single and multi-family 65 160 70 295 214,528 214,823 — Other commercial real estate 1,523 831 3,286 5,640 1,203,368 1,209,008 — Total 1,588 991 3,414 5,993 1,628,034 1,634,027 — Commercial and industrial loans: Asset based lending — — — — 331,253 331,253 — Other commercial and industrial loans 1,202 1,105 7,770 10,077 485,902 495,979 146 Total 1,202 1,105 7,770 10,077 817,155 827,232 146 Residential mortgages: 1-4 family 3,537 857 4,304 8,698 1,445,535 1,454,233 2,006 Construction — — — — 26,704 26,704 — Total 3,537 857 4,304 8,698 1,472,239 1,480,937 2,006 Consumer loans: Home equity 563 20 1,658 2,241 304,918 307,159 61 Auto and other 1,230 132 610 1,972 309,356 311,328 59 Total 1,793 152 2,268 4,213 614,274 618,487 120 Total $ 8,120 $ 3,105 $ 17,756 $ 28,981 $ 4,531,702 $ 4,560,683 $ 2,272 Acquired Loans (in thousands) 30-59 Days 60-89 Days 90 Total Past Acquired Total Loans Past Due &gt; June 30, 2016 Commercial real estate: Construction $ — $ — $ — $ — $ 1,093 $ 30,428 $ — Single and multi-family 341 — 392 733 1,546 42,171 296 Other commercial real estate 15 205 796 1,016 12,957 347,341 — Total 356 205 1,188 1,749 15,596 419,940 296 Commercial and industrial loans: Asset based lending — — — — — — — Other commercial and industrial loans 598 17 1,783 2,398 2,322 181,471 — Total 598 17 1,783 2,398 2,322 181,471 — Residential mortgages: 1-4 family 909 327 2,285 3,521 1,565 302,702 35 Construction — — — — — 866 — Total 909 327 2,285 3,521 1,565 303,568 35 Consumer loans: Home equity 79 — 743 822 116 49,346 185 Auto and other 1,314 123 830 2,267 109 110,163 107 Total 1,393 123 1,573 3,089 225 159,509 292 Total $ 3,256 $ 672 $ 6,829 $ 10,757 $ 19,708 $ 1,064,488 $ 623 Acquired Loans (in thousands) 30-59 Days 60-89 Days 90 Total Past Acquired Total Loans Past Due &gt; December 31, 2015 Commercial real estate: — Construction $ — $ — $ — $ — $ 1,298 $ 43,474 $ — Single and multi-family — 176 227 403 1,380 36,783 127 Other commercial real estate 547 43 1,368 1,958 13,087 345,483 — Total 547 219 1,595 2,361 15,765 425,740 127 Commercial and industrial loans: Asset based lending — — — — — — — Other commercial and industrial loans 1,214 505 1,420 3,139 2,775 221,031 785 Total 1,214 505 1,420 3,139 2,775 221,031 785 Residential mortgages: 1-4 family 2,580 311 1,880 4,771 2,572 332,747 212 Construction — — — — — 1,351 — Total 2,580 311 1,880 4,771 2,572 334,098 212 Consumer loans: Home equity 82 277 837 1,196 118 53,446 111 Auto and other 1,491 145 1,081 2,717 132 130,238 187 Total 1,573 422 1,918 3,913 250 183,684 298 Total $ 5,914 $ 1,457 $ 6,813 $ 14,184 $ 21,362 $ 1,164,553 $ 1,422</t>
  </si>
  <si>
    <t>Summary of Information Pertaining to Non-Accrual Loans</t>
  </si>
  <si>
    <t>The following is summary information pertaining to non-accrual loans at June 30, 2016 and December 31, 2015 June 30, 2016 December 31, 2015 (In thousands) Business Acquired Total Business Acquired Total Commercial real estate: Construction $ — $ — $ — $ 59 $ — $ 59 Single and multi-family 518 96 $ 614 70 100 170 Other commercial real estate 3,398 796 $ 4,194 3,285 1,368 4,653 Total 3,916 892 4,808 3,414 1,468 4,882 Commercial and industrial loans: Other commercial and industrial loans 5,807 1,502 $ 7,309 7,624 597 8,221 Total 5,807 1,502 7,309 7,624 597 8,221 Residential mortgages: 1-4 family 2,588 2,225 $ 4,813 2,298 1,668 3,966 Construction 44 — $ 44 — — — Total 2,632 2,225 4,857 2,298 1,668 3,966 Consumer loans: Home equity 1,717 558 $ 2,275 1,597 727 2,324 Auto and other 378 723 $ 1,101 551 893 1,444 Total 2,095 1,281 3,376 2,148 1,620 3,768 Total non-accrual loans $ 14,450 $ 5,900 $ 20,350 $ 15,484 $ 5,353 $ 20,837 _______________________________________ (1) At quarter end June 30, 2016, acquired credit impaired loans accounted for $306 thousand of non-accrual loans that are not presented in the above table. (2) At December 31, 2015, acquired credit impaired loans accounted for $39 thousand of non-accrual loans that are not presented in the above table.</t>
  </si>
  <si>
    <t>Schedule of Loans Evaluated for Impairment</t>
  </si>
  <si>
    <t>Loans evaluated for impairment as of June 30, 2016 and December 31, 2015 were as follows: Business Activities Loans (In thousands) Commercial Commercial and Residential Consumer Total June 30, 2016 Loans receivable: Balance at end of period Individually evaluated for impairment $ 12,501 $ 5,081 $ 2,906 $ 1,735 $ 22,223 Collectively evaluated 1,805,141 848,007 1,537,126 723,316 4,913,590 Total $ 1,817,642 $ 853,088 $ 1,540,032 $ 725,051 $ 4,935,813 Business Activities Loans (In thousands) Commercial Commercial and Residential Consumer Total December 31, 2015 Loans receivable: Balance at end of year Individually evaluated for impairment $ 11,560 $ 7,191 $ 2,812 $ 1,810 $ 23,373 Collectively evaluated for impairment 1,622,467 820,041 1,478,125 616,677 4,537,310 Total $ 1,634,027 $ 827,232 $ 1,480,937 $ 618,487 $ 4,560,683 Acquired Loans (In thousands) Commercial Commercial and Residential Consumer Total June 30, 2016 Loans receivable: Balance at end of Period Individually evaluated for impairment $ 3,924 $ 1,141 $ 519 $ 572 $ 6,156 Purchased credit-impaired loans 15,596 2,322 1,565 225 19,708 Collectively evaluated 400,420 178,008 301,484 158,712 1,038,624 Total $ 419,940 $ 181,471 $ 303,568 $ 159,509 $ 1,064,488 Acquired Loans (In thousands) Commercial Commercial and Residential Consumer Total December 31, 2015 Loans receivable: Balance at end of year Individually evaluated for impairment $ 3,749 $ — $ 570 $ 487 $ 4,806 Purchased credit-impaired loans 15,765 2,775 2,572 250 21,362 Collectively evaluated for impairment 406,226 218,256 330,956 182,947 1,138,385 Total $ 425,740 $ 221,031 $ 334,098 $ 183,684 $ 1,164,553</t>
  </si>
  <si>
    <t>Summary of Impaired Loans</t>
  </si>
  <si>
    <t>The following is a summary of impaired loans at June 30, 2016 and December 31, 2015: Business Activities Loans June 30, 2016 (In thousands) Recorded Investment Unpaid Principal Related Allowance With no related allowance: Commercial real estate - construction $ — $ — $ — Commercial real estate - single and multifamily — — — Other commercial real estate loans 1,944 1,944 — Other commercial and industrial loans 200 200 — Residential mortgages - 1-4 family 1,313 1,313 — Consumer - home equity 632 632 — Consumer - other 1 1 — With an allowance recorded: Commercial real estate - construction $ — $ — $ — Commercial real estate - single and multifamily — — — Other commercial real estate loans 10,233 10,557 324 Other commercial and industrial loans 4,768 4,881 113 Residential mortgages - 1-4 family 1,443 1,593 150 Consumer - home equity 951 999 48 Consumer - other 96 103 7 Total Commercial real estate $ 12,177 $ 12,501 $ 324 Commercial and industrial loans 4,968 5,081 113 Residential mortgages 2,756 2,906 150 Consumer 1,680 1,735 55 Total impaired loans $ 21,581 $ 22,223 $ 642 Business Activities Loans December 31, 2015 (In thousands) Recorded Investment Unpaid Principal Related Allowance With no related allowance: Commercial real estate - construction $ 2,000 $ 2,000 $ — Commercial real estate - single and multifamily — — — Other commercial real estate loans 4,613 4,613 — Other commercial and industrial loans 5,828 5,828 — Residential mortgages - 1-4 family 1,181 1,181 — Consumer - home equity 702 702 — Consumer - other 1 1 — With an allowance recorded: Commercial real estate - construction $ — $ — $ — Commercial real estate - single and multifamily — — — Other commercial real estate loans 4,798 4,947 149 Other commercial and industrial loans 1,341 1,362 21 Residential mortgages - 1-4 family 1,479 1,632 153 Consumer - home equity 903 999 96 Consumer - other 101 108 7 Total Commercial real estate $ 11,411 $ 11,560 $ 149 Commercial and industrial loans 7,169 7,190 21 Residential mortgages 2,660 2,813 153 Consumer 1,707 1,810 103 Total impaired loans $ 22,947 $ 23,373 $ 426 Acquired Loans June 30, 2016 (In thousands) Recorded Investment Unpaid Principal Related Allowance With no related allowance: Commercial real estate - construction $ — $ — $ — Commercial real estate - single and multifamily 124 124 — Other commercial real estate loans 351 351 — Other commercial and industrial loans — — — Residential mortgages - 1-4 family 188 188 — Consumer - home equity — — — Consumer - other 152 152 — With an allowance recorded: Commercial real estate - construction $ — $ — $ — Commercial real estate - single and multifamily 775 816 41 Other commercial real estate loans 2,498 2,633 135 Other commercial and industrial loans 1,099 1,141 42 Residential mortgages - 1-4 family 296 331 35 Consumer - home equity 387 420 33 Consumer - other — — — Total Commercial real estate $ 3,748 $ 3,924 $ 176 Commercial and industrial loans 1,099 1,141 42 Residential mortgages 484 519 35 Consumer 539 572 33 Total impaired loans $ 5,870 $ 6,156 $ 286 Acquired Loans December 31, 2015 (In thousands) Recorded Investment Unpaid Principal Related Allowance With no related allowance: Other commercial real estate loans $ 1,722 $ 1,722 $ — Residential mortgages - 1-4 family 274 274 — Consumer - home equity 117 117 — Consumer - other 177 177 — With an allowance recorded: Commercial real estate - single and multifamily $ 638 $ 655 $ 17 Other commercial real estate loans 1,964 2,032 68 Residential mortgages - 1-4 family 266 296 30 Consumer - home equity 167 192 25 Total Other commercial real estate loans $ 4,324 $ 4,409 $ 85 Other commercial and industrial loans — — — Residential mortgages 540 570 30 Consumer 461 486 25 Total impaired loans $ 5,325 $ 5,465 $ 140</t>
  </si>
  <si>
    <t>Summary of the Average Recorded Investment and Interest Income Recognized on Impaired Loans</t>
  </si>
  <si>
    <t>The following is a summary of the average recorded investment and interest income recognized on impaired loans as of June 30, 2016 and 2015: Business Activities Loans Six Months Ended June 30, 2016 Six Months Ended June 30, 2015 (in thousands) Average Recorded Cash Basis Interest Average Recorded Cash Basis Interest With no related allowance: Commercial real estate - construction $ — $ — $ 2,466 $ 1 Commercial real estate - single and multifamily 72 1 120 — Other commercial real estate loans 2,690 3 12,734 170 Other commercial and industrial loans 707 16 1,447 3 Residential mortgages - 1-4 family 1,409 3 2,281 41 Consumer - home equity 792 5 360 1 Consumer - other 1 — 114 2 With an allowance recorded: Commercial real estate - construction $ — $ — $ — $ — Commercial real estate - single and multifamily — — — — Other commercial real estate loans 10,144 240 6,629 92 Other commercial and industrial loans 5,576 119 329 2 Residential mortgages - 1-4 family 1,609 36 764 17 Consumer - home equity 999 17 — — Consumer - other 105 2 — — Total Commercial real estate $ 12,906 $ 244 $ 21,949 $ 263 Commercial and industrial loans 6,283 135 1,776 5 Residential mortgages 3,018 39 3,045 58 Consumer loans 1,897 24 474 3 Total impaired loans $ 24,104 $ 442 $ 27,244 $ 329 Acquired Loans Six Months Ended June 30, 2016 Six Months Ended June 30, 2015 (in thousands) Average Recorded Cash Basis Interest Average Recorded Cash Basis Interest With no related allowance: Commercial real estate - construction $ — $ — $ 664 $ 60 Commercial real estate - single and multifamily 125 4 254 — Other commercial real estate loans 596 — 1,977 3 Other commercial and industrial loans 154 — 51 3 Residential mortgages - 1-4 family 100 — 569 2 Consumer - home equity — — 355 6 Consumer - other 160 1 — — With an allowance recorded: Commercial real estate - construction $ — $ — $ — $ — Commercial real estate - single and multifamily 822 21 2,872 63 Other commercial real estate loans 2,598 77 845 59 Other commercial and industrial loans 233 2 — — Residential mortgages - 1-4 family 333 6 310 5 Consumer - home equity 326 6 — — Consumer - other — — — — Total Other commercial real estate loans $ 4,141 $ 102 $ 6,612 $ 185 Commercial and industrial loans 387 2 51 3 Residential mortgages 433 6 879 7 Consumer loans 486 7 355 6 Total impaired loans $ 5,447 $ 117 $ 7,897 $ 201</t>
  </si>
  <si>
    <t>Schedule of Recorded Investment and Number of Modifications for TDRs Identified During the Period</t>
  </si>
  <si>
    <t>The following tables include the recorded investment and number of modifications identified during the three and six months ended June 30, 2016 and for the three and six months ended June 30, 2015, respectively. The table includes the recorded investment in the loans prior to a modification and also the recorded investment in the loans after the loans were restructured. The modifications for the three and six months ending June 30, 2016 were attributable to interest rate concessions, maturity date extensions, modified payment terms, reamortization, and accelerated maturity. The modifications for the three and six months ending June 30, 2015 were attributable to interest rate concessions, maturity date extensions and modified payment terms. Three Months Ended June 30, 2016 (Dollars in thousands) Number of Pre-Modification Post-Modification Troubled Debt Restructurings Consumer - Home Equity 1 117 117 Total 1 117 117 Six Months Ended June 30, 2016 (Dollars in thousands) Number of Pre-Modification Post-Modification Troubled Debt Restructurings Commercial - Other 2 1,049 1,049 Commercial and industrial - Other 2 151 151 Consumer - Home Equity 1 117 117 Total 5 1,317 1,317 Three Months Ended June 30, 2015 (Dollars in thousands) Number of Pre-Modification Post-Modification Troubled Debt Restructurings Commercial - Construction 1 $ 1,877 $ 1,877 Commercial - Other 1 1,694 1,694 Commercial and industrial - Other 4 8,159 8,159 Total 6 $ 11,730 $ 11,730 Six Months Ended June 30, 2015 (Dollars in thousands) Number of Pre-Modification Post-Modification Troubled Debt Restructurings Commercial - Construction 1 $ 2,000 $ 2,000 Commercial - Other 2 1,694 1,694 Commercial and industrial - Other 5 8,192 8,192 Total 8 11,886 11,886 The following tables disclose the recorded investments and numbers of modifications for TDRs for the prior year where a concession has been made, that then defaulted in the respective reporting period. For the three and six months ended June 30, 2016, there were no loans that were restructured that had subsequently defaulted during the period. Modifications that Subsequently Defaulted Three Months Ended June 30, 2015 Number of Contracts Recorded Investment Troubled Debt Restructurings Commercial - Other 1 $ 649 Modifications that Subsequently Defaulted Six Months Ended June 30, 2015 Number of Contracts Recorded Investment Troubled Debt Restructurings Commercial - Other 1 $ 649</t>
  </si>
  <si>
    <t>Schedule of TDR Activity</t>
  </si>
  <si>
    <t>The following table presents the Company’s TDR activity for the three and six months ended June 30, 2016 and 2015: Three Months Ended June 30, (In thousands) 2016 2015 Balance at beginning of the period $ 23,654 $ 17,204 Principal payments (768 ) (607 ) TDR status change (1) — — Other reductions/increases (2) (881 ) (611 ) Newly identified TDRs 117 9,730 Balance at end of the period $ 22,122 $ 25,716 Six Months Ended June 30, (In thousands) 2016 2015 Balance at beginning of the period $ 22,048 $ 16,714 Principal payments (1,109 ) (1,091 ) TDR status change (1) 2,236 — Other reductions/increases (2) (2,370 ) (1,793 ) Newly identified TDRs 1,317 11,886 Balance at end of the period $ 22,122 $ 25,716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t>
  </si>
  <si>
    <t>LOAN LOSS ALLOWANCE (Tables)</t>
  </si>
  <si>
    <t>Schedule of Activity in the Allowance for Loan Losses</t>
  </si>
  <si>
    <t>Activity in the allowance for loan losses for the six months ended June 30, 2016 and 2015 was as follows: Business Activities Loans Commercial Commercial and Residential Consumer Unallocated Total June 30, 2016 Balance at beginning of period $ 14,508 $ 7,317 $ 7,566 $ 4,956 $ 227 $ 34,574 Charged-off loans 1,578 2,546 1,087 741 — 5,952 Recoveries on charged-off loans 128 77 5 122 — 332 Provision/(releases) for loan losses 3,837 3,448 1,042 432 (589 ) 8,170 Balance at end of period $ 16,895 $ 8,296 $ 7,526 $ 4,769 $ (362 ) $ 37,124 Individually evaluated for impairment 324 113 150 55 — 642 Collectively evaluated 16,571 8,183 7,376 4,714 (362 ) 36,482 Total $ 16,895 $ 8,296 $ 7,526 $ 4,769 $ (362 ) $ 37,124 Business Activities Loans Commercial Commercial and Residential Consumer Unallocated Total June 30, 2015 Balance at beginning of period $ 14,690 $ 5,206 $ 6,836 $ 5,928 $ 135 $ 32,795 Charged-off loans 4,422 372 446 462 — 5,702 Recoveries on charged-off loans 146 154 113 127 — 540 Provision/(releases) for loan losses 2,553 4,178 (32 ) (679 ) (427 ) 5,593 Balance at end of period $ 12,967 $ 9,166 $ 6,471 $ 4,914 $ (292 ) $ 33,226 Individually evaluated for impairment 30 1,706 87 — — 1,823 Collectively evaluated 12,937 7,460 6,384 4,914 (292 ) 31,403 Total $ 12,967 $ 9,166 $ 6,471 $ 4,914 $ (292 ) $ 33,226 Acquired Loans Commercial Commercial and Residential Consumer Unallocated Total June 30, 2016 Balance at beginning of period $ 1,903 $ 1,330 $ 976 $ 525 $ — $ 4,734 Charged-off loans 126 275 364 380 — 1,145 Recoveries on charged-off loans — 176 104 46 — 326 Provision for loan losses 363 (455 ) 165 285 — 358 Balance at end of period $ 2,140 $ 776 $ 881 $ 476 $ — $ 4,273 Individually evaluated for impairment 177 42 35 32 — 286 Purchased credit-impaired loans — — — — — — Collectively evaluated 1,963 734 846 444 — 3,987 Total $ 2,140 $ 776 $ 881 $ 476 $ — $ 4,273 Acquired Loans Commercial Commercial and Residential Consumer Unallocated Total June 30, 2015 Balance at beginning of period $ 790 $ 1,093 $ 615 $ 369 $ — $ 2,867 Charged-off loans 587 336 375 608 — 1,906 Recoveries on charged-off loans 395 56 41 56 — 548 Provision for loan losses 1,188 160 527 587 — 2,462 Balance at end of period $ 1,786 $ 973 $ 808 $ 404 $ — $ 3,971 Individually evaluated for impairment 166 — 39 — — 205 Purchased credit-impaired loans — — — — — — Collectively evaluated 1,620 973 769 404 — 3,766 Total $ 1,786 $ 973 $ 808 $ 404 $ — $ 3,971</t>
  </si>
  <si>
    <t>Schedule of Loans by Risk Rating</t>
  </si>
  <si>
    <t>Residential Mortgages Credit Risk Profile by Internally Assigned Grade 1-4 family Construction Total residential mortgages (In thousands) June 30, 2016 December 31, 2015 June 30, 2016 December 31, 2015 June 30, 2016 December 31, 2015 Grade: Pass $ 1,514,633 $ 1,449,073 $ 20,920 $ 26,704 $ 1,535,553 $ 1,475,777 Special mention 1,359 857 — — 1,359 857 Substandard 3,075 4,303 45 — 3,120 4,303 Total $ 1,519,067 $ 1,454,233 $ 20,965 $ 26,704 $ 1,540,032 $ 1,480,937 Consumer Loans Credit Risk Profile Based on Payment Activity Home equity Auto and other Total consumer loans (In thousands) June 30, 2016 December 31, 2015 June 30, 2016 December 31, 2015 June 30, 2016 December 31, 2015 Performing $ 308,848 $ 305,562 $ 414,108 $ 310,777 $ 722,956 $ 616,339 Nonperforming 1,717 1,597 378 551 2,095 2,148 Total $ 310,565 $ 307,159 $ 414,486 $ 311,328 $ 725,051 $ 618,487 Acquired Loans Commercial Real Estate Credit Risk Profile by Creditworthiness Category Construction Single and multi-family Other Total commercial real estate (In thousands) June 30, 2016 December 31, 2015 June 30, 2016 December 31, 2015 June 30, 2016 December 31, 2015 June 30, 2016 December 31, 2015 Grade: Pass $ 29,335 $ 42,176 $ 36,845 $ 32,796 $ 328,594 $ 324,614 $ 394,774 $ 399,586 Special mention — — — 655 1,146 352 1,146 1,007 Substandard 1,093 1,298 5,326 3,332 17,601 20,517 24,020 25,147 Total $ 30,428 $ 43,474 $ 42,171 $ 36,783 $ 347,341 $ 345,483 $ 419,940 $ 425,740 Commercial and Industrial Loans Credit Risk Profile by Creditworthiness Category Asset based lending Other Total comm. and industrial loans (In thousands) June 30, 2016 December 31, 2015 June 30, 2016 December 31, 2015 June 30, 2016 December 31, 2015 Grade: Pass $ — $ — $ 173,306 $ 212,825 $ 173,306 $ 212,825 Special mention — — 515 487 515 487 Substandard — — 7,650 7,719 7,650 7,719 Total $ — $ — $ 181,471 $ 221,031 $ 181,471 $ 221,031 Residential Mortgages Credit Risk Profile by Internally Assigned Grade 1-4 family Construction Total residential mortgages (In thousands) June 30, 2016 December 31, 2015 June 30, 2016 December 31, 2015 June 30, 2016 December 31, 2015 Grade: Pass $ 299,909 $ 329,375 $ 866 $ 1,351 $ 300,775 $ 330,726 Special mention 327 311 — — 327 311 Substandard 2,466 3,061 — — 2,466 3,061 Total $ 302,702 $ 332,747 $ 866 $ 1,351 $ 303,568 $ 334,098 Consumer Loans Credit Risk Profile Based on Payment Activity Home equity Auto and other Total consumer loans (In thousands) June 30, 2016 December 31, 2015 June 30, 2016 December 31, 2015 June 30, 2016 December 31, 2015 Performing $ 48,788 $ 52,719 $ 109,440 $ 129,345 $ 158,228 $ 182,064 Nonperforming 558 727 723 893 1,281 1,620 Total $ 49,346 $ 53,446 $ 110,163 $ 130,238 $ 159,509 $ 183,684</t>
  </si>
  <si>
    <t>Summary of Information About Total Loans Rated Special Mention or Lower</t>
  </si>
  <si>
    <t>The following table summarizes information about total loans rated Special Mention or lower as of June 30, 2016 and December 31, 2015. The table below includes consumer loans that are special mention and substandard accruing that are classified in the above table as performing based on payment activity. June 30, 2016 December 31, 2015 (In thousands) Business Acquired Loans Total Business Acquired Loans Total Non-Accrual $ 14,450 $ 6,206 $ 20,656 $ 15,484 $ 5,391 $ 20,875 Substandard Accruing 52,086 29,647 81,733 60,549 32,560 93,109 Total Classified 66,536 35,853 102,389 76,033 37,951 113,984 Special Mention 23,105 2,111 25,216 29,036 2,259 31,295 Total Criticized $ 89,641 $ 37,964 $ 127,605 $ 105,069 $ 40,210 $ 145,279</t>
  </si>
  <si>
    <t>DEPOSITS (Tables)</t>
  </si>
  <si>
    <t>Summary of Time Deposits</t>
  </si>
  <si>
    <t>A summary of time deposits is as follows: (In thousands) June 30, December 31, Time less than $100,000 $ 544,761 $ 545,819 Time $100,000 or more 1,545,341 1,440,781 Total time deposits $ 2,090,102 $ 1,986,600</t>
  </si>
  <si>
    <t>BORROWED FUNDS (Tables)</t>
  </si>
  <si>
    <t>Schedule of Borrowed Funds</t>
  </si>
  <si>
    <t>Borrowed funds at June 30, 2016 and December 31, 2015 are summarized, as follows: June 30, 2016 December 31, 2015 Weighted Weighted Average Average (dollars in thousands) Principal Rate Principal Rate Short-term borrowings: Advances from the FHLBB $ 1,110,320 0.54 % $ 1,071,200 0.43 % Other Borrowings — — — — Total short-term borrowings: 1,110,320 0.54 1,071,200 0.43 Long-term borrowings: Advances from the FHLBB 120,844 1.62 103,135 1.89 Subordinated borrowings 73,608 7.00 73,519 7.00 Junior subordinated borrowings 15,464 2.50 15,464 2.23 Total long-term borrowings: 209,916 3.57 192,118 3.88 Total $ 1,320,236 1.02 % $ 1,263,318 0.96 %</t>
  </si>
  <si>
    <t>Summary of Maturities of FHLBB Advances</t>
  </si>
  <si>
    <t>A summary of maturities of FHLBB advances as of June 30, 2016 and December 31, 2015 is as follows: June 30, 2016 Weighted Average (in thousands, except rates) Principal Rate Fixed rate advances maturing: 2016 $ 1,131,862 0.56 % 2017 83,235 1.49 2018 1,022 2.62 2019 — — 2020 and beyond 15,045 2.41 Total FHLBB advances $ 1,231,164 0.65 %</t>
  </si>
  <si>
    <t>CAPITAL RATIOS AND SHAREHOLDERS' EQUITY (Tables)</t>
  </si>
  <si>
    <t>Schedule of Actual and Required Capital Ratios</t>
  </si>
  <si>
    <t>The actual and required capital ratios were as follows: June 30, Regulatory December 31, Regulatory Company (consolidated) Total capital to risk weighted assets 11.4 % 10.0 % 11.9 % 10.0 % Common Equity Tier 1 Capital to risk weighted assets 9.3 6.5 9.8 6.5 Tier 1 capital to risk weighted assets 9.5 8.0 9.9 8.0 Tier 1 capital to average assets 7.7 5.0 7.7 5.0 Bank Total capital to risk weighted assets 10.6 % 10.0 % 11.2 % 10.0 % Common Equity Tier 1 Capital to risk weighted assets 9.4 6.5 9.9 6.5 Tier 1 capital to risk weighted assets 9.4 8.0 9.9 8.0 Tier 1 capital to average assets 7.6 5.0 7.7 5.0</t>
  </si>
  <si>
    <t>Schedule of Components of Accumulated Other Comprehensive Income</t>
  </si>
  <si>
    <t>Components of accumulated other comprehensive income is as follows: (In thousands) June 30, December 31, Other accumulated comprehensive income, before tax: Net unrealized holding gain on AFS securities $ 33,609 $ 6,316 Net loss on effective cash flow hedging derivatives (13,921 ) (8,532 ) Net unrealized holding loss on pension plans (3,468 ) (3,469 ) Income taxes related to items of accumulated other comprehensive income: Net unrealized holding gain on AFS securities (12,984 ) (2,437 ) Net loss on effective cash flow hedging derivatives 5,586 3,425 Net unrealized holding loss on pension plans 1,391 1,392 Accumulated other comprehensive income (loss) $ 10,213 $ (3,305 )</t>
  </si>
  <si>
    <t>Schedule of Components of Other Comprehensive Income</t>
  </si>
  <si>
    <t>The following table presents the components of other comprehensive income for the three and six months ended June 30, 2016 and 2015 : (In thousands) Before Tax Tax Effect Net of Tax Three Months Ended June 30, 2016 Net unrealized holding gains on AFS securities: x Net unrealized gains arising during the period $ 9,573 $ (3,686 ) $ 5,887 Less: reclassification adjustment for loss realized in net income 13 (5 ) 8 Net unrealized holding gain on AFS securities 9,586 (3,691 ) 5,895 Net loss on cash flow hedging derivatives: Net unrealized loss arising during the period (1,771 ) 711 (1,060 ) Less: reclassification adjustment for losses realized in net income 887 (356 ) 531 Net loss on cash flow hedging derivatives (884 ) 355 (529 ) Net unrealized holding loss on pension plans Net unrealized loss arising during the period — — — Less: reclassification adjustment for gains (losses) realized in net income — — — Net unrealized holding loss on pension plans — — — Other comprehensive income $ 8,702 $ (3,336 ) $ 5,366 Three Months Ended June 30, 2015 Net unrealized holding loss on AFS securities: Net unrealized loss arising during the period $ (13,687 ) $ 5,243 $ (8,444 ) Less: reclassification adjustment for (gains) realized in net income (2,384 ) 857 (1,527 ) Net unrealized holding loss on AFS securities (16,071 ) 6,100 (9,971 ) Net gain on cash flow hedging derivatives: Net unrealized gain arising during the period 784 (316 ) 468 Less: reclassification adjustment for losses realized in net income — — — Net gain on cash flow hedging derivatives 784 (316 ) 468 Net unrealized holding loss on pension plans Net unrealized loss arising during the period — — — Less: reclassification adjustment for gains (losses) realized in net income 65 (26 ) 39 Net unrealized holding loss on pension plans 65 (26 ) 39 Other comprehensive income $ (15,222 ) $ 5,758 $ (9,464 ) (In thousands) Before Tax Tax Effect Net of Tax Six Months Ended June 30, 2016 Net unrealized holding gains on AFS securities: Net unrealized gains arising during the period $ 27,315 $ (10,556 ) $ 16,759 Less: reclassification adjustment for (gains) realized in net income (22 ) 8 (14 ) Net unrealized holding gain on AFS securities 27,293 (10,548 ) 16,745 Net loss on cash flow hedging derivatives: Net unrealized loss arising during the period (6,684 ) 2,683 (4,001 ) Less: reclassification adjustment for gains (losses) realized in net income 1,294 (520 ) 774 Net loss on cash flow hedging derivatives (5,390 ) 2,163 (3,227 ) Net unrealized holding loss on pension plans Net unrealized loss arising during the period — — — Less: reclassification adjustment for gains (losses) realized in net income — — — Net unrealized holding loss on pension plans — — — Other comprehensive income $ 21,903 $ (8,385 ) $ 13,518 Six Months Ended June 30, 2015 Net unrealized holding loss on AFS securities: Net unrealized loss arising during the period $ (4,316 ) $ 1,625 $ (2,691 ) Less: reclassification adjustment for (gains) realized in net income (2,418 ) 870 (1,548 ) Net unrealized holding gain on AFS securities (6,734 ) 2,495 (4,239 ) Net loss on cash flow hedging derivatives: Net unrealized loss arising during the period (3,117 ) 1,256 (1,861 ) Less: reclassification adjustment for (gains) realized in net income — — — Net gain on cash flow hedging derivatives (3,117 ) 1,256 (1,861 ) Net loss on pension plan: Net unrealized loss arising during the period (1,596 ) 643 (953 ) Less: reclassification adjustment for losses realized in net income 130 (52 ) 78 Net loss on terminated swap (1,466 ) 591 (875 ) Other comprehensive income $ (11,317 ) $ 4,342 $ (6,975 )</t>
  </si>
  <si>
    <t>Schedule of Gross Changes in Each Component of Accumulated Other Comprehensive Income</t>
  </si>
  <si>
    <t>The following table presents the changes in each component of accumulated other comprehensive income (loss), for the three and six months ended June 30, 2016 and 2015 : (in thousands) Net unrealized holding gain on AFS Securities Net loss on effective cash flow hedging derivatives Net unrealized holding loss on pension plans Total Three Months Ended June 30, 2016 Balance at Beginning of Period $ 14,730 $ (7,806 ) $ (2,077 ) $ 4,847 Other Comprehensive Gain (Loss) Before reclassifications 5,887 (1,060 ) — 4,827 Amounts Reclassified from Accumulated other comprehensive income 8 531 — 539 Total Other Comprehensive Income (Loss) 5,895 (529 ) — 5,366 Balance at End of Period $ 20,625 $ (8,335 ) $ (2,077 ) $ 10,213 Three Months Ended June 30, 2015 Balance at Beginning of Period $ 15,648 $ (4,298 ) $ (2,282 ) $ 9,068 Other Comprehensive Gain (Loss) Before reclassifications (8,444 ) 468 — (7,976 ) Amounts Reclassified from Accumulated other comprehensive income (1,527 ) — 39 (1,488 ) Total Other Comprehensive (Loss) Income (9,971 ) 468 39 (9,464 ) Balance at End of Period $ 5,677 $ (3,830 ) $ (2,243 ) $ (396 ) Six Months Ended June 30, 2016 Balance at Beginning of Period $ 3,880 $ (5,108 ) $ (2,077 ) $ (3,305 ) Other Comprehensive (Loss) Before reclassifications 16,759 (4,001 ) — 12,758 Amounts Reclassified from Accumulated other comprehensive income (14 ) 774 — 760 Total Other Comprehensive Income (Loss) 16,745 (3,227 ) — 13,518 Balance at End of Period $ 20,625 $ (8,335 ) $ (2,077 ) $ 10,213 Six Months Ended June 30, 2015 Balance at Beginning of Period $ 9,916 $ (1,969 ) $ (1,368 ) $ 6,579 Other Comprehensive Gain (Loss) Before reclassifications (2,691 ) (1,861 ) (953 ) (5,505 ) Amounts Reclassified from Accumulated other comprehensive income (1,548 ) — 78 (1,470 ) Total Other Comprehensive (Loss) (4,239 ) (1,861 ) (875 ) (6,975 ) Balance at End of Period $ 5,677 $ (3,830 ) $ (2,243 ) $ (396 )</t>
  </si>
  <si>
    <t>Schedule of Amounts Reclassified Out of Each Component of Accumulated Other Comprehensive Income</t>
  </si>
  <si>
    <t>The following table presents the amounts reclassified out of each component of accumulated other comprehensive income (loss) for the three and six months ended June 30, 2016 and 2015 : Affected Line Item in the Three Months Ended June 30, Statement where Net Income (in thousands) 2016 2015 is Presented Realized losses (gains) on AFS securities: $ 13 $ (2,384 ) Non-interest income (5 ) 857 Tax expense 8 (1,527 ) Net of tax Realized losses on cash flow hedging derivatives: 887 — Non-interest income (356 ) — Tax expense 531 — Net of tax Realized losses on pension plans: — 65 Non-interest income — (26 ) Tax expense — 39 Net of tax Total reclassifications for the period $ 539 $ (1,488 ) Net of tax Affected Line Item in the Six Months Ended June 30, Statement where Net Income (in thousands) 2016 2015 is Presented Realized (gains) on AFS securities: $ (23 ) $ (2,418 ) Non-interest income 9 870 Tax expense (14 ) (1,548 ) Net of tax Realized losses on cash flow hedging derivatives: 1,295 — Non-interest income (521 ) — Tax expense 774 — Net of tax Realized losses on pension plans: — 130 Non-interest income — (52 ) Tax expense — 78 Net of tax Total reclassifications for the period $ 760 $ (1,470 ) Net of tax</t>
  </si>
  <si>
    <t>EARNINGS PER SHARE (Tables)</t>
  </si>
  <si>
    <t>Schedule of Earnings Per Share</t>
  </si>
  <si>
    <t>Earnings per share have been computed based on the following (average diluted shares outstanding are calculated using the treasury stock method): Three Months Ended June 30, Six Months Ended June 30, (In thousands, except per share data) 2016 2015 2016 2015 Net income $ 15,957 $ 10,044 $ 31,958 $ 18,803 Average number of common shares issued 32,213 29,975 32,188 28,260 Less: average number of treasury shares 1,075 1,193 1,107 1,244 Less: average number of unvested stock award shares 533 481 520 459 Average number of basic common shares outstanding 30,605 28,301 30,561 26,557 Plus: dilutive effect of unvested stock award shares 102 94 99 91 Plus: dilutive effect of stock options outstanding 58 66 65 65 Average number of diluted common shares outstanding 30,765 28,461 30,725 26,713 Earnings per share: Basic $ 0.52 $ 0.35 $ 1.05 $ 0.71 Diluted $ 0.52 $ 0.35 $ 1.04 $ 0.70</t>
  </si>
  <si>
    <t>STOCK-BASED COMPENSATION PLANS (Tables)</t>
  </si>
  <si>
    <t>Summary of Activity in the Stock Award and Stock Option Plans</t>
  </si>
  <si>
    <t>A combined summary of activity in the Company’s stock award and stock option plans for the six months ended June 30, 2016 is presented in the following table: Non-vested Stock Awards Outstanding Stock Options Outstanding Weighted- Weighted- Number of Average Grant Date Number of Average Exercise (Shares in thousands) Shares Fair Value Shares Price December 31, 2015 488 $ 25.09 265 $ 21.11 Granted 180 27.39 — — Stock options exercised — — (2 ) 16.76 Stock awards vested (100 ) 25.32 — — Forfeited (22 ) 24.39 — — Expired — — (3 ) 34.45 June 30, 2016 546 $ 26.12 260 $ 20.99 Exercisable options at June 30, 2016 260 $ 20.96</t>
  </si>
  <si>
    <t>DERIVATIVE INSTRUMENTS AND HEDGING ACTIVITIES (Tables)</t>
  </si>
  <si>
    <t>Schedule of Interest Rate Swap Agreements and Non-Hedging Derivative Assets and Liabilities</t>
  </si>
  <si>
    <t>Information about derivative assets and liabilities at June 30, 2016 , follows: Weighted Weighted Average Rate Estimated Notional Average Contract Fair Value Amount Maturity Received pay rate Asset (Liability) (In thousands) (In years) (In thousands) Cash flow hedges: Interest rate swaps on FHLBB borrowings $ 200,000 2.6 0.47 % 2.19 % $ (8,390 ) Forward-starting interest rate swaps on FHLBB borrowings 100,000 3.0 0.47 % 2.48 % $ (5,531 ) Total cash flow hedges 300,000 (13,921 ) Economic hedges: Interest rate swap on tax advantaged economic development bond 11,689 13.4 0.61 % 5.09 % (3,023 ) Interest rate swaps on loans with commercial loan customers 565,898 5.6 1.92 % 3.78 % (38,466 ) Reverse interest rate swaps on loans with commercial loan customers 565,898 5.6 3.78 % 1.92 % 38,020 Risk Participation Agreements with Dealer Banks 67,868 13.2 60 Forward sale commitments 76,634 0.2 (869 ) Total economic hedges 1,287,987 (4,278 ) Non-hedging derivatives: Interest rate lock commitments 64,412 0.2 1,259 Total non-hedging derivatives 64,412 1,259 Total $ 1,652,399 $ (16,940 ) Information about derivative assets and liabilities at December 31, 2015 , follows: Weighted Weighted Average Rate Estimated Notional Average Contract Fair Value Amount Maturity Received pay rate Asset (Liability) (In thousands) (In years) (In thousands) Cash flow hedges: Forward-starting interest rate swaps on FHLBB borrowings $ 300,000 3.3 0.14 % 2.29 % $ (8,532 ) Total cash flow hedges 300,000 (8,532 ) Economic hedges: Interest rate swap on tax advantaged economic development bond 11,984 13.9 0.61 % 5.09 % (2,450 ) Interest rate swaps on loans with commercial loan customers 457,392 6.7 2.18 % 4.49 % (17,143 ) Reverse interest rate swaps on loans with commercial loan customers 457,392 6.7 4.49 % 2.18 % 17,129 Risk participation agreements with dealer banks 59,016 15.0 (56 ) Forward sale commitments 44,840 0.2 53 Total economic hedges 1,030,624 (2,467 ) Non-hedging derivatives: Interest rate lock commitments 36,043 0.2 323 Total non-hedging derivatives 36,043 323 Total $ 1,366,667 $ (10,676 )</t>
  </si>
  <si>
    <t>Schedule of Amounts Included in the Consolidated Statements of Income and in the Other Comprehensive Income Section of the Consolidated Statements of Comprehensive Income</t>
  </si>
  <si>
    <t>Amounts included in the Consolidated Statements of Income and in the other comprehensive income section of the Consolidated Statements of Comprehensive Income (related to interest rate derivatives designated as hedges of cash flows), were as follows: Three Months Ended June 30, Six Months Ended June 30, (In thousands) 2016 2015 2016 2015 Interest rate swaps on FHLBB borrowings: Unrealized (loss) gain recognized in accumulated other comprehensive loss $ (1,771 ) $ 784 $ (6,684 ) $ (3,117 ) Reclassification of unrealized loss from accumulated other comprehensive income to interest expense 887 — 1,295 — Net tax benefit (expense) on items recognized in accumulated other comprehensive income 355 (316 ) 2,162 1,256 Other comprehensive (loss) gain recorded in accumulated other comprehensive income, net of reclassification adjustments and tax effects $ (529 ) $ 468 $ (3,227 ) $ (1,861 ) Net interest expense recognized in interest expense on hedged FHLBB borrowings $ 887 $ — $ 1,295 $ —</t>
  </si>
  <si>
    <t>Schedule of Amounts Included in the Consolidated Statements of Income Related to Economic Hedges and Non-Hedging Derivatives</t>
  </si>
  <si>
    <t>Amounts included in the Consolidated Statements of Income related to economic hedges and non-hedging derivatives were as follows: Three Months Ended June 30, Six Months Ended June 30, (In thousands) 2016 2015 2016 2015 Economic hedges Interest rate swap on industrial revenue bond: Unrealized gain (loss) recognized in other non-interest income $ (292 ) $ 331 $ (831 ) $ 60 Interest rate swaps on loans with commercial loan customers: Unrealized (loss) gain recognized in other non-interest income (7,725 ) 3,889 (21,322 ) 775 Reverse interest rate swaps on loans with commercial loan customers: Unrealized gain (loss) recognized in other non-interest income 7,725 (3,889 ) 21,322 (755 ) (Unfavorable) Favorable change in credit valuation adjustment recognized in other non-interest income (372 ) 56 (433 ) 57 Risk Participation Agreements: Unrealized gain (loss) recognized in other non-interest income 33 31 116 (40 ) Forward Commitments: Unrealized (loss) gain recognized in other non-interest income (869 ) 475 (1,316 ) 87 Realized gain (loss) in other non-interest income 50 504 (333 ) 413 Non-hedging derivatives Interest rate lock commitments Unrealized gain recognized in other non-interest income $ 1,259 $ 382 $ 2,061 $ 1,359 Realized gain in other non-interest income 896 186 1,745 941</t>
  </si>
  <si>
    <t>Schedule of Assets Subject to an Enforceable Master Netting Arrangement</t>
  </si>
  <si>
    <t>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5 Interest Rate Swap Agreements: Institutional counterparties $ 40 $ — $ 40 $ — $ — $ 40 Commercial counterparties 17,129 — 17,129 — — 17,129 Total $ 17,169 $ — $ 17,169 $ — $ — $ 17,169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June 30, 2016 Interest Rate Swap Agreements: Institutional counterparties $ 132 $ — $ 132 $ — $ — $ 132 Commercial counterparties 38,020 — 38,020 — — 38,020 Total $ 38,152 $ — $ 38,152 $ — $ — $ 38,152</t>
  </si>
  <si>
    <t>Schedule of Liabilities Subject to an Enforceable Master Netting Arrangement</t>
  </si>
  <si>
    <t>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June 30, 2016 Interest Rate Swap Agreements: Institutional counterparties $ (55,528 ) $ 46 $ (55,482 ) $ 54,832 $ 650 $ — Commercial counterparties — — — — — — Total $ (55,528 ) $ 46 $ (55,482 ) $ 54,832 $ 650 $ —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5 Interest Rate Swap Agreements: Institutional counterparties $ (28,220 ) $ — $ (28,220 ) $ 18,500 $ 9,720 $ — Commercial counterparties — — — — — — Total $ (28,220 ) $ — $ (28,220 ) $ 18,500 $ 9,720 $ —</t>
  </si>
  <si>
    <t>FAIR VALUE MEASUREMENTS (Tables)</t>
  </si>
  <si>
    <t>Quantitative information about the significant unobservable inputs within Level 3</t>
  </si>
  <si>
    <t>Summary of Financial Assets and Financial Liabilities Measured at Fair Value on a Recurring Basis Segregated by the Level of the Valuation Inputs Within the Fair Value Hierarchy Utilized to Measure Fair Value</t>
  </si>
  <si>
    <t xml:space="preserve">The following table summarizes financial assets and financial liabilities measured at fair value on a recurring basis as of June 30, 2016 and December 31, 2015 , segregated by the level of the valuation inputs within the fair value hierarchy utilized to measure fair value. June 30, 2016 Level 1 Level 2 Level 3 Total (In thousands) Inputs Inputs Inputs Fair Value Trading security $ — $ — $ 14,479 $ 14,479 Available-for-sale securities: Municipal bonds and obligations — 111,590 — 111,590 Agency collateralized mortgage obligations — 679,506 — 679,506 Agency residential mortgage-backed securities — 109,613 — 109,613 Agency commercial mortgage-backed securities — 63,251 — 63,251 Corporate bonds — 45,703 — 45,703 Trust preferred securities — 11,739 — 11,739 Other bonds and obligations — 3,222 — 3,222 Marketable equity securities 47,313 1,433 — 48,746 Loans held for sale (1) — 21,182 — 21,182 Derivative assets — 38,020 1,259 39,279 Derivative liabilities 680 55,350 189 56,219 (1) Loans held for sale excludes $1.3 million of loans held for sale shown on the balance sheet that are held at lower of cost or market. December 31, 2015 Level 1 Level 2 Level 3 Total (In thousands) Inputs Inputs Inputs Fair Value Trading security $ — $ — $ 14,189 $ 14,189 Available-for-sale securities: Municipal bonds and obligations — 104,561 — 104,561 Agency collateralized mortgage obligations — 833,036 — 833,036 Agency residential mortgage-backed securities — 126,829 — 126,829 Agency commercial mortgage-backed securities — — — — Corporate bonds — 41,022 — 41,022 Trust preferred securities — 11,901 — 11,901 Other bonds and obligations — 3,141 — 3,141 Marketable equity securities 32,925 334 708 33,967 Loans Held for Sale — 13,191 — 13,191 Derivative assets 45 17,130 332 17,507 Derivative liabilities — 28,181 — 28,181 </t>
  </si>
  <si>
    <t>Schedule of Loans Held for Sale</t>
  </si>
  <si>
    <t xml:space="preserve"> Aggregate Fair Value June 30, 2016 Aggregate Aggregate Less Aggregate (In thousands) Fair Value Unpaid Principal Unpaid Principal Loans Held for Sale (1) $ 21,182 $ 20,321 $ 861 (1) Loans held for sale excludes $1.3 million of loans held for sale shown on the balance sheet that are held at lower of cost or market. Aggregate Fair Value December 31, 2015 Aggregate Aggregate Less Aggregate (In thousands) Fair Value Unpaid Principal Unpaid Principal Loans Held for Sale $ 13,191 $ 12,914 $ 277</t>
  </si>
  <si>
    <t>Schedule of Changes in Level 3 Assets and Liabilities That Were Measured at Fair Value on a Recurring Basis</t>
  </si>
  <si>
    <t>The table below presents the changes in Level 3 assets and liabilities that were measured at fair value on a recurring basis for the three and six months ended June 30, 2016 and 2015 . Assets (Liabilities) Securities Interest Rate Trading Available Lock Forward (In thousands) Security for Sale Commitments Commitments Three Months Ended June 30, 2016 March 31, 2016 $ 14,474 $ — $ 802 $ (143 ) Unrealized gain, net recognized in other non-interest income 153 — 1,711 — Unrealized gain included in accumulated other comprehensive loss — — — (46 ) Paydown of trading security (148 ) — — — Transfers to held for sale loans — — (1,254 ) — June 30, 2016 $ 14,479 $ — $ 1,259 $ (189 ) Six Months Ended June 30, 2016 December 31, 2015 $ 14,189 $ 708 $ 323 $ 9 Unrealized (loss) gain, net recognized in other non-interest income 585 — 2,917 — Transfers to Level 2 — (708 ) — (198 ) Paydown of trading security (295 ) — — — Transfers to held for sale loans — — (1,981 ) — June 30, 2016 $ 14,479 $ — $ 1,259 $ (189 ) Unrealized gains (losses) relating to instruments still held at June 30, 2016 $ 2,790 $ — $ 1,259 $ (189 ) Assets (Liabilities) Securities Interest Rate Trading Available Lock Forward (In thousands) Security for Sale Commitments Commitments Three Months Ended June 30, 2015 March 31, 2015 $ 14,970 $ 719 $ 977 $ (93 ) Sale of Marketable Equity Security — — — — Unrealized (loss) gain, net recognized in other non-interest income (451 ) — 941 — Unrealized gain included in accumulated other comprehensive loss — 54 — 143 Paydown of trading account security (141 ) — — — Transfers to held for sale loans — — (1,536 ) — June 30, 2015 $ 14,378 $ 773 $ 382 $ 50 Six Months Ended June 30, 2015 December 31, 2014 $ 14,909 $ 2,326 $ 625 $ (93 ) Sale of Marketable Equity Security — (1,327 ) — — Unrealized (loss) gain, net recognized in other non-interest income (248 ) — 2,671 — Unrealized gain included in accumulated other comprehensive loss — (226 ) — 143 Paydown of trading account security (283 ) — — — Transfers to held for sale loans — — (2,914 ) — June 30, 2015 $ 14,378 $ 773 $ 382 $ 50 Unrealized gains (losses) relating to instruments still held at June 30, 2015 $ 2,106 $ 3 $ 382 $ 50</t>
  </si>
  <si>
    <t>Summary of Applicable Non-Recurring Fair Value Measurements</t>
  </si>
  <si>
    <t>Quantitative information about the significant unobservable inputs within Level 3 non-recurring assets is as follows: Fair Value (in thousands) June 30, 2016 Valuation Techniques Unobservable Inputs Range (Weighted Average) (a) Assets Impaired loans $ 22,546 Fair value of collateral Loss severity 0.23% to 40.66% (5.24%) Appraised value $5.0 to $3,513.9 ($1365.5) Capitalized servicing rights 9,498 Discounted cash flow Constant prepayment rate (CPR) 2.36% to 15.23% (9.66%) Discount rate 7.74% to 14.00% (11.30%) Other real estate owned 595 Fair value of collateral Appraised value $46 to $1200.0 ($1,087.4) Total $ 32,639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5 Valuation Techniques Unobservable Inputs Range (Weighted Average) (a) Assets Impaired loans $ 11,657 Fair value of collateral Loss severity .05% to 29.50% (7.55%) Appraised value $46.3 to $1962.0 ($999.7) Capitalized servicing rights 5,187 Discounted cash flow Constant prepayment rate (CPR) 7.17% to 12.06% (10.02%) Discount rate 10.00% to 15.00 (10.88%) Other real estate owned 1,725 Fair value of collateral Appraised value $39 to $1,200.0 ($919.9) Total $ 18,569 (a) Where dollar amounts are disclosed, the amounts represent the lowest and highest fair value of the respective assets in the population except for adjustments for market/property conditions, which represents the range of adjustments to individuals properties.</t>
  </si>
  <si>
    <t>Summary of Estimated Fair Values, and Related Carrying Amounts, of Financial Instruments</t>
  </si>
  <si>
    <t>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June 30, 2016 Carrying Fair (In thousands) Amount Value Level 1 Level 2 Level 3 Financial Assets Cash and cash equivalents $ 74,579 $ 74,579 $ 74,579 $ — $ — Trading security 14,479 14,479 — — 14,479 Securities available for sale 1,073,370 1,073,370 47,313 1,026,057 — Securities held to maturity 132,010 141,544 — — 141,544 FHLB bank stock and restricted securities 68,242 68,242 — 68,242 — Net loans 5,958,904 6,051,886 — — 6,051,886 Loans held for sale 22,450 22,450 — 22,450 — Accrued interest receivable 22,255 22,255 — 22,255 — Cash surrender value of bank-owned life insurance policies 127,000 127,000 — 127,000 — Derivative assets 39,279 39,279 — 38,020 1,259 Assets held for sale 815 815 — 815 — Financial Liabilities Total deposits $ 5,656,724 $ 5,661,984 $ — $ 5,661,984 $ — Short-term debt 1,110,320 1,110,322 — 1,110,322 — Long-term Federal Home Loan Bank advances 120,844 121,212 — 121,212 — Subordinated borrowings 89,072 95,253 — 95,253 — Derivative liabilities 56,219 56,219 680 55,350 189 December 31, 2015 Carrying Fair (In thousands) Amount Value Level 1 Level 2 Level 3 Financial Assets Cash and cash equivalents $ 103,562 $ 103,562 $ 103,562 $ — $ — Trading security 14,189 14,189 — — 14,189 Securities available for sale 1,154,457 1,154,457 32,925 1,120,824 708 Securities held to maturity 131,652 136,904 — — 136,904 FHLB bank stock and restricted securities 71,018 71,018 — 71,018 — Net loans 5,685,928 5,727,570 — — 5,727,570 Loans held for sale 13,191 13,191 — 13,191 — Accrued interest receivable 20,940 20,940 — 20,940 — Cash surrender value of bank-owned life insurance policies 125,233 125,233 — 125,233 — Derivative assets 17,507 17,507 45 17,130 332 Assets held for sale 278 278 — 278 — Financial Liabilities Total deposits $ 5,589,135 $ 5,582,835 $ — $ 5,582,835 $ — Short-term debt 1,071,200 1,071,044 — 1,071,044 — Long-term Federal Home Loan Bank advances 103,135 103,397 — 103,397 — Subordinated borrowings 89,812 93,291 — 93,291 — Derivative liabilities 28,181 28,181 — 28,181 —</t>
  </si>
  <si>
    <t>Recurring</t>
  </si>
  <si>
    <t>Schedule of Quantitative Information About the Significant Unobservable Inputs Within Level 3</t>
  </si>
  <si>
    <t xml:space="preserve">Quantitative information about the significant unobservable inputs within Level 3 recurring assets and liabilities is as follows: Fair Value Significant Unobservable Input (In thousands) June 30, 2016 Valuation Techniques Unobservable Inputs Value Assets (Liabilities) Trading Security $ 14,479 Discounted Cash Flow Discount Rate 1.70 % Forward Commitments (189 ) Historical Trend Closing Ratio 89.35 % Pricing Model Origination Costs, per loan $ 2,500 Interest Rate Lock Commitment 1,259 Historical Trend Closing Ratio 89.35 % Pricing Model Origination Costs, per loan $ 2,500 Total $ 15,549 Fair Value Significant Unobservable Input (In thousands) December 31, 2015 Valuation Techniques Unobservable Inputs Value Assets (Liabilities) Trading Security $ 14,189 Discounted Cash Flow Discount Rate 2.49 % AFS Securities 708 Pricing Model Median Peer Price/Tangible Book Value Percentage Multiple 88.52 % Forward Commitments 9 Historical Trend Closing Ratio 92.57 % Pricing Model Origination Costs, per loan $ 2,500 Interest Rate Lock Commitment 323 Historical Trend Closing Ratio 92.57 % Pricing Model Origination Costs, per loan $ 2,500 Total $ 15,229 </t>
  </si>
  <si>
    <t>Non-recurring</t>
  </si>
  <si>
    <t xml:space="preserve">The following is a summary of applicable non-recurring fair value measurements. There are no liabilities measured at fair value on a non-recurring basis. June 30, 2016 December 31, 2015 Three months ended June 30, 2016 Six months ended June 30, 2016 Fair Value Measurement Date as of June 30, 2016 Level 3 Level 3 Total Total Level 3 (In thousands) Inputs Inputs Gains (Losses) Gains (Losses) Inputs Assets Impaired loans $ 22,546 $ 11,657 $ (180 ) $ 10,889 June 2016 Capitalized servicing rights 9,498 5,187 — — May 2016 Other real estate owned 595 1,725 (3 ) (56 ) Jan. 2015 - March 2016 Total $ 32,639 $ 18,569 $ (183 ) $ 10,833 </t>
  </si>
  <si>
    <t>NET INTEREST INCOME AFTER PROVISION FOR LOAN LOSSES (Tables)</t>
  </si>
  <si>
    <t>Schedule of Net Interest Income After Provision for Loan Losses</t>
  </si>
  <si>
    <t>Presented below is net interest income after provision for loan losses for the three and six months ended June 30, 2016 and 2015, respectively. Three Months Ended June 30, Six Months Ended June 30, (In thousands) 2016 2015 2016 2015 Net interest income $ 57,441 $ 52,637 $ 115,138 $ 98,130 Provision for loan losses 4,522 4,204 8,528 8,055 Net interest income after provision for loan losses $ 52,919 $ 48,433 $ 106,610 $ 90,075</t>
  </si>
  <si>
    <t>ACQUISITION - NARRATIVE (Details) - USD ($)</t>
  </si>
  <si>
    <t>Apr. 29, 2016</t>
  </si>
  <si>
    <t>Apr. 28, 2016</t>
  </si>
  <si>
    <t>Business Acquisition [Line Items]</t>
  </si>
  <si>
    <t>Pro forma estimated tax rate</t>
  </si>
  <si>
    <t>40.00%</t>
  </si>
  <si>
    <t>Servicing asset at fair value, additions</t>
  </si>
  <si>
    <t>Acquisition related costs</t>
  </si>
  <si>
    <t>Business acquisition, equity interest issued or Issuable, number of shares (shares)</t>
  </si>
  <si>
    <t>Pro forma revenue</t>
  </si>
  <si>
    <t>Pro forma net income (loss)</t>
  </si>
  <si>
    <t>Commercial real estate and industrial | 44 Business Capital</t>
  </si>
  <si>
    <t>Commercial Loans | 44 Business Capital</t>
  </si>
  <si>
    <t>Ownership percentage by parent</t>
  </si>
  <si>
    <t>51.00%</t>
  </si>
  <si>
    <t>Ownership percentage by noncontrolling owners</t>
  </si>
  <si>
    <t>49.00%</t>
  </si>
  <si>
    <t>ACQUISITION - CONSIDERATION PAID AND ASSETS ACQUIRED AND LIABILITIES ASSUMED (Details) - USD ($) $ in Thousands</t>
  </si>
  <si>
    <t>Mar. 31, 2016</t>
  </si>
  <si>
    <t>Mar. 31, 2015</t>
  </si>
  <si>
    <t>Dec. 31, 2014</t>
  </si>
  <si>
    <t>Recognized amounts of identifiable assets acquired and liabilities assumed, at fair value:</t>
  </si>
  <si>
    <t>Certain Loans Acquired in Transfer Not Accounted for as Debt Securities, Accretable Yield</t>
  </si>
  <si>
    <t>Consideration paid:</t>
  </si>
  <si>
    <t>Company common stock issued to certain 44 Business Capital shareholders</t>
  </si>
  <si>
    <t>Cash paid to 44 Business Capital shareholders and Parke</t>
  </si>
  <si>
    <t>Total consideration paid</t>
  </si>
  <si>
    <t>Cash and short-term investments</t>
  </si>
  <si>
    <t>Premises and equipment</t>
  </si>
  <si>
    <t>Total identifiable net assets</t>
  </si>
  <si>
    <t>Loans receivable, fair value disclosure</t>
  </si>
  <si>
    <t>Loans and leases receivable, deferred income</t>
  </si>
  <si>
    <t>44 Business Capital | Receivables Acquired with Deteriorated Credit Quality</t>
  </si>
  <si>
    <t>Fair value discount, amortization period (in years)</t>
  </si>
  <si>
    <t>6 years</t>
  </si>
  <si>
    <t>44 Business Capital | Scenario, Previously Reported</t>
  </si>
  <si>
    <t>44 Business Capital | Scenario, Previously Reported | Receivables Acquired with Deteriorated Credit Quality</t>
  </si>
  <si>
    <t>44 Business Capital | Scenario, Adjustment</t>
  </si>
  <si>
    <t>Accrued interest</t>
  </si>
  <si>
    <t>ACQUISITION - LOAN PORTFOLIO ACQUIRED (Details) - ASC 310-30 - 44 Business Capital $ in Thousands</t>
  </si>
  <si>
    <t>Apr. 29, 2016USD ($)</t>
  </si>
  <si>
    <t>Gross contractual receivable amounts at acquisition</t>
  </si>
  <si>
    <t>Contractual cash flows not expected to be collected (nonaccretable discount)</t>
  </si>
  <si>
    <t>Expected cash flows at acquisition</t>
  </si>
  <si>
    <t>Interest component of expected cash flows (accretable discount)</t>
  </si>
  <si>
    <t>Fair value of acquired loans</t>
  </si>
  <si>
    <t>ACQUISITION - PRO FORMA INFORMATION (Details) - 44 Business Capital - USD ($) $ / shares in Units, $ in Thousands</t>
  </si>
  <si>
    <t>Pro forma earnings per share, basic (USD per share)</t>
  </si>
  <si>
    <t>Pro forma earnings per share, diluted (USD per share)</t>
  </si>
  <si>
    <t>TRADING SECURITY (Details) - USD ($)</t>
  </si>
  <si>
    <t>Amortized cost</t>
  </si>
  <si>
    <t>Fair value</t>
  </si>
  <si>
    <t>Amount of other securities in the trading portfolio</t>
  </si>
  <si>
    <t>SECURITIES AVAILABLE FOR SALE AND HELD TO MATURITY (Details) - USD ($) $ in Thousands</t>
  </si>
  <si>
    <t>Available-for-sale Debt Securities, Amortized Cost Basis [Abstract]</t>
  </si>
  <si>
    <t>Available-for-sale debt securities, amortized cost basis</t>
  </si>
  <si>
    <t>Available-for-sale debt securities, accumulated gross unrealized gain</t>
  </si>
  <si>
    <t>Available-for-sale debt securities, accumulated gross unrealized loss</t>
  </si>
  <si>
    <t>Available-for-sale securities, debt securities</t>
  </si>
  <si>
    <t>Available-for-sale Equity Securities, Amortized Cost Basis [Abstract]</t>
  </si>
  <si>
    <t>Available-for-sale equity securities, amortized cost basis</t>
  </si>
  <si>
    <t>Available-for-sale equity securities, accumulated gross unrealized gain</t>
  </si>
  <si>
    <t>Available-for-sale equity securities, accumulated gross unrealized loss</t>
  </si>
  <si>
    <t>Available-for-sale securities, equity securities</t>
  </si>
  <si>
    <t>Available-for-sale Securities, Fair Value to Amortized Cost Basis [Abstract]</t>
  </si>
  <si>
    <t>Available-for-sale securities, amortized cost basis</t>
  </si>
  <si>
    <t>Available-for-sale securities, accumulated gross unrealized gain</t>
  </si>
  <si>
    <t>Available-for-sale securities, accumulated gross unrealized loss</t>
  </si>
  <si>
    <t>Available for sale securities</t>
  </si>
  <si>
    <t>Securities held to maturity</t>
  </si>
  <si>
    <t>Held to maturity, amortized cost basis</t>
  </si>
  <si>
    <t>Held to maturity securities accumulated unrecognized holding gains</t>
  </si>
  <si>
    <t>Held to maturity securities, accumulated unrecognized holding loss</t>
  </si>
  <si>
    <t>Available-for-sale Securities and Held-to-maturity Securities [Abstract]</t>
  </si>
  <si>
    <t>Held to maturity and available for sale securities, amortized cost basis</t>
  </si>
  <si>
    <t>Held to maturity and available for sale securities, gross unrealized gain</t>
  </si>
  <si>
    <t>Held to maturity and available for sale securities, gross unrealized loss</t>
  </si>
  <si>
    <t>Held to maturity and available for sale securities, fair value</t>
  </si>
  <si>
    <t>Municipal bonds and obligations</t>
  </si>
  <si>
    <t>Agency collateralized mortgage obligations</t>
  </si>
  <si>
    <t>Tax advantaged economic development bonds</t>
  </si>
  <si>
    <t>Other bonds and obligations</t>
  </si>
  <si>
    <t>Agency mortgage-backed securities</t>
  </si>
  <si>
    <t>Agency commercial mortgage-backed securities</t>
  </si>
  <si>
    <t>Corporate bonds</t>
  </si>
  <si>
    <t>Trust preferred securities</t>
  </si>
  <si>
    <t>SECURITIES AVAILABLE FOR SALE AND HELD TO MATURITY (Details 2) - USD ($) $ in Thousands</t>
  </si>
  <si>
    <t>Available for sale, Amortized Cost</t>
  </si>
  <si>
    <t>Within 1 year</t>
  </si>
  <si>
    <t>Over 1 year to 5 years</t>
  </si>
  <si>
    <t>Over 5 years to 10 years</t>
  </si>
  <si>
    <t>Over 10 years</t>
  </si>
  <si>
    <t>Total bonds and obligations</t>
  </si>
  <si>
    <t>Marketable equity securities</t>
  </si>
  <si>
    <t>Residential mortgage-backed securities</t>
  </si>
  <si>
    <t>Available for sale, Fair Value</t>
  </si>
  <si>
    <t>Held to maturity, Amortized Cost</t>
  </si>
  <si>
    <t>Held to maturity, Fair Value</t>
  </si>
  <si>
    <t>Fair Value</t>
  </si>
  <si>
    <t>SECURITIES AVAILABLE FOR SALE AND HELD TO MATURITY (Details 3) - USD ($) $ in Thousands</t>
  </si>
  <si>
    <t>Available-for-sale Securities, Continuous Unrealized Loss Position, Accumulated Loss [Abstract]</t>
  </si>
  <si>
    <t>Available for sale securities, less than twelve months, gross unrealized losses</t>
  </si>
  <si>
    <t>Available for sale securities, over twelve months, gross unrealized losses</t>
  </si>
  <si>
    <t>Available for sale securities, continuous unrealized loss position, accumulated loss</t>
  </si>
  <si>
    <t>Available-for-sale Securities, Continuous Unrealized Loss Position, Fair Value [Abstract]</t>
  </si>
  <si>
    <t>Available for sale securities, continuous unrealized loss position, less than twelve months, fair value</t>
  </si>
  <si>
    <t>Available for sale securities, continuous unrealized loss position, over twelve months, fair value</t>
  </si>
  <si>
    <t>Available for sale securities, continuous unrealized loss position, fair value</t>
  </si>
  <si>
    <t>Held-to-maturity Securities, Continuous Unrealized Loss Position, Accumulated Loss [Abstract]</t>
  </si>
  <si>
    <t>Held-to-maturity securities, continuous unrealized loss position, less than twelve months, accumulated loss</t>
  </si>
  <si>
    <t>Held-to-maturity securities, continuous unrealized loss position, over twelve months, gross unrealized losses</t>
  </si>
  <si>
    <t>Held-to-maturity Securities, Continuous Unrealized Loss Position, Fair Value [Abstract]</t>
  </si>
  <si>
    <t>Held to maturity securities, accumulated unrecognized holding loss, less than twelve months, fair value</t>
  </si>
  <si>
    <t>Held to maturity securities, accumulated unrecognized holding loss, over twelve months, fair value</t>
  </si>
  <si>
    <t>Held to maturity securities, accumulated unrecognized holding loss, fair value</t>
  </si>
  <si>
    <t>Securities available for sale and held to maturity</t>
  </si>
  <si>
    <t>Held to maturity and available for sale securities continuous unrealized loss position, less than twelve months, aggregate losses</t>
  </si>
  <si>
    <t>Held to maturity and available for sale securities continuous unrealized loss position, less than twelve months, fair value</t>
  </si>
  <si>
    <t>Held to maturity and available for sale securities continuous unrealized loss position, over twelve months, aggregate losses</t>
  </si>
  <si>
    <t>Held to maturity and available for sale securities continuous unrealized loss position, over twelve months, fair value</t>
  </si>
  <si>
    <t>Held to maturity and available for sale securities continuous unrealized loss position, aggregate losses</t>
  </si>
  <si>
    <t>Held to maturity and available for sale securities continuous unrealized loss position, fair value</t>
  </si>
  <si>
    <t>Debt securities</t>
  </si>
  <si>
    <t>Debt securities | Municipal bonds and obligations</t>
  </si>
  <si>
    <t>Debt securities | Agency collateralized mortgage obligations</t>
  </si>
  <si>
    <t>Debt securities | Agency commercial mortgage-backed securities</t>
  </si>
  <si>
    <t>Debt securities | Corporate bonds</t>
  </si>
  <si>
    <t>Debt securities | Trust preferred securities</t>
  </si>
  <si>
    <t>Debt securities | Other bonds and obligations</t>
  </si>
  <si>
    <t>Debt securities | Tax advantaged economic development bonds</t>
  </si>
  <si>
    <t>SECURITIES AVAILABLE FOR SALE AND HELD TO MATURITY - Narrative (Details) $ in Thousands</t>
  </si>
  <si>
    <t>Jun. 30, 2016USD ($)security</t>
  </si>
  <si>
    <t>Dec. 31, 2015USD ($)</t>
  </si>
  <si>
    <t>Investment Holdings [Line Items]</t>
  </si>
  <si>
    <t>Securities available for sale, at fair value | $</t>
  </si>
  <si>
    <t>Corporate bonds | One Investment | Level 2</t>
  </si>
  <si>
    <t>Debt securities | Collateralized Mortgage Obligations</t>
  </si>
  <si>
    <t>Available-for-sale, securities in unrealized loss positions (security)</t>
  </si>
  <si>
    <t>Available for sale securities portfolio, number of securities (security)</t>
  </si>
  <si>
    <t>Available for sale and held to maturity securities, continuous unrealized loss position, aggregate losses percentage</t>
  </si>
  <si>
    <t>0.50%</t>
  </si>
  <si>
    <t>Debt securities | Residential Mortgage Backed Securities</t>
  </si>
  <si>
    <t>0.60%</t>
  </si>
  <si>
    <t>4.80%</t>
  </si>
  <si>
    <t>Debt securities | Corporate bonds | One Investment</t>
  </si>
  <si>
    <t>Available for sale securities gross unrealized loss accumulated in investments | $</t>
  </si>
  <si>
    <t>Debt securities | Trust Preferred Securities</t>
  </si>
  <si>
    <t>4.20%</t>
  </si>
  <si>
    <t>10.50%</t>
  </si>
  <si>
    <t>LOANS (Details) - USD ($) $ in Thousands</t>
  </si>
  <si>
    <t>Accounts, Notes, Loans and Financing Receivable [Line Items]</t>
  </si>
  <si>
    <t>Total Loans</t>
  </si>
  <si>
    <t>Business Activities Loans</t>
  </si>
  <si>
    <t>Acquired Loans</t>
  </si>
  <si>
    <t>Commercial real estate and industrial</t>
  </si>
  <si>
    <t>Commercial real estate and industrial | Business Activities Loans</t>
  </si>
  <si>
    <t>Commercial real estate and industrial | Acquired Loans</t>
  </si>
  <si>
    <t>Commercial real estate and industrial | Other commercial real estate</t>
  </si>
  <si>
    <t>Commercial real estate and industrial | Other commercial real estate | Business Activities Loans</t>
  </si>
  <si>
    <t>Commercial real estate and industrial | Other commercial real estate | Acquired Loans</t>
  </si>
  <si>
    <t>Commercial real estate and industrial | Business loans</t>
  </si>
  <si>
    <t>Commercial real estate and industrial | Business loans | Business Activities Loans</t>
  </si>
  <si>
    <t>Commercial real estate and industrial | Business loans | Acquired Loans</t>
  </si>
  <si>
    <t>Commercial real estate and industrial | Business loans | Asset based lending</t>
  </si>
  <si>
    <t>Commercial real estate and industrial | Business loans | Asset based lending | Business Activities Loans</t>
  </si>
  <si>
    <t>Commercial real estate and industrial | Business loans | Asset based lending | Acquired Loans</t>
  </si>
  <si>
    <t>Commercial real estate and industrial | Business loans | Other commercial real estate</t>
  </si>
  <si>
    <t>Commercial real estate and industrial | Business loans | Other commercial real estate | Business Activities Loans</t>
  </si>
  <si>
    <t>Commercial real estate and industrial | Business loans | Other commercial real estate | Acquired Loans</t>
  </si>
  <si>
    <t>Commercial real estate and industrial | Single and multi-family</t>
  </si>
  <si>
    <t>Commercial real estate and industrial | Single and multi-family | Business Activities Loans</t>
  </si>
  <si>
    <t>Commercial real estate and industrial | Single and multi-family | Acquired Loans</t>
  </si>
  <si>
    <t>Commercial real estate and industrial | Construction</t>
  </si>
  <si>
    <t>Commercial real estate and industrial | Construction | Business Activities Loans</t>
  </si>
  <si>
    <t>Commercial real estate and industrial | Construction | Acquired Loans</t>
  </si>
  <si>
    <t>Commercial Loans</t>
  </si>
  <si>
    <t>Commercial Loans | Business Activities Loans</t>
  </si>
  <si>
    <t>Commercial Loans | Acquired Loans</t>
  </si>
  <si>
    <t>Residential mortgages | Mortgages</t>
  </si>
  <si>
    <t>Residential mortgages | Mortgages | Business Activities Loans</t>
  </si>
  <si>
    <t>Residential mortgages | Mortgages | Acquired Loans</t>
  </si>
  <si>
    <t>Residential mortgages | 1-4 family | Mortgages</t>
  </si>
  <si>
    <t>Residential mortgages | 1-4 family | Mortgages | Business Activities Loans</t>
  </si>
  <si>
    <t>Residential mortgages | 1-4 family | Mortgages | Acquired Loans</t>
  </si>
  <si>
    <t>Residential mortgages | Construction | Mortgages</t>
  </si>
  <si>
    <t>Residential mortgages | Construction | Mortgages | Business Activities Loans</t>
  </si>
  <si>
    <t>Residential mortgages | Construction | Mortgages | Acquired Loans</t>
  </si>
  <si>
    <t>Consumer Loans</t>
  </si>
  <si>
    <t>Consumer Loans | Business Activities Loans</t>
  </si>
  <si>
    <t>Consumer Loans | Acquired Loans</t>
  </si>
  <si>
    <t>Consumer Loans | Home equity</t>
  </si>
  <si>
    <t>Consumer Loans | Home equity | Business Activities Loans</t>
  </si>
  <si>
    <t>Consumer Loans | Home equity | Acquired Loans</t>
  </si>
  <si>
    <t>Consumer Loans | Auto and other</t>
  </si>
  <si>
    <t>Consumer Loans | Auto and other | Business Activities Loans</t>
  </si>
  <si>
    <t>Consumer Loans | Auto and other | Acquired Loans</t>
  </si>
  <si>
    <t>LOANS - Narrative (Details) - USD ($) $ in Thousands</t>
  </si>
  <si>
    <t>12 Months Ended</t>
  </si>
  <si>
    <t>Borrower's sustained repayment performance period</t>
  </si>
  <si>
    <t>6 months</t>
  </si>
  <si>
    <t>Acquired Credit Impaired</t>
  </si>
  <si>
    <t>Certain loans acquired in transfer not accounted for as debt securities, note balance, net</t>
  </si>
  <si>
    <t>Financing receivable not considered impaired at time of acquisition</t>
  </si>
  <si>
    <t>Foreclosed property</t>
  </si>
  <si>
    <t>Mortgages | Residential mortgages</t>
  </si>
  <si>
    <t>Process of foreclosure</t>
  </si>
  <si>
    <t>Mortgages | Residential mortgages | Acquired Loans</t>
  </si>
  <si>
    <t>LOANS (Details 2) - USD ($) $ in Thousands</t>
  </si>
  <si>
    <t>Certain Loans Acquired in Transfer Not Accounted for as Debt Securities, Accretable Yield Movement Schedule [Roll Forward]</t>
  </si>
  <si>
    <t>Balance at beginning of period</t>
  </si>
  <si>
    <t>Acquisitions</t>
  </si>
  <si>
    <t>Reclassification from nonaccretable difference for loans with improved cash flows</t>
  </si>
  <si>
    <t>Reclassification to TDR</t>
  </si>
  <si>
    <t>Accretion</t>
  </si>
  <si>
    <t>Balance at end of period</t>
  </si>
  <si>
    <t>LOANS (Details 3) - USD ($) $ in Thousands</t>
  </si>
  <si>
    <t>Financing Receivable, Recorded Investment, Past Due [Line Items]</t>
  </si>
  <si>
    <t>Total Past Due</t>
  </si>
  <si>
    <t>Current</t>
  </si>
  <si>
    <t>Past Due 90 days and Accruing</t>
  </si>
  <si>
    <t>Commercial real estate and industrial | Other | Business Activities Loans</t>
  </si>
  <si>
    <t>Commercial real estate and industrial | Other | Acquired Loans</t>
  </si>
  <si>
    <t>Residential mortgages | Mortgages | Construction</t>
  </si>
  <si>
    <t>Residential mortgages | Mortgages | Construction | Business Activities Loans</t>
  </si>
  <si>
    <t>Residential mortgages | Mortgages | Construction | Acquired Loans</t>
  </si>
  <si>
    <t>Residential mortgages | Mortgages | 1-4 family</t>
  </si>
  <si>
    <t>Residential mortgages | Mortgages | 1-4 family | Business Activities Loans</t>
  </si>
  <si>
    <t>Residential mortgages | Mortgages | 1-4 family | Acquired Loans</t>
  </si>
  <si>
    <t>30-59 Days Past Due | Business Activities Loans</t>
  </si>
  <si>
    <t>30-59 Days Past Due | Acquired Loans</t>
  </si>
  <si>
    <t>30-59 Days Past Due | Commercial real estate and industrial | Business Activities Loans</t>
  </si>
  <si>
    <t>30-59 Days Past Due | Commercial real estate and industrial | Acquired Loans</t>
  </si>
  <si>
    <t>30-59 Days Past Due | Commercial real estate and industrial | Construction | Business Activities Loans</t>
  </si>
  <si>
    <t>30-59 Days Past Due | Commercial real estate and industrial | Construction | Acquired Loans</t>
  </si>
  <si>
    <t>30-59 Days Past Due | Commercial real estate and industrial | Single and multi-family | Business Activities Loans</t>
  </si>
  <si>
    <t>30-59 Days Past Due | Commercial real estate and industrial | Single and multi-family | Acquired Loans</t>
  </si>
  <si>
    <t>30-59 Days Past Due | Commercial real estate and industrial | Other | Business Activities Loans</t>
  </si>
  <si>
    <t>30-59 Days Past Due | Commercial real estate and industrial | Other | Acquired Loans</t>
  </si>
  <si>
    <t>30-59 Days Past Due | Commercial real estate and industrial | Business loans | Business Activities Loans</t>
  </si>
  <si>
    <t>30-59 Days Past Due | Commercial real estate and industrial | Business loans | Acquired Loans</t>
  </si>
  <si>
    <t>30-59 Days Past Due | Commercial real estate and industrial | Business loans | Asset based lending | Business Activities Loans</t>
  </si>
  <si>
    <t>30-59 Days Past Due | Commercial real estate and industrial | Business loans | Asset based lending | Acquired Loans</t>
  </si>
  <si>
    <t>30-59 Days Past Due | Commercial real estate and industrial | Business loans | Other commercial real estate | Business Activities Loans</t>
  </si>
  <si>
    <t>30-59 Days Past Due | Commercial real estate and industrial | Business loans | Other commercial real estate | Acquired Loans</t>
  </si>
  <si>
    <t>30-59 Days Past Due | Residential mortgages | Mortgages | Business Activities Loans</t>
  </si>
  <si>
    <t>30-59 Days Past Due | Residential mortgages | Mortgages | Acquired Loans</t>
  </si>
  <si>
    <t>30-59 Days Past Due | Residential mortgages | Mortgages | Construction | Business Activities Loans</t>
  </si>
  <si>
    <t>30-59 Days Past Due | Residential mortgages | Mortgages | Construction | Acquired Loans</t>
  </si>
  <si>
    <t>30-59 Days Past Due | Residential mortgages | Mortgages | 1-4 family | Business Activities Loans</t>
  </si>
  <si>
    <t>30-59 Days Past Due | Residential mortgages | Mortgages | 1-4 family | Acquired Loans</t>
  </si>
  <si>
    <t>30-59 Days Past Due | Consumer Loans | Business Activities Loans</t>
  </si>
  <si>
    <t>30-59 Days Past Due | Consumer Loans | Acquired Loans</t>
  </si>
  <si>
    <t>30-59 Days Past Due | Consumer Loans | Home equity | Business Activities Loans</t>
  </si>
  <si>
    <t>30-59 Days Past Due | Consumer Loans | Home equity | Acquired Loans</t>
  </si>
  <si>
    <t>30-59 Days Past Due | Consumer Loans | Auto and other | Business Activities Loans</t>
  </si>
  <si>
    <t>30-59 Days Past Due | Consumer Loans | Auto and other | Acquired Loans</t>
  </si>
  <si>
    <t>60-89 Days Past Due | Business Activities Loans</t>
  </si>
  <si>
    <t>60-89 Days Past Due | Acquired Loans</t>
  </si>
  <si>
    <t>60-89 Days Past Due | Commercial real estate and industrial | Business Activities Loans</t>
  </si>
  <si>
    <t>60-89 Days Past Due | Commercial real estate and industrial | Acquired Loans</t>
  </si>
  <si>
    <t>60-89 Days Past Due | Commercial real estate and industrial | Construction | Business Activities Loans</t>
  </si>
  <si>
    <t>60-89 Days Past Due | Commercial real estate and industrial | Construction | Acquired Loans</t>
  </si>
  <si>
    <t>60-89 Days Past Due | Commercial real estate and industrial | Single and multi-family | Business Activities Loans</t>
  </si>
  <si>
    <t>60-89 Days Past Due | Commercial real estate and industrial | Single and multi-family | Acquired Loans</t>
  </si>
  <si>
    <t>60-89 Days Past Due | Commercial real estate and industrial | Other | Business Activities Loans</t>
  </si>
  <si>
    <t>60-89 Days Past Due | Commercial real estate and industrial | Other | Acquired Loans</t>
  </si>
  <si>
    <t>60-89 Days Past Due | Commercial real estate and industrial | Business loans | Business Activities Loans</t>
  </si>
  <si>
    <t>60-89 Days Past Due | Commercial real estate and industrial | Business loans | Acquired Loans</t>
  </si>
  <si>
    <t>60-89 Days Past Due | Commercial real estate and industrial | Business loans | Asset based lending | Business Activities Loans</t>
  </si>
  <si>
    <t>60-89 Days Past Due | Commercial real estate and industrial | Business loans | Asset based lending | Acquired Loans</t>
  </si>
  <si>
    <t>60-89 Days Past Due | Commercial real estate and industrial | Business loans | Other commercial real estate | Business Activities Loans</t>
  </si>
  <si>
    <t>60-89 Days Past Due | Commercial real estate and industrial | Business loans | Other commercial real estate | Acquired Loans</t>
  </si>
  <si>
    <t>60-89 Days Past Due | Residential mortgages | Mortgages | Business Activities Loans</t>
  </si>
  <si>
    <t>60-89 Days Past Due | Residential mortgages | Mortgages | Acquired Loans</t>
  </si>
  <si>
    <t>60-89 Days Past Due | Residential mortgages | Mortgages | Construction | Business Activities Loans</t>
  </si>
  <si>
    <t>60-89 Days Past Due | Residential mortgages | Mortgages | Construction | Acquired Loans</t>
  </si>
  <si>
    <t>60-89 Days Past Due | Residential mortgages | Mortgages | 1-4 family | Business Activities Loans</t>
  </si>
  <si>
    <t>60-89 Days Past Due | Residential mortgages | Mortgages | 1-4 family | Acquired Loans</t>
  </si>
  <si>
    <t>60-89 Days Past Due | Consumer Loans | Business Activities Loans</t>
  </si>
  <si>
    <t>60-89 Days Past Due | Consumer Loans | Acquired Loans</t>
  </si>
  <si>
    <t>60-89 Days Past Due | Consumer Loans | Home equity | Business Activities Loans</t>
  </si>
  <si>
    <t>60-89 Days Past Due | Consumer Loans | Home equity | Acquired Loans</t>
  </si>
  <si>
    <t>60-89 Days Past Due | Consumer Loans | Auto and other | Business Activities Loans</t>
  </si>
  <si>
    <t>60-89 Days Past Due | Consumer Loans | Auto and other | Acquired Loans</t>
  </si>
  <si>
    <t>90 Days or Greater Past Due | Business Activities Loans</t>
  </si>
  <si>
    <t>90 Days or Greater Past Due | Acquired Loans</t>
  </si>
  <si>
    <t>90 Days or Greater Past Due | Commercial real estate and industrial | Business Activities Loans</t>
  </si>
  <si>
    <t>90 Days or Greater Past Due | Commercial real estate and industrial | Acquired Loans</t>
  </si>
  <si>
    <t>90 Days or Greater Past Due | Commercial real estate and industrial | Construction | Business Activities Loans</t>
  </si>
  <si>
    <t>90 Days or Greater Past Due | Commercial real estate and industrial | Construction | Acquired Loans</t>
  </si>
  <si>
    <t>90 Days or Greater Past Due | Commercial real estate and industrial | Single and multi-family | Business Activities Loans</t>
  </si>
  <si>
    <t>90 Days or Greater Past Due | Commercial real estate and industrial | Single and multi-family | Acquired Loans</t>
  </si>
  <si>
    <t>90 Days or Greater Past Due | Commercial real estate and industrial | Other | Business Activities Loans</t>
  </si>
  <si>
    <t>90 Days or Greater Past Due | Commercial real estate and industrial | Other | Acquired Loans</t>
  </si>
  <si>
    <t>90 Days or Greater Past Due | Commercial real estate and industrial | Business loans | Business Activities Loans</t>
  </si>
  <si>
    <t>90 Days or Greater Past Due | Commercial real estate and industrial | Business loans | Acquired Loans</t>
  </si>
  <si>
    <t>90 Days or Greater Past Due | Commercial real estate and industrial | Business loans | Asset based lending | Business Activities Loans</t>
  </si>
  <si>
    <t>90 Days or Greater Past Due | Commercial real estate and industrial | Business loans | Asset based lending | Acquired Loans</t>
  </si>
  <si>
    <t>90 Days or Greater Past Due | Commercial real estate and industrial | Business loans | Other commercial real estate | Business Activities Loans</t>
  </si>
  <si>
    <t>90 Days or Greater Past Due | Commercial real estate and industrial | Business loans | Other commercial real estate | Acquired Loans</t>
  </si>
  <si>
    <t>90 Days or Greater Past Due | Residential mortgages | Mortgages | Business Activities Loans</t>
  </si>
  <si>
    <t>90 Days or Greater Past Due | Residential mortgages | Mortgages | Acquired Loans</t>
  </si>
  <si>
    <t>90 Days or Greater Past Due | Residential mortgages | Mortgages | Construction | Business Activities Loans</t>
  </si>
  <si>
    <t>90 Days or Greater Past Due | Residential mortgages | Mortgages | Construction | Acquired Loans</t>
  </si>
  <si>
    <t>90 Days or Greater Past Due | Residential mortgages | Mortgages | 1-4 family | Business Activities Loans</t>
  </si>
  <si>
    <t>90 Days or Greater Past Due | Residential mortgages | Mortgages | 1-4 family | Acquired Loans</t>
  </si>
  <si>
    <t>90 Days or Greater Past Due | Consumer Loans | Business Activities Loans</t>
  </si>
  <si>
    <t>90 Days or Greater Past Due | Consumer Loans | Acquired Loans</t>
  </si>
  <si>
    <t>90 Days or Greater Past Due | Consumer Loans | Home equity | Business Activities Loans</t>
  </si>
  <si>
    <t>90 Days or Greater Past Due | Consumer Loans | Home equity | Acquired Loans</t>
  </si>
  <si>
    <t>90 Days or Greater Past Due | Consumer Loans | Auto and other | Business Activities Loans</t>
  </si>
  <si>
    <t>90 Days or Greater Past Due | Consumer Loans | Auto and other | Acquired Loans</t>
  </si>
  <si>
    <t>LOANS (Details 4) - USD ($) $ in Thousands</t>
  </si>
  <si>
    <t>Non-accrual loans</t>
  </si>
  <si>
    <t>Acquired credit impaired loans</t>
  </si>
  <si>
    <t>Commercial real estate and industrial | Other</t>
  </si>
  <si>
    <t>LOANS (Details 5) - USD ($) $ in Thousands</t>
  </si>
  <si>
    <t>Loans receivable: balance at end of period</t>
  </si>
  <si>
    <t>Individually evaluated for impairment</t>
  </si>
  <si>
    <t>Collectively evaluated</t>
  </si>
  <si>
    <t>Purchased credit-impaired loans</t>
  </si>
  <si>
    <t>LOANS (Details 6) - USD ($) $ in Thousands</t>
  </si>
  <si>
    <t>Recorded Investment</t>
  </si>
  <si>
    <t>Unpaid Principal Balance</t>
  </si>
  <si>
    <t>Related Allowance</t>
  </si>
  <si>
    <t>With an allowance recorded</t>
  </si>
  <si>
    <t>Business Activities Loans | Commercial real estate and industrial</t>
  </si>
  <si>
    <t>Business Activities Loans | Commercial real estate and industrial | Construction</t>
  </si>
  <si>
    <t>With no related allowance</t>
  </si>
  <si>
    <t>Business Activities Loans | Commercial real estate and industrial | Single and multi-family</t>
  </si>
  <si>
    <t>Business Activities Loans | Commercial real estate and industrial | Other</t>
  </si>
  <si>
    <t>Business Activities Loans | Commercial real estate and industrial | Business loans</t>
  </si>
  <si>
    <t>Business Activities Loans | Commercial real estate and industrial | Business loans | Other commercial real estate</t>
  </si>
  <si>
    <t>Business Activities Loans | Residential mortgages | Mortgages</t>
  </si>
  <si>
    <t>Business Activities Loans | Residential mortgages | Mortgages | 1-4 family</t>
  </si>
  <si>
    <t>Business Activities Loans | Consumer Loans</t>
  </si>
  <si>
    <t>Business Activities Loans | Consumer Loans | Home equity</t>
  </si>
  <si>
    <t>Business Activities Loans | Consumer Loans | Other</t>
  </si>
  <si>
    <t>Acquired Loans | Commercial real estate and industrial</t>
  </si>
  <si>
    <t>Acquired Loans | Commercial real estate and industrial | Construction</t>
  </si>
  <si>
    <t>Acquired Loans | Commercial real estate and industrial | Single and multi-family</t>
  </si>
  <si>
    <t>Acquired Loans | Commercial real estate and industrial | Other</t>
  </si>
  <si>
    <t>Acquired Loans | Commercial real estate and industrial | Business loans</t>
  </si>
  <si>
    <t>Acquired Loans | Commercial real estate and industrial | Business loans | Other commercial real estate</t>
  </si>
  <si>
    <t>Acquired Loans | Residential mortgages | Mortgages</t>
  </si>
  <si>
    <t>Acquired Loans | Residential mortgages | Mortgages | 1-4 family</t>
  </si>
  <si>
    <t>Acquired Loans | Consumer Loans | Home equity</t>
  </si>
  <si>
    <t>Acquired Loans | Consumer Loans | Other</t>
  </si>
  <si>
    <t>Acquired Loans | Consumer Loans | Business loans | Home equity</t>
  </si>
  <si>
    <t>LOANS (Details 7) - USD ($) $ in Thousands</t>
  </si>
  <si>
    <t>Average recorded investment</t>
  </si>
  <si>
    <t>Interest income, cash basis method</t>
  </si>
  <si>
    <t>Average recorded investment, with no related allowance</t>
  </si>
  <si>
    <t>Cash basis interest income recognized, with no related allowance</t>
  </si>
  <si>
    <t>Recorded investment with related allowance</t>
  </si>
  <si>
    <t>Cash basis interest income recognized, with related allowance</t>
  </si>
  <si>
    <t>Acquired Loans | Consumer Loans</t>
  </si>
  <si>
    <t>LOANS (Details 8) $ in Thousands</t>
  </si>
  <si>
    <t>Jun. 30, 2016USD ($)modification</t>
  </si>
  <si>
    <t>Jun. 30, 2015USD ($)modification</t>
  </si>
  <si>
    <t>Number of Modifications | modification</t>
  </si>
  <si>
    <t>Pre-Modification Outstanding Recorded Investment</t>
  </si>
  <si>
    <t>Post-Modification Outstanding Recorded Investment</t>
  </si>
  <si>
    <t>Commercial Loans | Construction</t>
  </si>
  <si>
    <t>Commercial real estate and industrial | Commercial and industrial - Other</t>
  </si>
  <si>
    <t>Consumer Loans | Consumer - Home Equity</t>
  </si>
  <si>
    <t>LOANS (Details 9) - Commercial Loans - Other $ in Thousands</t>
  </si>
  <si>
    <t>Jun. 30, 2015USD ($)contract</t>
  </si>
  <si>
    <t>Modifications that subsequently defaulted, number of contracts | contract</t>
  </si>
  <si>
    <t>Modifications that subsequently defaulted, recorded investment | $</t>
  </si>
  <si>
    <t>LOANS (Details 10) - USD ($) $ in Thousands</t>
  </si>
  <si>
    <t>Trouble Debt Restructuring on Financing Receivables [Roll Forward]</t>
  </si>
  <si>
    <t>Balance at beginning of the period</t>
  </si>
  <si>
    <t>Principal payments</t>
  </si>
  <si>
    <t>TDR status change</t>
  </si>
  <si>
    <t>Other reductions/increases</t>
  </si>
  <si>
    <t>Newly identified TDRs</t>
  </si>
  <si>
    <t>Balance at end of the period</t>
  </si>
  <si>
    <t>LOAN LOSS ALLOWANCE (Details) - USD ($) $ in Thousands</t>
  </si>
  <si>
    <t>Activity in the allowance for loan losses</t>
  </si>
  <si>
    <t>Allowance For Loan Losses</t>
  </si>
  <si>
    <t>Charged-off loans</t>
  </si>
  <si>
    <t>Recoveries on charged-off loans</t>
  </si>
  <si>
    <t>Unallocated | Business Activities Loans</t>
  </si>
  <si>
    <t>Unallocated | Acquired Loans</t>
  </si>
  <si>
    <t>LOAN LOSS ALLOWANCE - NARRATIVE (Details) $ in Millions</t>
  </si>
  <si>
    <t>Jun. 30, 2016USD ($)grade</t>
  </si>
  <si>
    <t>Credit quality information</t>
  </si>
  <si>
    <t>Number of grades in internal loan rating system (grade)</t>
  </si>
  <si>
    <t>Allowance for losses on acquired loans under Subtopic ASC 310-30 | $</t>
  </si>
  <si>
    <t>Other | Consumer Loans</t>
  </si>
  <si>
    <t>Performing | Maximum | Other | Consumer Loans</t>
  </si>
  <si>
    <t>Period within which loans are current, based on which risk rating is assigned (in days)</t>
  </si>
  <si>
    <t>119 days</t>
  </si>
  <si>
    <t>Nonperforming | Minimum | Other | Consumer Loans</t>
  </si>
  <si>
    <t>Delinquency period of loans based on which risk rating is assigned to loans (in days)</t>
  </si>
  <si>
    <t>120 days</t>
  </si>
  <si>
    <t>Mortgages | Pass | Maximum | Residential mortgages</t>
  </si>
  <si>
    <t>59 days</t>
  </si>
  <si>
    <t>Mortgages | Special mention | Minimum | Residential mortgages</t>
  </si>
  <si>
    <t>60 days</t>
  </si>
  <si>
    <t>Mortgages | Special mention | Maximum | Residential mortgages</t>
  </si>
  <si>
    <t>89 days</t>
  </si>
  <si>
    <t>Mortgages | Substandard | Minimum | Residential mortgages</t>
  </si>
  <si>
    <t>90 days</t>
  </si>
  <si>
    <t>LOAN LOSS ALLOWANCE (Details 2) - USD ($) $ in Thousands</t>
  </si>
  <si>
    <t>Pass | Commercial real estate and industrial | Business Activities Loans</t>
  </si>
  <si>
    <t>Pass | Commercial real estate and industrial | Acquired Loans</t>
  </si>
  <si>
    <t>Pass | Commercial real estate and industrial | Construction | Business Activities Loans</t>
  </si>
  <si>
    <t>Pass | Commercial real estate and industrial | Construction | Acquired Loans</t>
  </si>
  <si>
    <t>Pass | Commercial real estate and industrial | Single and multi-family | Business Activities Loans</t>
  </si>
  <si>
    <t>Pass | Commercial real estate and industrial | Single and multi-family | Acquired Loans</t>
  </si>
  <si>
    <t>Pass | Commercial real estate and industrial | Other | Business Activities Loans</t>
  </si>
  <si>
    <t>Pass | Commercial real estate and industrial | Other | Acquired Loans</t>
  </si>
  <si>
    <t>Pass | Commercial real estate and industrial | Business loans | Business Activities Loans</t>
  </si>
  <si>
    <t>Pass | Commercial real estate and industrial | Business loans | Acquired Loans</t>
  </si>
  <si>
    <t>Pass | Commercial real estate and industrial | Business loans | Asset based lending | Business Activities Loans</t>
  </si>
  <si>
    <t>Pass | Commercial real estate and industrial | Business loans | Asset based lending | Acquired Loans</t>
  </si>
  <si>
    <t>Pass | Commercial real estate and industrial | Business loans | Other commercial real estate | Business Activities Loans</t>
  </si>
  <si>
    <t>Pass | Commercial real estate and industrial | Business loans | Other commercial real estate | Acquired Loans</t>
  </si>
  <si>
    <t>Pass | Residential mortgages | Mortgages | Business Activities Loans</t>
  </si>
  <si>
    <t>Pass | Residential mortgages | Mortgages | Acquired Loans</t>
  </si>
  <si>
    <t>Pass | Residential mortgages | Mortgages | 1-4 family | Business Activities Loans</t>
  </si>
  <si>
    <t>Pass | Residential mortgages | Mortgages | 1-4 family | Acquired Loans</t>
  </si>
  <si>
    <t>Pass | Residential mortgages | Mortgages | Construction | Business Activities Loans</t>
  </si>
  <si>
    <t>Pass | Residential mortgages | Mortgages | Construction | Acquired Loans</t>
  </si>
  <si>
    <t>Special mention</t>
  </si>
  <si>
    <t>Special mention | Business Activities Loans</t>
  </si>
  <si>
    <t>Special mention | Acquired Loans</t>
  </si>
  <si>
    <t>Special mention | Commercial real estate and industrial | Business Activities Loans</t>
  </si>
  <si>
    <t>Special mention | Commercial real estate and industrial | Acquired Loans</t>
  </si>
  <si>
    <t>Special mention | Commercial real estate and industrial | Construction | Business Activities Loans</t>
  </si>
  <si>
    <t>Special mention | Commercial real estate and industrial | Construction | Acquired Loans</t>
  </si>
  <si>
    <t>Special mention | Commercial real estate and industrial | Single and multi-family | Business Activities Loans</t>
  </si>
  <si>
    <t>Special mention | Commercial real estate and industrial | Single and multi-family | Acquired Loans</t>
  </si>
  <si>
    <t>Special mention | Commercial real estate and industrial | Other | Business Activities Loans</t>
  </si>
  <si>
    <t>Special mention | Commercial real estate and industrial | Other | Acquired Loans</t>
  </si>
  <si>
    <t>Special mention | Commercial real estate and industrial | Business loans | Business Activities Loans</t>
  </si>
  <si>
    <t>Special mention | Commercial real estate and industrial | Business loans | Acquired Loans</t>
  </si>
  <si>
    <t>Special mention | Commercial real estate and industrial | Business loans | Asset based lending | Business Activities Loans</t>
  </si>
  <si>
    <t>Special mention | Commercial real estate and industrial | Business loans | Asset based lending | Acquired Loans</t>
  </si>
  <si>
    <t>Special mention | Commercial real estate and industrial | Business loans | Other commercial real estate | Business Activities Loans</t>
  </si>
  <si>
    <t>Special mention | Commercial real estate and industrial | Business loans | Other commercial real estate | Acquired Loans</t>
  </si>
  <si>
    <t>Special mention | Residential mortgages | Mortgages | Business Activities Loans</t>
  </si>
  <si>
    <t>Special mention | Residential mortgages | Mortgages | Acquired Loans</t>
  </si>
  <si>
    <t>Special mention | Residential mortgages | Mortgages | 1-4 family | Business Activities Loans</t>
  </si>
  <si>
    <t>Special mention | Residential mortgages | Mortgages | 1-4 family | Acquired Loans</t>
  </si>
  <si>
    <t>Special mention | Residential mortgages | Mortgages | Construction | Business Activities Loans</t>
  </si>
  <si>
    <t>Special mention | Residential mortgages | Mortgages | Construction | Acquired Loans</t>
  </si>
  <si>
    <t>Substandard</t>
  </si>
  <si>
    <t>Substandard | Business Activities Loans</t>
  </si>
  <si>
    <t>Substandard | Acquired Loans</t>
  </si>
  <si>
    <t>Substandard | Commercial real estate and industrial | Business Activities Loans</t>
  </si>
  <si>
    <t>Substandard | Commercial real estate and industrial | Acquired Loans</t>
  </si>
  <si>
    <t>Substandard | Commercial real estate and industrial | Construction | Business Activities Loans</t>
  </si>
  <si>
    <t>Substandard | Commercial real estate and industrial | Construction | Acquired Loans</t>
  </si>
  <si>
    <t>Substandard | Commercial real estate and industrial | Single and multi-family | Business Activities Loans</t>
  </si>
  <si>
    <t>Substandard | Commercial real estate and industrial | Single and multi-family | Acquired Loans</t>
  </si>
  <si>
    <t>Substandard | Commercial real estate and industrial | Other | Business Activities Loans</t>
  </si>
  <si>
    <t>Substandard | Commercial real estate and industrial | Other | Acquired Loans</t>
  </si>
  <si>
    <t>Substandard | Commercial real estate and industrial | Business loans | Business Activities Loans</t>
  </si>
  <si>
    <t>Substandard | Commercial real estate and industrial | Business loans | Acquired Loans</t>
  </si>
  <si>
    <t>Substandard | Commercial real estate and industrial | Business loans | Asset based lending | Business Activities Loans</t>
  </si>
  <si>
    <t>Substandard | Commercial real estate and industrial | Business loans | Asset based lending | Acquired Loans</t>
  </si>
  <si>
    <t>Substandard | Commercial real estate and industrial | Business loans | Other commercial real estate | Business Activities Loans</t>
  </si>
  <si>
    <t>Substandard | Commercial real estate and industrial | Business loans | Other commercial real estate | Acquired Loans</t>
  </si>
  <si>
    <t>Substandard | Residential mortgages | Mortgages | Business Activities Loans</t>
  </si>
  <si>
    <t>Substandard | Residential mortgages | Mortgages | Acquired Loans</t>
  </si>
  <si>
    <t>Substandard | Residential mortgages | Mortgages | 1-4 family | Business Activities Loans</t>
  </si>
  <si>
    <t>Substandard | Residential mortgages | Mortgages | 1-4 family | Acquired Loans</t>
  </si>
  <si>
    <t>Substandard | Residential mortgages | Mortgages | Construction | Business Activities Loans</t>
  </si>
  <si>
    <t>Substandard | Residential mortgages | Mortgages | Construction | Acquired Loans</t>
  </si>
  <si>
    <t>Doubtful | Commercial real estate and industrial | Business Activities Loans</t>
  </si>
  <si>
    <t>Doubtful | Commercial real estate and industrial | Construction | Business Activities Loans</t>
  </si>
  <si>
    <t>Doubtful | Commercial real estate and industrial | Single and multi-family | Business Activities Loans</t>
  </si>
  <si>
    <t>Doubtful | Commercial real estate and industrial | Other | Business Activities Loans</t>
  </si>
  <si>
    <t>Performing | Consumer Loans | Business Activities Loans</t>
  </si>
  <si>
    <t>Performing | Consumer Loans | Acquired Loans</t>
  </si>
  <si>
    <t>Performing | Consumer Loans | Home equity | Business Activities Loans</t>
  </si>
  <si>
    <t>Performing | Consumer Loans | Home equity | Acquired Loans</t>
  </si>
  <si>
    <t>Performing | Consumer Loans | Auto and other | Business Activities Loans</t>
  </si>
  <si>
    <t>Performing | Consumer Loans | Auto and other | Acquired Loans</t>
  </si>
  <si>
    <t>Nonperforming | Consumer Loans | Business Activities Loans</t>
  </si>
  <si>
    <t>Nonperforming | Consumer Loans | Acquired Loans</t>
  </si>
  <si>
    <t>Nonperforming | Consumer Loans | Home equity | Business Activities Loans</t>
  </si>
  <si>
    <t>Nonperforming | Consumer Loans | Home equity | Acquired Loans</t>
  </si>
  <si>
    <t>Nonperforming | Consumer Loans | Auto and other | Business Activities Loans</t>
  </si>
  <si>
    <t>Nonperforming | Consumer Loans | Auto and other | Acquired Loans</t>
  </si>
  <si>
    <t>Non-Accrual</t>
  </si>
  <si>
    <t>Non-Accrual | Business Activities Loans</t>
  </si>
  <si>
    <t>Non-Accrual | Acquired Loans</t>
  </si>
  <si>
    <t>Total Classified</t>
  </si>
  <si>
    <t>Total Classified | Business Activities Loans</t>
  </si>
  <si>
    <t>Total Classified | Acquired Loans</t>
  </si>
  <si>
    <t>Total Criticized</t>
  </si>
  <si>
    <t>Total Criticized | Business Activities Loans</t>
  </si>
  <si>
    <t>Total Criticized | Acquired Loans</t>
  </si>
  <si>
    <t>DEPOSITS (Details) - USD ($) $ in Thousands</t>
  </si>
  <si>
    <t>Time less than $100,000</t>
  </si>
  <si>
    <t>Time $100,000 or more</t>
  </si>
  <si>
    <t>Total time deposits</t>
  </si>
  <si>
    <t>Brokered time deposits</t>
  </si>
  <si>
    <t>Reciprocal deposits</t>
  </si>
  <si>
    <t>BORROWED FUNDS (Details) - USD ($) $ in Thousands</t>
  </si>
  <si>
    <t>Debt Instrument [Line Items]</t>
  </si>
  <si>
    <t>Short-term borrowings</t>
  </si>
  <si>
    <t>Long-term borrowings</t>
  </si>
  <si>
    <t>Weighted average rate on short-term borrowings</t>
  </si>
  <si>
    <t>0.54%</t>
  </si>
  <si>
    <t>0.43%</t>
  </si>
  <si>
    <t>Weighted average rate on long-term borrowings</t>
  </si>
  <si>
    <t>3.57%</t>
  </si>
  <si>
    <t>3.88%</t>
  </si>
  <si>
    <t>Weighted Average Rate</t>
  </si>
  <si>
    <t>1.02%</t>
  </si>
  <si>
    <t>0.96%</t>
  </si>
  <si>
    <t>Advances from the FHLBB</t>
  </si>
  <si>
    <t>1.62%</t>
  </si>
  <si>
    <t>1.89%</t>
  </si>
  <si>
    <t>Other Borrowings</t>
  </si>
  <si>
    <t>0.00%</t>
  </si>
  <si>
    <t>7.00%</t>
  </si>
  <si>
    <t>Junior subordinated borrowings</t>
  </si>
  <si>
    <t>2.50%</t>
  </si>
  <si>
    <t>2.23%</t>
  </si>
  <si>
    <t>BORROWED FUNDS - NARRATIVE (Details) - USD ($)</t>
  </si>
  <si>
    <t>1 Months Ended</t>
  </si>
  <si>
    <t>Sep. 30, 2012</t>
  </si>
  <si>
    <t>Line of credit, current</t>
  </si>
  <si>
    <t>Long-term line of credit</t>
  </si>
  <si>
    <t>Federal Reserve Bank Advances</t>
  </si>
  <si>
    <t>Federal Home Loan Bank Certificates And Obligations F H L B Callable Advances</t>
  </si>
  <si>
    <t>Federal Home Loan Bank Certificates And Obligations F H L B Amortizing Advances</t>
  </si>
  <si>
    <t>Maturity period (in years)</t>
  </si>
  <si>
    <t>15 years</t>
  </si>
  <si>
    <t>Principal amount of debt issued</t>
  </si>
  <si>
    <t>Discount rate (as a percent)</t>
  </si>
  <si>
    <t>1.15%</t>
  </si>
  <si>
    <t>Fixed interest rate</t>
  </si>
  <si>
    <t>6.875%</t>
  </si>
  <si>
    <t>Maturity period with fixed interest rate (in months)</t>
  </si>
  <si>
    <t>10 years</t>
  </si>
  <si>
    <t>Subordinated borrowings | Three-month LIBOR rate</t>
  </si>
  <si>
    <t>Interest rate margin</t>
  </si>
  <si>
    <t>5.113%</t>
  </si>
  <si>
    <t>Unamortized debt issuance expense</t>
  </si>
  <si>
    <t>Junior subordinated borrowings | Trust I</t>
  </si>
  <si>
    <t>Common stock of trust</t>
  </si>
  <si>
    <t>100.00%</t>
  </si>
  <si>
    <t>Common stock of trust included in other asset</t>
  </si>
  <si>
    <t>Sole asset of trust in form of debt</t>
  </si>
  <si>
    <t>Variable interest rate</t>
  </si>
  <si>
    <t>Junior subordinated borrowings | Trust I | Maximum</t>
  </si>
  <si>
    <t>Period up to which interest payments can be deferred (in years)</t>
  </si>
  <si>
    <t>5 years</t>
  </si>
  <si>
    <t>Junior subordinated borrowings | LIBOR | Trust I</t>
  </si>
  <si>
    <t>1.85%</t>
  </si>
  <si>
    <t>BORROWED FUNDS (Details 2) - Fixed rate advances $ in Thousands</t>
  </si>
  <si>
    <t>Jun. 30, 2016USD ($)</t>
  </si>
  <si>
    <t>Principal</t>
  </si>
  <si>
    <t>2020 and beyond</t>
  </si>
  <si>
    <t>Total FHLBB advances</t>
  </si>
  <si>
    <t>Weighted Average</t>
  </si>
  <si>
    <t>Weighted Average Rate (as a percent)</t>
  </si>
  <si>
    <t>0.56%</t>
  </si>
  <si>
    <t>1.49%</t>
  </si>
  <si>
    <t>2.62%</t>
  </si>
  <si>
    <t>2.41%</t>
  </si>
  <si>
    <t>0.65%</t>
  </si>
  <si>
    <t>CAPITAL RATIOS AND SHAREHOLDERS' EQUITY (Details)</t>
  </si>
  <si>
    <t>Tier 1 capital to risk-weighted assets</t>
  </si>
  <si>
    <t>Total capital to risk weighted assets</t>
  </si>
  <si>
    <t>11.40%</t>
  </si>
  <si>
    <t>11.90%</t>
  </si>
  <si>
    <t>Common Equity Tier 1 Capital to risk weighted assets</t>
  </si>
  <si>
    <t>9.30%</t>
  </si>
  <si>
    <t>9.80%</t>
  </si>
  <si>
    <t>Tier 1 capital to risk weighted assets</t>
  </si>
  <si>
    <t>9.50%</t>
  </si>
  <si>
    <t>9.90%</t>
  </si>
  <si>
    <t>Tier 1 capital to average assets</t>
  </si>
  <si>
    <t>7.70%</t>
  </si>
  <si>
    <t>Regulatory minimum to be well capitalized, Total capital to risk weighted assets</t>
  </si>
  <si>
    <t>10.00%</t>
  </si>
  <si>
    <t>Regulatory minimum to be well capitalized, Common Equity Tier 1 Capital to risk weighted assets</t>
  </si>
  <si>
    <t>6.50%</t>
  </si>
  <si>
    <t>Regulatory minimum to be well capitalized, Tier 1 capital to risk weighted assets</t>
  </si>
  <si>
    <t>8.00%</t>
  </si>
  <si>
    <t>Regulatory minimum to be well capitalized, Tier 1 capital to average assets</t>
  </si>
  <si>
    <t>5.00%</t>
  </si>
  <si>
    <t>Bank</t>
  </si>
  <si>
    <t>10.60%</t>
  </si>
  <si>
    <t>11.20%</t>
  </si>
  <si>
    <t>9.40%</t>
  </si>
  <si>
    <t>7.60%</t>
  </si>
  <si>
    <t>CAPITAL RATIOS AND SHAREHOLDERS' EQUITY (Details 2) - USD ($) $ in Thousands</t>
  </si>
  <si>
    <t>Net unrealized holding gain on AFS securities</t>
  </si>
  <si>
    <t>Other accumulated comprehensive income (loss), before tax:</t>
  </si>
  <si>
    <t>Income taxes related to items of accumulated other comprehensive income:</t>
  </si>
  <si>
    <t>Net loss on effective cash flow hedging derivatives</t>
  </si>
  <si>
    <t>Net unrealized holding loss on pension plans</t>
  </si>
  <si>
    <t>CAPITAL RATIOS AND SHAREHOLDERS' EQUITY (Details 3) - USD ($) $ in Thousands</t>
  </si>
  <si>
    <t>Net unrealized gain (loss) arising during the period</t>
  </si>
  <si>
    <t>Net of Tax</t>
  </si>
  <si>
    <t>Less: reclassification adjustment for losses realized in net income</t>
  </si>
  <si>
    <t>Other Comprehensive Income</t>
  </si>
  <si>
    <t>Before Tax</t>
  </si>
  <si>
    <t>Tax Effect</t>
  </si>
  <si>
    <t>CAPITAL RATIOS AND SHAREHOLDERS' EQUITY (Details 4) - USD ($) $ in Thousands</t>
  </si>
  <si>
    <t>Accumulated Other Comprehensive Income (Loss), Net of Tax [Roll Forward]</t>
  </si>
  <si>
    <t>Balance at Beginning of Period</t>
  </si>
  <si>
    <t>Other Comprehensive Gain (Loss) Before reclassifications</t>
  </si>
  <si>
    <t>Amounts Reclassified from Accumulated other comprehensive income</t>
  </si>
  <si>
    <t>Balance at End of Period</t>
  </si>
  <si>
    <t>CAPITAL RATIOS AND SHAREHOLDERS' EQUITY (Details 5) - USD ($) $ in Thousands</t>
  </si>
  <si>
    <t>Amounts reclassified out of each component of accumulated other comprehensive income</t>
  </si>
  <si>
    <t>Income tax expense (benefit)</t>
  </si>
  <si>
    <t>Net income (loss)</t>
  </si>
  <si>
    <t>Amount Reclassified From Accumulated Other Comprehensive Income (loss)</t>
  </si>
  <si>
    <t>Net unrealized holding gain on AFS securities | Amount Reclassified From Accumulated Other Comprehensive Income (loss)</t>
  </si>
  <si>
    <t>Net loss on effective cash flow hedging derivatives | Amount Reclassified From Accumulated Other Comprehensive Income (loss)</t>
  </si>
  <si>
    <t>Net unrealized holding loss on pension plans | Amount Reclassified From Accumulated Other Comprehensive Income (loss)</t>
  </si>
  <si>
    <t>EARNINGS PER SHARE (Details) - USD ($) $ / shares in Units, shares in Thousands, $ in Thousands</t>
  </si>
  <si>
    <t>Earnings per share</t>
  </si>
  <si>
    <t>Average number of common shares issued (shares)</t>
  </si>
  <si>
    <t>Less: average number of treasury shares (shares)</t>
  </si>
  <si>
    <t>Less: average number of unvested stock award shares (shares)</t>
  </si>
  <si>
    <t>Average number of basic common shares outstanding (shares)</t>
  </si>
  <si>
    <t>Average number of diluted common shares outstanding (shares)</t>
  </si>
  <si>
    <t>Unvested Stock Award shares</t>
  </si>
  <si>
    <t>Plus: dilutive effect of share-based payment arrangements (shares)</t>
  </si>
  <si>
    <t>Options</t>
  </si>
  <si>
    <t>EARNINGS PER SHARE (Details 2) - shares shares in Thousands</t>
  </si>
  <si>
    <t>Anti-dilutive securities</t>
  </si>
  <si>
    <t>Securities excluded from the earnings per share calculations (in shares)</t>
  </si>
  <si>
    <t>STOCK-BASED COMPENSATION PLANS (Details) - USD ($) $ / shares in Units, shares in Thousands, $ in Thousands</t>
  </si>
  <si>
    <t>Stock-based compensation plans</t>
  </si>
  <si>
    <t>Total compensation cost</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USD per share)</t>
  </si>
  <si>
    <t>Granted (USD per share)</t>
  </si>
  <si>
    <t>Stock awards vested (USD per share)</t>
  </si>
  <si>
    <t>Forfeited (USD per share)</t>
  </si>
  <si>
    <t>Balance at the end of the period (USD per share)</t>
  </si>
  <si>
    <t>Stock Options Outstanding, Number of Shares</t>
  </si>
  <si>
    <t>Balance at the beginning of the period (shares)</t>
  </si>
  <si>
    <t>Granted (shares)</t>
  </si>
  <si>
    <t>Stock options exercised (shares)</t>
  </si>
  <si>
    <t>Forfeited (shares)</t>
  </si>
  <si>
    <t>Expired (shares)</t>
  </si>
  <si>
    <t>Balance at the end of the period (shares)</t>
  </si>
  <si>
    <t>Exercisable options at the end of the period (shares)</t>
  </si>
  <si>
    <t>Stock Options Outstanding, Weighted-Average Exercise Price</t>
  </si>
  <si>
    <t>Stock options exercised (USD per share)</t>
  </si>
  <si>
    <t>Expired (USD per share)</t>
  </si>
  <si>
    <t>Exercisable options at the end of the period (USD per share)</t>
  </si>
  <si>
    <t>Proceeds from stock option exercises</t>
  </si>
  <si>
    <t>DERIVATIVE INSTRUMENTS AND HEDGING ACTIVITIES - NARRATIVE (Details) $ in Thousands</t>
  </si>
  <si>
    <t>Jun. 30, 2016USD ($)contract</t>
  </si>
  <si>
    <t>Derivative [Line Items]</t>
  </si>
  <si>
    <t>Notional amount</t>
  </si>
  <si>
    <t>Cash pledged as collateral to derivative counterparties</t>
  </si>
  <si>
    <t>Amortized cost of securities pledged as collateral to derivative counterparties</t>
  </si>
  <si>
    <t>Fair value of securities as pledged collateral to derivative counterparties</t>
  </si>
  <si>
    <t>Cash flow hedge gain (loss) to be reclassified within 12 months</t>
  </si>
  <si>
    <t>Estimated fair value asset (liability)</t>
  </si>
  <si>
    <t>Commercial counterparties</t>
  </si>
  <si>
    <t>Net asset position</t>
  </si>
  <si>
    <t>Interest rate swaps</t>
  </si>
  <si>
    <t>Derivative liability</t>
  </si>
  <si>
    <t>Amount of collateral posted for the net liability positions</t>
  </si>
  <si>
    <t>Interest rate swaps | Commercial counterparties</t>
  </si>
  <si>
    <t>Interest rate swaps | Institutional counterparties</t>
  </si>
  <si>
    <t>Not Designated as Hedging Instrument</t>
  </si>
  <si>
    <t>Cash flow hedges:</t>
  </si>
  <si>
    <t>Durations of derivative instruments (in years)</t>
  </si>
  <si>
    <t>3 years</t>
  </si>
  <si>
    <t>Cash flow hedges: | Interest rate swaps</t>
  </si>
  <si>
    <t>Number of instruments (contract) | contract</t>
  </si>
  <si>
    <t>Cash flow hedges: | Interest rate swaps | FHLBB borrowings</t>
  </si>
  <si>
    <t>1 month</t>
  </si>
  <si>
    <t>Period of rolling advances (in months)</t>
  </si>
  <si>
    <t>Cash flow hedges: | Forward-starting interest rate swaps on FHLBB borrowings</t>
  </si>
  <si>
    <t>Cash flow hedges: | Forward-starting interest rate swaps on FHLBB borrowings | FHLBB borrowings</t>
  </si>
  <si>
    <t>Economic hedges:</t>
  </si>
  <si>
    <t>Credit valuation adjustments</t>
  </si>
  <si>
    <t>Economic hedges: | Tax advantaged economic development bonds</t>
  </si>
  <si>
    <t>Fixed rate of interest</t>
  </si>
  <si>
    <t>5.09%</t>
  </si>
  <si>
    <t>21 years</t>
  </si>
  <si>
    <t>Economic hedges: | Interest rate swaps</t>
  </si>
  <si>
    <t>Economic hedges: | Risk participation agreements</t>
  </si>
  <si>
    <t>Economic hedges: | Forward sale commitments</t>
  </si>
  <si>
    <t>DERIVATIVE INSTRUMENTS AND HEDGING ACTIVITIES (Details) - USD ($) $ in Thousands</t>
  </si>
  <si>
    <t>Interest rate swap agreements and non-hedging derivative assets and liabilities</t>
  </si>
  <si>
    <t>Designated as Hedging Instrument | Cash flow hedges:</t>
  </si>
  <si>
    <t>Designated as Hedging Instrument | Cash flow hedges: | Interest rate swaps | FHLBB borrowings</t>
  </si>
  <si>
    <t>Weighted average maturity</t>
  </si>
  <si>
    <t>2 years 6 months 26 days</t>
  </si>
  <si>
    <t>Weighted average rate, received</t>
  </si>
  <si>
    <t>0.47%</t>
  </si>
  <si>
    <t>Weighted average rate, contract pay rate</t>
  </si>
  <si>
    <t>2.19%</t>
  </si>
  <si>
    <t>Designated as Hedging Instrument | Cash flow hedges: | Forward-starting interest rate swaps on FHLBB borrowings | FHLBB borrowings</t>
  </si>
  <si>
    <t>3 years 3 months 18 days</t>
  </si>
  <si>
    <t>0.14%</t>
  </si>
  <si>
    <t>2.48%</t>
  </si>
  <si>
    <t>2.29%</t>
  </si>
  <si>
    <t>Designated as Hedging Instrument | Economic hedges:</t>
  </si>
  <si>
    <t>Designated as Hedging Instrument | Economic hedges: | Interest rate swaps | Tax advantaged economic development bonds</t>
  </si>
  <si>
    <t>13 years 4 months 26 days</t>
  </si>
  <si>
    <t>13 years 10 months 24 days</t>
  </si>
  <si>
    <t>0.61%</t>
  </si>
  <si>
    <t>Designated as Hedging Instrument | Economic hedges: | Interest rate swaps | Loans with commercial loan customers</t>
  </si>
  <si>
    <t>5 years 6 months 20 days</t>
  </si>
  <si>
    <t>6 years 8 months 12 days</t>
  </si>
  <si>
    <t>1.92%</t>
  </si>
  <si>
    <t>2.18%</t>
  </si>
  <si>
    <t>3.78%</t>
  </si>
  <si>
    <t>4.49%</t>
  </si>
  <si>
    <t>Designated as Hedging Instrument | Economic hedges: | Reverse interest rate swaps | Loans with commercial loan customers</t>
  </si>
  <si>
    <t>Designated as Hedging Instrument | Economic hedges: | Risk participation agreements</t>
  </si>
  <si>
    <t>13 years 2 months 26 days</t>
  </si>
  <si>
    <t>Designated as Hedging Instrument | Economic hedges: | Forward sale commitments</t>
  </si>
  <si>
    <t>2 months 26 days</t>
  </si>
  <si>
    <t>2 months 12 days</t>
  </si>
  <si>
    <t>Not Designated as Hedging Instrument | Interest rate lock commitments</t>
  </si>
  <si>
    <t>DERIVATIVE INSTRUMENTS AND HEDGING ACTIVITIES (Details 1) - USD ($) $ in Thousands</t>
  </si>
  <si>
    <t>Net interest expense recognized in interest expense on hedged FHLBB borrowings</t>
  </si>
  <si>
    <t>FHLBB borrowings | Interest rate swaps | Cash flow hedges:</t>
  </si>
  <si>
    <t>Unrealized (loss) gain recognized in accumulated other comprehensive loss</t>
  </si>
  <si>
    <t>Reclassification of unrealized loss from accumulated other comprehensive income to interest expense</t>
  </si>
  <si>
    <t>Net tax benefit (expense) on items recognized in accumulated other comprehensive income</t>
  </si>
  <si>
    <t>Other comprehensive (loss) gain recorded in accumulated other comprehensive income, net of reclassification adjustments and tax effects</t>
  </si>
  <si>
    <t>DERIVATIVE INSTRUMENTS AND HEDGING ACTIVITIES (Details 2) - USD ($) $ in Thousands</t>
  </si>
  <si>
    <t>Interest rate swaps | Economic hedges: | Industrial revenue bond</t>
  </si>
  <si>
    <t>Unrealized gain (loss) recognized in other non-interest income</t>
  </si>
  <si>
    <t>Interest rate swaps | Economic hedges: | Loans with commercial loan customers</t>
  </si>
  <si>
    <t>(Unfavorable) Favorable change in credit valuation adjustment recognized in other non-interest income</t>
  </si>
  <si>
    <t>Reverse interest rate swaps | Economic hedges: | Loans with commercial loan customers</t>
  </si>
  <si>
    <t>Risk participation agreements | Economic hedges:</t>
  </si>
  <si>
    <t>Forward sale commitments | Economic hedges:</t>
  </si>
  <si>
    <t>Realized gain in other non-interest income</t>
  </si>
  <si>
    <t>Interest rate lock commitments | Non-hedging derivatives:</t>
  </si>
  <si>
    <t>DERIVATIVE INSTRUMENTS AND HEDGING ACTIVITIES (Details 3) - Interest rate swaps - USD ($) $ in Thousands</t>
  </si>
  <si>
    <t>Offsetting of Financial Assets and Derivative Assets</t>
  </si>
  <si>
    <t>Gross amounts of recognized assets</t>
  </si>
  <si>
    <t>Gross amounts offset in the Statements of Condition</t>
  </si>
  <si>
    <t>Net amounts of assets presented in the Statements of Condition</t>
  </si>
  <si>
    <t>Gross amounts not offset in the Statement of Condition, financial instruments</t>
  </si>
  <si>
    <t>Gross amounts not offset in the Statement of Condition, cash collateral received</t>
  </si>
  <si>
    <t>Net amount</t>
  </si>
  <si>
    <t>Institutional counterparties</t>
  </si>
  <si>
    <t>DERIVATIVE INSTRUMENTS AND HEDGING ACTIVITIES (Details 4) - USD ($) $ in Thousands</t>
  </si>
  <si>
    <t>Offsetting of Financial Liabilities and Derivative Liabilities</t>
  </si>
  <si>
    <t>Gross amounts not offset in the Statements of Condition, cash collateral pledged</t>
  </si>
  <si>
    <t>Gross amounts of recognized liabilities</t>
  </si>
  <si>
    <t>Net amounts of liabilities presented in the Statements of Condition</t>
  </si>
  <si>
    <t>Gross amounts not offset in the Statements of Condition, financial instruments</t>
  </si>
  <si>
    <t>FAIR VALUE MEASUREMENTS (Details) - USD ($) $ in Thousands</t>
  </si>
  <si>
    <t>Fair Value, Assets and Liabilities Measured on Recurring and Nonrecurring Basis [Line Items]</t>
  </si>
  <si>
    <t>Total Fair Value</t>
  </si>
  <si>
    <t>Derivative assets</t>
  </si>
  <si>
    <t>Derivative liabilities</t>
  </si>
  <si>
    <t>Recurring | Total Fair Value</t>
  </si>
  <si>
    <t>Recurring | Total Fair Value | Debt securities | Municipal bonds and obligations</t>
  </si>
  <si>
    <t>Recurring | Total Fair Value | Debt securities | Collateralized Mortgage Obligations</t>
  </si>
  <si>
    <t>Recurring | Total Fair Value | Debt securities | Agency mortgage-backed securities</t>
  </si>
  <si>
    <t>Recurring | Total Fair Value | Debt securities | Agency commercial mortgage-backed securities</t>
  </si>
  <si>
    <t>Recurring | Total Fair Value | Debt securities | Corporate bonds</t>
  </si>
  <si>
    <t>Recurring | Total Fair Value | Debt securities | Trust preferred securities</t>
  </si>
  <si>
    <t>Recurring | Total Fair Value | Debt securities | Other bonds and obligations</t>
  </si>
  <si>
    <t>Recurring | Total Fair Value | Marketable equity securities</t>
  </si>
  <si>
    <t>Recurring | Portion at Other than Fair Value Measurement</t>
  </si>
  <si>
    <t>Recurring | Level 1</t>
  </si>
  <si>
    <t>Recurring | Level 1 | Debt securities | Municipal bonds and obligations</t>
  </si>
  <si>
    <t>Recurring | Level 1 | Debt securities | Collateralized Mortgage Obligations</t>
  </si>
  <si>
    <t>Recurring | Level 1 | Debt securities | Agency mortgage-backed securities</t>
  </si>
  <si>
    <t>Recurring | Level 1 | Debt securities | Agency commercial mortgage-backed securities</t>
  </si>
  <si>
    <t>Recurring | Level 1 | Debt securities | Corporate bonds</t>
  </si>
  <si>
    <t>Recurring | Level 1 | Debt securities | Trust preferred securities</t>
  </si>
  <si>
    <t>Recurring | Level 1 | Debt securities | Other bonds and obligations</t>
  </si>
  <si>
    <t>Recurring | Level 1 | Marketable equity securities</t>
  </si>
  <si>
    <t>Recurring | Level 2</t>
  </si>
  <si>
    <t>Recurring | Level 2 | Debt securities | Municipal bonds and obligations</t>
  </si>
  <si>
    <t>Recurring | Level 2 | Debt securities | Collateralized Mortgage Obligations</t>
  </si>
  <si>
    <t>Recurring | Level 2 | Debt securities | Agency mortgage-backed securities</t>
  </si>
  <si>
    <t>Recurring | Level 2 | Debt securities | Agency commercial mortgage-backed securities</t>
  </si>
  <si>
    <t>Recurring | Level 2 | Debt securities | Corporate bonds</t>
  </si>
  <si>
    <t>Recurring | Level 2 | Debt securities | Trust preferred securities</t>
  </si>
  <si>
    <t>Recurring | Level 2 | Debt securities | Other bonds and obligations</t>
  </si>
  <si>
    <t>Recurring | Level 2 | Marketable equity securities</t>
  </si>
  <si>
    <t>Recurring | Level 3</t>
  </si>
  <si>
    <t>Recurring | Level 3 | Debt securities | Municipal bonds and obligations</t>
  </si>
  <si>
    <t>Recurring | Level 3 | Debt securities | Collateralized Mortgage Obligations</t>
  </si>
  <si>
    <t>Recurring | Level 3 | Debt securities | Agency mortgage-backed securities</t>
  </si>
  <si>
    <t>Recurring | Level 3 | Debt securities | Agency commercial mortgage-backed securities</t>
  </si>
  <si>
    <t>Recurring | Level 3 | Debt securities | Corporate bonds</t>
  </si>
  <si>
    <t>Recurring | Level 3 | Debt securities | Trust preferred securities</t>
  </si>
  <si>
    <t>Recurring | Level 3 | Debt securities | Other bonds and obligations</t>
  </si>
  <si>
    <t>Recurring | Level 3 | Marketable equity securities</t>
  </si>
  <si>
    <t>FAIR VALUE MEASUREMENTS - NARRATIVE (Details) $ in Thousands</t>
  </si>
  <si>
    <t>Jun. 30, 2016USD ($)transfer</t>
  </si>
  <si>
    <t>Jun. 30, 2015USD ($)transfer</t>
  </si>
  <si>
    <t>Jun. 30, 2016USD ($)securitytransfer</t>
  </si>
  <si>
    <t>Transfers out of Level 3, number of transfers | transfer</t>
  </si>
  <si>
    <t>Transfers to Level 2</t>
  </si>
  <si>
    <t>Junior subordinated debentures re-price period</t>
  </si>
  <si>
    <t>Loans Held for Sale</t>
  </si>
  <si>
    <t>Gains (losses) in fair value of loans held for sale included in earnings</t>
  </si>
  <si>
    <t>Trading Security</t>
  </si>
  <si>
    <t>Number of securities in the portfolio (security) | security</t>
  </si>
  <si>
    <t>Securities Available for Sale</t>
  </si>
  <si>
    <t>FAIR VALUE MEASUREMENTS (Details 2) - USD ($) $ in Thousands</t>
  </si>
  <si>
    <t>Aggregate Fair Value</t>
  </si>
  <si>
    <t>Aggregate Unpaid Principal</t>
  </si>
  <si>
    <t>Recurring | Loans Held for Sale | Level 2</t>
  </si>
  <si>
    <t>Aggregate Fair Value Less Aggregate Unpaid Principal</t>
  </si>
  <si>
    <t>FAIR VALUE MEASUREMENTS (Details 3) - USD ($) $ in Thousands</t>
  </si>
  <si>
    <t>Changes in Level 3 assets that were measured at fair value on a recurring basis</t>
  </si>
  <si>
    <t>Balance at the beginning of the period</t>
  </si>
  <si>
    <t>Sale of Marketable Equity Security</t>
  </si>
  <si>
    <t>Unrealized gain, net recognized in other non-interest income</t>
  </si>
  <si>
    <t>Unrealized gain included in accumulated other comprehensive loss</t>
  </si>
  <si>
    <t>Paydown of trading security</t>
  </si>
  <si>
    <t>Transfers to held for sale loans</t>
  </si>
  <si>
    <t>Balance at the end of the period</t>
  </si>
  <si>
    <t>Unrealized gains (losses) relating to instruments still held at the end of the period</t>
  </si>
  <si>
    <t>Interest rate lock commitments</t>
  </si>
  <si>
    <t>Derivative Asset (Liability)</t>
  </si>
  <si>
    <t>Beginning balance</t>
  </si>
  <si>
    <t>Ending balance</t>
  </si>
  <si>
    <t>Unrealized gains (losses) relating to instruments still held at end of period</t>
  </si>
  <si>
    <t>Forward Commitments</t>
  </si>
  <si>
    <t>FAIR VALUE MEASUREMENTS (Details 4) - USD ($)</t>
  </si>
  <si>
    <t>Derivative asset (liability), at fair value</t>
  </si>
  <si>
    <t>Level 3 | Recurring</t>
  </si>
  <si>
    <t>Level 3 | Recurring | Trading Security | Discounted Cash Flow</t>
  </si>
  <si>
    <t>Assets measured on recurring basis</t>
  </si>
  <si>
    <t>Discount Rate</t>
  </si>
  <si>
    <t>1.70%</t>
  </si>
  <si>
    <t>2.49%</t>
  </si>
  <si>
    <t>Level 3 | Recurring | Securities Available for Sale | Pricing Model</t>
  </si>
  <si>
    <t>Median Peer Price/Tangible Book Value Percentage Multiple</t>
  </si>
  <si>
    <t>88.52%</t>
  </si>
  <si>
    <t>Level 3 | Recurring | Forward Commitments | Historical Trend</t>
  </si>
  <si>
    <t>Closing Ratio</t>
  </si>
  <si>
    <t>89.35%</t>
  </si>
  <si>
    <t>92.57%</t>
  </si>
  <si>
    <t>Level 3 | Recurring | Forward Commitments | Pricing Model</t>
  </si>
  <si>
    <t>Origination Costs, per loan</t>
  </si>
  <si>
    <t>Level 3 | Recurring | Interest rate lock commitments | Historical Trend</t>
  </si>
  <si>
    <t>Level 3 | Recurring | Interest rate lock commitments | Pricing Model</t>
  </si>
  <si>
    <t>FAIR VALUE MEASUREMENTS (Details 5) - USD ($) $ in Thousands</t>
  </si>
  <si>
    <t>Non-recurring | Level 3</t>
  </si>
  <si>
    <t>Impaired loans</t>
  </si>
  <si>
    <t>Capitalized servicing rights</t>
  </si>
  <si>
    <t>Non-recurring | Level 3 | Impaired loans</t>
  </si>
  <si>
    <t>Non-recurring | Level 3 | Capitalized servicing rights</t>
  </si>
  <si>
    <t>Non-recurring | Level 3 | Other real estate owned</t>
  </si>
  <si>
    <t>FAIR VALUE MEASUREMENTS (Details 6) - USD ($)</t>
  </si>
  <si>
    <t>Non-recurring | Impaired loans | Level 3</t>
  </si>
  <si>
    <t>Non-recurring | Impaired loans | Minimum | Fair Value Of Collateral Valuation Technique | Level 3</t>
  </si>
  <si>
    <t>Loss severity</t>
  </si>
  <si>
    <t>0.23%</t>
  </si>
  <si>
    <t>0.05%</t>
  </si>
  <si>
    <t>Appraised value</t>
  </si>
  <si>
    <t>Non-recurring | Impaired loans | Maximum | Fair Value Of Collateral Valuation Technique | Level 3</t>
  </si>
  <si>
    <t>40.66%</t>
  </si>
  <si>
    <t>29.50%</t>
  </si>
  <si>
    <t>Non-recurring | Impaired loans | Weighted Average | Fair Value Of Collateral Valuation Technique | Level 3</t>
  </si>
  <si>
    <t>5.24%</t>
  </si>
  <si>
    <t>7.55%</t>
  </si>
  <si>
    <t>Non-recurring | Capitalized servicing rights | Level 3</t>
  </si>
  <si>
    <t>Non-recurring | Capitalized servicing rights | Minimum | Discounted Cash Flow | Level 3</t>
  </si>
  <si>
    <t>Constant prepayment rate (CPR)</t>
  </si>
  <si>
    <t>2.36%</t>
  </si>
  <si>
    <t>7.17%</t>
  </si>
  <si>
    <t>7.74%</t>
  </si>
  <si>
    <t>Non-recurring | Capitalized servicing rights | Maximum | Discounted Cash Flow | Level 3</t>
  </si>
  <si>
    <t>15.23%</t>
  </si>
  <si>
    <t>12.06%</t>
  </si>
  <si>
    <t>14.00%</t>
  </si>
  <si>
    <t>15.00%</t>
  </si>
  <si>
    <t>Non-recurring | Capitalized servicing rights | Weighted Average | Discounted Cash Flow | Level 3</t>
  </si>
  <si>
    <t>9.66%</t>
  </si>
  <si>
    <t>10.02%</t>
  </si>
  <si>
    <t>11.30%</t>
  </si>
  <si>
    <t>10.88%</t>
  </si>
  <si>
    <t>Non-recurring | Other real estate owned | Level 3</t>
  </si>
  <si>
    <t>Non-recurring | Other real estate owned | Minimum | Fair Value Of Collateral Valuation Technique | Level 3</t>
  </si>
  <si>
    <t>Non-recurring | Other real estate owned | Maximum | Fair Value Of Collateral Valuation Technique | Level 3</t>
  </si>
  <si>
    <t>Non-recurring | Other real estate owned | Weighted Average | Fair Value Of Collateral Valuation Technique | Level 3</t>
  </si>
  <si>
    <t>FAIR VALUE MEASUREMENTS (Details 7) - USD ($) $ in Thousands</t>
  </si>
  <si>
    <t>Financial Assets</t>
  </si>
  <si>
    <t>Securities available for sale</t>
  </si>
  <si>
    <t>FHLB bank stock and restricted securities</t>
  </si>
  <si>
    <t>Cash and cash equivalents</t>
  </si>
  <si>
    <t>Accrued interest receivable</t>
  </si>
  <si>
    <t>Assets held for sale</t>
  </si>
  <si>
    <t>Financial Liabilities</t>
  </si>
  <si>
    <t>Carrying Amount</t>
  </si>
  <si>
    <t>NET INTEREST INCOME AFTER PROVISION FOR LOAN LOSSES (Details) - USD ($) $ in Thousands</t>
  </si>
  <si>
    <t>Net interest income after provision for loan losses</t>
  </si>
  <si>
    <t>SUBSEQUENT EVENTS (Details)</t>
  </si>
  <si>
    <t>Dec. 31, 2016USD ($)</t>
  </si>
  <si>
    <t>Jun. 30, 2016USD ($)banking_office</t>
  </si>
  <si>
    <t>Subsequent Event [Line Items]</t>
  </si>
  <si>
    <t>Scenario, Forecast</t>
  </si>
  <si>
    <t>Business combination, number of shares issued, conversion of acquiree stock</t>
  </si>
  <si>
    <t>First Choice Bank</t>
  </si>
  <si>
    <t>Number of offices company operates | banking_office</t>
  </si>
  <si>
    <t>First Choice Bank | Scenario, Forecast</t>
  </si>
  <si>
    <t>Termination fe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0813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31139213</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52</v>
      </c>
      <c s="2" r="B1" t="s">
        <v>1</v>
      </c>
    </row>
    <row spans="1:2" r="2">
      <c s="2" r="B2" t="s">
        <v>2</v>
      </c>
    </row>
    <row spans="1:2" r="3">
      <c s="3" r="A3" t="s">
        <v>250</v>
      </c>
    </row>
    <row spans="1:2" r="4">
      <c s="4" r="A4" t="s">
        <v>252</v>
      </c>
      <c s="4" r="B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24</v>
      </c>
      <c s="2" r="B1" t="s">
        <v>2</v>
      </c>
      <c s="2" r="D1" t="s">
        <v>25</v>
      </c>
    </row>
    <row spans="1:4" r="2">
      <c s="3" r="A2" t="s">
        <v>26</v>
      </c>
    </row>
    <row spans="1:4" r="3">
      <c s="4" r="A3" t="s">
        <v>27</v>
      </c>
      <c s="7" r="B3" t="n">
        <v>58332</v>
      </c>
      <c s="7" r="D3" t="n">
        <v>72918</v>
      </c>
    </row>
    <row spans="1:4" r="4">
      <c s="4" r="A4" t="s">
        <v>28</v>
      </c>
      <c s="6" r="B4" t="n">
        <v>16247</v>
      </c>
      <c s="6" r="D4" t="n">
        <v>30644</v>
      </c>
    </row>
    <row spans="1:4" r="5">
      <c s="4" r="A5" t="s">
        <v>29</v>
      </c>
      <c s="6" r="B5" t="n">
        <v>74579</v>
      </c>
      <c s="6" r="D5" t="n">
        <v>103562</v>
      </c>
    </row>
    <row spans="1:4" r="6">
      <c s="4" r="A6" t="s">
        <v>30</v>
      </c>
      <c s="6" r="B6" t="n">
        <v>14479</v>
      </c>
      <c s="6" r="D6" t="n">
        <v>14189</v>
      </c>
    </row>
    <row spans="1:4" r="7">
      <c s="4" r="A7" t="s">
        <v>31</v>
      </c>
      <c s="6" r="B7" t="n">
        <v>1073370</v>
      </c>
      <c s="6" r="D7" t="n">
        <v>1154457</v>
      </c>
    </row>
    <row spans="1:4" r="8">
      <c s="4" r="A8" t="s">
        <v>32</v>
      </c>
      <c s="6" r="B8" t="n">
        <v>132010</v>
      </c>
      <c s="6" r="D8" t="n">
        <v>131652</v>
      </c>
    </row>
    <row spans="1:4" r="9">
      <c s="4" r="A9" t="s">
        <v>33</v>
      </c>
      <c s="6" r="B9" t="n">
        <v>68242</v>
      </c>
      <c s="6" r="D9" t="n">
        <v>71018</v>
      </c>
    </row>
    <row spans="1:4" r="10">
      <c s="4" r="A10" t="s">
        <v>34</v>
      </c>
      <c s="6" r="B10" t="n">
        <v>1288101</v>
      </c>
      <c s="6" r="D10" t="n">
        <v>1371316</v>
      </c>
    </row>
    <row spans="1:4" r="11">
      <c s="4" r="A11" t="s">
        <v>35</v>
      </c>
      <c s="6" r="B11" t="n">
        <v>22450</v>
      </c>
      <c s="6" r="D11" t="n">
        <v>13191</v>
      </c>
    </row>
    <row spans="1:4" r="12">
      <c s="4" r="A12" t="s">
        <v>36</v>
      </c>
      <c s="6" r="B12" t="n">
        <v>2237582</v>
      </c>
      <c s="6" r="D12" t="n">
        <v>2059767</v>
      </c>
    </row>
    <row spans="1:4" r="13">
      <c s="4" r="A13" t="s">
        <v>37</v>
      </c>
      <c s="6" r="B13" t="n">
        <v>1034559</v>
      </c>
      <c s="6" r="D13" t="n">
        <v>1048263</v>
      </c>
    </row>
    <row spans="1:4" r="14">
      <c s="4" r="A14" t="s">
        <v>38</v>
      </c>
      <c s="6" r="B14" t="n">
        <v>1843600</v>
      </c>
      <c s="6" r="D14" t="n">
        <v>1815035</v>
      </c>
    </row>
    <row spans="1:4" r="15">
      <c s="4" r="A15" t="s">
        <v>39</v>
      </c>
      <c s="6" r="B15" t="n">
        <v>884560</v>
      </c>
      <c s="6" r="D15" t="n">
        <v>802171</v>
      </c>
    </row>
    <row spans="1:4" r="16">
      <c s="4" r="A16" t="s">
        <v>40</v>
      </c>
      <c s="6" r="B16" t="n">
        <v>6000301</v>
      </c>
      <c s="6" r="D16" t="n">
        <v>5725236</v>
      </c>
    </row>
    <row spans="1:4" r="17">
      <c s="4" r="A17" t="s">
        <v>41</v>
      </c>
      <c s="6" r="B17" t="n">
        <v>-41397</v>
      </c>
      <c s="6" r="D17" t="n">
        <v>-39308</v>
      </c>
    </row>
    <row spans="1:4" r="18">
      <c s="4" r="A18" t="s">
        <v>42</v>
      </c>
      <c s="6" r="B18" t="n">
        <v>5958904</v>
      </c>
      <c s="6" r="D18" t="n">
        <v>5685928</v>
      </c>
    </row>
    <row spans="1:4" r="19">
      <c s="4" r="A19" t="s">
        <v>43</v>
      </c>
      <c s="6" r="B19" t="n">
        <v>86274</v>
      </c>
      <c s="6" r="D19" t="n">
        <v>88072</v>
      </c>
    </row>
    <row spans="1:4" r="20">
      <c s="4" r="A20" t="s">
        <v>44</v>
      </c>
      <c s="6" r="B20" t="n">
        <v>595</v>
      </c>
      <c s="6" r="D20" t="n">
        <v>1725</v>
      </c>
    </row>
    <row spans="1:4" r="21">
      <c s="4" r="A21" t="s">
        <v>45</v>
      </c>
      <c s="6" r="B21" t="n">
        <v>339929</v>
      </c>
      <c s="6" r="D21" t="n">
        <v>323943</v>
      </c>
    </row>
    <row spans="1:4" r="22">
      <c s="4" r="A22" t="s">
        <v>46</v>
      </c>
      <c s="6" r="B22" t="n">
        <v>9057</v>
      </c>
      <c s="6" r="D22" t="n">
        <v>10664</v>
      </c>
    </row>
    <row spans="1:4" r="23">
      <c s="4" r="A23" t="s">
        <v>47</v>
      </c>
      <c s="6" r="B23" t="n">
        <v>127000</v>
      </c>
      <c s="6" r="D23" t="n">
        <v>125233</v>
      </c>
    </row>
    <row spans="1:4" r="24">
      <c s="4" r="A24" t="s">
        <v>48</v>
      </c>
      <c s="6" r="B24" t="n">
        <v>32945</v>
      </c>
      <c s="6" r="D24" t="n">
        <v>42526</v>
      </c>
    </row>
    <row spans="1:4" r="25">
      <c s="4" r="A25" t="s">
        <v>49</v>
      </c>
      <c s="6" r="B25" t="n">
        <v>103825</v>
      </c>
      <c s="6" r="D25" t="n">
        <v>64926</v>
      </c>
    </row>
    <row spans="1:4" r="26">
      <c s="4" r="A26" t="s">
        <v>50</v>
      </c>
      <c s="6" r="B26" t="n">
        <v>8043659</v>
      </c>
      <c s="6" r="D26" t="n">
        <v>7831086</v>
      </c>
    </row>
    <row spans="1:4" r="27">
      <c s="3" r="A27" t="s">
        <v>51</v>
      </c>
    </row>
    <row spans="1:4" r="28">
      <c s="4" r="A28" t="s">
        <v>52</v>
      </c>
      <c s="6" r="B28" t="n">
        <v>1050220</v>
      </c>
      <c s="6" r="D28" t="n">
        <v>1081860</v>
      </c>
    </row>
    <row spans="1:4" r="29">
      <c s="4" r="A29" t="s">
        <v>53</v>
      </c>
      <c s="6" r="B29" t="n">
        <v>489734</v>
      </c>
      <c s="6" r="D29" t="n">
        <v>510807</v>
      </c>
    </row>
    <row spans="1:4" r="30">
      <c s="4" r="A30" t="s">
        <v>54</v>
      </c>
      <c s="6" r="B30" t="n">
        <v>1415041</v>
      </c>
      <c s="6" r="D30" t="n">
        <v>1408107</v>
      </c>
    </row>
    <row spans="1:4" r="31">
      <c s="4" r="A31" t="s">
        <v>55</v>
      </c>
      <c s="6" r="B31" t="n">
        <v>611627</v>
      </c>
      <c s="6" r="D31" t="n">
        <v>601761</v>
      </c>
    </row>
    <row spans="1:4" r="32">
      <c s="4" r="A32" t="s">
        <v>56</v>
      </c>
      <c s="6" r="B32" t="n">
        <v>2090102</v>
      </c>
      <c s="6" r="D32" t="n">
        <v>1986600</v>
      </c>
    </row>
    <row spans="1:4" r="33">
      <c s="4" r="A33" t="s">
        <v>57</v>
      </c>
      <c s="6" r="B33" t="n">
        <v>5656724</v>
      </c>
      <c s="6" r="D33" t="n">
        <v>5589135</v>
      </c>
    </row>
    <row spans="1:4" r="34">
      <c s="4" r="A34" t="s">
        <v>58</v>
      </c>
      <c s="6" r="B34" t="n">
        <v>1110320</v>
      </c>
      <c s="6" r="D34" t="n">
        <v>1071200</v>
      </c>
    </row>
    <row spans="1:4" r="35">
      <c s="4" r="A35" t="s">
        <v>59</v>
      </c>
      <c s="6" r="B35" t="n">
        <v>120844</v>
      </c>
      <c s="6" r="D35" t="n">
        <v>103135</v>
      </c>
    </row>
    <row spans="1:4" r="36">
      <c s="4" r="A36" t="s">
        <v>60</v>
      </c>
      <c s="6" r="B36" t="n">
        <v>89072</v>
      </c>
      <c s="6" r="D36" t="n">
        <v>88983</v>
      </c>
    </row>
    <row spans="1:4" r="37">
      <c s="4" r="A37" t="s">
        <v>61</v>
      </c>
      <c s="6" r="B37" t="n">
        <v>1320236</v>
      </c>
      <c s="6" r="D37" t="n">
        <v>1263318</v>
      </c>
    </row>
    <row spans="1:4" r="38">
      <c s="4" r="A38" t="s">
        <v>62</v>
      </c>
      <c s="6" r="B38" t="n">
        <v>143279</v>
      </c>
      <c s="6" r="D38" t="n">
        <v>91444</v>
      </c>
    </row>
    <row spans="1:4" r="39">
      <c s="4" r="A39" t="s">
        <v>63</v>
      </c>
      <c s="6" r="B39" t="n">
        <v>7120239</v>
      </c>
      <c s="6" r="D39" t="n">
        <v>6943897</v>
      </c>
    </row>
    <row spans="1:4" r="40">
      <c s="3" r="A40" t="s">
        <v>64</v>
      </c>
    </row>
    <row spans="1:4" r="41">
      <c s="4" r="A41" t="s">
        <v>65</v>
      </c>
      <c s="6" r="B41" t="n">
        <v>322</v>
      </c>
      <c s="6" r="D41" t="n">
        <v>322</v>
      </c>
    </row>
    <row spans="1:4" r="42">
      <c s="4" r="A42" t="s">
        <v>66</v>
      </c>
      <c s="6" r="B42" t="n">
        <v>744810</v>
      </c>
      <c s="6" r="D42" t="n">
        <v>742619</v>
      </c>
    </row>
    <row spans="1:4" r="43">
      <c s="4" r="A43" t="s">
        <v>67</v>
      </c>
      <c s="6" r="B43" t="n">
        <v>-8798</v>
      </c>
      <c s="6" r="D43" t="n">
        <v>-6997</v>
      </c>
    </row>
    <row spans="1:4" r="44">
      <c s="4" r="A44" t="s">
        <v>68</v>
      </c>
      <c s="6" r="B44" t="n">
        <v>203382</v>
      </c>
      <c s="6" r="D44" t="n">
        <v>183885</v>
      </c>
    </row>
    <row spans="1:4" r="45">
      <c s="4" r="A45" t="s">
        <v>69</v>
      </c>
      <c s="6" r="B45" t="n">
        <v>10213</v>
      </c>
      <c s="6" r="D45" t="n">
        <v>-3305</v>
      </c>
    </row>
    <row spans="1:4" r="46">
      <c s="4" r="A46" t="s">
        <v>70</v>
      </c>
      <c s="6" r="B46" t="n">
        <v>-26509</v>
      </c>
      <c s="6" r="D46" t="n">
        <v>-29335</v>
      </c>
    </row>
    <row spans="1:4" r="47">
      <c s="4" r="A47" t="s">
        <v>71</v>
      </c>
      <c s="6" r="B47" t="n">
        <v>923420</v>
      </c>
      <c s="4" r="C47" t="s">
        <v>72</v>
      </c>
      <c s="6" r="D47" t="n">
        <v>887189</v>
      </c>
    </row>
    <row spans="1:4" r="48">
      <c s="4" r="A48" t="s">
        <v>73</v>
      </c>
      <c s="7" r="B48" t="n">
        <v>8043659</v>
      </c>
      <c s="7" r="D48" t="n">
        <v>7831086</v>
      </c>
    </row>
    <row spans="1:4" r="49">
      <c r="A49" t="n"/>
    </row>
    <row spans="1:4" r="50">
      <c s="4" r="A50" t="s">
        <v>72</v>
      </c>
      <c s="4" r="B50" t="s">
        <v>74</v>
      </c>
    </row>
  </sheetData>
  <mergeCells count="3">
    <mergeCell ref="B1:C1"/>
    <mergeCell ref="A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38</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41</v>
      </c>
    </row>
    <row spans="1:2" r="4">
      <c s="4" r="A4" t="s">
        <v>289</v>
      </c>
      <c s="4" r="B4" t="s">
        <v>290</v>
      </c>
    </row>
    <row spans="1:2" r="5">
      <c s="4" r="A5" t="s">
        <v>291</v>
      </c>
      <c s="4" r="B5" t="s">
        <v>292</v>
      </c>
    </row>
    <row spans="1:2" r="6">
      <c s="4" r="A6" t="s">
        <v>293</v>
      </c>
      <c s="4" r="B6"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47</v>
      </c>
    </row>
    <row spans="1:2" r="4">
      <c s="4" r="A4" t="s">
        <v>296</v>
      </c>
      <c s="4" r="B4" t="s">
        <v>297</v>
      </c>
    </row>
    <row spans="1:2" r="5">
      <c s="4" r="A5" t="s">
        <v>298</v>
      </c>
      <c s="4" r="B5" t="s">
        <v>299</v>
      </c>
    </row>
    <row spans="1:2" r="6">
      <c s="4" r="A6" t="s">
        <v>300</v>
      </c>
      <c s="4" r="B6"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50</v>
      </c>
    </row>
    <row spans="1:2" r="4">
      <c s="4" r="A4" t="s">
        <v>303</v>
      </c>
      <c s="4" r="B4" t="s">
        <v>304</v>
      </c>
    </row>
    <row spans="1:2" r="5">
      <c s="4" r="A5" t="s">
        <v>305</v>
      </c>
      <c s="4" r="B5" t="s">
        <v>306</v>
      </c>
    </row>
    <row spans="1:2" r="6">
      <c s="4" r="A6" t="s">
        <v>307</v>
      </c>
      <c s="4" r="B6" t="s">
        <v>308</v>
      </c>
    </row>
    <row spans="1:2" r="7">
      <c s="4" r="A7" t="s">
        <v>309</v>
      </c>
      <c s="4" r="B7" t="s">
        <v>310</v>
      </c>
    </row>
    <row spans="1:2" r="8">
      <c s="4" r="A8" t="s">
        <v>311</v>
      </c>
      <c s="4" r="B8" t="s">
        <v>312</v>
      </c>
    </row>
    <row spans="1:2" r="9">
      <c s="4" r="A9" t="s">
        <v>313</v>
      </c>
      <c s="4" r="B9" t="s">
        <v>314</v>
      </c>
    </row>
    <row spans="1:2" r="10">
      <c s="4" r="A10" t="s">
        <v>315</v>
      </c>
      <c s="4" r="B10" t="s">
        <v>316</v>
      </c>
    </row>
    <row spans="1:2" r="11">
      <c s="4" r="A11" t="s">
        <v>317</v>
      </c>
      <c s="4" r="B11" t="s">
        <v>318</v>
      </c>
    </row>
    <row spans="1:2" r="12">
      <c s="4" r="A12" t="s">
        <v>319</v>
      </c>
      <c s="4" r="B12"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21</v>
      </c>
      <c s="2" r="B1" t="s">
        <v>1</v>
      </c>
    </row>
    <row spans="1:2" r="2">
      <c s="2" r="B2" t="s">
        <v>2</v>
      </c>
    </row>
    <row spans="1:2" r="3">
      <c s="3" r="A3" t="s">
        <v>250</v>
      </c>
    </row>
    <row spans="1:2" r="4">
      <c s="4" r="A4" t="s">
        <v>322</v>
      </c>
      <c s="4" r="B4" t="s">
        <v>323</v>
      </c>
    </row>
    <row spans="1:2" r="5">
      <c s="4" r="A5" t="s">
        <v>324</v>
      </c>
      <c s="4" r="B5" t="s">
        <v>325</v>
      </c>
    </row>
    <row spans="1:2" r="6">
      <c s="4" r="A6" t="s">
        <v>326</v>
      </c>
      <c s="4" r="B6"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328</v>
      </c>
      <c s="2" r="B1" t="s">
        <v>1</v>
      </c>
    </row>
    <row spans="1:2" r="2">
      <c s="2" r="B2" t="s">
        <v>2</v>
      </c>
    </row>
    <row spans="1:2" r="3">
      <c s="3" r="A3" t="s">
        <v>255</v>
      </c>
    </row>
    <row spans="1:2" r="4">
      <c s="4" r="A4" t="s">
        <v>329</v>
      </c>
      <c s="4" r="B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5</v>
      </c>
      <c s="2" r="B1" t="s">
        <v>2</v>
      </c>
      <c s="2" r="C1" t="s">
        <v>25</v>
      </c>
    </row>
    <row spans="1:3" r="2">
      <c s="3" r="A2" t="s">
        <v>76</v>
      </c>
    </row>
    <row spans="1:3" r="3">
      <c s="4" r="A3" t="s">
        <v>77</v>
      </c>
      <c s="7" r="B3" t="n">
        <v>141544</v>
      </c>
      <c s="7" r="C3" t="n">
        <v>136904</v>
      </c>
    </row>
    <row spans="1:3" r="4">
      <c s="4" r="A4" t="s">
        <v>78</v>
      </c>
      <c s="8" r="B4" t="n">
        <v>0.01</v>
      </c>
      <c s="8" r="C4" t="n">
        <v>0.01</v>
      </c>
    </row>
    <row spans="1:3" r="5">
      <c s="4" r="A5" t="s">
        <v>79</v>
      </c>
      <c s="6" r="B5" t="n">
        <v>50000000</v>
      </c>
      <c s="6" r="C5" t="n">
        <v>50000000</v>
      </c>
    </row>
    <row spans="1:3" r="6">
      <c s="4" r="A6" t="s">
        <v>80</v>
      </c>
      <c s="6" r="B6" t="n">
        <v>32321962</v>
      </c>
      <c s="6" r="C6" t="n">
        <v>32321962</v>
      </c>
    </row>
    <row spans="1:3" r="7">
      <c s="4" r="A7" t="s">
        <v>81</v>
      </c>
      <c s="6" r="B7" t="n">
        <v>31156292</v>
      </c>
      <c s="6" r="C7" t="n">
        <v>30973986</v>
      </c>
    </row>
    <row spans="1:3" r="8">
      <c s="4" r="A8" t="s">
        <v>82</v>
      </c>
      <c s="6" r="B8" t="n">
        <v>1056739</v>
      </c>
      <c s="6" r="C8" t="n">
        <v>1179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331</v>
      </c>
      <c s="2" r="B1" t="s">
        <v>1</v>
      </c>
    </row>
    <row spans="1:2" r="2">
      <c s="2" r="B2" t="s">
        <v>2</v>
      </c>
    </row>
    <row spans="1:2" r="3">
      <c s="3" r="A3" t="s">
        <v>258</v>
      </c>
    </row>
    <row spans="1:2" r="4">
      <c s="4" r="A4" t="s">
        <v>332</v>
      </c>
      <c s="4" r="B4" t="s">
        <v>333</v>
      </c>
    </row>
    <row spans="1:2" r="5">
      <c s="4" r="A5" t="s">
        <v>334</v>
      </c>
      <c s="4" r="B5"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3" r="A3" t="s">
        <v>261</v>
      </c>
    </row>
    <row spans="1:2" r="4">
      <c s="4" r="A4" t="s">
        <v>337</v>
      </c>
      <c s="4" r="B4" t="s">
        <v>338</v>
      </c>
    </row>
    <row spans="1:2" r="5">
      <c s="4" r="A5" t="s">
        <v>339</v>
      </c>
      <c s="4" r="B5" t="s">
        <v>340</v>
      </c>
    </row>
    <row spans="1:2" r="6">
      <c s="4" r="A6" t="s">
        <v>341</v>
      </c>
      <c s="4" r="B6" t="s">
        <v>342</v>
      </c>
    </row>
    <row spans="1:2" r="7">
      <c s="4" r="A7" t="s">
        <v>343</v>
      </c>
      <c s="4" r="B7" t="s">
        <v>344</v>
      </c>
    </row>
    <row spans="1:2" r="8">
      <c s="4" r="A8" t="s">
        <v>345</v>
      </c>
      <c s="4" r="B8"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47</v>
      </c>
      <c s="2" r="B1" t="s">
        <v>1</v>
      </c>
    </row>
    <row spans="1:2" r="2">
      <c s="2" r="B2" t="s">
        <v>2</v>
      </c>
    </row>
    <row spans="1:2" r="3">
      <c s="3" r="A3" t="s">
        <v>265</v>
      </c>
    </row>
    <row spans="1:2" r="4">
      <c s="4" r="A4" t="s">
        <v>348</v>
      </c>
      <c s="4" r="B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50</v>
      </c>
      <c s="2" r="B1" t="s">
        <v>1</v>
      </c>
    </row>
    <row spans="1:2" r="2">
      <c s="2" r="B2" t="s">
        <v>2</v>
      </c>
    </row>
    <row spans="1:2" r="3">
      <c s="3" r="A3" t="s">
        <v>268</v>
      </c>
    </row>
    <row spans="1:2" r="4">
      <c s="4" r="A4" t="s">
        <v>351</v>
      </c>
      <c s="4" r="B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71</v>
      </c>
    </row>
    <row spans="1:2" r="4">
      <c s="4" r="A4" t="s">
        <v>354</v>
      </c>
      <c s="4" r="B4" t="s">
        <v>355</v>
      </c>
    </row>
    <row spans="1:2" r="5">
      <c s="4" r="A5" t="s">
        <v>356</v>
      </c>
      <c s="4" r="B5" t="s">
        <v>357</v>
      </c>
    </row>
    <row spans="1:2" r="6">
      <c s="4" r="A6" t="s">
        <v>358</v>
      </c>
      <c s="4" r="B6" t="s">
        <v>359</v>
      </c>
    </row>
    <row spans="1:2" r="7">
      <c s="4" r="A7" t="s">
        <v>360</v>
      </c>
      <c s="4" r="B7" t="s">
        <v>361</v>
      </c>
    </row>
    <row spans="1:2" r="8">
      <c s="4" r="A8" t="s">
        <v>362</v>
      </c>
      <c s="4" r="B8"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64</v>
      </c>
      <c s="2" r="B1" t="s">
        <v>1</v>
      </c>
    </row>
    <row spans="1:2" r="2">
      <c s="2" r="B2" t="s">
        <v>2</v>
      </c>
    </row>
    <row spans="1:2" r="3">
      <c s="3" r="A3" t="s">
        <v>365</v>
      </c>
    </row>
    <row spans="1:2" r="4">
      <c s="4" r="A4" t="s">
        <v>366</v>
      </c>
      <c s="4" r="B4" t="s">
        <v>367</v>
      </c>
    </row>
    <row spans="1:2" r="5">
      <c s="4" r="A5" t="s">
        <v>368</v>
      </c>
      <c s="4" r="B5" t="s">
        <v>369</v>
      </c>
    </row>
    <row spans="1:2" r="6">
      <c s="4" r="A6" t="s">
        <v>370</v>
      </c>
      <c s="4" r="B6" t="s">
        <v>371</v>
      </c>
    </row>
    <row spans="1:2" r="7">
      <c s="4" r="A7" t="s">
        <v>372</v>
      </c>
      <c s="4" r="B7" t="s">
        <v>373</v>
      </c>
    </row>
    <row spans="1:2" r="8">
      <c s="4" r="A8" t="s">
        <v>374</v>
      </c>
      <c s="4" r="B8" t="s">
        <v>375</v>
      </c>
    </row>
    <row spans="1:2" r="9">
      <c s="4" r="A9" t="s">
        <v>376</v>
      </c>
    </row>
    <row spans="1:2" r="10">
      <c s="3" r="A10" t="s">
        <v>365</v>
      </c>
    </row>
    <row spans="1:2" r="11">
      <c s="4" r="A11" t="s">
        <v>377</v>
      </c>
      <c s="4" r="B11" t="s">
        <v>378</v>
      </c>
    </row>
    <row spans="1:2" r="12">
      <c s="4" r="A12" t="s">
        <v>379</v>
      </c>
    </row>
    <row spans="1:2" r="13">
      <c s="3" r="A13" t="s">
        <v>365</v>
      </c>
    </row>
    <row spans="1:2" r="14">
      <c s="4" r="A14" t="s">
        <v>377</v>
      </c>
      <c s="4" r="B1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81</v>
      </c>
      <c s="2" r="B1" t="s">
        <v>1</v>
      </c>
    </row>
    <row spans="1:2" r="2">
      <c s="2" r="B2" t="s">
        <v>2</v>
      </c>
    </row>
    <row spans="1:2" r="3">
      <c s="3" r="A3" t="s">
        <v>278</v>
      </c>
    </row>
    <row spans="1:2" r="4">
      <c s="4" r="A4" t="s">
        <v>382</v>
      </c>
      <c s="4" r="B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5"/>
    <col customWidth="1" max="7" min="7" width="14"/>
    <col customWidth="1" max="8" min="8" width="14"/>
    <col customWidth="1" max="9" min="9" width="15"/>
  </cols>
  <sheetData>
    <row spans="1:9" r="1">
      <c s="1" r="A1" t="s">
        <v>384</v>
      </c>
      <c s="2" r="B1" t="s">
        <v>385</v>
      </c>
      <c s="2" r="C1" t="s">
        <v>2</v>
      </c>
      <c s="2" r="D1" t="s">
        <v>2</v>
      </c>
      <c s="2" r="E1" t="s">
        <v>85</v>
      </c>
      <c s="2" r="F1" t="s">
        <v>2</v>
      </c>
      <c s="2" r="G1" t="s">
        <v>85</v>
      </c>
      <c s="2" r="H1" t="s">
        <v>386</v>
      </c>
      <c s="2" r="I1" t="s">
        <v>25</v>
      </c>
    </row>
    <row spans="1:9" r="2">
      <c s="3" r="A2" t="s">
        <v>387</v>
      </c>
    </row>
    <row spans="1:9" r="3">
      <c s="4" r="A3" t="s">
        <v>87</v>
      </c>
      <c s="7" r="C3" t="n">
        <v>6000301000</v>
      </c>
      <c s="7" r="D3" t="n">
        <v>6000301000</v>
      </c>
      <c s="7" r="F3" t="n">
        <v>6000301000</v>
      </c>
      <c s="7" r="I3" t="n">
        <v>5725236000</v>
      </c>
    </row>
    <row spans="1:9" r="4">
      <c s="4" r="A4" t="s">
        <v>388</v>
      </c>
      <c s="4" r="F4" t="s">
        <v>389</v>
      </c>
      <c s="4" r="G4" t="s">
        <v>389</v>
      </c>
    </row>
    <row spans="1:9" r="5">
      <c s="4" r="A5" t="s">
        <v>139</v>
      </c>
    </row>
    <row spans="1:9" r="6">
      <c s="3" r="A6" t="s">
        <v>387</v>
      </c>
    </row>
    <row spans="1:9" r="7">
      <c s="4" r="A7" t="s">
        <v>390</v>
      </c>
      <c s="7" r="B7" t="n">
        <v>148000000</v>
      </c>
    </row>
    <row spans="1:9" r="8">
      <c s="4" r="A8" t="s">
        <v>391</v>
      </c>
      <c s="7" r="D8" t="n">
        <v>21000</v>
      </c>
      <c s="7" r="E8" t="n">
        <v>0</v>
      </c>
      <c s="7" r="F8" t="n">
        <v>115000</v>
      </c>
      <c s="7" r="G8" t="n">
        <v>0</v>
      </c>
    </row>
    <row spans="1:9" r="9">
      <c s="4" r="A9" t="s">
        <v>392</v>
      </c>
      <c s="6" r="B9" t="n">
        <v>44840</v>
      </c>
    </row>
    <row spans="1:9" r="10">
      <c s="4" r="A10" t="s">
        <v>393</v>
      </c>
      <c s="6" r="C10" t="n">
        <v>841000</v>
      </c>
    </row>
    <row spans="1:9" r="11">
      <c s="4" r="A11" t="s">
        <v>394</v>
      </c>
      <c s="7" r="C11" t="n">
        <v>59000</v>
      </c>
    </row>
    <row spans="1:9" r="12">
      <c s="4" r="A12" t="s">
        <v>395</v>
      </c>
    </row>
    <row spans="1:9" r="13">
      <c s="3" r="A13" t="s">
        <v>387</v>
      </c>
    </row>
    <row spans="1:9" r="14">
      <c s="4" r="A14" t="s">
        <v>87</v>
      </c>
      <c s="7" r="B14" t="n">
        <v>35600000</v>
      </c>
    </row>
    <row spans="1:9" r="15">
      <c s="4" r="A15" t="s">
        <v>396</v>
      </c>
    </row>
    <row spans="1:9" r="16">
      <c s="3" r="A16" t="s">
        <v>387</v>
      </c>
    </row>
    <row spans="1:9" r="17">
      <c s="4" r="A17" t="s">
        <v>87</v>
      </c>
      <c s="7" r="B17" t="n">
        <v>1200000</v>
      </c>
    </row>
    <row spans="1:9" r="18">
      <c s="4" r="A18" t="s">
        <v>139</v>
      </c>
    </row>
    <row spans="1:9" r="19">
      <c s="3" r="A19" t="s">
        <v>387</v>
      </c>
    </row>
    <row spans="1:9" r="20">
      <c s="4" r="A20" t="s">
        <v>397</v>
      </c>
      <c s="4" r="H20" t="s">
        <v>398</v>
      </c>
    </row>
    <row spans="1:9" r="21">
      <c s="4" r="A21" t="s">
        <v>399</v>
      </c>
      <c s="4" r="H21" t="s">
        <v>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01</v>
      </c>
      <c s="2" r="B1" t="s">
        <v>385</v>
      </c>
      <c s="2" r="C1" t="s">
        <v>2</v>
      </c>
      <c s="2" r="D1" t="s">
        <v>402</v>
      </c>
      <c s="2" r="E1" t="s">
        <v>25</v>
      </c>
      <c s="2" r="F1" t="s">
        <v>85</v>
      </c>
      <c s="2" r="G1" t="s">
        <v>403</v>
      </c>
      <c s="2" r="H1" t="s">
        <v>404</v>
      </c>
    </row>
    <row spans="1:8" r="2">
      <c s="3" r="A2" t="s">
        <v>405</v>
      </c>
    </row>
    <row spans="1:8" r="3">
      <c s="4" r="A3" t="s">
        <v>45</v>
      </c>
      <c s="7" r="C3" t="n">
        <v>339929</v>
      </c>
      <c s="7" r="E3" t="n">
        <v>323943</v>
      </c>
    </row>
    <row spans="1:8" r="4">
      <c s="4" r="A4" t="s">
        <v>87</v>
      </c>
      <c s="6" r="C4" t="n">
        <v>6000301</v>
      </c>
      <c s="6" r="E4" t="n">
        <v>5725236</v>
      </c>
    </row>
    <row spans="1:8" r="5">
      <c s="4" r="A5" t="s">
        <v>406</v>
      </c>
      <c s="7" r="C5" t="n">
        <v>6213</v>
      </c>
      <c s="7" r="D5" t="n">
        <v>6464</v>
      </c>
      <c s="7" r="E5" t="n">
        <v>6925</v>
      </c>
      <c s="7" r="F5" t="n">
        <v>6540</v>
      </c>
      <c s="7" r="G5" t="n">
        <v>3431</v>
      </c>
      <c s="7" r="H5" t="n">
        <v>2541</v>
      </c>
    </row>
    <row spans="1:8" r="6">
      <c s="4" r="A6" t="s">
        <v>139</v>
      </c>
    </row>
    <row spans="1:8" r="7">
      <c s="3" r="A7" t="s">
        <v>407</v>
      </c>
    </row>
    <row spans="1:8" r="8">
      <c s="4" r="A8" t="s">
        <v>408</v>
      </c>
      <c s="7" r="B8" t="n">
        <v>1217</v>
      </c>
    </row>
    <row spans="1:8" r="9">
      <c s="4" r="A9" t="s">
        <v>392</v>
      </c>
      <c s="6" r="B9" t="n">
        <v>44840</v>
      </c>
    </row>
    <row spans="1:8" r="10">
      <c s="4" r="A10" t="s">
        <v>409</v>
      </c>
      <c s="7" r="B10" t="n">
        <v>55649</v>
      </c>
    </row>
    <row spans="1:8" r="11">
      <c s="4" r="A11" t="s">
        <v>410</v>
      </c>
      <c s="6" r="B11" t="n">
        <v>56866</v>
      </c>
    </row>
    <row spans="1:8" r="12">
      <c s="3" r="A12" t="s">
        <v>405</v>
      </c>
    </row>
    <row spans="1:8" r="13">
      <c s="4" r="A13" t="s">
        <v>411</v>
      </c>
      <c s="6" r="B13" t="n">
        <v>107</v>
      </c>
    </row>
    <row spans="1:8" r="14">
      <c s="4" r="A14" t="s">
        <v>87</v>
      </c>
      <c s="6" r="B14" t="n">
        <v>36850</v>
      </c>
    </row>
    <row spans="1:8" r="15">
      <c s="4" r="A15" t="s">
        <v>412</v>
      </c>
      <c s="6" r="B15" t="n">
        <v>33</v>
      </c>
    </row>
    <row spans="1:8" r="16">
      <c s="4" r="A16" t="s">
        <v>49</v>
      </c>
      <c s="6" r="B16" t="n">
        <v>3715</v>
      </c>
    </row>
    <row spans="1:8" r="17">
      <c s="4" r="A17" t="s">
        <v>62</v>
      </c>
      <c s="6" r="B17" t="n">
        <v>-108</v>
      </c>
    </row>
    <row spans="1:8" r="18">
      <c s="4" r="A18" t="s">
        <v>413</v>
      </c>
      <c s="6" r="B18" t="n">
        <v>40597</v>
      </c>
    </row>
    <row spans="1:8" r="19">
      <c s="4" r="A19" t="s">
        <v>45</v>
      </c>
      <c s="6" r="B19" t="n">
        <v>16269</v>
      </c>
    </row>
    <row spans="1:8" r="20">
      <c s="4" r="A20" t="s">
        <v>414</v>
      </c>
      <c s="6" r="B20" t="n">
        <v>34300</v>
      </c>
    </row>
    <row spans="1:8" r="21">
      <c s="4" r="A21" t="s">
        <v>415</v>
      </c>
      <c s="6" r="B21" t="n">
        <v>2100</v>
      </c>
    </row>
    <row spans="1:8" r="22">
      <c s="4" r="A22" t="s">
        <v>416</v>
      </c>
    </row>
    <row spans="1:8" r="23">
      <c s="3" r="A23" t="s">
        <v>405</v>
      </c>
    </row>
    <row spans="1:8" r="24">
      <c s="4" r="A24" t="s">
        <v>414</v>
      </c>
      <c s="6" r="B24" t="n">
        <v>2600</v>
      </c>
    </row>
    <row spans="1:8" r="25">
      <c s="4" r="A25" t="s">
        <v>406</v>
      </c>
      <c s="7" r="B25" t="n">
        <v>708</v>
      </c>
    </row>
    <row spans="1:8" r="26">
      <c s="4" r="A26" t="s">
        <v>417</v>
      </c>
      <c s="4" r="B26" t="s">
        <v>418</v>
      </c>
    </row>
    <row spans="1:8" r="27">
      <c s="4" r="A27" t="s">
        <v>419</v>
      </c>
    </row>
    <row spans="1:8" r="28">
      <c s="3" r="A28" t="s">
        <v>405</v>
      </c>
    </row>
    <row spans="1:8" r="29">
      <c s="4" r="A29" t="s">
        <v>411</v>
      </c>
      <c s="7" r="B29" t="n">
        <v>107</v>
      </c>
    </row>
    <row spans="1:8" r="30">
      <c s="4" r="A30" t="s">
        <v>87</v>
      </c>
      <c s="6" r="B30" t="n">
        <v>42627</v>
      </c>
    </row>
    <row spans="1:8" r="31">
      <c s="4" r="A31" t="s">
        <v>412</v>
      </c>
      <c s="6" r="B31" t="n">
        <v>69</v>
      </c>
    </row>
    <row spans="1:8" r="32">
      <c s="4" r="A32" t="s">
        <v>49</v>
      </c>
      <c s="6" r="B32" t="n">
        <v>3076</v>
      </c>
    </row>
    <row spans="1:8" r="33">
      <c s="4" r="A33" t="s">
        <v>62</v>
      </c>
      <c s="6" r="B33" t="n">
        <v>-108</v>
      </c>
    </row>
    <row spans="1:8" r="34">
      <c s="4" r="A34" t="s">
        <v>413</v>
      </c>
      <c s="6" r="B34" t="n">
        <v>45771</v>
      </c>
    </row>
    <row spans="1:8" r="35">
      <c s="4" r="A35" t="s">
        <v>87</v>
      </c>
      <c s="6" r="B35" t="n">
        <v>36400</v>
      </c>
    </row>
    <row spans="1:8" r="36">
      <c s="4" r="A36" t="s">
        <v>420</v>
      </c>
    </row>
    <row spans="1:8" r="37">
      <c s="3" r="A37" t="s">
        <v>405</v>
      </c>
    </row>
    <row spans="1:8" r="38">
      <c s="4" r="A38" t="s">
        <v>87</v>
      </c>
      <c s="6" r="B38" t="n">
        <v>6300</v>
      </c>
    </row>
    <row spans="1:8" r="39">
      <c s="4" r="A39" t="s">
        <v>421</v>
      </c>
    </row>
    <row spans="1:8" r="40">
      <c s="3" r="A40" t="s">
        <v>405</v>
      </c>
    </row>
    <row spans="1:8" r="41">
      <c s="4" r="A41" t="s">
        <v>411</v>
      </c>
      <c s="6" r="B41" t="n">
        <v>0</v>
      </c>
    </row>
    <row spans="1:8" r="42">
      <c s="4" r="A42" t="s">
        <v>87</v>
      </c>
      <c s="6" r="B42" t="n">
        <v>-5777</v>
      </c>
    </row>
    <row spans="1:8" r="43">
      <c s="4" r="A43" t="s">
        <v>412</v>
      </c>
      <c s="6" r="B43" t="n">
        <v>-36</v>
      </c>
    </row>
    <row spans="1:8" r="44">
      <c s="4" r="A44" t="s">
        <v>49</v>
      </c>
      <c s="6" r="B44" t="n">
        <v>639</v>
      </c>
    </row>
    <row spans="1:8" r="45">
      <c s="4" r="A45" t="s">
        <v>62</v>
      </c>
      <c s="6" r="B45" t="n">
        <v>0</v>
      </c>
    </row>
    <row spans="1:8" r="46">
      <c s="4" r="A46" t="s">
        <v>413</v>
      </c>
      <c s="6" r="B46" t="n">
        <v>-5174</v>
      </c>
    </row>
    <row spans="1:8" r="47">
      <c s="4" r="A47" t="s">
        <v>422</v>
      </c>
      <c s="7" r="B47" t="n">
        <v>2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23</v>
      </c>
      <c s="2" r="B1" t="s">
        <v>424</v>
      </c>
    </row>
    <row spans="1:2" r="2">
      <c s="3" r="A2" t="s">
        <v>387</v>
      </c>
    </row>
    <row spans="1:2" r="3">
      <c s="4" r="A3" t="s">
        <v>425</v>
      </c>
      <c s="7" r="B3" t="n">
        <v>6265</v>
      </c>
    </row>
    <row spans="1:2" r="4">
      <c s="4" r="A4" t="s">
        <v>426</v>
      </c>
      <c s="6" r="B4" t="n">
        <v>-3000</v>
      </c>
    </row>
    <row spans="1:2" r="5">
      <c s="4" r="A5" t="s">
        <v>427</v>
      </c>
      <c s="6" r="B5" t="n">
        <v>3265</v>
      </c>
    </row>
    <row spans="1:2" r="6">
      <c s="4" r="A6" t="s">
        <v>428</v>
      </c>
      <c s="6" r="B6" t="n">
        <v>-708</v>
      </c>
    </row>
    <row spans="1:2" r="7">
      <c s="4" r="A7" t="s">
        <v>429</v>
      </c>
      <c s="7" r="B7" t="n">
        <v>25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v>
      </c>
      <c s="2" r="B1" t="s">
        <v>84</v>
      </c>
      <c s="2" r="D1" t="s">
        <v>1</v>
      </c>
    </row>
    <row spans="1:5" r="2">
      <c s="2" r="B2" t="s">
        <v>2</v>
      </c>
      <c s="2" r="C2" t="s">
        <v>85</v>
      </c>
      <c s="2" r="D2" t="s">
        <v>2</v>
      </c>
      <c s="2" r="E2" t="s">
        <v>85</v>
      </c>
    </row>
    <row spans="1:5" r="3">
      <c s="3" r="A3" t="s">
        <v>86</v>
      </c>
    </row>
    <row spans="1:5" r="4">
      <c s="4" r="A4" t="s">
        <v>87</v>
      </c>
      <c s="7" r="B4" t="n">
        <v>59703</v>
      </c>
      <c s="7" r="C4" t="n">
        <v>51504</v>
      </c>
      <c s="7" r="D4" t="n">
        <v>118145</v>
      </c>
      <c s="7" r="E4" t="n">
        <v>95949</v>
      </c>
    </row>
    <row spans="1:5" r="5">
      <c s="4" r="A5" t="s">
        <v>88</v>
      </c>
      <c s="6" r="B5" t="n">
        <v>9315</v>
      </c>
      <c s="6" r="C5" t="n">
        <v>8899</v>
      </c>
      <c s="6" r="D5" t="n">
        <v>19349</v>
      </c>
      <c s="6" r="E5" t="n">
        <v>17205</v>
      </c>
    </row>
    <row spans="1:5" r="6">
      <c s="4" r="A6" t="s">
        <v>89</v>
      </c>
      <c s="6" r="B6" t="n">
        <v>69018</v>
      </c>
      <c s="6" r="C6" t="n">
        <v>60403</v>
      </c>
      <c s="6" r="D6" t="n">
        <v>137494</v>
      </c>
      <c s="6" r="E6" t="n">
        <v>113154</v>
      </c>
    </row>
    <row spans="1:5" r="7">
      <c s="3" r="A7" t="s">
        <v>90</v>
      </c>
    </row>
    <row spans="1:5" r="8">
      <c s="4" r="A8" t="s">
        <v>91</v>
      </c>
      <c s="6" r="B8" t="n">
        <v>7378</v>
      </c>
      <c s="6" r="C8" t="n">
        <v>5292</v>
      </c>
      <c s="6" r="D8" t="n">
        <v>14537</v>
      </c>
      <c s="6" r="E8" t="n">
        <v>10241</v>
      </c>
    </row>
    <row spans="1:5" r="9">
      <c s="4" r="A9" t="s">
        <v>92</v>
      </c>
      <c s="6" r="B9" t="n">
        <v>4199</v>
      </c>
      <c s="6" r="C9" t="n">
        <v>2474</v>
      </c>
      <c s="6" r="D9" t="n">
        <v>7819</v>
      </c>
      <c s="6" r="E9" t="n">
        <v>4783</v>
      </c>
    </row>
    <row spans="1:5" r="10">
      <c s="4" r="A10" t="s">
        <v>93</v>
      </c>
      <c s="6" r="B10" t="n">
        <v>11577</v>
      </c>
      <c s="6" r="C10" t="n">
        <v>7766</v>
      </c>
      <c s="6" r="D10" t="n">
        <v>22356</v>
      </c>
      <c s="6" r="E10" t="n">
        <v>15024</v>
      </c>
    </row>
    <row spans="1:5" r="11">
      <c s="4" r="A11" t="s">
        <v>94</v>
      </c>
      <c s="6" r="B11" t="n">
        <v>57441</v>
      </c>
      <c s="6" r="C11" t="n">
        <v>52637</v>
      </c>
      <c s="6" r="D11" t="n">
        <v>115138</v>
      </c>
      <c s="6" r="E11" t="n">
        <v>98130</v>
      </c>
    </row>
    <row spans="1:5" r="12">
      <c s="3" r="A12" t="s">
        <v>95</v>
      </c>
    </row>
    <row spans="1:5" r="13">
      <c s="4" r="A13" t="s">
        <v>96</v>
      </c>
      <c s="6" r="B13" t="n">
        <v>2898</v>
      </c>
      <c s="6" r="C13" t="n">
        <v>2783</v>
      </c>
      <c s="6" r="D13" t="n">
        <v>5944</v>
      </c>
      <c s="6" r="E13" t="n">
        <v>4066</v>
      </c>
    </row>
    <row spans="1:5" r="14">
      <c s="4" r="A14" t="s">
        <v>97</v>
      </c>
      <c s="6" r="B14" t="n">
        <v>1335</v>
      </c>
      <c s="6" r="C14" t="n">
        <v>1546</v>
      </c>
      <c s="6" r="D14" t="n">
        <v>2156</v>
      </c>
      <c s="6" r="E14" t="n">
        <v>2799</v>
      </c>
    </row>
    <row spans="1:5" r="15">
      <c s="4" r="A15" t="s">
        <v>98</v>
      </c>
      <c s="6" r="B15" t="n">
        <v>6291</v>
      </c>
      <c s="6" r="C15" t="n">
        <v>6442</v>
      </c>
      <c s="6" r="D15" t="n">
        <v>12400</v>
      </c>
      <c s="6" r="E15" t="n">
        <v>12119</v>
      </c>
    </row>
    <row spans="1:5" r="16">
      <c s="4" r="A16" t="s">
        <v>99</v>
      </c>
      <c s="6" r="B16" t="n">
        <v>2660</v>
      </c>
      <c s="6" r="C16" t="n">
        <v>2486</v>
      </c>
      <c s="6" r="D16" t="n">
        <v>5553</v>
      </c>
      <c s="6" r="E16" t="n">
        <v>5453</v>
      </c>
    </row>
    <row spans="1:5" r="17">
      <c s="4" r="A17" t="s">
        <v>100</v>
      </c>
      <c s="6" r="B17" t="n">
        <v>2235</v>
      </c>
      <c s="6" r="C17" t="n">
        <v>2397</v>
      </c>
      <c s="6" r="D17" t="n">
        <v>4737</v>
      </c>
      <c s="6" r="E17" t="n">
        <v>5000</v>
      </c>
    </row>
    <row spans="1:5" r="18">
      <c s="4" r="A18" t="s">
        <v>101</v>
      </c>
      <c s="6" r="B18" t="n">
        <v>15419</v>
      </c>
      <c s="6" r="C18" t="n">
        <v>15654</v>
      </c>
      <c s="6" r="D18" t="n">
        <v>30790</v>
      </c>
      <c s="6" r="E18" t="n">
        <v>29437</v>
      </c>
    </row>
    <row spans="1:5" r="19">
      <c s="4" r="A19" t="s">
        <v>102</v>
      </c>
      <c s="6" r="B19" t="n">
        <v>-851</v>
      </c>
      <c s="6" r="C19" t="n">
        <v>-1258</v>
      </c>
      <c s="6" r="D19" t="n">
        <v>-628</v>
      </c>
      <c s="6" r="E19" t="n">
        <v>-2513</v>
      </c>
    </row>
    <row spans="1:5" r="20">
      <c s="4" r="A20" t="s">
        <v>103</v>
      </c>
      <c s="6" r="B20" t="n">
        <v>-13</v>
      </c>
      <c s="6" r="C20" t="n">
        <v>2384</v>
      </c>
      <c s="6" r="D20" t="n">
        <v>23</v>
      </c>
      <c s="6" r="E20" t="n">
        <v>2418</v>
      </c>
    </row>
    <row spans="1:5" r="21">
      <c s="4" r="A21" t="s">
        <v>104</v>
      </c>
      <c s="6" r="B21" t="n">
        <v>14555</v>
      </c>
      <c s="6" r="C21" t="n">
        <v>16780</v>
      </c>
      <c s="6" r="D21" t="n">
        <v>30185</v>
      </c>
      <c s="6" r="E21" t="n">
        <v>29342</v>
      </c>
    </row>
    <row spans="1:5" r="22">
      <c s="4" r="A22" t="s">
        <v>105</v>
      </c>
      <c s="6" r="B22" t="n">
        <v>71996</v>
      </c>
      <c s="6" r="C22" t="n">
        <v>69417</v>
      </c>
      <c s="6" r="D22" t="n">
        <v>145323</v>
      </c>
      <c s="6" r="E22" t="n">
        <v>127472</v>
      </c>
    </row>
    <row spans="1:5" r="23">
      <c s="4" r="A23" t="s">
        <v>106</v>
      </c>
      <c s="6" r="B23" t="n">
        <v>4522</v>
      </c>
      <c s="6" r="C23" t="n">
        <v>4204</v>
      </c>
      <c s="6" r="D23" t="n">
        <v>8528</v>
      </c>
      <c s="6" r="E23" t="n">
        <v>8055</v>
      </c>
    </row>
    <row spans="1:5" r="24">
      <c s="3" r="A24" t="s">
        <v>107</v>
      </c>
    </row>
    <row spans="1:5" r="25">
      <c s="4" r="A25" t="s">
        <v>108</v>
      </c>
      <c s="6" r="B25" t="n">
        <v>24664</v>
      </c>
      <c s="6" r="C25" t="n">
        <v>24503</v>
      </c>
      <c s="6" r="D25" t="n">
        <v>50378</v>
      </c>
      <c s="6" r="E25" t="n">
        <v>46314</v>
      </c>
    </row>
    <row spans="1:5" r="26">
      <c s="4" r="A26" t="s">
        <v>109</v>
      </c>
      <c s="6" r="B26" t="n">
        <v>6560</v>
      </c>
      <c s="6" r="C26" t="n">
        <v>7243</v>
      </c>
      <c s="6" r="D26" t="n">
        <v>13250</v>
      </c>
      <c s="6" r="E26" t="n">
        <v>14351</v>
      </c>
    </row>
    <row spans="1:5" r="27">
      <c s="4" r="A27" t="s">
        <v>110</v>
      </c>
      <c s="6" r="B27" t="n">
        <v>4814</v>
      </c>
      <c s="6" r="C27" t="n">
        <v>4090</v>
      </c>
      <c s="6" r="D27" t="n">
        <v>9671</v>
      </c>
      <c s="6" r="E27" t="n">
        <v>7683</v>
      </c>
    </row>
    <row spans="1:5" r="28">
      <c s="4" r="A28" t="s">
        <v>111</v>
      </c>
      <c s="6" r="B28" t="n">
        <v>737</v>
      </c>
      <c s="6" r="C28" t="n">
        <v>800</v>
      </c>
      <c s="6" r="D28" t="n">
        <v>1410</v>
      </c>
      <c s="6" r="E28" t="n">
        <v>1513</v>
      </c>
    </row>
    <row spans="1:5" r="29">
      <c s="4" r="A29" t="s">
        <v>112</v>
      </c>
      <c s="6" r="B29" t="n">
        <v>1509</v>
      </c>
      <c s="6" r="C29" t="n">
        <v>1375</v>
      </c>
      <c s="6" r="D29" t="n">
        <v>2789</v>
      </c>
      <c s="6" r="E29" t="n">
        <v>2647</v>
      </c>
    </row>
    <row spans="1:5" r="30">
      <c s="4" r="A30" t="s">
        <v>113</v>
      </c>
      <c s="6" r="B30" t="n">
        <v>1203</v>
      </c>
      <c s="6" r="C30" t="n">
        <v>1143</v>
      </c>
      <c s="6" r="D30" t="n">
        <v>2436</v>
      </c>
      <c s="6" r="E30" t="n">
        <v>2272</v>
      </c>
    </row>
    <row spans="1:5" r="31">
      <c s="4" r="A31" t="s">
        <v>114</v>
      </c>
      <c s="6" r="B31" t="n">
        <v>393</v>
      </c>
      <c s="6" r="C31" t="n">
        <v>251</v>
      </c>
      <c s="6" r="D31" t="n">
        <v>656</v>
      </c>
      <c s="6" r="E31" t="n">
        <v>502</v>
      </c>
    </row>
    <row spans="1:5" r="32">
      <c s="4" r="A32" t="s">
        <v>115</v>
      </c>
      <c s="6" r="B32" t="n">
        <v>787</v>
      </c>
      <c s="6" r="C32" t="n">
        <v>934</v>
      </c>
      <c s="6" r="D32" t="n">
        <v>1606</v>
      </c>
      <c s="6" r="E32" t="n">
        <v>1835</v>
      </c>
    </row>
    <row spans="1:5" r="33">
      <c s="4" r="A33" t="s">
        <v>116</v>
      </c>
      <c s="6" r="B33" t="n">
        <v>878</v>
      </c>
      <c s="6" r="C33" t="n">
        <v>8711</v>
      </c>
      <c s="6" r="D33" t="n">
        <v>1658</v>
      </c>
      <c s="6" r="E33" t="n">
        <v>13132</v>
      </c>
    </row>
    <row spans="1:5" r="34">
      <c s="4" r="A34" t="s">
        <v>102</v>
      </c>
      <c s="6" r="B34" t="n">
        <v>4723</v>
      </c>
      <c s="6" r="C34" t="n">
        <v>4975</v>
      </c>
      <c s="6" r="D34" t="n">
        <v>9514</v>
      </c>
      <c s="6" r="E34" t="n">
        <v>8924</v>
      </c>
    </row>
    <row spans="1:5" r="35">
      <c s="4" r="A35" t="s">
        <v>117</v>
      </c>
      <c s="6" r="B35" t="n">
        <v>46268</v>
      </c>
      <c s="6" r="C35" t="n">
        <v>54025</v>
      </c>
      <c s="6" r="D35" t="n">
        <v>93368</v>
      </c>
      <c s="6" r="E35" t="n">
        <v>99173</v>
      </c>
    </row>
    <row spans="1:5" r="36">
      <c s="4" r="A36" t="s">
        <v>118</v>
      </c>
      <c s="6" r="B36" t="n">
        <v>21206</v>
      </c>
      <c s="6" r="C36" t="n">
        <v>11188</v>
      </c>
      <c s="6" r="D36" t="n">
        <v>43427</v>
      </c>
      <c s="6" r="E36" t="n">
        <v>20244</v>
      </c>
    </row>
    <row spans="1:5" r="37">
      <c s="4" r="A37" t="s">
        <v>119</v>
      </c>
      <c s="6" r="B37" t="n">
        <v>5249</v>
      </c>
      <c s="6" r="C37" t="n">
        <v>1144</v>
      </c>
      <c s="6" r="D37" t="n">
        <v>11469</v>
      </c>
      <c s="6" r="E37" t="n">
        <v>1441</v>
      </c>
    </row>
    <row spans="1:5" r="38">
      <c s="4" r="A38" t="s">
        <v>120</v>
      </c>
      <c s="7" r="B38" t="n">
        <v>15957</v>
      </c>
      <c s="7" r="C38" t="n">
        <v>10044</v>
      </c>
      <c s="7" r="D38" t="n">
        <v>31958</v>
      </c>
      <c s="7" r="E38" t="n">
        <v>18803</v>
      </c>
    </row>
    <row spans="1:5" r="39">
      <c s="3" r="A39" t="s">
        <v>121</v>
      </c>
    </row>
    <row spans="1:5" r="40">
      <c s="4" r="A40" t="s">
        <v>122</v>
      </c>
      <c s="8" r="B40" t="n">
        <v>0.52</v>
      </c>
      <c s="8" r="C40" t="n">
        <v>0.35</v>
      </c>
      <c s="8" r="D40" t="n">
        <v>1.05</v>
      </c>
      <c s="8" r="E40" t="n">
        <v>0.71</v>
      </c>
    </row>
    <row spans="1:5" r="41">
      <c s="4" r="A41" t="s">
        <v>123</v>
      </c>
      <c s="8" r="B41" t="n">
        <v>0.52</v>
      </c>
      <c s="8" r="C41" t="n">
        <v>0.35</v>
      </c>
      <c s="8" r="D41" t="n">
        <v>1.04</v>
      </c>
      <c s="8" r="E41" t="n">
        <v>0.7</v>
      </c>
    </row>
    <row spans="1:5" r="42">
      <c s="3" r="A42" t="s">
        <v>124</v>
      </c>
    </row>
    <row spans="1:5" r="43">
      <c s="4" r="A43" t="s">
        <v>125</v>
      </c>
      <c s="6" r="B43" t="n">
        <v>30605</v>
      </c>
      <c s="6" r="C43" t="n">
        <v>28301</v>
      </c>
      <c s="6" r="D43" t="n">
        <v>30561</v>
      </c>
      <c s="6" r="E43" t="n">
        <v>26557</v>
      </c>
    </row>
    <row spans="1:5" r="44">
      <c s="4" r="A44" t="s">
        <v>126</v>
      </c>
      <c s="6" r="B44" t="n">
        <v>30765</v>
      </c>
      <c s="6" r="C44" t="n">
        <v>28461</v>
      </c>
      <c s="6" r="D44" t="n">
        <v>30725</v>
      </c>
      <c s="6" r="E44" t="n">
        <v>267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0</v>
      </c>
      <c s="2" r="B1" t="s">
        <v>1</v>
      </c>
    </row>
    <row spans="1:3" r="2">
      <c s="2" r="B2" t="s">
        <v>2</v>
      </c>
      <c s="2" r="C2" t="s">
        <v>85</v>
      </c>
    </row>
    <row spans="1:3" r="3">
      <c s="3" r="A3" t="s">
        <v>387</v>
      </c>
    </row>
    <row spans="1:3" r="4">
      <c s="4" r="A4" t="s">
        <v>94</v>
      </c>
      <c s="7" r="B4" t="n">
        <v>115269</v>
      </c>
      <c s="7" r="C4" t="n">
        <v>98417</v>
      </c>
    </row>
    <row spans="1:3" r="5">
      <c s="4" r="A5" t="s">
        <v>95</v>
      </c>
      <c s="6" r="B5" t="n">
        <v>32338</v>
      </c>
      <c s="6" r="C5" t="n">
        <v>31650</v>
      </c>
    </row>
    <row spans="1:3" r="6">
      <c s="4" r="A6" t="s">
        <v>120</v>
      </c>
      <c s="7" r="B6" t="n">
        <v>32652</v>
      </c>
      <c s="7" r="C6" t="n">
        <v>19417</v>
      </c>
    </row>
    <row spans="1:3" r="7">
      <c s="4" r="A7" t="s">
        <v>431</v>
      </c>
      <c s="8" r="B7" t="n">
        <v>1.07</v>
      </c>
      <c s="8" r="C7" t="n">
        <v>0.73</v>
      </c>
    </row>
    <row spans="1:3" r="8">
      <c s="4" r="A8" t="s">
        <v>432</v>
      </c>
      <c s="8" r="B8" t="n">
        <v>1.06</v>
      </c>
      <c s="8" r="C8" t="n">
        <v>0.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33</v>
      </c>
      <c s="2" r="B1" t="s">
        <v>2</v>
      </c>
      <c s="2" r="C1" t="s">
        <v>25</v>
      </c>
    </row>
    <row spans="1:3" r="2">
      <c s="3" r="A2" t="s">
        <v>244</v>
      </c>
    </row>
    <row spans="1:3" r="3">
      <c s="4" r="A3" t="s">
        <v>434</v>
      </c>
      <c s="7" r="B3" t="n">
        <v>11700000</v>
      </c>
      <c s="7" r="C3" t="n">
        <v>12000000</v>
      </c>
    </row>
    <row spans="1:3" r="4">
      <c s="4" r="A4" t="s">
        <v>435</v>
      </c>
      <c s="6" r="B4" t="n">
        <v>14479000</v>
      </c>
      <c s="7" r="C4" t="n">
        <v>14189000</v>
      </c>
    </row>
    <row spans="1:3" r="5">
      <c s="4" r="A5" t="s">
        <v>436</v>
      </c>
      <c s="7" r="B5"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v>
      </c>
      <c s="2" r="C1" t="s">
        <v>25</v>
      </c>
    </row>
    <row spans="1:3" r="2">
      <c s="3" r="A2" t="s">
        <v>438</v>
      </c>
    </row>
    <row spans="1:3" r="3">
      <c s="4" r="A3" t="s">
        <v>439</v>
      </c>
      <c s="7" r="B3" t="n">
        <v>998195</v>
      </c>
      <c s="7" r="C3" t="n">
        <v>1118572</v>
      </c>
    </row>
    <row spans="1:3" r="4">
      <c s="4" r="A4" t="s">
        <v>440</v>
      </c>
      <c s="6" r="B4" t="n">
        <v>28002</v>
      </c>
      <c s="6" r="C4" t="n">
        <v>10444</v>
      </c>
    </row>
    <row spans="1:3" r="5">
      <c s="4" r="A5" t="s">
        <v>441</v>
      </c>
      <c s="6" r="B5" t="n">
        <v>-1573</v>
      </c>
      <c s="6" r="C5" t="n">
        <v>-8526</v>
      </c>
    </row>
    <row spans="1:3" r="6">
      <c s="4" r="A6" t="s">
        <v>442</v>
      </c>
      <c s="6" r="B6" t="n">
        <v>1024624</v>
      </c>
      <c s="6" r="C6" t="n">
        <v>1120490</v>
      </c>
    </row>
    <row spans="1:3" r="7">
      <c s="3" r="A7" t="s">
        <v>443</v>
      </c>
    </row>
    <row spans="1:3" r="8">
      <c s="4" r="A8" t="s">
        <v>444</v>
      </c>
      <c s="6" r="B8" t="n">
        <v>42470</v>
      </c>
      <c s="6" r="C8" t="n">
        <v>30522</v>
      </c>
    </row>
    <row spans="1:3" r="9">
      <c s="4" r="A9" t="s">
        <v>445</v>
      </c>
      <c s="6" r="B9" t="n">
        <v>7557</v>
      </c>
      <c s="6" r="C9" t="n">
        <v>5331</v>
      </c>
    </row>
    <row spans="1:3" r="10">
      <c s="4" r="A10" t="s">
        <v>446</v>
      </c>
      <c s="6" r="B10" t="n">
        <v>-1281</v>
      </c>
      <c s="6" r="C10" t="n">
        <v>-1886</v>
      </c>
    </row>
    <row spans="1:3" r="11">
      <c s="4" r="A11" t="s">
        <v>447</v>
      </c>
      <c s="6" r="B11" t="n">
        <v>48746</v>
      </c>
      <c s="6" r="C11" t="n">
        <v>33967</v>
      </c>
    </row>
    <row spans="1:3" r="12">
      <c s="3" r="A12" t="s">
        <v>448</v>
      </c>
    </row>
    <row spans="1:3" r="13">
      <c s="4" r="A13" t="s">
        <v>449</v>
      </c>
      <c s="6" r="B13" t="n">
        <v>1040665</v>
      </c>
      <c s="6" r="C13" t="n">
        <v>1149094</v>
      </c>
    </row>
    <row spans="1:3" r="14">
      <c s="4" r="A14" t="s">
        <v>450</v>
      </c>
      <c s="6" r="B14" t="n">
        <v>35559</v>
      </c>
      <c s="6" r="C14" t="n">
        <v>15775</v>
      </c>
    </row>
    <row spans="1:3" r="15">
      <c s="4" r="A15" t="s">
        <v>451</v>
      </c>
      <c s="6" r="B15" t="n">
        <v>-2854</v>
      </c>
      <c s="6" r="C15" t="n">
        <v>-10412</v>
      </c>
    </row>
    <row spans="1:3" r="16">
      <c s="4" r="A16" t="s">
        <v>452</v>
      </c>
      <c s="6" r="B16" t="n">
        <v>1073370</v>
      </c>
      <c s="6" r="C16" t="n">
        <v>1154457</v>
      </c>
    </row>
    <row spans="1:3" r="17">
      <c s="3" r="A17" t="s">
        <v>453</v>
      </c>
    </row>
    <row spans="1:3" r="18">
      <c s="4" r="A18" t="s">
        <v>454</v>
      </c>
      <c s="6" r="B18" t="n">
        <v>132010</v>
      </c>
      <c s="6" r="C18" t="n">
        <v>131652</v>
      </c>
    </row>
    <row spans="1:3" r="19">
      <c s="4" r="A19" t="s">
        <v>455</v>
      </c>
      <c s="6" r="B19" t="n">
        <v>9534</v>
      </c>
      <c s="6" r="C19" t="n">
        <v>5286</v>
      </c>
    </row>
    <row spans="1:3" r="20">
      <c s="4" r="A20" t="s">
        <v>456</v>
      </c>
      <c s="6" r="B20" t="n">
        <v>0</v>
      </c>
      <c s="6" r="C20" t="n">
        <v>-34</v>
      </c>
    </row>
    <row spans="1:3" r="21">
      <c s="4" r="A21" t="s">
        <v>77</v>
      </c>
      <c s="6" r="B21" t="n">
        <v>141544</v>
      </c>
      <c s="6" r="C21" t="n">
        <v>136904</v>
      </c>
    </row>
    <row spans="1:3" r="22">
      <c s="3" r="A22" t="s">
        <v>457</v>
      </c>
    </row>
    <row spans="1:3" r="23">
      <c s="4" r="A23" t="s">
        <v>458</v>
      </c>
      <c s="6" r="B23" t="n">
        <v>1172675</v>
      </c>
      <c s="6" r="C23" t="n">
        <v>1280746</v>
      </c>
    </row>
    <row spans="1:3" r="24">
      <c s="4" r="A24" t="s">
        <v>459</v>
      </c>
      <c s="6" r="B24" t="n">
        <v>45093</v>
      </c>
      <c s="6" r="C24" t="n">
        <v>21061</v>
      </c>
    </row>
    <row spans="1:3" r="25">
      <c s="4" r="A25" t="s">
        <v>460</v>
      </c>
      <c s="6" r="B25" t="n">
        <v>-2854</v>
      </c>
      <c s="6" r="C25" t="n">
        <v>-10446</v>
      </c>
    </row>
    <row spans="1:3" r="26">
      <c s="4" r="A26" t="s">
        <v>461</v>
      </c>
      <c s="6" r="B26" t="n">
        <v>1214914</v>
      </c>
      <c s="6" r="C26" t="n">
        <v>1291361</v>
      </c>
    </row>
    <row spans="1:3" r="27">
      <c s="4" r="A27" t="s">
        <v>462</v>
      </c>
    </row>
    <row spans="1:3" r="28">
      <c s="3" r="A28" t="s">
        <v>453</v>
      </c>
    </row>
    <row spans="1:3" r="29">
      <c s="4" r="A29" t="s">
        <v>454</v>
      </c>
      <c s="6" r="B29" t="n">
        <v>95663</v>
      </c>
      <c s="6" r="C29" t="n">
        <v>94642</v>
      </c>
    </row>
    <row spans="1:3" r="30">
      <c s="4" r="A30" t="s">
        <v>455</v>
      </c>
      <c s="6" r="B30" t="n">
        <v>7337</v>
      </c>
      <c s="6" r="C30" t="n">
        <v>3359</v>
      </c>
    </row>
    <row spans="1:3" r="31">
      <c s="4" r="A31" t="s">
        <v>456</v>
      </c>
      <c s="6" r="B31" t="n">
        <v>0</v>
      </c>
      <c s="6" r="C31" t="n">
        <v>-34</v>
      </c>
    </row>
    <row spans="1:3" r="32">
      <c s="4" r="A32" t="s">
        <v>77</v>
      </c>
      <c s="6" r="B32" t="n">
        <v>103000</v>
      </c>
      <c s="6" r="C32" t="n">
        <v>97967</v>
      </c>
    </row>
    <row spans="1:3" r="33">
      <c s="4" r="A33" t="s">
        <v>463</v>
      </c>
    </row>
    <row spans="1:3" r="34">
      <c s="3" r="A34" t="s">
        <v>453</v>
      </c>
    </row>
    <row spans="1:3" r="35">
      <c s="4" r="A35" t="s">
        <v>454</v>
      </c>
      <c s="6" r="B35" t="n">
        <v>67</v>
      </c>
      <c s="6" r="C35" t="n">
        <v>68</v>
      </c>
    </row>
    <row spans="1:3" r="36">
      <c s="4" r="A36" t="s">
        <v>455</v>
      </c>
      <c s="6" r="B36" t="n">
        <v>8</v>
      </c>
      <c s="6" r="C36" t="n">
        <v>3</v>
      </c>
    </row>
    <row spans="1:3" r="37">
      <c s="4" r="A37" t="s">
        <v>456</v>
      </c>
      <c s="6" r="B37" t="n">
        <v>0</v>
      </c>
      <c s="6" r="C37" t="n">
        <v>0</v>
      </c>
    </row>
    <row spans="1:3" r="38">
      <c s="4" r="A38" t="s">
        <v>77</v>
      </c>
      <c s="6" r="B38" t="n">
        <v>75</v>
      </c>
      <c s="6" r="C38" t="n">
        <v>71</v>
      </c>
    </row>
    <row spans="1:3" r="39">
      <c s="4" r="A39" t="s">
        <v>464</v>
      </c>
    </row>
    <row spans="1:3" r="40">
      <c s="3" r="A40" t="s">
        <v>453</v>
      </c>
    </row>
    <row spans="1:3" r="41">
      <c s="4" r="A41" t="s">
        <v>454</v>
      </c>
      <c s="6" r="B41" t="n">
        <v>35954</v>
      </c>
      <c s="6" r="C41" t="n">
        <v>36613</v>
      </c>
    </row>
    <row spans="1:3" r="42">
      <c s="4" r="A42" t="s">
        <v>455</v>
      </c>
      <c s="6" r="B42" t="n">
        <v>2189</v>
      </c>
      <c s="6" r="C42" t="n">
        <v>1924</v>
      </c>
    </row>
    <row spans="1:3" r="43">
      <c s="4" r="A43" t="s">
        <v>456</v>
      </c>
      <c s="6" r="B43" t="n">
        <v>0</v>
      </c>
      <c s="6" r="C43" t="n">
        <v>0</v>
      </c>
    </row>
    <row spans="1:3" r="44">
      <c s="4" r="A44" t="s">
        <v>77</v>
      </c>
      <c s="6" r="B44" t="n">
        <v>38143</v>
      </c>
      <c s="6" r="C44" t="n">
        <v>38537</v>
      </c>
    </row>
    <row spans="1:3" r="45">
      <c s="4" r="A45" t="s">
        <v>465</v>
      </c>
    </row>
    <row spans="1:3" r="46">
      <c s="3" r="A46" t="s">
        <v>453</v>
      </c>
    </row>
    <row spans="1:3" r="47">
      <c s="4" r="A47" t="s">
        <v>454</v>
      </c>
      <c s="6" r="B47" t="n">
        <v>326</v>
      </c>
      <c s="6" r="C47" t="n">
        <v>329</v>
      </c>
    </row>
    <row spans="1:3" r="48">
      <c s="4" r="A48" t="s">
        <v>455</v>
      </c>
      <c s="6" r="B48" t="n">
        <v>0</v>
      </c>
      <c s="6" r="C48" t="n">
        <v>0</v>
      </c>
    </row>
    <row spans="1:3" r="49">
      <c s="4" r="A49" t="s">
        <v>456</v>
      </c>
      <c s="6" r="B49" t="n">
        <v>0</v>
      </c>
      <c s="6" r="C49" t="n">
        <v>0</v>
      </c>
    </row>
    <row spans="1:3" r="50">
      <c s="4" r="A50" t="s">
        <v>77</v>
      </c>
      <c s="6" r="B50" t="n">
        <v>326</v>
      </c>
      <c s="6" r="C50" t="n">
        <v>329</v>
      </c>
    </row>
    <row spans="1:3" r="51">
      <c s="4" r="A51" t="s">
        <v>462</v>
      </c>
    </row>
    <row spans="1:3" r="52">
      <c s="3" r="A52" t="s">
        <v>438</v>
      </c>
    </row>
    <row spans="1:3" r="53">
      <c s="4" r="A53" t="s">
        <v>439</v>
      </c>
      <c s="6" r="B53" t="n">
        <v>103645</v>
      </c>
      <c s="6" r="C53" t="n">
        <v>99922</v>
      </c>
    </row>
    <row spans="1:3" r="54">
      <c s="4" r="A54" t="s">
        <v>440</v>
      </c>
      <c s="6" r="B54" t="n">
        <v>7945</v>
      </c>
      <c s="6" r="C54" t="n">
        <v>4763</v>
      </c>
    </row>
    <row spans="1:3" r="55">
      <c s="4" r="A55" t="s">
        <v>441</v>
      </c>
      <c s="6" r="B55" t="n">
        <v>0</v>
      </c>
      <c s="6" r="C55" t="n">
        <v>-124</v>
      </c>
    </row>
    <row spans="1:3" r="56">
      <c s="4" r="A56" t="s">
        <v>442</v>
      </c>
      <c s="6" r="B56" t="n">
        <v>111590</v>
      </c>
      <c s="6" r="C56" t="n">
        <v>104561</v>
      </c>
    </row>
    <row spans="1:3" r="57">
      <c s="4" r="A57" t="s">
        <v>463</v>
      </c>
    </row>
    <row spans="1:3" r="58">
      <c s="3" r="A58" t="s">
        <v>438</v>
      </c>
    </row>
    <row spans="1:3" r="59">
      <c s="4" r="A59" t="s">
        <v>439</v>
      </c>
      <c s="6" r="B59" t="n">
        <v>662505</v>
      </c>
      <c s="6" r="C59" t="n">
        <v>833633</v>
      </c>
    </row>
    <row spans="1:3" r="60">
      <c s="4" r="A60" t="s">
        <v>440</v>
      </c>
      <c s="6" r="B60" t="n">
        <v>17125</v>
      </c>
      <c s="6" r="C60" t="n">
        <v>4957</v>
      </c>
    </row>
    <row spans="1:3" r="61">
      <c s="4" r="A61" t="s">
        <v>441</v>
      </c>
      <c s="6" r="B61" t="n">
        <v>-124</v>
      </c>
      <c s="6" r="C61" t="n">
        <v>-5554</v>
      </c>
    </row>
    <row spans="1:3" r="62">
      <c s="4" r="A62" t="s">
        <v>442</v>
      </c>
      <c s="6" r="B62" t="n">
        <v>679506</v>
      </c>
      <c s="6" r="C62" t="n">
        <v>833036</v>
      </c>
    </row>
    <row spans="1:3" r="63">
      <c s="4" r="A63" t="s">
        <v>466</v>
      </c>
    </row>
    <row spans="1:3" r="64">
      <c s="3" r="A64" t="s">
        <v>438</v>
      </c>
    </row>
    <row spans="1:3" r="65">
      <c s="4" r="A65" t="s">
        <v>439</v>
      </c>
      <c s="6" r="B65" t="n">
        <v>108056</v>
      </c>
      <c s="6" r="C65" t="n">
        <v>127274</v>
      </c>
    </row>
    <row spans="1:3" r="66">
      <c s="4" r="A66" t="s">
        <v>440</v>
      </c>
      <c s="6" r="B66" t="n">
        <v>1587</v>
      </c>
      <c s="6" r="C66" t="n">
        <v>542</v>
      </c>
    </row>
    <row spans="1:3" r="67">
      <c s="4" r="A67" t="s">
        <v>441</v>
      </c>
      <c s="6" r="B67" t="n">
        <v>-30</v>
      </c>
      <c s="6" r="C67" t="n">
        <v>-987</v>
      </c>
    </row>
    <row spans="1:3" r="68">
      <c s="4" r="A68" t="s">
        <v>442</v>
      </c>
      <c s="6" r="B68" t="n">
        <v>109613</v>
      </c>
      <c s="6" r="C68" t="n">
        <v>126829</v>
      </c>
    </row>
    <row spans="1:3" r="69">
      <c s="4" r="A69" t="s">
        <v>467</v>
      </c>
    </row>
    <row spans="1:3" r="70">
      <c s="3" r="A70" t="s">
        <v>438</v>
      </c>
    </row>
    <row spans="1:3" r="71">
      <c s="4" r="A71" t="s">
        <v>439</v>
      </c>
      <c s="6" r="B71" t="n">
        <v>62352</v>
      </c>
      <c s="6" r="C71" t="n">
        <v>0</v>
      </c>
    </row>
    <row spans="1:3" r="72">
      <c s="4" r="A72" t="s">
        <v>440</v>
      </c>
      <c s="6" r="B72" t="n">
        <v>899</v>
      </c>
      <c s="6" r="C72" t="n">
        <v>0</v>
      </c>
    </row>
    <row spans="1:3" r="73">
      <c s="4" r="A73" t="s">
        <v>441</v>
      </c>
      <c s="6" r="B73" t="n">
        <v>0</v>
      </c>
      <c s="6" r="C73" t="n">
        <v>0</v>
      </c>
    </row>
    <row spans="1:3" r="74">
      <c s="4" r="A74" t="s">
        <v>442</v>
      </c>
      <c s="6" r="B74" t="n">
        <v>63251</v>
      </c>
      <c s="6" r="C74" t="n">
        <v>0</v>
      </c>
    </row>
    <row spans="1:3" r="75">
      <c s="4" r="A75" t="s">
        <v>468</v>
      </c>
    </row>
    <row spans="1:3" r="76">
      <c s="3" r="A76" t="s">
        <v>438</v>
      </c>
    </row>
    <row spans="1:3" r="77">
      <c s="4" r="A77" t="s">
        <v>439</v>
      </c>
      <c s="6" r="B77" t="n">
        <v>46874</v>
      </c>
      <c s="6" r="C77" t="n">
        <v>42849</v>
      </c>
    </row>
    <row spans="1:3" r="78">
      <c s="4" r="A78" t="s">
        <v>440</v>
      </c>
      <c s="6" r="B78" t="n">
        <v>196</v>
      </c>
      <c s="6" r="C78" t="n">
        <v>0</v>
      </c>
    </row>
    <row spans="1:3" r="79">
      <c s="4" r="A79" t="s">
        <v>441</v>
      </c>
      <c s="6" r="B79" t="n">
        <v>-1367</v>
      </c>
      <c s="6" r="C79" t="n">
        <v>-1827</v>
      </c>
    </row>
    <row spans="1:3" r="80">
      <c s="4" r="A80" t="s">
        <v>442</v>
      </c>
      <c s="6" r="B80" t="n">
        <v>45703</v>
      </c>
      <c s="6" r="C80" t="n">
        <v>41022</v>
      </c>
    </row>
    <row spans="1:3" r="81">
      <c s="4" r="A81" t="s">
        <v>469</v>
      </c>
    </row>
    <row spans="1:3" r="82">
      <c s="3" r="A82" t="s">
        <v>438</v>
      </c>
    </row>
    <row spans="1:3" r="83">
      <c s="4" r="A83" t="s">
        <v>439</v>
      </c>
      <c s="6" r="B83" t="n">
        <v>11599</v>
      </c>
      <c s="6" r="C83" t="n">
        <v>11719</v>
      </c>
    </row>
    <row spans="1:3" r="84">
      <c s="4" r="A84" t="s">
        <v>440</v>
      </c>
      <c s="6" r="B84" t="n">
        <v>192</v>
      </c>
      <c s="6" r="C84" t="n">
        <v>182</v>
      </c>
    </row>
    <row spans="1:3" r="85">
      <c s="4" r="A85" t="s">
        <v>441</v>
      </c>
      <c s="6" r="B85" t="n">
        <v>-52</v>
      </c>
      <c s="6" r="C85" t="n">
        <v>0</v>
      </c>
    </row>
    <row spans="1:3" r="86">
      <c s="4" r="A86" t="s">
        <v>442</v>
      </c>
      <c s="6" r="B86" t="n">
        <v>11739</v>
      </c>
      <c s="6" r="C86" t="n">
        <v>11901</v>
      </c>
    </row>
    <row spans="1:3" r="87">
      <c s="4" r="A87" t="s">
        <v>465</v>
      </c>
    </row>
    <row spans="1:3" r="88">
      <c s="3" r="A88" t="s">
        <v>438</v>
      </c>
    </row>
    <row spans="1:3" r="89">
      <c s="4" r="A89" t="s">
        <v>439</v>
      </c>
      <c s="6" r="B89" t="n">
        <v>3164</v>
      </c>
      <c s="6" r="C89" t="n">
        <v>3175</v>
      </c>
    </row>
    <row spans="1:3" r="90">
      <c s="4" r="A90" t="s">
        <v>440</v>
      </c>
      <c s="6" r="B90" t="n">
        <v>58</v>
      </c>
      <c s="6" r="C90" t="n">
        <v>0</v>
      </c>
    </row>
    <row spans="1:3" r="91">
      <c s="4" r="A91" t="s">
        <v>441</v>
      </c>
      <c s="6" r="B91" t="n">
        <v>0</v>
      </c>
      <c s="6" r="C91" t="n">
        <v>-34</v>
      </c>
    </row>
    <row spans="1:3" r="92">
      <c s="4" r="A92" t="s">
        <v>442</v>
      </c>
      <c s="7" r="B92" t="n">
        <v>3222</v>
      </c>
      <c s="7" r="C92" t="n">
        <v>31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0</v>
      </c>
      <c s="2" r="B1" t="s">
        <v>2</v>
      </c>
      <c s="2" r="C1" t="s">
        <v>25</v>
      </c>
    </row>
    <row spans="1:3" r="2">
      <c s="3" r="A2" t="s">
        <v>471</v>
      </c>
    </row>
    <row spans="1:3" r="3">
      <c s="4" r="A3" t="s">
        <v>472</v>
      </c>
      <c s="7" r="B3" t="n">
        <v>0</v>
      </c>
    </row>
    <row spans="1:3" r="4">
      <c s="4" r="A4" t="s">
        <v>473</v>
      </c>
      <c s="6" r="B4" t="n">
        <v>4102</v>
      </c>
    </row>
    <row spans="1:3" r="5">
      <c s="4" r="A5" t="s">
        <v>474</v>
      </c>
      <c s="6" r="B5" t="n">
        <v>32730</v>
      </c>
    </row>
    <row spans="1:3" r="6">
      <c s="4" r="A6" t="s">
        <v>475</v>
      </c>
      <c s="6" r="B6" t="n">
        <v>128450</v>
      </c>
    </row>
    <row spans="1:3" r="7">
      <c s="4" r="A7" t="s">
        <v>476</v>
      </c>
      <c s="6" r="B7" t="n">
        <v>165282</v>
      </c>
    </row>
    <row spans="1:3" r="8">
      <c s="4" r="A8" t="s">
        <v>477</v>
      </c>
      <c s="6" r="B8" t="n">
        <v>42470</v>
      </c>
      <c s="7" r="C8" t="n">
        <v>30522</v>
      </c>
    </row>
    <row spans="1:3" r="9">
      <c s="4" r="A9" t="s">
        <v>478</v>
      </c>
      <c s="6" r="B9" t="n">
        <v>832913</v>
      </c>
    </row>
    <row spans="1:3" r="10">
      <c s="4" r="A10" t="s">
        <v>449</v>
      </c>
      <c s="6" r="B10" t="n">
        <v>1040665</v>
      </c>
      <c s="6" r="C10" t="n">
        <v>1149094</v>
      </c>
    </row>
    <row spans="1:3" r="11">
      <c s="3" r="A11" t="s">
        <v>479</v>
      </c>
    </row>
    <row spans="1:3" r="12">
      <c s="4" r="A12" t="s">
        <v>472</v>
      </c>
      <c s="6" r="B12" t="n">
        <v>0</v>
      </c>
    </row>
    <row spans="1:3" r="13">
      <c s="4" r="A13" t="s">
        <v>473</v>
      </c>
      <c s="6" r="B13" t="n">
        <v>4180</v>
      </c>
    </row>
    <row spans="1:3" r="14">
      <c s="4" r="A14" t="s">
        <v>474</v>
      </c>
      <c s="6" r="B14" t="n">
        <v>33345</v>
      </c>
    </row>
    <row spans="1:3" r="15">
      <c s="4" r="A15" t="s">
        <v>475</v>
      </c>
      <c s="6" r="B15" t="n">
        <v>134729</v>
      </c>
    </row>
    <row spans="1:3" r="16">
      <c s="4" r="A16" t="s">
        <v>476</v>
      </c>
      <c s="6" r="B16" t="n">
        <v>172254</v>
      </c>
    </row>
    <row spans="1:3" r="17">
      <c s="4" r="A17" t="s">
        <v>477</v>
      </c>
      <c s="6" r="B17" t="n">
        <v>48746</v>
      </c>
      <c s="6" r="C17" t="n">
        <v>33967</v>
      </c>
    </row>
    <row spans="1:3" r="18">
      <c s="4" r="A18" t="s">
        <v>478</v>
      </c>
      <c s="6" r="B18" t="n">
        <v>852370</v>
      </c>
    </row>
    <row spans="1:3" r="19">
      <c s="4" r="A19" t="s">
        <v>452</v>
      </c>
      <c s="6" r="B19" t="n">
        <v>1073370</v>
      </c>
      <c s="6" r="C19" t="n">
        <v>1154457</v>
      </c>
    </row>
    <row spans="1:3" r="20">
      <c s="3" r="A20" t="s">
        <v>480</v>
      </c>
    </row>
    <row spans="1:3" r="21">
      <c s="4" r="A21" t="s">
        <v>472</v>
      </c>
      <c s="6" r="B21" t="n">
        <v>2799</v>
      </c>
    </row>
    <row spans="1:3" r="22">
      <c s="4" r="A22" t="s">
        <v>473</v>
      </c>
      <c s="6" r="B22" t="n">
        <v>17139</v>
      </c>
    </row>
    <row spans="1:3" r="23">
      <c s="4" r="A23" t="s">
        <v>474</v>
      </c>
      <c s="6" r="B23" t="n">
        <v>13821</v>
      </c>
    </row>
    <row spans="1:3" r="24">
      <c s="4" r="A24" t="s">
        <v>475</v>
      </c>
      <c s="6" r="B24" t="n">
        <v>98184</v>
      </c>
    </row>
    <row spans="1:3" r="25">
      <c s="4" r="A25" t="s">
        <v>476</v>
      </c>
      <c s="6" r="B25" t="n">
        <v>131943</v>
      </c>
    </row>
    <row spans="1:3" r="26">
      <c s="4" r="A26" t="s">
        <v>478</v>
      </c>
      <c s="6" r="B26" t="n">
        <v>67</v>
      </c>
    </row>
    <row spans="1:3" r="27">
      <c s="4" r="A27" t="s">
        <v>454</v>
      </c>
      <c s="6" r="B27" t="n">
        <v>132010</v>
      </c>
      <c s="6" r="C27" t="n">
        <v>131652</v>
      </c>
    </row>
    <row spans="1:3" r="28">
      <c s="3" r="A28" t="s">
        <v>481</v>
      </c>
    </row>
    <row spans="1:3" r="29">
      <c s="4" r="A29" t="s">
        <v>472</v>
      </c>
      <c s="6" r="B29" t="n">
        <v>2810</v>
      </c>
    </row>
    <row spans="1:3" r="30">
      <c s="4" r="A30" t="s">
        <v>473</v>
      </c>
      <c s="6" r="B30" t="n">
        <v>18186</v>
      </c>
    </row>
    <row spans="1:3" r="31">
      <c s="4" r="A31" t="s">
        <v>474</v>
      </c>
      <c s="6" r="B31" t="n">
        <v>14421</v>
      </c>
    </row>
    <row spans="1:3" r="32">
      <c s="4" r="A32" t="s">
        <v>475</v>
      </c>
      <c s="6" r="B32" t="n">
        <v>106052</v>
      </c>
    </row>
    <row spans="1:3" r="33">
      <c s="4" r="A33" t="s">
        <v>476</v>
      </c>
      <c s="6" r="B33" t="n">
        <v>141469</v>
      </c>
    </row>
    <row spans="1:3" r="34">
      <c s="4" r="A34" t="s">
        <v>478</v>
      </c>
      <c s="6" r="B34" t="n">
        <v>75</v>
      </c>
    </row>
    <row spans="1:3" r="35">
      <c s="4" r="A35" t="s">
        <v>482</v>
      </c>
      <c s="7" r="B35" t="n">
        <v>141544</v>
      </c>
      <c s="7" r="C35" t="n">
        <v>1369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3</v>
      </c>
      <c s="2" r="B1" t="s">
        <v>2</v>
      </c>
      <c s="2" r="C1" t="s">
        <v>25</v>
      </c>
    </row>
    <row spans="1:3" r="2">
      <c s="3" r="A2" t="s">
        <v>484</v>
      </c>
    </row>
    <row spans="1:3" r="3">
      <c s="4" r="A3" t="s">
        <v>485</v>
      </c>
      <c s="7" r="B3" t="n">
        <v>1434</v>
      </c>
      <c s="7" r="C3" t="n">
        <v>3838</v>
      </c>
    </row>
    <row spans="1:3" r="4">
      <c s="4" r="A4" t="s">
        <v>486</v>
      </c>
      <c s="6" r="B4" t="n">
        <v>1420</v>
      </c>
      <c s="6" r="C4" t="n">
        <v>6574</v>
      </c>
    </row>
    <row spans="1:3" r="5">
      <c s="4" r="A5" t="s">
        <v>487</v>
      </c>
      <c s="6" r="B5" t="n">
        <v>2854</v>
      </c>
      <c s="6" r="C5" t="n">
        <v>10412</v>
      </c>
    </row>
    <row spans="1:3" r="6">
      <c s="3" r="A6" t="s">
        <v>488</v>
      </c>
    </row>
    <row spans="1:3" r="7">
      <c s="4" r="A7" t="s">
        <v>489</v>
      </c>
      <c s="6" r="B7" t="n">
        <v>40468</v>
      </c>
      <c s="6" r="C7" t="n">
        <v>352256</v>
      </c>
    </row>
    <row spans="1:3" r="8">
      <c s="4" r="A8" t="s">
        <v>490</v>
      </c>
      <c s="6" r="B8" t="n">
        <v>27074</v>
      </c>
      <c s="6" r="C8" t="n">
        <v>206258</v>
      </c>
    </row>
    <row spans="1:3" r="9">
      <c s="4" r="A9" t="s">
        <v>491</v>
      </c>
      <c s="6" r="B9" t="n">
        <v>67542</v>
      </c>
      <c s="6" r="C9" t="n">
        <v>558514</v>
      </c>
    </row>
    <row spans="1:3" r="10">
      <c s="3" r="A10" t="s">
        <v>492</v>
      </c>
    </row>
    <row spans="1:3" r="11">
      <c s="4" r="A11" t="s">
        <v>493</v>
      </c>
      <c s="6" r="C11" t="n">
        <v>0</v>
      </c>
    </row>
    <row spans="1:3" r="12">
      <c s="4" r="A12" t="s">
        <v>494</v>
      </c>
      <c s="6" r="C12" t="n">
        <v>34</v>
      </c>
    </row>
    <row spans="1:3" r="13">
      <c s="4" r="A13" t="s">
        <v>456</v>
      </c>
      <c s="6" r="B13" t="n">
        <v>0</v>
      </c>
      <c s="6" r="C13" t="n">
        <v>34</v>
      </c>
    </row>
    <row spans="1:3" r="14">
      <c s="3" r="A14" t="s">
        <v>495</v>
      </c>
    </row>
    <row spans="1:3" r="15">
      <c s="4" r="A15" t="s">
        <v>496</v>
      </c>
      <c s="6" r="C15" t="n">
        <v>0</v>
      </c>
    </row>
    <row spans="1:3" r="16">
      <c s="4" r="A16" t="s">
        <v>497</v>
      </c>
      <c s="6" r="C16" t="n">
        <v>2143</v>
      </c>
    </row>
    <row spans="1:3" r="17">
      <c s="4" r="A17" t="s">
        <v>498</v>
      </c>
      <c s="6" r="C17" t="n">
        <v>2143</v>
      </c>
    </row>
    <row spans="1:3" r="18">
      <c s="3" r="A18" t="s">
        <v>499</v>
      </c>
    </row>
    <row spans="1:3" r="19">
      <c s="4" r="A19" t="s">
        <v>500</v>
      </c>
      <c s="6" r="B19" t="n">
        <v>1434</v>
      </c>
      <c s="6" r="C19" t="n">
        <v>3838</v>
      </c>
    </row>
    <row spans="1:3" r="20">
      <c s="4" r="A20" t="s">
        <v>501</v>
      </c>
      <c s="6" r="B20" t="n">
        <v>40468</v>
      </c>
      <c s="6" r="C20" t="n">
        <v>352256</v>
      </c>
    </row>
    <row spans="1:3" r="21">
      <c s="4" r="A21" t="s">
        <v>502</v>
      </c>
      <c s="6" r="B21" t="n">
        <v>1420</v>
      </c>
      <c s="6" r="C21" t="n">
        <v>6608</v>
      </c>
    </row>
    <row spans="1:3" r="22">
      <c s="4" r="A22" t="s">
        <v>503</v>
      </c>
      <c s="6" r="B22" t="n">
        <v>27074</v>
      </c>
      <c s="6" r="C22" t="n">
        <v>208401</v>
      </c>
    </row>
    <row spans="1:3" r="23">
      <c s="4" r="A23" t="s">
        <v>504</v>
      </c>
      <c s="6" r="B23" t="n">
        <v>2854</v>
      </c>
      <c s="6" r="C23" t="n">
        <v>10446</v>
      </c>
    </row>
    <row spans="1:3" r="24">
      <c s="4" r="A24" t="s">
        <v>505</v>
      </c>
      <c s="6" r="B24" t="n">
        <v>67542</v>
      </c>
      <c s="6" r="C24" t="n">
        <v>560657</v>
      </c>
    </row>
    <row spans="1:3" r="25">
      <c s="4" r="A25" t="s">
        <v>506</v>
      </c>
    </row>
    <row spans="1:3" r="26">
      <c s="3" r="A26" t="s">
        <v>484</v>
      </c>
    </row>
    <row spans="1:3" r="27">
      <c s="4" r="A27" t="s">
        <v>485</v>
      </c>
      <c s="6" r="B27" t="n">
        <v>1231</v>
      </c>
      <c s="6" r="C27" t="n">
        <v>3304</v>
      </c>
    </row>
    <row spans="1:3" r="28">
      <c s="4" r="A28" t="s">
        <v>486</v>
      </c>
      <c s="6" r="B28" t="n">
        <v>342</v>
      </c>
      <c s="6" r="C28" t="n">
        <v>5222</v>
      </c>
    </row>
    <row spans="1:3" r="29">
      <c s="4" r="A29" t="s">
        <v>487</v>
      </c>
      <c s="6" r="B29" t="n">
        <v>1573</v>
      </c>
      <c s="6" r="C29" t="n">
        <v>8526</v>
      </c>
    </row>
    <row spans="1:3" r="30">
      <c s="3" r="A30" t="s">
        <v>488</v>
      </c>
    </row>
    <row spans="1:3" r="31">
      <c s="4" r="A31" t="s">
        <v>489</v>
      </c>
      <c s="6" r="B31" t="n">
        <v>36617</v>
      </c>
      <c s="6" r="C31" t="n">
        <v>349348</v>
      </c>
    </row>
    <row spans="1:3" r="32">
      <c s="4" r="A32" t="s">
        <v>490</v>
      </c>
      <c s="6" r="B32" t="n">
        <v>20011</v>
      </c>
      <c s="6" r="C32" t="n">
        <v>200529</v>
      </c>
    </row>
    <row spans="1:3" r="33">
      <c s="4" r="A33" t="s">
        <v>491</v>
      </c>
      <c s="6" r="B33" t="n">
        <v>56628</v>
      </c>
      <c s="6" r="C33" t="n">
        <v>549877</v>
      </c>
    </row>
    <row spans="1:3" r="34">
      <c s="4" r="A34" t="s">
        <v>507</v>
      </c>
    </row>
    <row spans="1:3" r="35">
      <c s="3" r="A35" t="s">
        <v>484</v>
      </c>
    </row>
    <row spans="1:3" r="36">
      <c s="4" r="A36" t="s">
        <v>485</v>
      </c>
      <c s="6" r="C36" t="n">
        <v>9</v>
      </c>
    </row>
    <row spans="1:3" r="37">
      <c s="4" r="A37" t="s">
        <v>486</v>
      </c>
      <c s="6" r="C37" t="n">
        <v>115</v>
      </c>
    </row>
    <row spans="1:3" r="38">
      <c s="4" r="A38" t="s">
        <v>487</v>
      </c>
      <c s="6" r="C38" t="n">
        <v>124</v>
      </c>
    </row>
    <row spans="1:3" r="39">
      <c s="3" r="A39" t="s">
        <v>488</v>
      </c>
    </row>
    <row spans="1:3" r="40">
      <c s="4" r="A40" t="s">
        <v>489</v>
      </c>
      <c s="6" r="C40" t="n">
        <v>1587</v>
      </c>
    </row>
    <row spans="1:3" r="41">
      <c s="4" r="A41" t="s">
        <v>490</v>
      </c>
      <c s="6" r="C41" t="n">
        <v>3400</v>
      </c>
    </row>
    <row spans="1:3" r="42">
      <c s="4" r="A42" t="s">
        <v>491</v>
      </c>
      <c s="6" r="C42" t="n">
        <v>4987</v>
      </c>
    </row>
    <row spans="1:3" r="43">
      <c s="4" r="A43" t="s">
        <v>508</v>
      </c>
    </row>
    <row spans="1:3" r="44">
      <c s="3" r="A44" t="s">
        <v>484</v>
      </c>
    </row>
    <row spans="1:3" r="45">
      <c s="4" r="A45" t="s">
        <v>485</v>
      </c>
      <c s="6" r="B45" t="n">
        <v>4</v>
      </c>
      <c s="6" r="C45" t="n">
        <v>2958</v>
      </c>
    </row>
    <row spans="1:3" r="46">
      <c s="4" r="A46" t="s">
        <v>486</v>
      </c>
      <c s="6" r="B46" t="n">
        <v>120</v>
      </c>
      <c s="6" r="C46" t="n">
        <v>2596</v>
      </c>
    </row>
    <row spans="1:3" r="47">
      <c s="4" r="A47" t="s">
        <v>487</v>
      </c>
      <c s="6" r="B47" t="n">
        <v>124</v>
      </c>
      <c s="6" r="C47" t="n">
        <v>5554</v>
      </c>
    </row>
    <row spans="1:3" r="48">
      <c s="3" r="A48" t="s">
        <v>488</v>
      </c>
    </row>
    <row spans="1:3" r="49">
      <c s="4" r="A49" t="s">
        <v>489</v>
      </c>
      <c s="6" r="B49" t="n">
        <v>8824</v>
      </c>
      <c s="6" r="C49" t="n">
        <v>304907</v>
      </c>
    </row>
    <row spans="1:3" r="50">
      <c s="4" r="A50" t="s">
        <v>490</v>
      </c>
      <c s="6" r="B50" t="n">
        <v>14854</v>
      </c>
      <c s="6" r="C50" t="n">
        <v>136988</v>
      </c>
    </row>
    <row spans="1:3" r="51">
      <c s="4" r="A51" t="s">
        <v>491</v>
      </c>
      <c s="6" r="B51" t="n">
        <v>23678</v>
      </c>
      <c s="6" r="C51" t="n">
        <v>441895</v>
      </c>
    </row>
    <row spans="1:3" r="52">
      <c s="4" r="A52" t="s">
        <v>509</v>
      </c>
    </row>
    <row spans="1:3" r="53">
      <c s="3" r="A53" t="s">
        <v>484</v>
      </c>
    </row>
    <row spans="1:3" r="54">
      <c s="4" r="A54" t="s">
        <v>485</v>
      </c>
      <c s="6" r="B54" t="n">
        <v>15</v>
      </c>
      <c s="6" r="C54" t="n">
        <v>306</v>
      </c>
    </row>
    <row spans="1:3" r="55">
      <c s="4" r="A55" t="s">
        <v>486</v>
      </c>
      <c s="6" r="B55" t="n">
        <v>15</v>
      </c>
      <c s="6" r="C55" t="n">
        <v>681</v>
      </c>
    </row>
    <row spans="1:3" r="56">
      <c s="4" r="A56" t="s">
        <v>487</v>
      </c>
      <c s="6" r="B56" t="n">
        <v>30</v>
      </c>
      <c s="6" r="C56" t="n">
        <v>987</v>
      </c>
    </row>
    <row spans="1:3" r="57">
      <c s="3" r="A57" t="s">
        <v>488</v>
      </c>
    </row>
    <row spans="1:3" r="58">
      <c s="4" r="A58" t="s">
        <v>489</v>
      </c>
      <c s="6" r="B58" t="n">
        <v>4053</v>
      </c>
      <c s="6" r="C58" t="n">
        <v>34543</v>
      </c>
    </row>
    <row spans="1:3" r="59">
      <c s="4" r="A59" t="s">
        <v>490</v>
      </c>
      <c s="6" r="B59" t="n">
        <v>734</v>
      </c>
      <c s="6" r="C59" t="n">
        <v>35522</v>
      </c>
    </row>
    <row spans="1:3" r="60">
      <c s="4" r="A60" t="s">
        <v>491</v>
      </c>
      <c s="6" r="B60" t="n">
        <v>4787</v>
      </c>
      <c s="6" r="C60" t="n">
        <v>70065</v>
      </c>
    </row>
    <row spans="1:3" r="61">
      <c s="4" r="A61" t="s">
        <v>510</v>
      </c>
    </row>
    <row spans="1:3" r="62">
      <c s="3" r="A62" t="s">
        <v>484</v>
      </c>
    </row>
    <row spans="1:3" r="63">
      <c s="4" r="A63" t="s">
        <v>485</v>
      </c>
      <c s="6" r="B63" t="n">
        <v>1160</v>
      </c>
      <c s="6" r="C63" t="n">
        <v>30</v>
      </c>
    </row>
    <row spans="1:3" r="64">
      <c s="4" r="A64" t="s">
        <v>486</v>
      </c>
      <c s="6" r="B64" t="n">
        <v>207</v>
      </c>
      <c s="6" r="C64" t="n">
        <v>1796</v>
      </c>
    </row>
    <row spans="1:3" r="65">
      <c s="4" r="A65" t="s">
        <v>487</v>
      </c>
      <c s="6" r="B65" t="n">
        <v>1367</v>
      </c>
      <c s="6" r="C65" t="n">
        <v>1826</v>
      </c>
    </row>
    <row spans="1:3" r="66">
      <c s="3" r="A66" t="s">
        <v>488</v>
      </c>
    </row>
    <row spans="1:3" r="67">
      <c s="4" r="A67" t="s">
        <v>489</v>
      </c>
      <c s="6" r="B67" t="n">
        <v>22536</v>
      </c>
      <c s="6" r="C67" t="n">
        <v>6934</v>
      </c>
    </row>
    <row spans="1:3" r="68">
      <c s="4" r="A68" t="s">
        <v>490</v>
      </c>
      <c s="6" r="B68" t="n">
        <v>4423</v>
      </c>
      <c s="6" r="C68" t="n">
        <v>21587</v>
      </c>
    </row>
    <row spans="1:3" r="69">
      <c s="4" r="A69" t="s">
        <v>491</v>
      </c>
      <c s="6" r="B69" t="n">
        <v>26959</v>
      </c>
      <c s="6" r="C69" t="n">
        <v>28521</v>
      </c>
    </row>
    <row spans="1:3" r="70">
      <c s="4" r="A70" t="s">
        <v>511</v>
      </c>
    </row>
    <row spans="1:3" r="71">
      <c s="3" r="A71" t="s">
        <v>484</v>
      </c>
    </row>
    <row spans="1:3" r="72">
      <c s="4" r="A72" t="s">
        <v>485</v>
      </c>
      <c s="6" r="B72" t="n">
        <v>52</v>
      </c>
      <c s="6" r="C72" t="n">
        <v>1</v>
      </c>
    </row>
    <row spans="1:3" r="73">
      <c s="4" r="A73" t="s">
        <v>486</v>
      </c>
      <c s="6" r="B73" t="n">
        <v>0</v>
      </c>
      <c s="6" r="C73" t="n">
        <v>0</v>
      </c>
    </row>
    <row spans="1:3" r="74">
      <c s="4" r="A74" t="s">
        <v>487</v>
      </c>
      <c s="6" r="B74" t="n">
        <v>52</v>
      </c>
      <c s="6" r="C74" t="n">
        <v>1</v>
      </c>
    </row>
    <row spans="1:3" r="75">
      <c s="3" r="A75" t="s">
        <v>488</v>
      </c>
    </row>
    <row spans="1:3" r="76">
      <c s="4" r="A76" t="s">
        <v>489</v>
      </c>
      <c s="6" r="B76" t="n">
        <v>1204</v>
      </c>
      <c s="6" r="C76" t="n">
        <v>1269</v>
      </c>
    </row>
    <row spans="1:3" r="77">
      <c s="4" r="A77" t="s">
        <v>490</v>
      </c>
      <c s="6" r="B77" t="n">
        <v>0</v>
      </c>
      <c s="6" r="C77" t="n">
        <v>0</v>
      </c>
    </row>
    <row spans="1:3" r="78">
      <c s="4" r="A78" t="s">
        <v>491</v>
      </c>
      <c s="6" r="B78" t="n">
        <v>1204</v>
      </c>
      <c s="6" r="C78" t="n">
        <v>1269</v>
      </c>
    </row>
    <row spans="1:3" r="79">
      <c s="4" r="A79" t="s">
        <v>512</v>
      </c>
    </row>
    <row spans="1:3" r="80">
      <c s="3" r="A80" t="s">
        <v>484</v>
      </c>
    </row>
    <row spans="1:3" r="81">
      <c s="4" r="A81" t="s">
        <v>485</v>
      </c>
      <c s="6" r="C81" t="n">
        <v>0</v>
      </c>
    </row>
    <row spans="1:3" r="82">
      <c s="4" r="A82" t="s">
        <v>486</v>
      </c>
      <c s="6" r="C82" t="n">
        <v>34</v>
      </c>
    </row>
    <row spans="1:3" r="83">
      <c s="4" r="A83" t="s">
        <v>487</v>
      </c>
      <c s="6" r="C83" t="n">
        <v>34</v>
      </c>
    </row>
    <row spans="1:3" r="84">
      <c s="3" r="A84" t="s">
        <v>488</v>
      </c>
    </row>
    <row spans="1:3" r="85">
      <c s="4" r="A85" t="s">
        <v>489</v>
      </c>
      <c s="6" r="C85" t="n">
        <v>108</v>
      </c>
    </row>
    <row spans="1:3" r="86">
      <c s="4" r="A86" t="s">
        <v>490</v>
      </c>
      <c s="6" r="C86" t="n">
        <v>3032</v>
      </c>
    </row>
    <row spans="1:3" r="87">
      <c s="4" r="A87" t="s">
        <v>491</v>
      </c>
      <c s="6" r="C87" t="n">
        <v>3140</v>
      </c>
    </row>
    <row spans="1:3" r="88">
      <c s="4" r="A88" t="s">
        <v>513</v>
      </c>
    </row>
    <row spans="1:3" r="89">
      <c s="3" r="A89" t="s">
        <v>492</v>
      </c>
    </row>
    <row spans="1:3" r="90">
      <c s="4" r="A90" t="s">
        <v>493</v>
      </c>
      <c s="6" r="C90" t="n">
        <v>0</v>
      </c>
    </row>
    <row spans="1:3" r="91">
      <c s="4" r="A91" t="s">
        <v>494</v>
      </c>
      <c s="6" r="C91" t="n">
        <v>34</v>
      </c>
    </row>
    <row spans="1:3" r="92">
      <c s="4" r="A92" t="s">
        <v>456</v>
      </c>
      <c s="6" r="C92" t="n">
        <v>34</v>
      </c>
    </row>
    <row spans="1:3" r="93">
      <c s="3" r="A93" t="s">
        <v>495</v>
      </c>
    </row>
    <row spans="1:3" r="94">
      <c s="4" r="A94" t="s">
        <v>496</v>
      </c>
      <c s="6" r="C94" t="n">
        <v>0</v>
      </c>
    </row>
    <row spans="1:3" r="95">
      <c s="4" r="A95" t="s">
        <v>497</v>
      </c>
      <c s="6" r="C95" t="n">
        <v>2143</v>
      </c>
    </row>
    <row spans="1:3" r="96">
      <c s="4" r="A96" t="s">
        <v>498</v>
      </c>
      <c s="6" r="C96" t="n">
        <v>2143</v>
      </c>
    </row>
    <row spans="1:3" r="97">
      <c s="4" r="A97" t="s">
        <v>477</v>
      </c>
    </row>
    <row spans="1:3" r="98">
      <c s="3" r="A98" t="s">
        <v>484</v>
      </c>
    </row>
    <row spans="1:3" r="99">
      <c s="4" r="A99" t="s">
        <v>485</v>
      </c>
      <c s="6" r="B99" t="n">
        <v>203</v>
      </c>
      <c s="6" r="C99" t="n">
        <v>534</v>
      </c>
    </row>
    <row spans="1:3" r="100">
      <c s="4" r="A100" t="s">
        <v>486</v>
      </c>
      <c s="6" r="B100" t="n">
        <v>1078</v>
      </c>
      <c s="6" r="C100" t="n">
        <v>1352</v>
      </c>
    </row>
    <row spans="1:3" r="101">
      <c s="4" r="A101" t="s">
        <v>487</v>
      </c>
      <c s="6" r="B101" t="n">
        <v>1281</v>
      </c>
      <c s="6" r="C101" t="n">
        <v>1886</v>
      </c>
    </row>
    <row spans="1:3" r="102">
      <c s="3" r="A102" t="s">
        <v>488</v>
      </c>
    </row>
    <row spans="1:3" r="103">
      <c s="4" r="A103" t="s">
        <v>489</v>
      </c>
      <c s="6" r="B103" t="n">
        <v>3851</v>
      </c>
      <c s="6" r="C103" t="n">
        <v>2908</v>
      </c>
    </row>
    <row spans="1:3" r="104">
      <c s="4" r="A104" t="s">
        <v>490</v>
      </c>
      <c s="6" r="B104" t="n">
        <v>7063</v>
      </c>
      <c s="6" r="C104" t="n">
        <v>5729</v>
      </c>
    </row>
    <row spans="1:3" r="105">
      <c s="4" r="A105" t="s">
        <v>491</v>
      </c>
      <c s="7" r="B105" t="n">
        <v>10914</v>
      </c>
      <c s="7" r="C105" t="n">
        <v>86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514</v>
      </c>
      <c s="2" r="B1" t="s">
        <v>1</v>
      </c>
    </row>
    <row spans="1:3" r="2">
      <c s="2" r="B2" t="s">
        <v>515</v>
      </c>
      <c s="2" r="C2" t="s">
        <v>516</v>
      </c>
    </row>
    <row spans="1:3" r="3">
      <c s="3" r="A3" t="s">
        <v>517</v>
      </c>
    </row>
    <row spans="1:3" r="4">
      <c s="4" r="A4" t="s">
        <v>518</v>
      </c>
      <c s="7" r="B4" t="n">
        <v>1073370</v>
      </c>
      <c s="7" r="C4" t="n">
        <v>1154457</v>
      </c>
    </row>
    <row spans="1:3" r="5">
      <c s="10" r="A5" t="n">
        <v>2</v>
      </c>
    </row>
    <row spans="1:3" r="6">
      <c s="3" r="A6" t="s">
        <v>517</v>
      </c>
    </row>
    <row spans="1:3" r="7">
      <c s="4" r="A7" t="s">
        <v>518</v>
      </c>
      <c s="6" r="B7" t="n">
        <v>1026057</v>
      </c>
      <c s="7" r="C7" t="n">
        <v>1120824</v>
      </c>
    </row>
    <row spans="1:3" r="8">
      <c s="4" r="A8" t="s">
        <v>519</v>
      </c>
    </row>
    <row spans="1:3" r="9">
      <c s="3" r="A9" t="s">
        <v>517</v>
      </c>
    </row>
    <row spans="1:3" r="10">
      <c s="4" r="A10" t="s">
        <v>518</v>
      </c>
      <c s="7" r="B10" t="n">
        <v>16400</v>
      </c>
    </row>
    <row spans="1:3" r="11">
      <c s="4" r="A11" t="s">
        <v>520</v>
      </c>
    </row>
    <row spans="1:3" r="12">
      <c s="3" r="A12" t="s">
        <v>517</v>
      </c>
    </row>
    <row spans="1:3" r="13">
      <c s="4" r="A13" t="s">
        <v>521</v>
      </c>
      <c s="6" r="B13" t="n">
        <v>4</v>
      </c>
    </row>
    <row spans="1:3" r="14">
      <c s="4" r="A14" t="s">
        <v>522</v>
      </c>
      <c s="6" r="B14" t="n">
        <v>123</v>
      </c>
    </row>
    <row spans="1:3" r="15">
      <c s="4" r="A15" t="s">
        <v>523</v>
      </c>
      <c s="4" r="B15" t="s">
        <v>524</v>
      </c>
    </row>
    <row spans="1:3" r="16">
      <c s="4" r="A16" t="s">
        <v>525</v>
      </c>
    </row>
    <row spans="1:3" r="17">
      <c s="3" r="A17" t="s">
        <v>517</v>
      </c>
    </row>
    <row spans="1:3" r="18">
      <c s="4" r="A18" t="s">
        <v>521</v>
      </c>
      <c s="6" r="B18" t="n">
        <v>12</v>
      </c>
    </row>
    <row spans="1:3" r="19">
      <c s="4" r="A19" t="s">
        <v>522</v>
      </c>
      <c s="6" r="B19" t="n">
        <v>82</v>
      </c>
    </row>
    <row spans="1:3" r="20">
      <c s="4" r="A20" t="s">
        <v>523</v>
      </c>
      <c s="4" r="B20" t="s">
        <v>526</v>
      </c>
    </row>
    <row spans="1:3" r="21">
      <c s="4" r="A21" t="s">
        <v>510</v>
      </c>
    </row>
    <row spans="1:3" r="22">
      <c s="3" r="A22" t="s">
        <v>517</v>
      </c>
    </row>
    <row spans="1:3" r="23">
      <c s="4" r="A23" t="s">
        <v>521</v>
      </c>
      <c s="6" r="B23" t="n">
        <v>3</v>
      </c>
    </row>
    <row spans="1:3" r="24">
      <c s="4" r="A24" t="s">
        <v>522</v>
      </c>
      <c s="6" r="B24" t="n">
        <v>9</v>
      </c>
    </row>
    <row spans="1:3" r="25">
      <c s="4" r="A25" t="s">
        <v>523</v>
      </c>
      <c s="4" r="B25" t="s">
        <v>527</v>
      </c>
    </row>
    <row spans="1:3" r="26">
      <c s="4" r="A26" t="s">
        <v>528</v>
      </c>
    </row>
    <row spans="1:3" r="27">
      <c s="3" r="A27" t="s">
        <v>517</v>
      </c>
    </row>
    <row spans="1:3" r="28">
      <c s="4" r="A28" t="s">
        <v>529</v>
      </c>
      <c s="7" r="B28" t="n">
        <v>1200</v>
      </c>
    </row>
    <row spans="1:3" r="29">
      <c s="4" r="A29" t="s">
        <v>518</v>
      </c>
      <c s="7" r="B29" t="n">
        <v>17600</v>
      </c>
    </row>
    <row spans="1:3" r="30">
      <c s="4" r="A30" t="s">
        <v>530</v>
      </c>
    </row>
    <row spans="1:3" r="31">
      <c s="3" r="A31" t="s">
        <v>517</v>
      </c>
    </row>
    <row spans="1:3" r="32">
      <c s="4" r="A32" t="s">
        <v>521</v>
      </c>
      <c s="6" r="B32" t="n">
        <v>1</v>
      </c>
    </row>
    <row spans="1:3" r="33">
      <c s="4" r="A33" t="s">
        <v>522</v>
      </c>
      <c s="6" r="B33" t="n">
        <v>3</v>
      </c>
    </row>
    <row spans="1:3" r="34">
      <c s="4" r="A34" t="s">
        <v>523</v>
      </c>
      <c s="4" r="B34" t="s">
        <v>531</v>
      </c>
    </row>
    <row spans="1:3" r="35">
      <c s="4" r="A35" t="s">
        <v>477</v>
      </c>
    </row>
    <row spans="1:3" r="36">
      <c s="3" r="A36" t="s">
        <v>517</v>
      </c>
    </row>
    <row spans="1:3" r="37">
      <c s="4" r="A37" t="s">
        <v>521</v>
      </c>
      <c s="6" r="B37" t="n">
        <v>9</v>
      </c>
    </row>
    <row spans="1:3" r="38">
      <c s="4" r="A38" t="s">
        <v>522</v>
      </c>
      <c s="6" r="B38" t="n">
        <v>26</v>
      </c>
    </row>
    <row spans="1:3" r="39">
      <c s="4" r="A39" t="s">
        <v>523</v>
      </c>
      <c s="4" r="B39" t="s">
        <v>5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25</v>
      </c>
    </row>
    <row spans="1:3" r="2">
      <c s="3" r="A2" t="s">
        <v>534</v>
      </c>
    </row>
    <row spans="1:3" r="3">
      <c s="4" r="A3" t="s">
        <v>535</v>
      </c>
      <c s="7" r="B3" t="n">
        <v>6000301</v>
      </c>
      <c s="7" r="C3" t="n">
        <v>5725236</v>
      </c>
    </row>
    <row spans="1:3" r="4">
      <c s="4" r="A4" t="s">
        <v>536</v>
      </c>
    </row>
    <row spans="1:3" r="5">
      <c s="3" r="A5" t="s">
        <v>534</v>
      </c>
    </row>
    <row spans="1:3" r="6">
      <c s="4" r="A6" t="s">
        <v>535</v>
      </c>
      <c s="6" r="B6" t="n">
        <v>4935813</v>
      </c>
      <c s="6" r="C6" t="n">
        <v>4560683</v>
      </c>
    </row>
    <row spans="1:3" r="7">
      <c s="4" r="A7" t="s">
        <v>537</v>
      </c>
    </row>
    <row spans="1:3" r="8">
      <c s="3" r="A8" t="s">
        <v>534</v>
      </c>
    </row>
    <row spans="1:3" r="9">
      <c s="4" r="A9" t="s">
        <v>535</v>
      </c>
      <c s="6" r="B9" t="n">
        <v>1064488</v>
      </c>
      <c s="6" r="C9" t="n">
        <v>1164553</v>
      </c>
    </row>
    <row spans="1:3" r="10">
      <c s="4" r="A10" t="s">
        <v>538</v>
      </c>
    </row>
    <row spans="1:3" r="11">
      <c s="3" r="A11" t="s">
        <v>534</v>
      </c>
    </row>
    <row spans="1:3" r="12">
      <c s="4" r="A12" t="s">
        <v>535</v>
      </c>
      <c s="6" r="B12" t="n">
        <v>2237582</v>
      </c>
      <c s="6" r="C12" t="n">
        <v>2059767</v>
      </c>
    </row>
    <row spans="1:3" r="13">
      <c s="4" r="A13" t="s">
        <v>539</v>
      </c>
    </row>
    <row spans="1:3" r="14">
      <c s="3" r="A14" t="s">
        <v>534</v>
      </c>
    </row>
    <row spans="1:3" r="15">
      <c s="4" r="A15" t="s">
        <v>535</v>
      </c>
      <c s="6" r="B15" t="n">
        <v>1817642</v>
      </c>
      <c s="6" r="C15" t="n">
        <v>1634027</v>
      </c>
    </row>
    <row spans="1:3" r="16">
      <c s="4" r="A16" t="s">
        <v>540</v>
      </c>
    </row>
    <row spans="1:3" r="17">
      <c s="3" r="A17" t="s">
        <v>534</v>
      </c>
    </row>
    <row spans="1:3" r="18">
      <c s="4" r="A18" t="s">
        <v>535</v>
      </c>
      <c s="6" r="B18" t="n">
        <v>419940</v>
      </c>
      <c s="6" r="C18" t="n">
        <v>425740</v>
      </c>
    </row>
    <row spans="1:3" r="19">
      <c s="4" r="A19" t="s">
        <v>541</v>
      </c>
    </row>
    <row spans="1:3" r="20">
      <c s="3" r="A20" t="s">
        <v>534</v>
      </c>
    </row>
    <row spans="1:3" r="21">
      <c s="4" r="A21" t="s">
        <v>535</v>
      </c>
      <c s="6" r="B21" t="n">
        <v>1701427</v>
      </c>
      <c s="6" r="C21" t="n">
        <v>1554491</v>
      </c>
    </row>
    <row spans="1:3" r="22">
      <c s="4" r="A22" t="s">
        <v>542</v>
      </c>
    </row>
    <row spans="1:3" r="23">
      <c s="3" r="A23" t="s">
        <v>534</v>
      </c>
    </row>
    <row spans="1:3" r="24">
      <c s="4" r="A24" t="s">
        <v>535</v>
      </c>
      <c s="6" r="B24" t="n">
        <v>1354086</v>
      </c>
      <c s="6" r="C24" t="n">
        <v>1209008</v>
      </c>
    </row>
    <row spans="1:3" r="25">
      <c s="4" r="A25" t="s">
        <v>543</v>
      </c>
    </row>
    <row spans="1:3" r="26">
      <c s="3" r="A26" t="s">
        <v>534</v>
      </c>
    </row>
    <row spans="1:3" r="27">
      <c s="4" r="A27" t="s">
        <v>535</v>
      </c>
      <c s="6" r="B27" t="n">
        <v>347341</v>
      </c>
      <c s="6" r="C27" t="n">
        <v>345483</v>
      </c>
    </row>
    <row spans="1:3" r="28">
      <c s="4" r="A28" t="s">
        <v>544</v>
      </c>
    </row>
    <row spans="1:3" r="29">
      <c s="3" r="A29" t="s">
        <v>534</v>
      </c>
    </row>
    <row spans="1:3" r="30">
      <c s="4" r="A30" t="s">
        <v>535</v>
      </c>
      <c s="6" r="B30" t="n">
        <v>1034559</v>
      </c>
      <c s="6" r="C30" t="n">
        <v>1048263</v>
      </c>
    </row>
    <row spans="1:3" r="31">
      <c s="4" r="A31" t="s">
        <v>545</v>
      </c>
    </row>
    <row spans="1:3" r="32">
      <c s="3" r="A32" t="s">
        <v>534</v>
      </c>
    </row>
    <row spans="1:3" r="33">
      <c s="4" r="A33" t="s">
        <v>535</v>
      </c>
      <c s="6" r="B33" t="n">
        <v>853088</v>
      </c>
      <c s="6" r="C33" t="n">
        <v>827232</v>
      </c>
    </row>
    <row spans="1:3" r="34">
      <c s="4" r="A34" t="s">
        <v>546</v>
      </c>
    </row>
    <row spans="1:3" r="35">
      <c s="3" r="A35" t="s">
        <v>534</v>
      </c>
    </row>
    <row spans="1:3" r="36">
      <c s="4" r="A36" t="s">
        <v>535</v>
      </c>
      <c s="6" r="B36" t="n">
        <v>181471</v>
      </c>
      <c s="6" r="C36" t="n">
        <v>221031</v>
      </c>
    </row>
    <row spans="1:3" r="37">
      <c s="4" r="A37" t="s">
        <v>547</v>
      </c>
    </row>
    <row spans="1:3" r="38">
      <c s="3" r="A38" t="s">
        <v>534</v>
      </c>
    </row>
    <row spans="1:3" r="39">
      <c s="4" r="A39" t="s">
        <v>535</v>
      </c>
      <c s="6" r="B39" t="n">
        <v>325476</v>
      </c>
      <c s="6" r="C39" t="n">
        <v>331253</v>
      </c>
    </row>
    <row spans="1:3" r="40">
      <c s="4" r="A40" t="s">
        <v>548</v>
      </c>
    </row>
    <row spans="1:3" r="41">
      <c s="3" r="A41" t="s">
        <v>534</v>
      </c>
    </row>
    <row spans="1:3" r="42">
      <c s="4" r="A42" t="s">
        <v>535</v>
      </c>
      <c s="6" r="B42" t="n">
        <v>325476</v>
      </c>
      <c s="6" r="C42" t="n">
        <v>331253</v>
      </c>
    </row>
    <row spans="1:3" r="43">
      <c s="4" r="A43" t="s">
        <v>549</v>
      </c>
    </row>
    <row spans="1:3" r="44">
      <c s="3" r="A44" t="s">
        <v>534</v>
      </c>
    </row>
    <row spans="1:3" r="45">
      <c s="4" r="A45" t="s">
        <v>535</v>
      </c>
      <c s="6" r="B45" t="n">
        <v>0</v>
      </c>
      <c s="6" r="C45" t="n">
        <v>0</v>
      </c>
    </row>
    <row spans="1:3" r="46">
      <c s="4" r="A46" t="s">
        <v>550</v>
      </c>
    </row>
    <row spans="1:3" r="47">
      <c s="3" r="A47" t="s">
        <v>534</v>
      </c>
    </row>
    <row spans="1:3" r="48">
      <c s="4" r="A48" t="s">
        <v>535</v>
      </c>
      <c s="6" r="B48" t="n">
        <v>709083</v>
      </c>
      <c s="6" r="C48" t="n">
        <v>717010</v>
      </c>
    </row>
    <row spans="1:3" r="49">
      <c s="4" r="A49" t="s">
        <v>551</v>
      </c>
    </row>
    <row spans="1:3" r="50">
      <c s="3" r="A50" t="s">
        <v>534</v>
      </c>
    </row>
    <row spans="1:3" r="51">
      <c s="4" r="A51" t="s">
        <v>535</v>
      </c>
      <c s="6" r="B51" t="n">
        <v>527612</v>
      </c>
      <c s="6" r="C51" t="n">
        <v>495979</v>
      </c>
    </row>
    <row spans="1:3" r="52">
      <c s="4" r="A52" t="s">
        <v>552</v>
      </c>
    </row>
    <row spans="1:3" r="53">
      <c s="3" r="A53" t="s">
        <v>534</v>
      </c>
    </row>
    <row spans="1:3" r="54">
      <c s="4" r="A54" t="s">
        <v>535</v>
      </c>
      <c s="6" r="B54" t="n">
        <v>181471</v>
      </c>
      <c s="6" r="C54" t="n">
        <v>221031</v>
      </c>
    </row>
    <row spans="1:3" r="55">
      <c s="4" r="A55" t="s">
        <v>553</v>
      </c>
    </row>
    <row spans="1:3" r="56">
      <c s="3" r="A56" t="s">
        <v>534</v>
      </c>
    </row>
    <row spans="1:3" r="57">
      <c s="4" r="A57" t="s">
        <v>535</v>
      </c>
      <c s="6" r="B57" t="n">
        <v>287120</v>
      </c>
      <c s="6" r="C57" t="n">
        <v>251606</v>
      </c>
    </row>
    <row spans="1:3" r="58">
      <c s="4" r="A58" t="s">
        <v>554</v>
      </c>
    </row>
    <row spans="1:3" r="59">
      <c s="3" r="A59" t="s">
        <v>534</v>
      </c>
    </row>
    <row spans="1:3" r="60">
      <c s="4" r="A60" t="s">
        <v>535</v>
      </c>
      <c s="6" r="B60" t="n">
        <v>244949</v>
      </c>
      <c s="6" r="C60" t="n">
        <v>214823</v>
      </c>
    </row>
    <row spans="1:3" r="61">
      <c s="4" r="A61" t="s">
        <v>555</v>
      </c>
    </row>
    <row spans="1:3" r="62">
      <c s="3" r="A62" t="s">
        <v>534</v>
      </c>
    </row>
    <row spans="1:3" r="63">
      <c s="4" r="A63" t="s">
        <v>535</v>
      </c>
      <c s="6" r="B63" t="n">
        <v>42171</v>
      </c>
      <c s="6" r="C63" t="n">
        <v>36783</v>
      </c>
    </row>
    <row spans="1:3" r="64">
      <c s="4" r="A64" t="s">
        <v>556</v>
      </c>
    </row>
    <row spans="1:3" r="65">
      <c s="3" r="A65" t="s">
        <v>534</v>
      </c>
    </row>
    <row spans="1:3" r="66">
      <c s="4" r="A66" t="s">
        <v>535</v>
      </c>
      <c s="6" r="B66" t="n">
        <v>249035</v>
      </c>
      <c s="6" r="C66" t="n">
        <v>253670</v>
      </c>
    </row>
    <row spans="1:3" r="67">
      <c s="4" r="A67" t="s">
        <v>557</v>
      </c>
    </row>
    <row spans="1:3" r="68">
      <c s="3" r="A68" t="s">
        <v>534</v>
      </c>
    </row>
    <row spans="1:3" r="69">
      <c s="4" r="A69" t="s">
        <v>535</v>
      </c>
      <c s="6" r="B69" t="n">
        <v>218607</v>
      </c>
      <c s="6" r="C69" t="n">
        <v>210196</v>
      </c>
    </row>
    <row spans="1:3" r="70">
      <c s="4" r="A70" t="s">
        <v>558</v>
      </c>
    </row>
    <row spans="1:3" r="71">
      <c s="3" r="A71" t="s">
        <v>534</v>
      </c>
    </row>
    <row spans="1:3" r="72">
      <c s="4" r="A72" t="s">
        <v>535</v>
      </c>
      <c s="6" r="B72" t="n">
        <v>30428</v>
      </c>
      <c s="6" r="C72" t="n">
        <v>43474</v>
      </c>
    </row>
    <row spans="1:3" r="73">
      <c s="4" r="A73" t="s">
        <v>559</v>
      </c>
    </row>
    <row spans="1:3" r="74">
      <c s="3" r="A74" t="s">
        <v>534</v>
      </c>
    </row>
    <row spans="1:3" r="75">
      <c s="4" r="A75" t="s">
        <v>535</v>
      </c>
      <c s="6" r="B75" t="n">
        <v>3272141</v>
      </c>
      <c s="6" r="C75" t="n">
        <v>3108030</v>
      </c>
    </row>
    <row spans="1:3" r="76">
      <c s="4" r="A76" t="s">
        <v>560</v>
      </c>
    </row>
    <row spans="1:3" r="77">
      <c s="3" r="A77" t="s">
        <v>534</v>
      </c>
    </row>
    <row spans="1:3" r="78">
      <c s="4" r="A78" t="s">
        <v>535</v>
      </c>
      <c s="6" r="B78" t="n">
        <v>2670730</v>
      </c>
      <c s="6" r="C78" t="n">
        <v>2461259</v>
      </c>
    </row>
    <row spans="1:3" r="79">
      <c s="4" r="A79" t="s">
        <v>561</v>
      </c>
    </row>
    <row spans="1:3" r="80">
      <c s="3" r="A80" t="s">
        <v>534</v>
      </c>
    </row>
    <row spans="1:3" r="81">
      <c s="4" r="A81" t="s">
        <v>535</v>
      </c>
      <c s="6" r="B81" t="n">
        <v>601411</v>
      </c>
      <c s="6" r="C81" t="n">
        <v>646771</v>
      </c>
    </row>
    <row spans="1:3" r="82">
      <c s="4" r="A82" t="s">
        <v>562</v>
      </c>
    </row>
    <row spans="1:3" r="83">
      <c s="3" r="A83" t="s">
        <v>534</v>
      </c>
    </row>
    <row spans="1:3" r="84">
      <c s="4" r="A84" t="s">
        <v>535</v>
      </c>
      <c s="6" r="B84" t="n">
        <v>1843600</v>
      </c>
      <c s="6" r="C84" t="n">
        <v>1815035</v>
      </c>
    </row>
    <row spans="1:3" r="85">
      <c s="4" r="A85" t="s">
        <v>563</v>
      </c>
    </row>
    <row spans="1:3" r="86">
      <c s="3" r="A86" t="s">
        <v>534</v>
      </c>
    </row>
    <row spans="1:3" r="87">
      <c s="4" r="A87" t="s">
        <v>535</v>
      </c>
      <c s="6" r="B87" t="n">
        <v>1540032</v>
      </c>
      <c s="6" r="C87" t="n">
        <v>1480937</v>
      </c>
    </row>
    <row spans="1:3" r="88">
      <c s="4" r="A88" t="s">
        <v>564</v>
      </c>
    </row>
    <row spans="1:3" r="89">
      <c s="3" r="A89" t="s">
        <v>534</v>
      </c>
    </row>
    <row spans="1:3" r="90">
      <c s="4" r="A90" t="s">
        <v>535</v>
      </c>
      <c s="6" r="B90" t="n">
        <v>303568</v>
      </c>
      <c s="6" r="C90" t="n">
        <v>334098</v>
      </c>
    </row>
    <row spans="1:3" r="91">
      <c s="4" r="A91" t="s">
        <v>565</v>
      </c>
    </row>
    <row spans="1:3" r="92">
      <c s="3" r="A92" t="s">
        <v>534</v>
      </c>
    </row>
    <row spans="1:3" r="93">
      <c s="4" r="A93" t="s">
        <v>535</v>
      </c>
      <c s="6" r="B93" t="n">
        <v>1821769</v>
      </c>
      <c s="6" r="C93" t="n">
        <v>1786980</v>
      </c>
    </row>
    <row spans="1:3" r="94">
      <c s="4" r="A94" t="s">
        <v>566</v>
      </c>
    </row>
    <row spans="1:3" r="95">
      <c s="3" r="A95" t="s">
        <v>534</v>
      </c>
    </row>
    <row spans="1:3" r="96">
      <c s="4" r="A96" t="s">
        <v>535</v>
      </c>
      <c s="6" r="B96" t="n">
        <v>1519067</v>
      </c>
      <c s="6" r="C96" t="n">
        <v>1454233</v>
      </c>
    </row>
    <row spans="1:3" r="97">
      <c s="4" r="A97" t="s">
        <v>567</v>
      </c>
    </row>
    <row spans="1:3" r="98">
      <c s="3" r="A98" t="s">
        <v>534</v>
      </c>
    </row>
    <row spans="1:3" r="99">
      <c s="4" r="A99" t="s">
        <v>535</v>
      </c>
      <c s="6" r="B99" t="n">
        <v>302702</v>
      </c>
      <c s="6" r="C99" t="n">
        <v>332747</v>
      </c>
    </row>
    <row spans="1:3" r="100">
      <c s="4" r="A100" t="s">
        <v>568</v>
      </c>
    </row>
    <row spans="1:3" r="101">
      <c s="3" r="A101" t="s">
        <v>534</v>
      </c>
    </row>
    <row spans="1:3" r="102">
      <c s="4" r="A102" t="s">
        <v>535</v>
      </c>
      <c s="6" r="B102" t="n">
        <v>21831</v>
      </c>
      <c s="6" r="C102" t="n">
        <v>28055</v>
      </c>
    </row>
    <row spans="1:3" r="103">
      <c s="4" r="A103" t="s">
        <v>569</v>
      </c>
    </row>
    <row spans="1:3" r="104">
      <c s="3" r="A104" t="s">
        <v>534</v>
      </c>
    </row>
    <row spans="1:3" r="105">
      <c s="4" r="A105" t="s">
        <v>535</v>
      </c>
      <c s="6" r="B105" t="n">
        <v>20965</v>
      </c>
      <c s="6" r="C105" t="n">
        <v>26704</v>
      </c>
    </row>
    <row spans="1:3" r="106">
      <c s="4" r="A106" t="s">
        <v>570</v>
      </c>
    </row>
    <row spans="1:3" r="107">
      <c s="3" r="A107" t="s">
        <v>534</v>
      </c>
    </row>
    <row spans="1:3" r="108">
      <c s="4" r="A108" t="s">
        <v>535</v>
      </c>
      <c s="6" r="B108" t="n">
        <v>866</v>
      </c>
      <c s="6" r="C108" t="n">
        <v>1351</v>
      </c>
    </row>
    <row spans="1:3" r="109">
      <c s="4" r="A109" t="s">
        <v>571</v>
      </c>
    </row>
    <row spans="1:3" r="110">
      <c s="3" r="A110" t="s">
        <v>534</v>
      </c>
    </row>
    <row spans="1:3" r="111">
      <c s="4" r="A111" t="s">
        <v>535</v>
      </c>
      <c s="6" r="B111" t="n">
        <v>884560</v>
      </c>
      <c s="6" r="C111" t="n">
        <v>802171</v>
      </c>
    </row>
    <row spans="1:3" r="112">
      <c s="4" r="A112" t="s">
        <v>572</v>
      </c>
    </row>
    <row spans="1:3" r="113">
      <c s="3" r="A113" t="s">
        <v>534</v>
      </c>
    </row>
    <row spans="1:3" r="114">
      <c s="4" r="A114" t="s">
        <v>535</v>
      </c>
      <c s="6" r="B114" t="n">
        <v>725051</v>
      </c>
      <c s="6" r="C114" t="n">
        <v>618487</v>
      </c>
    </row>
    <row spans="1:3" r="115">
      <c s="4" r="A115" t="s">
        <v>573</v>
      </c>
    </row>
    <row spans="1:3" r="116">
      <c s="3" r="A116" t="s">
        <v>534</v>
      </c>
    </row>
    <row spans="1:3" r="117">
      <c s="4" r="A117" t="s">
        <v>535</v>
      </c>
      <c s="6" r="B117" t="n">
        <v>159509</v>
      </c>
      <c s="6" r="C117" t="n">
        <v>183684</v>
      </c>
    </row>
    <row spans="1:3" r="118">
      <c s="4" r="A118" t="s">
        <v>574</v>
      </c>
    </row>
    <row spans="1:3" r="119">
      <c s="3" r="A119" t="s">
        <v>534</v>
      </c>
    </row>
    <row spans="1:3" r="120">
      <c s="4" r="A120" t="s">
        <v>535</v>
      </c>
      <c s="6" r="B120" t="n">
        <v>359911</v>
      </c>
      <c s="6" r="C120" t="n">
        <v>360605</v>
      </c>
    </row>
    <row spans="1:3" r="121">
      <c s="4" r="A121" t="s">
        <v>575</v>
      </c>
    </row>
    <row spans="1:3" r="122">
      <c s="3" r="A122" t="s">
        <v>534</v>
      </c>
    </row>
    <row spans="1:3" r="123">
      <c s="4" r="A123" t="s">
        <v>535</v>
      </c>
      <c s="6" r="B123" t="n">
        <v>310565</v>
      </c>
      <c s="6" r="C123" t="n">
        <v>307159</v>
      </c>
    </row>
    <row spans="1:3" r="124">
      <c s="4" r="A124" t="s">
        <v>576</v>
      </c>
    </row>
    <row spans="1:3" r="125">
      <c s="3" r="A125" t="s">
        <v>534</v>
      </c>
    </row>
    <row spans="1:3" r="126">
      <c s="4" r="A126" t="s">
        <v>535</v>
      </c>
      <c s="6" r="B126" t="n">
        <v>49346</v>
      </c>
      <c s="6" r="C126" t="n">
        <v>53446</v>
      </c>
    </row>
    <row spans="1:3" r="127">
      <c s="4" r="A127" t="s">
        <v>577</v>
      </c>
    </row>
    <row spans="1:3" r="128">
      <c s="3" r="A128" t="s">
        <v>534</v>
      </c>
    </row>
    <row spans="1:3" r="129">
      <c s="4" r="A129" t="s">
        <v>535</v>
      </c>
      <c s="6" r="B129" t="n">
        <v>524649</v>
      </c>
      <c s="6" r="C129" t="n">
        <v>441566</v>
      </c>
    </row>
    <row spans="1:3" r="130">
      <c s="4" r="A130" t="s">
        <v>578</v>
      </c>
    </row>
    <row spans="1:3" r="131">
      <c s="3" r="A131" t="s">
        <v>534</v>
      </c>
    </row>
    <row spans="1:3" r="132">
      <c s="4" r="A132" t="s">
        <v>535</v>
      </c>
      <c s="6" r="B132" t="n">
        <v>414486</v>
      </c>
      <c s="6" r="C132" t="n">
        <v>311328</v>
      </c>
    </row>
    <row spans="1:3" r="133">
      <c s="4" r="A133" t="s">
        <v>579</v>
      </c>
    </row>
    <row spans="1:3" r="134">
      <c s="3" r="A134" t="s">
        <v>534</v>
      </c>
    </row>
    <row spans="1:3" r="135">
      <c s="4" r="A135" t="s">
        <v>535</v>
      </c>
      <c s="7" r="B135" t="n">
        <v>110163</v>
      </c>
      <c s="7" r="C135" t="n">
        <v>1302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80</v>
      </c>
      <c s="2" r="B1" t="s">
        <v>1</v>
      </c>
      <c s="2" r="C1" t="s">
        <v>581</v>
      </c>
    </row>
    <row spans="1:3" r="2">
      <c s="2" r="B2" t="s">
        <v>2</v>
      </c>
      <c s="2" r="C2" t="s">
        <v>25</v>
      </c>
    </row>
    <row spans="1:3" r="3">
      <c s="3" r="A3" t="s">
        <v>534</v>
      </c>
    </row>
    <row spans="1:3" r="4">
      <c s="4" r="A4" t="s">
        <v>535</v>
      </c>
      <c s="7" r="B4" t="n">
        <v>6000301</v>
      </c>
      <c s="7" r="C4" t="n">
        <v>5725236</v>
      </c>
    </row>
    <row spans="1:3" r="5">
      <c s="4" r="A5" t="s">
        <v>582</v>
      </c>
      <c s="4" r="B5" t="s">
        <v>583</v>
      </c>
    </row>
    <row spans="1:3" r="6">
      <c s="4" r="A6" t="s">
        <v>537</v>
      </c>
    </row>
    <row spans="1:3" r="7">
      <c s="3" r="A7" t="s">
        <v>534</v>
      </c>
    </row>
    <row spans="1:3" r="8">
      <c s="4" r="A8" t="s">
        <v>535</v>
      </c>
      <c s="7" r="B8" t="n">
        <v>1064488</v>
      </c>
      <c s="6" r="C8" t="n">
        <v>1164553</v>
      </c>
    </row>
    <row spans="1:3" r="9">
      <c s="4" r="A9" t="s">
        <v>584</v>
      </c>
      <c s="6" r="B9" t="n">
        <v>19708</v>
      </c>
      <c s="6" r="C9" t="n">
        <v>21362</v>
      </c>
    </row>
    <row spans="1:3" r="10">
      <c s="4" r="A10" t="s">
        <v>585</v>
      </c>
      <c s="6" r="B10" t="n">
        <v>38200</v>
      </c>
      <c s="6" r="C10" t="n">
        <v>40200</v>
      </c>
    </row>
    <row spans="1:3" r="11">
      <c s="4" r="A11" t="s">
        <v>586</v>
      </c>
      <c s="6" r="B11" t="n">
        <v>1000000</v>
      </c>
      <c s="6" r="C11" t="n">
        <v>1100000</v>
      </c>
    </row>
    <row spans="1:3" r="12">
      <c s="4" r="A12" t="s">
        <v>38</v>
      </c>
    </row>
    <row spans="1:3" r="13">
      <c s="3" r="A13" t="s">
        <v>534</v>
      </c>
    </row>
    <row spans="1:3" r="14">
      <c s="4" r="A14" t="s">
        <v>587</v>
      </c>
      <c s="6" r="B14" t="n">
        <v>60</v>
      </c>
      <c s="6" r="C14" t="n">
        <v>675</v>
      </c>
    </row>
    <row spans="1:3" r="15">
      <c s="4" r="A15" t="s">
        <v>588</v>
      </c>
    </row>
    <row spans="1:3" r="16">
      <c s="3" r="A16" t="s">
        <v>534</v>
      </c>
    </row>
    <row spans="1:3" r="17">
      <c s="4" r="A17" t="s">
        <v>535</v>
      </c>
      <c s="6" r="B17" t="n">
        <v>1843600</v>
      </c>
      <c s="6" r="C17" t="n">
        <v>1815035</v>
      </c>
    </row>
    <row spans="1:3" r="18">
      <c s="4" r="A18" t="s">
        <v>589</v>
      </c>
      <c s="6" r="B18" t="n">
        <v>6100</v>
      </c>
      <c s="6" r="C18" t="n">
        <v>7500</v>
      </c>
    </row>
    <row spans="1:3" r="19">
      <c s="4" r="A19" t="s">
        <v>590</v>
      </c>
    </row>
    <row spans="1:3" r="20">
      <c s="3" r="A20" t="s">
        <v>534</v>
      </c>
    </row>
    <row spans="1:3" r="21">
      <c s="4" r="A21" t="s">
        <v>535</v>
      </c>
      <c s="6" r="B21" t="n">
        <v>303568</v>
      </c>
      <c s="6" r="C21" t="n">
        <v>334098</v>
      </c>
    </row>
    <row spans="1:3" r="22">
      <c s="4" r="A22" t="s">
        <v>584</v>
      </c>
      <c s="7" r="B22" t="n">
        <v>1565</v>
      </c>
      <c s="7" r="C22" t="n">
        <v>25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1</v>
      </c>
      <c s="2" r="B1" t="s">
        <v>84</v>
      </c>
      <c s="2" r="D1" t="s">
        <v>1</v>
      </c>
    </row>
    <row spans="1:5" r="2">
      <c s="2" r="B2" t="s">
        <v>2</v>
      </c>
      <c s="2" r="C2" t="s">
        <v>85</v>
      </c>
      <c s="2" r="D2" t="s">
        <v>2</v>
      </c>
      <c s="2" r="E2" t="s">
        <v>85</v>
      </c>
    </row>
    <row spans="1:5" r="3">
      <c s="3" r="A3" t="s">
        <v>592</v>
      </c>
    </row>
    <row spans="1:5" r="4">
      <c s="4" r="A4" t="s">
        <v>593</v>
      </c>
      <c s="7" r="B4" t="n">
        <v>6464</v>
      </c>
      <c s="7" r="C4" t="n">
        <v>3431</v>
      </c>
      <c s="7" r="D4" t="n">
        <v>6925</v>
      </c>
      <c s="7" r="E4" t="n">
        <v>2541</v>
      </c>
    </row>
    <row spans="1:5" r="5">
      <c s="4" r="A5" t="s">
        <v>594</v>
      </c>
      <c s="6" r="B5" t="n">
        <v>708</v>
      </c>
      <c s="6" r="C5" t="n">
        <v>4178</v>
      </c>
      <c s="6" r="D5" t="n">
        <v>708</v>
      </c>
      <c s="6" r="E5" t="n">
        <v>4178</v>
      </c>
    </row>
    <row spans="1:5" r="6">
      <c s="4" r="A6" t="s">
        <v>595</v>
      </c>
      <c s="6" r="B6" t="n">
        <v>522</v>
      </c>
      <c s="6" r="C6" t="n">
        <v>405</v>
      </c>
      <c s="6" r="D6" t="n">
        <v>1418</v>
      </c>
      <c s="6" r="E6" t="n">
        <v>1736</v>
      </c>
    </row>
    <row spans="1:5" r="7">
      <c s="4" r="A7" t="s">
        <v>596</v>
      </c>
      <c s="6" r="B7" t="n">
        <v>0</v>
      </c>
      <c s="6" r="C7" t="n">
        <v>0</v>
      </c>
      <c s="6" r="D7" t="n">
        <v>-185</v>
      </c>
      <c s="6" r="E7" t="n">
        <v>0</v>
      </c>
    </row>
    <row spans="1:5" r="8">
      <c s="4" r="A8" t="s">
        <v>597</v>
      </c>
      <c s="6" r="B8" t="n">
        <v>-1481</v>
      </c>
      <c s="6" r="C8" t="n">
        <v>-1474</v>
      </c>
      <c s="6" r="D8" t="n">
        <v>-2653</v>
      </c>
      <c s="6" r="E8" t="n">
        <v>-1915</v>
      </c>
    </row>
    <row spans="1:5" r="9">
      <c s="4" r="A9" t="s">
        <v>598</v>
      </c>
      <c s="7" r="B9" t="n">
        <v>6213</v>
      </c>
      <c s="7" r="C9" t="n">
        <v>6540</v>
      </c>
      <c s="7" r="D9" t="n">
        <v>6213</v>
      </c>
      <c s="7" r="E9" t="n">
        <v>65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9</v>
      </c>
      <c s="2" r="B1" t="s">
        <v>2</v>
      </c>
      <c s="2" r="C1" t="s">
        <v>25</v>
      </c>
    </row>
    <row spans="1:3" r="2">
      <c s="3" r="A2" t="s">
        <v>600</v>
      </c>
    </row>
    <row spans="1:3" r="3">
      <c s="4" r="A3" t="s">
        <v>40</v>
      </c>
      <c s="7" r="B3" t="n">
        <v>6000301</v>
      </c>
      <c s="7" r="C3" t="n">
        <v>5725236</v>
      </c>
    </row>
    <row spans="1:3" r="4">
      <c s="4" r="A4" t="s">
        <v>536</v>
      </c>
    </row>
    <row spans="1:3" r="5">
      <c s="3" r="A5" t="s">
        <v>600</v>
      </c>
    </row>
    <row spans="1:3" r="6">
      <c s="4" r="A6" t="s">
        <v>601</v>
      </c>
      <c s="6" r="B6" t="n">
        <v>28257</v>
      </c>
      <c s="6" r="C6" t="n">
        <v>28981</v>
      </c>
    </row>
    <row spans="1:3" r="7">
      <c s="4" r="A7" t="s">
        <v>602</v>
      </c>
      <c s="6" r="B7" t="n">
        <v>4907556</v>
      </c>
      <c s="6" r="C7" t="n">
        <v>4531702</v>
      </c>
    </row>
    <row spans="1:3" r="8">
      <c s="4" r="A8" t="s">
        <v>40</v>
      </c>
      <c s="6" r="B8" t="n">
        <v>4935813</v>
      </c>
      <c s="6" r="C8" t="n">
        <v>4560683</v>
      </c>
    </row>
    <row spans="1:3" r="9">
      <c s="4" r="A9" t="s">
        <v>603</v>
      </c>
      <c s="6" r="B9" t="n">
        <v>2852</v>
      </c>
      <c s="6" r="C9" t="n">
        <v>2272</v>
      </c>
    </row>
    <row spans="1:3" r="10">
      <c s="4" r="A10" t="s">
        <v>537</v>
      </c>
    </row>
    <row spans="1:3" r="11">
      <c s="3" r="A11" t="s">
        <v>600</v>
      </c>
    </row>
    <row spans="1:3" r="12">
      <c s="4" r="A12" t="s">
        <v>601</v>
      </c>
      <c s="6" r="B12" t="n">
        <v>10757</v>
      </c>
      <c s="6" r="C12" t="n">
        <v>14184</v>
      </c>
    </row>
    <row spans="1:3" r="13">
      <c s="4" r="A13" t="s">
        <v>584</v>
      </c>
      <c s="6" r="B13" t="n">
        <v>19708</v>
      </c>
      <c s="6" r="C13" t="n">
        <v>21362</v>
      </c>
    </row>
    <row spans="1:3" r="14">
      <c s="4" r="A14" t="s">
        <v>40</v>
      </c>
      <c s="6" r="B14" t="n">
        <v>1064488</v>
      </c>
      <c s="6" r="C14" t="n">
        <v>1164553</v>
      </c>
    </row>
    <row spans="1:3" r="15">
      <c s="4" r="A15" t="s">
        <v>603</v>
      </c>
      <c s="6" r="B15" t="n">
        <v>623</v>
      </c>
      <c s="6" r="C15" t="n">
        <v>1422</v>
      </c>
    </row>
    <row spans="1:3" r="16">
      <c s="4" r="A16" t="s">
        <v>538</v>
      </c>
    </row>
    <row spans="1:3" r="17">
      <c s="3" r="A17" t="s">
        <v>600</v>
      </c>
    </row>
    <row spans="1:3" r="18">
      <c s="4" r="A18" t="s">
        <v>40</v>
      </c>
      <c s="6" r="B18" t="n">
        <v>2237582</v>
      </c>
      <c s="6" r="C18" t="n">
        <v>2059767</v>
      </c>
    </row>
    <row spans="1:3" r="19">
      <c s="4" r="A19" t="s">
        <v>539</v>
      </c>
    </row>
    <row spans="1:3" r="20">
      <c s="3" r="A20" t="s">
        <v>600</v>
      </c>
    </row>
    <row spans="1:3" r="21">
      <c s="4" r="A21" t="s">
        <v>601</v>
      </c>
      <c s="6" r="B21" t="n">
        <v>7332</v>
      </c>
      <c s="6" r="C21" t="n">
        <v>5993</v>
      </c>
    </row>
    <row spans="1:3" r="22">
      <c s="4" r="A22" t="s">
        <v>602</v>
      </c>
      <c s="6" r="B22" t="n">
        <v>1810310</v>
      </c>
      <c s="6" r="C22" t="n">
        <v>1628034</v>
      </c>
    </row>
    <row spans="1:3" r="23">
      <c s="4" r="A23" t="s">
        <v>40</v>
      </c>
      <c s="6" r="B23" t="n">
        <v>1817642</v>
      </c>
      <c s="6" r="C23" t="n">
        <v>1634027</v>
      </c>
    </row>
    <row spans="1:3" r="24">
      <c s="4" r="A24" t="s">
        <v>603</v>
      </c>
      <c s="6" r="B24" t="n">
        <v>2195</v>
      </c>
      <c s="6" r="C24" t="n">
        <v>0</v>
      </c>
    </row>
    <row spans="1:3" r="25">
      <c s="4" r="A25" t="s">
        <v>540</v>
      </c>
    </row>
    <row spans="1:3" r="26">
      <c s="3" r="A26" t="s">
        <v>600</v>
      </c>
    </row>
    <row spans="1:3" r="27">
      <c s="4" r="A27" t="s">
        <v>601</v>
      </c>
      <c s="6" r="B27" t="n">
        <v>1749</v>
      </c>
      <c s="6" r="C27" t="n">
        <v>2361</v>
      </c>
    </row>
    <row spans="1:3" r="28">
      <c s="4" r="A28" t="s">
        <v>584</v>
      </c>
      <c s="6" r="B28" t="n">
        <v>15596</v>
      </c>
      <c s="6" r="C28" t="n">
        <v>15765</v>
      </c>
    </row>
    <row spans="1:3" r="29">
      <c s="4" r="A29" t="s">
        <v>40</v>
      </c>
      <c s="6" r="B29" t="n">
        <v>419940</v>
      </c>
      <c s="6" r="C29" t="n">
        <v>425740</v>
      </c>
    </row>
    <row spans="1:3" r="30">
      <c s="4" r="A30" t="s">
        <v>603</v>
      </c>
      <c s="6" r="B30" t="n">
        <v>296</v>
      </c>
      <c s="6" r="C30" t="n">
        <v>127</v>
      </c>
    </row>
    <row spans="1:3" r="31">
      <c s="4" r="A31" t="s">
        <v>541</v>
      </c>
    </row>
    <row spans="1:3" r="32">
      <c s="3" r="A32" t="s">
        <v>600</v>
      </c>
    </row>
    <row spans="1:3" r="33">
      <c s="4" r="A33" t="s">
        <v>40</v>
      </c>
      <c s="6" r="B33" t="n">
        <v>1701427</v>
      </c>
      <c s="6" r="C33" t="n">
        <v>1554491</v>
      </c>
    </row>
    <row spans="1:3" r="34">
      <c s="4" r="A34" t="s">
        <v>542</v>
      </c>
    </row>
    <row spans="1:3" r="35">
      <c s="3" r="A35" t="s">
        <v>600</v>
      </c>
    </row>
    <row spans="1:3" r="36">
      <c s="4" r="A36" t="s">
        <v>40</v>
      </c>
      <c s="6" r="B36" t="n">
        <v>1354086</v>
      </c>
      <c s="6" r="C36" t="n">
        <v>1209008</v>
      </c>
    </row>
    <row spans="1:3" r="37">
      <c s="4" r="A37" t="s">
        <v>543</v>
      </c>
    </row>
    <row spans="1:3" r="38">
      <c s="3" r="A38" t="s">
        <v>600</v>
      </c>
    </row>
    <row spans="1:3" r="39">
      <c s="4" r="A39" t="s">
        <v>40</v>
      </c>
      <c s="6" r="B39" t="n">
        <v>347341</v>
      </c>
      <c s="6" r="C39" t="n">
        <v>345483</v>
      </c>
    </row>
    <row spans="1:3" r="40">
      <c s="4" r="A40" t="s">
        <v>556</v>
      </c>
    </row>
    <row spans="1:3" r="41">
      <c s="3" r="A41" t="s">
        <v>600</v>
      </c>
    </row>
    <row spans="1:3" r="42">
      <c s="4" r="A42" t="s">
        <v>40</v>
      </c>
      <c s="6" r="B42" t="n">
        <v>249035</v>
      </c>
      <c s="6" r="C42" t="n">
        <v>253670</v>
      </c>
    </row>
    <row spans="1:3" r="43">
      <c s="4" r="A43" t="s">
        <v>557</v>
      </c>
    </row>
    <row spans="1:3" r="44">
      <c s="3" r="A44" t="s">
        <v>600</v>
      </c>
    </row>
    <row spans="1:3" r="45">
      <c s="4" r="A45" t="s">
        <v>601</v>
      </c>
      <c s="6" r="B45" t="n">
        <v>0</v>
      </c>
      <c s="6" r="C45" t="n">
        <v>58</v>
      </c>
    </row>
    <row spans="1:3" r="46">
      <c s="4" r="A46" t="s">
        <v>602</v>
      </c>
      <c s="6" r="B46" t="n">
        <v>218607</v>
      </c>
      <c s="6" r="C46" t="n">
        <v>210138</v>
      </c>
    </row>
    <row spans="1:3" r="47">
      <c s="4" r="A47" t="s">
        <v>40</v>
      </c>
      <c s="6" r="B47" t="n">
        <v>218607</v>
      </c>
      <c s="6" r="C47" t="n">
        <v>210196</v>
      </c>
    </row>
    <row spans="1:3" r="48">
      <c s="4" r="A48" t="s">
        <v>603</v>
      </c>
      <c s="6" r="B48" t="n">
        <v>0</v>
      </c>
      <c s="6" r="C48" t="n">
        <v>0</v>
      </c>
    </row>
    <row spans="1:3" r="49">
      <c s="4" r="A49" t="s">
        <v>558</v>
      </c>
    </row>
    <row spans="1:3" r="50">
      <c s="3" r="A50" t="s">
        <v>600</v>
      </c>
    </row>
    <row spans="1:3" r="51">
      <c s="4" r="A51" t="s">
        <v>601</v>
      </c>
      <c s="6" r="B51" t="n">
        <v>0</v>
      </c>
      <c s="6" r="C51" t="n">
        <v>0</v>
      </c>
    </row>
    <row spans="1:3" r="52">
      <c s="4" r="A52" t="s">
        <v>584</v>
      </c>
      <c s="6" r="B52" t="n">
        <v>1093</v>
      </c>
      <c s="6" r="C52" t="n">
        <v>1298</v>
      </c>
    </row>
    <row spans="1:3" r="53">
      <c s="4" r="A53" t="s">
        <v>40</v>
      </c>
      <c s="6" r="B53" t="n">
        <v>30428</v>
      </c>
      <c s="6" r="C53" t="n">
        <v>43474</v>
      </c>
    </row>
    <row spans="1:3" r="54">
      <c s="4" r="A54" t="s">
        <v>603</v>
      </c>
      <c s="6" r="B54" t="n">
        <v>0</v>
      </c>
      <c s="6" r="C54" t="n">
        <v>0</v>
      </c>
    </row>
    <row spans="1:3" r="55">
      <c s="4" r="A55" t="s">
        <v>553</v>
      </c>
    </row>
    <row spans="1:3" r="56">
      <c s="3" r="A56" t="s">
        <v>600</v>
      </c>
    </row>
    <row spans="1:3" r="57">
      <c s="4" r="A57" t="s">
        <v>40</v>
      </c>
      <c s="6" r="B57" t="n">
        <v>287120</v>
      </c>
      <c s="6" r="C57" t="n">
        <v>251606</v>
      </c>
    </row>
    <row spans="1:3" r="58">
      <c s="4" r="A58" t="s">
        <v>554</v>
      </c>
    </row>
    <row spans="1:3" r="59">
      <c s="3" r="A59" t="s">
        <v>600</v>
      </c>
    </row>
    <row spans="1:3" r="60">
      <c s="4" r="A60" t="s">
        <v>601</v>
      </c>
      <c s="6" r="B60" t="n">
        <v>529</v>
      </c>
      <c s="6" r="C60" t="n">
        <v>295</v>
      </c>
    </row>
    <row spans="1:3" r="61">
      <c s="4" r="A61" t="s">
        <v>602</v>
      </c>
      <c s="6" r="B61" t="n">
        <v>244420</v>
      </c>
      <c s="6" r="C61" t="n">
        <v>214528</v>
      </c>
    </row>
    <row spans="1:3" r="62">
      <c s="4" r="A62" t="s">
        <v>40</v>
      </c>
      <c s="6" r="B62" t="n">
        <v>244949</v>
      </c>
      <c s="6" r="C62" t="n">
        <v>214823</v>
      </c>
    </row>
    <row spans="1:3" r="63">
      <c s="4" r="A63" t="s">
        <v>603</v>
      </c>
      <c s="6" r="B63" t="n">
        <v>0</v>
      </c>
      <c s="6" r="C63" t="n">
        <v>0</v>
      </c>
    </row>
    <row spans="1:3" r="64">
      <c s="4" r="A64" t="s">
        <v>555</v>
      </c>
    </row>
    <row spans="1:3" r="65">
      <c s="3" r="A65" t="s">
        <v>600</v>
      </c>
    </row>
    <row spans="1:3" r="66">
      <c s="4" r="A66" t="s">
        <v>601</v>
      </c>
      <c s="6" r="B66" t="n">
        <v>733</v>
      </c>
      <c s="6" r="C66" t="n">
        <v>403</v>
      </c>
    </row>
    <row spans="1:3" r="67">
      <c s="4" r="A67" t="s">
        <v>584</v>
      </c>
      <c s="6" r="B67" t="n">
        <v>1546</v>
      </c>
      <c s="6" r="C67" t="n">
        <v>1380</v>
      </c>
    </row>
    <row spans="1:3" r="68">
      <c s="4" r="A68" t="s">
        <v>40</v>
      </c>
      <c s="6" r="B68" t="n">
        <v>42171</v>
      </c>
      <c s="6" r="C68" t="n">
        <v>36783</v>
      </c>
    </row>
    <row spans="1:3" r="69">
      <c s="4" r="A69" t="s">
        <v>603</v>
      </c>
      <c s="6" r="B69" t="n">
        <v>296</v>
      </c>
      <c s="6" r="C69" t="n">
        <v>127</v>
      </c>
    </row>
    <row spans="1:3" r="70">
      <c s="4" r="A70" t="s">
        <v>604</v>
      </c>
    </row>
    <row spans="1:3" r="71">
      <c s="3" r="A71" t="s">
        <v>600</v>
      </c>
    </row>
    <row spans="1:3" r="72">
      <c s="4" r="A72" t="s">
        <v>601</v>
      </c>
      <c s="6" r="B72" t="n">
        <v>6803</v>
      </c>
      <c s="6" r="C72" t="n">
        <v>5640</v>
      </c>
    </row>
    <row spans="1:3" r="73">
      <c s="4" r="A73" t="s">
        <v>602</v>
      </c>
      <c s="6" r="B73" t="n">
        <v>1347283</v>
      </c>
      <c s="6" r="C73" t="n">
        <v>1203368</v>
      </c>
    </row>
    <row spans="1:3" r="74">
      <c s="4" r="A74" t="s">
        <v>40</v>
      </c>
      <c s="6" r="B74" t="n">
        <v>1354086</v>
      </c>
      <c s="6" r="C74" t="n">
        <v>1209008</v>
      </c>
    </row>
    <row spans="1:3" r="75">
      <c s="4" r="A75" t="s">
        <v>603</v>
      </c>
      <c s="6" r="B75" t="n">
        <v>2195</v>
      </c>
      <c s="6" r="C75" t="n">
        <v>0</v>
      </c>
    </row>
    <row spans="1:3" r="76">
      <c s="4" r="A76" t="s">
        <v>605</v>
      </c>
    </row>
    <row spans="1:3" r="77">
      <c s="3" r="A77" t="s">
        <v>600</v>
      </c>
    </row>
    <row spans="1:3" r="78">
      <c s="4" r="A78" t="s">
        <v>601</v>
      </c>
      <c s="6" r="B78" t="n">
        <v>1016</v>
      </c>
      <c s="6" r="C78" t="n">
        <v>1958</v>
      </c>
    </row>
    <row spans="1:3" r="79">
      <c s="4" r="A79" t="s">
        <v>584</v>
      </c>
      <c s="6" r="B79" t="n">
        <v>12957</v>
      </c>
      <c s="6" r="C79" t="n">
        <v>13087</v>
      </c>
    </row>
    <row spans="1:3" r="80">
      <c s="4" r="A80" t="s">
        <v>40</v>
      </c>
      <c s="6" r="B80" t="n">
        <v>347341</v>
      </c>
      <c s="6" r="C80" t="n">
        <v>345483</v>
      </c>
    </row>
    <row spans="1:3" r="81">
      <c s="4" r="A81" t="s">
        <v>603</v>
      </c>
      <c s="6" r="B81" t="n">
        <v>0</v>
      </c>
      <c s="6" r="C81" t="n">
        <v>0</v>
      </c>
    </row>
    <row spans="1:3" r="82">
      <c s="4" r="A82" t="s">
        <v>544</v>
      </c>
    </row>
    <row spans="1:3" r="83">
      <c s="3" r="A83" t="s">
        <v>600</v>
      </c>
    </row>
    <row spans="1:3" r="84">
      <c s="4" r="A84" t="s">
        <v>40</v>
      </c>
      <c s="6" r="B84" t="n">
        <v>1034559</v>
      </c>
      <c s="6" r="C84" t="n">
        <v>1048263</v>
      </c>
    </row>
    <row spans="1:3" r="85">
      <c s="4" r="A85" t="s">
        <v>545</v>
      </c>
    </row>
    <row spans="1:3" r="86">
      <c s="3" r="A86" t="s">
        <v>600</v>
      </c>
    </row>
    <row spans="1:3" r="87">
      <c s="4" r="A87" t="s">
        <v>601</v>
      </c>
      <c s="6" r="B87" t="n">
        <v>9135</v>
      </c>
      <c s="6" r="C87" t="n">
        <v>10077</v>
      </c>
    </row>
    <row spans="1:3" r="88">
      <c s="4" r="A88" t="s">
        <v>602</v>
      </c>
      <c s="6" r="B88" t="n">
        <v>843953</v>
      </c>
      <c s="6" r="C88" t="n">
        <v>817155</v>
      </c>
    </row>
    <row spans="1:3" r="89">
      <c s="4" r="A89" t="s">
        <v>40</v>
      </c>
      <c s="6" r="B89" t="n">
        <v>853088</v>
      </c>
      <c s="6" r="C89" t="n">
        <v>827232</v>
      </c>
    </row>
    <row spans="1:3" r="90">
      <c s="4" r="A90" t="s">
        <v>603</v>
      </c>
      <c s="6" r="B90" t="n">
        <v>127</v>
      </c>
      <c s="6" r="C90" t="n">
        <v>146</v>
      </c>
    </row>
    <row spans="1:3" r="91">
      <c s="4" r="A91" t="s">
        <v>546</v>
      </c>
    </row>
    <row spans="1:3" r="92">
      <c s="3" r="A92" t="s">
        <v>600</v>
      </c>
    </row>
    <row spans="1:3" r="93">
      <c s="4" r="A93" t="s">
        <v>601</v>
      </c>
      <c s="6" r="B93" t="n">
        <v>2398</v>
      </c>
      <c s="6" r="C93" t="n">
        <v>3139</v>
      </c>
    </row>
    <row spans="1:3" r="94">
      <c s="4" r="A94" t="s">
        <v>584</v>
      </c>
      <c s="6" r="B94" t="n">
        <v>2322</v>
      </c>
      <c s="6" r="C94" t="n">
        <v>2775</v>
      </c>
    </row>
    <row spans="1:3" r="95">
      <c s="4" r="A95" t="s">
        <v>40</v>
      </c>
      <c s="6" r="B95" t="n">
        <v>181471</v>
      </c>
      <c s="6" r="C95" t="n">
        <v>221031</v>
      </c>
    </row>
    <row spans="1:3" r="96">
      <c s="4" r="A96" t="s">
        <v>603</v>
      </c>
      <c s="6" r="B96" t="n">
        <v>0</v>
      </c>
      <c s="6" r="C96" t="n">
        <v>785</v>
      </c>
    </row>
    <row spans="1:3" r="97">
      <c s="4" r="A97" t="s">
        <v>547</v>
      </c>
    </row>
    <row spans="1:3" r="98">
      <c s="3" r="A98" t="s">
        <v>600</v>
      </c>
    </row>
    <row spans="1:3" r="99">
      <c s="4" r="A99" t="s">
        <v>40</v>
      </c>
      <c s="6" r="B99" t="n">
        <v>325476</v>
      </c>
      <c s="6" r="C99" t="n">
        <v>331253</v>
      </c>
    </row>
    <row spans="1:3" r="100">
      <c s="4" r="A100" t="s">
        <v>548</v>
      </c>
    </row>
    <row spans="1:3" r="101">
      <c s="3" r="A101" t="s">
        <v>600</v>
      </c>
    </row>
    <row spans="1:3" r="102">
      <c s="4" r="A102" t="s">
        <v>601</v>
      </c>
      <c s="6" r="B102" t="n">
        <v>0</v>
      </c>
      <c s="6" r="C102" t="n">
        <v>0</v>
      </c>
    </row>
    <row spans="1:3" r="103">
      <c s="4" r="A103" t="s">
        <v>602</v>
      </c>
      <c s="6" r="B103" t="n">
        <v>325476</v>
      </c>
      <c s="6" r="C103" t="n">
        <v>331253</v>
      </c>
    </row>
    <row spans="1:3" r="104">
      <c s="4" r="A104" t="s">
        <v>40</v>
      </c>
      <c s="6" r="B104" t="n">
        <v>325476</v>
      </c>
      <c s="6" r="C104" t="n">
        <v>331253</v>
      </c>
    </row>
    <row spans="1:3" r="105">
      <c s="4" r="A105" t="s">
        <v>603</v>
      </c>
      <c s="6" r="B105" t="n">
        <v>0</v>
      </c>
      <c s="6" r="C105" t="n">
        <v>0</v>
      </c>
    </row>
    <row spans="1:3" r="106">
      <c s="4" r="A106" t="s">
        <v>549</v>
      </c>
    </row>
    <row spans="1:3" r="107">
      <c s="3" r="A107" t="s">
        <v>600</v>
      </c>
    </row>
    <row spans="1:3" r="108">
      <c s="4" r="A108" t="s">
        <v>601</v>
      </c>
      <c s="6" r="B108" t="n">
        <v>0</v>
      </c>
      <c s="6" r="C108" t="n">
        <v>0</v>
      </c>
    </row>
    <row spans="1:3" r="109">
      <c s="4" r="A109" t="s">
        <v>584</v>
      </c>
      <c s="6" r="B109" t="n">
        <v>0</v>
      </c>
      <c s="6" r="C109" t="n">
        <v>0</v>
      </c>
    </row>
    <row spans="1:3" r="110">
      <c s="4" r="A110" t="s">
        <v>40</v>
      </c>
      <c s="6" r="B110" t="n">
        <v>0</v>
      </c>
      <c s="6" r="C110" t="n">
        <v>0</v>
      </c>
    </row>
    <row spans="1:3" r="111">
      <c s="4" r="A111" t="s">
        <v>603</v>
      </c>
      <c s="6" r="B111" t="n">
        <v>0</v>
      </c>
      <c s="6" r="C111" t="n">
        <v>0</v>
      </c>
    </row>
    <row spans="1:3" r="112">
      <c s="4" r="A112" t="s">
        <v>550</v>
      </c>
    </row>
    <row spans="1:3" r="113">
      <c s="3" r="A113" t="s">
        <v>600</v>
      </c>
    </row>
    <row spans="1:3" r="114">
      <c s="4" r="A114" t="s">
        <v>40</v>
      </c>
      <c s="6" r="B114" t="n">
        <v>709083</v>
      </c>
      <c s="6" r="C114" t="n">
        <v>717010</v>
      </c>
    </row>
    <row spans="1:3" r="115">
      <c s="4" r="A115" t="s">
        <v>551</v>
      </c>
    </row>
    <row spans="1:3" r="116">
      <c s="3" r="A116" t="s">
        <v>600</v>
      </c>
    </row>
    <row spans="1:3" r="117">
      <c s="4" r="A117" t="s">
        <v>601</v>
      </c>
      <c s="6" r="B117" t="n">
        <v>9135</v>
      </c>
      <c s="6" r="C117" t="n">
        <v>10077</v>
      </c>
    </row>
    <row spans="1:3" r="118">
      <c s="4" r="A118" t="s">
        <v>602</v>
      </c>
      <c s="6" r="B118" t="n">
        <v>518477</v>
      </c>
      <c s="6" r="C118" t="n">
        <v>485902</v>
      </c>
    </row>
    <row spans="1:3" r="119">
      <c s="4" r="A119" t="s">
        <v>40</v>
      </c>
      <c s="6" r="B119" t="n">
        <v>527612</v>
      </c>
      <c s="6" r="C119" t="n">
        <v>495979</v>
      </c>
    </row>
    <row spans="1:3" r="120">
      <c s="4" r="A120" t="s">
        <v>603</v>
      </c>
      <c s="6" r="B120" t="n">
        <v>127</v>
      </c>
      <c s="6" r="C120" t="n">
        <v>146</v>
      </c>
    </row>
    <row spans="1:3" r="121">
      <c s="4" r="A121" t="s">
        <v>552</v>
      </c>
    </row>
    <row spans="1:3" r="122">
      <c s="3" r="A122" t="s">
        <v>600</v>
      </c>
    </row>
    <row spans="1:3" r="123">
      <c s="4" r="A123" t="s">
        <v>601</v>
      </c>
      <c s="6" r="B123" t="n">
        <v>2398</v>
      </c>
      <c s="6" r="C123" t="n">
        <v>3139</v>
      </c>
    </row>
    <row spans="1:3" r="124">
      <c s="4" r="A124" t="s">
        <v>584</v>
      </c>
      <c s="6" r="B124" t="n">
        <v>2322</v>
      </c>
      <c s="6" r="C124" t="n">
        <v>2775</v>
      </c>
    </row>
    <row spans="1:3" r="125">
      <c s="4" r="A125" t="s">
        <v>40</v>
      </c>
      <c s="6" r="B125" t="n">
        <v>181471</v>
      </c>
      <c s="6" r="C125" t="n">
        <v>221031</v>
      </c>
    </row>
    <row spans="1:3" r="126">
      <c s="4" r="A126" t="s">
        <v>603</v>
      </c>
      <c s="6" r="B126" t="n">
        <v>0</v>
      </c>
      <c s="6" r="C126" t="n">
        <v>785</v>
      </c>
    </row>
    <row spans="1:3" r="127">
      <c s="4" r="A127" t="s">
        <v>562</v>
      </c>
    </row>
    <row spans="1:3" r="128">
      <c s="3" r="A128" t="s">
        <v>600</v>
      </c>
    </row>
    <row spans="1:3" r="129">
      <c s="4" r="A129" t="s">
        <v>40</v>
      </c>
      <c s="6" r="B129" t="n">
        <v>1843600</v>
      </c>
      <c s="6" r="C129" t="n">
        <v>1815035</v>
      </c>
    </row>
    <row spans="1:3" r="130">
      <c s="4" r="A130" t="s">
        <v>563</v>
      </c>
    </row>
    <row spans="1:3" r="131">
      <c s="3" r="A131" t="s">
        <v>600</v>
      </c>
    </row>
    <row spans="1:3" r="132">
      <c s="4" r="A132" t="s">
        <v>601</v>
      </c>
      <c s="6" r="B132" t="n">
        <v>6385</v>
      </c>
      <c s="6" r="C132" t="n">
        <v>8698</v>
      </c>
    </row>
    <row spans="1:3" r="133">
      <c s="4" r="A133" t="s">
        <v>602</v>
      </c>
      <c s="6" r="B133" t="n">
        <v>1533647</v>
      </c>
      <c s="6" r="C133" t="n">
        <v>1472239</v>
      </c>
    </row>
    <row spans="1:3" r="134">
      <c s="4" r="A134" t="s">
        <v>40</v>
      </c>
      <c s="6" r="B134" t="n">
        <v>1540032</v>
      </c>
      <c s="6" r="C134" t="n">
        <v>1480937</v>
      </c>
    </row>
    <row spans="1:3" r="135">
      <c s="4" r="A135" t="s">
        <v>603</v>
      </c>
      <c s="6" r="B135" t="n">
        <v>487</v>
      </c>
      <c s="6" r="C135" t="n">
        <v>2006</v>
      </c>
    </row>
    <row spans="1:3" r="136">
      <c s="4" r="A136" t="s">
        <v>564</v>
      </c>
    </row>
    <row spans="1:3" r="137">
      <c s="3" r="A137" t="s">
        <v>600</v>
      </c>
    </row>
    <row spans="1:3" r="138">
      <c s="4" r="A138" t="s">
        <v>601</v>
      </c>
      <c s="6" r="B138" t="n">
        <v>3521</v>
      </c>
      <c s="6" r="C138" t="n">
        <v>4771</v>
      </c>
    </row>
    <row spans="1:3" r="139">
      <c s="4" r="A139" t="s">
        <v>584</v>
      </c>
      <c s="6" r="B139" t="n">
        <v>1565</v>
      </c>
      <c s="6" r="C139" t="n">
        <v>2572</v>
      </c>
    </row>
    <row spans="1:3" r="140">
      <c s="4" r="A140" t="s">
        <v>40</v>
      </c>
      <c s="6" r="B140" t="n">
        <v>303568</v>
      </c>
      <c s="6" r="C140" t="n">
        <v>334098</v>
      </c>
    </row>
    <row spans="1:3" r="141">
      <c s="4" r="A141" t="s">
        <v>603</v>
      </c>
      <c s="6" r="B141" t="n">
        <v>35</v>
      </c>
      <c s="6" r="C141" t="n">
        <v>212</v>
      </c>
    </row>
    <row spans="1:3" r="142">
      <c s="4" r="A142" t="s">
        <v>606</v>
      </c>
    </row>
    <row spans="1:3" r="143">
      <c s="3" r="A143" t="s">
        <v>600</v>
      </c>
    </row>
    <row spans="1:3" r="144">
      <c s="4" r="A144" t="s">
        <v>40</v>
      </c>
      <c s="6" r="B144" t="n">
        <v>21831</v>
      </c>
      <c s="6" r="C144" t="n">
        <v>28055</v>
      </c>
    </row>
    <row spans="1:3" r="145">
      <c s="4" r="A145" t="s">
        <v>607</v>
      </c>
    </row>
    <row spans="1:3" r="146">
      <c s="3" r="A146" t="s">
        <v>600</v>
      </c>
    </row>
    <row spans="1:3" r="147">
      <c s="4" r="A147" t="s">
        <v>601</v>
      </c>
      <c s="6" r="B147" t="n">
        <v>44</v>
      </c>
      <c s="6" r="C147" t="n">
        <v>0</v>
      </c>
    </row>
    <row spans="1:3" r="148">
      <c s="4" r="A148" t="s">
        <v>602</v>
      </c>
      <c s="6" r="B148" t="n">
        <v>20921</v>
      </c>
      <c s="6" r="C148" t="n">
        <v>26704</v>
      </c>
    </row>
    <row spans="1:3" r="149">
      <c s="4" r="A149" t="s">
        <v>40</v>
      </c>
      <c s="6" r="B149" t="n">
        <v>20965</v>
      </c>
      <c s="6" r="C149" t="n">
        <v>26704</v>
      </c>
    </row>
    <row spans="1:3" r="150">
      <c s="4" r="A150" t="s">
        <v>603</v>
      </c>
      <c s="6" r="B150" t="n">
        <v>0</v>
      </c>
      <c s="6" r="C150" t="n">
        <v>0</v>
      </c>
    </row>
    <row spans="1:3" r="151">
      <c s="4" r="A151" t="s">
        <v>608</v>
      </c>
    </row>
    <row spans="1:3" r="152">
      <c s="3" r="A152" t="s">
        <v>600</v>
      </c>
    </row>
    <row spans="1:3" r="153">
      <c s="4" r="A153" t="s">
        <v>601</v>
      </c>
      <c s="6" r="B153" t="n">
        <v>0</v>
      </c>
      <c s="6" r="C153" t="n">
        <v>0</v>
      </c>
    </row>
    <row spans="1:3" r="154">
      <c s="4" r="A154" t="s">
        <v>584</v>
      </c>
      <c s="6" r="B154" t="n">
        <v>0</v>
      </c>
      <c s="6" r="C154" t="n">
        <v>0</v>
      </c>
    </row>
    <row spans="1:3" r="155">
      <c s="4" r="A155" t="s">
        <v>40</v>
      </c>
      <c s="6" r="B155" t="n">
        <v>866</v>
      </c>
      <c s="6" r="C155" t="n">
        <v>1351</v>
      </c>
    </row>
    <row spans="1:3" r="156">
      <c s="4" r="A156" t="s">
        <v>603</v>
      </c>
      <c s="6" r="B156" t="n">
        <v>0</v>
      </c>
      <c s="6" r="C156" t="n">
        <v>0</v>
      </c>
    </row>
    <row spans="1:3" r="157">
      <c s="4" r="A157" t="s">
        <v>609</v>
      </c>
    </row>
    <row spans="1:3" r="158">
      <c s="3" r="A158" t="s">
        <v>600</v>
      </c>
    </row>
    <row spans="1:3" r="159">
      <c s="4" r="A159" t="s">
        <v>40</v>
      </c>
      <c s="6" r="B159" t="n">
        <v>1821769</v>
      </c>
      <c s="6" r="C159" t="n">
        <v>1786980</v>
      </c>
    </row>
    <row spans="1:3" r="160">
      <c s="4" r="A160" t="s">
        <v>610</v>
      </c>
    </row>
    <row spans="1:3" r="161">
      <c s="3" r="A161" t="s">
        <v>600</v>
      </c>
    </row>
    <row spans="1:3" r="162">
      <c s="4" r="A162" t="s">
        <v>601</v>
      </c>
      <c s="6" r="B162" t="n">
        <v>6341</v>
      </c>
      <c s="6" r="C162" t="n">
        <v>8698</v>
      </c>
    </row>
    <row spans="1:3" r="163">
      <c s="4" r="A163" t="s">
        <v>602</v>
      </c>
      <c s="6" r="B163" t="n">
        <v>1512726</v>
      </c>
      <c s="6" r="C163" t="n">
        <v>1445535</v>
      </c>
    </row>
    <row spans="1:3" r="164">
      <c s="4" r="A164" t="s">
        <v>40</v>
      </c>
      <c s="6" r="B164" t="n">
        <v>1519067</v>
      </c>
      <c s="6" r="C164" t="n">
        <v>1454233</v>
      </c>
    </row>
    <row spans="1:3" r="165">
      <c s="4" r="A165" t="s">
        <v>603</v>
      </c>
      <c s="6" r="B165" t="n">
        <v>487</v>
      </c>
      <c s="6" r="C165" t="n">
        <v>2006</v>
      </c>
    </row>
    <row spans="1:3" r="166">
      <c s="4" r="A166" t="s">
        <v>611</v>
      </c>
    </row>
    <row spans="1:3" r="167">
      <c s="3" r="A167" t="s">
        <v>600</v>
      </c>
    </row>
    <row spans="1:3" r="168">
      <c s="4" r="A168" t="s">
        <v>601</v>
      </c>
      <c s="6" r="B168" t="n">
        <v>3521</v>
      </c>
      <c s="6" r="C168" t="n">
        <v>4771</v>
      </c>
    </row>
    <row spans="1:3" r="169">
      <c s="4" r="A169" t="s">
        <v>584</v>
      </c>
      <c s="6" r="B169" t="n">
        <v>1565</v>
      </c>
      <c s="6" r="C169" t="n">
        <v>2572</v>
      </c>
    </row>
    <row spans="1:3" r="170">
      <c s="4" r="A170" t="s">
        <v>40</v>
      </c>
      <c s="6" r="B170" t="n">
        <v>302702</v>
      </c>
      <c s="6" r="C170" t="n">
        <v>332747</v>
      </c>
    </row>
    <row spans="1:3" r="171">
      <c s="4" r="A171" t="s">
        <v>603</v>
      </c>
      <c s="6" r="B171" t="n">
        <v>35</v>
      </c>
      <c s="6" r="C171" t="n">
        <v>212</v>
      </c>
    </row>
    <row spans="1:3" r="172">
      <c s="4" r="A172" t="s">
        <v>571</v>
      </c>
    </row>
    <row spans="1:3" r="173">
      <c s="3" r="A173" t="s">
        <v>600</v>
      </c>
    </row>
    <row spans="1:3" r="174">
      <c s="4" r="A174" t="s">
        <v>40</v>
      </c>
      <c s="6" r="B174" t="n">
        <v>884560</v>
      </c>
      <c s="6" r="C174" t="n">
        <v>802171</v>
      </c>
    </row>
    <row spans="1:3" r="175">
      <c s="4" r="A175" t="s">
        <v>572</v>
      </c>
    </row>
    <row spans="1:3" r="176">
      <c s="3" r="A176" t="s">
        <v>600</v>
      </c>
    </row>
    <row spans="1:3" r="177">
      <c s="4" r="A177" t="s">
        <v>601</v>
      </c>
      <c s="6" r="B177" t="n">
        <v>5405</v>
      </c>
      <c s="6" r="C177" t="n">
        <v>4213</v>
      </c>
    </row>
    <row spans="1:3" r="178">
      <c s="4" r="A178" t="s">
        <v>602</v>
      </c>
      <c s="6" r="B178" t="n">
        <v>719646</v>
      </c>
      <c s="6" r="C178" t="n">
        <v>614274</v>
      </c>
    </row>
    <row spans="1:3" r="179">
      <c s="4" r="A179" t="s">
        <v>40</v>
      </c>
      <c s="6" r="B179" t="n">
        <v>725051</v>
      </c>
      <c s="6" r="C179" t="n">
        <v>618487</v>
      </c>
    </row>
    <row spans="1:3" r="180">
      <c s="4" r="A180" t="s">
        <v>603</v>
      </c>
      <c s="6" r="B180" t="n">
        <v>43</v>
      </c>
      <c s="6" r="C180" t="n">
        <v>120</v>
      </c>
    </row>
    <row spans="1:3" r="181">
      <c s="4" r="A181" t="s">
        <v>573</v>
      </c>
    </row>
    <row spans="1:3" r="182">
      <c s="3" r="A182" t="s">
        <v>600</v>
      </c>
    </row>
    <row spans="1:3" r="183">
      <c s="4" r="A183" t="s">
        <v>601</v>
      </c>
      <c s="6" r="B183" t="n">
        <v>3089</v>
      </c>
      <c s="6" r="C183" t="n">
        <v>3913</v>
      </c>
    </row>
    <row spans="1:3" r="184">
      <c s="4" r="A184" t="s">
        <v>584</v>
      </c>
      <c s="6" r="B184" t="n">
        <v>225</v>
      </c>
      <c s="6" r="C184" t="n">
        <v>250</v>
      </c>
    </row>
    <row spans="1:3" r="185">
      <c s="4" r="A185" t="s">
        <v>40</v>
      </c>
      <c s="6" r="B185" t="n">
        <v>159509</v>
      </c>
      <c s="6" r="C185" t="n">
        <v>183684</v>
      </c>
    </row>
    <row spans="1:3" r="186">
      <c s="4" r="A186" t="s">
        <v>603</v>
      </c>
      <c s="6" r="B186" t="n">
        <v>292</v>
      </c>
      <c s="6" r="C186" t="n">
        <v>298</v>
      </c>
    </row>
    <row spans="1:3" r="187">
      <c s="4" r="A187" t="s">
        <v>574</v>
      </c>
    </row>
    <row spans="1:3" r="188">
      <c s="3" r="A188" t="s">
        <v>600</v>
      </c>
    </row>
    <row spans="1:3" r="189">
      <c s="4" r="A189" t="s">
        <v>40</v>
      </c>
      <c s="6" r="B189" t="n">
        <v>359911</v>
      </c>
      <c s="6" r="C189" t="n">
        <v>360605</v>
      </c>
    </row>
    <row spans="1:3" r="190">
      <c s="4" r="A190" t="s">
        <v>575</v>
      </c>
    </row>
    <row spans="1:3" r="191">
      <c s="3" r="A191" t="s">
        <v>600</v>
      </c>
    </row>
    <row spans="1:3" r="192">
      <c s="4" r="A192" t="s">
        <v>601</v>
      </c>
      <c s="6" r="B192" t="n">
        <v>3139</v>
      </c>
      <c s="6" r="C192" t="n">
        <v>2241</v>
      </c>
    </row>
    <row spans="1:3" r="193">
      <c s="4" r="A193" t="s">
        <v>602</v>
      </c>
      <c s="6" r="B193" t="n">
        <v>307426</v>
      </c>
      <c s="6" r="C193" t="n">
        <v>304918</v>
      </c>
    </row>
    <row spans="1:3" r="194">
      <c s="4" r="A194" t="s">
        <v>40</v>
      </c>
      <c s="6" r="B194" t="n">
        <v>310565</v>
      </c>
      <c s="6" r="C194" t="n">
        <v>307159</v>
      </c>
    </row>
    <row spans="1:3" r="195">
      <c s="4" r="A195" t="s">
        <v>603</v>
      </c>
      <c s="6" r="B195" t="n">
        <v>43</v>
      </c>
      <c s="6" r="C195" t="n">
        <v>61</v>
      </c>
    </row>
    <row spans="1:3" r="196">
      <c s="4" r="A196" t="s">
        <v>576</v>
      </c>
    </row>
    <row spans="1:3" r="197">
      <c s="3" r="A197" t="s">
        <v>600</v>
      </c>
    </row>
    <row spans="1:3" r="198">
      <c s="4" r="A198" t="s">
        <v>601</v>
      </c>
      <c s="6" r="B198" t="n">
        <v>822</v>
      </c>
      <c s="6" r="C198" t="n">
        <v>1196</v>
      </c>
    </row>
    <row spans="1:3" r="199">
      <c s="4" r="A199" t="s">
        <v>584</v>
      </c>
      <c s="6" r="B199" t="n">
        <v>116</v>
      </c>
      <c s="6" r="C199" t="n">
        <v>118</v>
      </c>
    </row>
    <row spans="1:3" r="200">
      <c s="4" r="A200" t="s">
        <v>40</v>
      </c>
      <c s="6" r="B200" t="n">
        <v>49346</v>
      </c>
      <c s="6" r="C200" t="n">
        <v>53446</v>
      </c>
    </row>
    <row spans="1:3" r="201">
      <c s="4" r="A201" t="s">
        <v>603</v>
      </c>
      <c s="6" r="B201" t="n">
        <v>185</v>
      </c>
      <c s="6" r="C201" t="n">
        <v>111</v>
      </c>
    </row>
    <row spans="1:3" r="202">
      <c s="4" r="A202" t="s">
        <v>577</v>
      </c>
    </row>
    <row spans="1:3" r="203">
      <c s="3" r="A203" t="s">
        <v>600</v>
      </c>
    </row>
    <row spans="1:3" r="204">
      <c s="4" r="A204" t="s">
        <v>40</v>
      </c>
      <c s="6" r="B204" t="n">
        <v>524649</v>
      </c>
      <c s="6" r="C204" t="n">
        <v>441566</v>
      </c>
    </row>
    <row spans="1:3" r="205">
      <c s="4" r="A205" t="s">
        <v>578</v>
      </c>
    </row>
    <row spans="1:3" r="206">
      <c s="3" r="A206" t="s">
        <v>600</v>
      </c>
    </row>
    <row spans="1:3" r="207">
      <c s="4" r="A207" t="s">
        <v>601</v>
      </c>
      <c s="6" r="B207" t="n">
        <v>2266</v>
      </c>
      <c s="6" r="C207" t="n">
        <v>1972</v>
      </c>
    </row>
    <row spans="1:3" r="208">
      <c s="4" r="A208" t="s">
        <v>602</v>
      </c>
      <c s="6" r="B208" t="n">
        <v>412220</v>
      </c>
      <c s="6" r="C208" t="n">
        <v>309356</v>
      </c>
    </row>
    <row spans="1:3" r="209">
      <c s="4" r="A209" t="s">
        <v>40</v>
      </c>
      <c s="6" r="B209" t="n">
        <v>414486</v>
      </c>
      <c s="6" r="C209" t="n">
        <v>311328</v>
      </c>
    </row>
    <row spans="1:3" r="210">
      <c s="4" r="A210" t="s">
        <v>603</v>
      </c>
      <c s="6" r="B210" t="n">
        <v>0</v>
      </c>
      <c s="6" r="C210" t="n">
        <v>59</v>
      </c>
    </row>
    <row spans="1:3" r="211">
      <c s="4" r="A211" t="s">
        <v>579</v>
      </c>
    </row>
    <row spans="1:3" r="212">
      <c s="3" r="A212" t="s">
        <v>600</v>
      </c>
    </row>
    <row spans="1:3" r="213">
      <c s="4" r="A213" t="s">
        <v>601</v>
      </c>
      <c s="6" r="B213" t="n">
        <v>2267</v>
      </c>
      <c s="6" r="C213" t="n">
        <v>2717</v>
      </c>
    </row>
    <row spans="1:3" r="214">
      <c s="4" r="A214" t="s">
        <v>584</v>
      </c>
      <c s="6" r="B214" t="n">
        <v>109</v>
      </c>
      <c s="6" r="C214" t="n">
        <v>132</v>
      </c>
    </row>
    <row spans="1:3" r="215">
      <c s="4" r="A215" t="s">
        <v>40</v>
      </c>
      <c s="6" r="B215" t="n">
        <v>110163</v>
      </c>
      <c s="6" r="C215" t="n">
        <v>130238</v>
      </c>
    </row>
    <row spans="1:3" r="216">
      <c s="4" r="A216" t="s">
        <v>603</v>
      </c>
      <c s="6" r="B216" t="n">
        <v>107</v>
      </c>
      <c s="6" r="C216" t="n">
        <v>187</v>
      </c>
    </row>
    <row spans="1:3" r="217">
      <c s="4" r="A217" t="s">
        <v>612</v>
      </c>
    </row>
    <row spans="1:3" r="218">
      <c s="3" r="A218" t="s">
        <v>600</v>
      </c>
    </row>
    <row spans="1:3" r="219">
      <c s="4" r="A219" t="s">
        <v>601</v>
      </c>
      <c s="6" r="B219" t="n">
        <v>7083</v>
      </c>
      <c s="6" r="C219" t="n">
        <v>8120</v>
      </c>
    </row>
    <row spans="1:3" r="220">
      <c s="4" r="A220" t="s">
        <v>613</v>
      </c>
    </row>
    <row spans="1:3" r="221">
      <c s="3" r="A221" t="s">
        <v>600</v>
      </c>
    </row>
    <row spans="1:3" r="222">
      <c s="4" r="A222" t="s">
        <v>601</v>
      </c>
      <c s="6" r="B222" t="n">
        <v>3256</v>
      </c>
      <c s="6" r="C222" t="n">
        <v>5914</v>
      </c>
    </row>
    <row spans="1:3" r="223">
      <c s="4" r="A223" t="s">
        <v>614</v>
      </c>
    </row>
    <row spans="1:3" r="224">
      <c s="3" r="A224" t="s">
        <v>600</v>
      </c>
    </row>
    <row spans="1:3" r="225">
      <c s="4" r="A225" t="s">
        <v>601</v>
      </c>
      <c s="6" r="B225" t="n">
        <v>1221</v>
      </c>
      <c s="6" r="C225" t="n">
        <v>1588</v>
      </c>
    </row>
    <row spans="1:3" r="226">
      <c s="4" r="A226" t="s">
        <v>615</v>
      </c>
    </row>
    <row spans="1:3" r="227">
      <c s="3" r="A227" t="s">
        <v>600</v>
      </c>
    </row>
    <row spans="1:3" r="228">
      <c s="4" r="A228" t="s">
        <v>601</v>
      </c>
      <c s="6" r="B228" t="n">
        <v>356</v>
      </c>
      <c s="6" r="C228" t="n">
        <v>547</v>
      </c>
    </row>
    <row spans="1:3" r="229">
      <c s="4" r="A229" t="s">
        <v>616</v>
      </c>
    </row>
    <row spans="1:3" r="230">
      <c s="3" r="A230" t="s">
        <v>600</v>
      </c>
    </row>
    <row spans="1:3" r="231">
      <c s="4" r="A231" t="s">
        <v>601</v>
      </c>
      <c s="6" r="B231" t="n">
        <v>0</v>
      </c>
      <c s="6" r="C231" t="n">
        <v>0</v>
      </c>
    </row>
    <row spans="1:3" r="232">
      <c s="4" r="A232" t="s">
        <v>617</v>
      </c>
    </row>
    <row spans="1:3" r="233">
      <c s="3" r="A233" t="s">
        <v>600</v>
      </c>
    </row>
    <row spans="1:3" r="234">
      <c s="4" r="A234" t="s">
        <v>601</v>
      </c>
      <c s="6" r="B234" t="n">
        <v>0</v>
      </c>
      <c s="6" r="C234" t="n">
        <v>0</v>
      </c>
    </row>
    <row spans="1:3" r="235">
      <c s="4" r="A235" t="s">
        <v>618</v>
      </c>
    </row>
    <row spans="1:3" r="236">
      <c s="3" r="A236" t="s">
        <v>600</v>
      </c>
    </row>
    <row spans="1:3" r="237">
      <c s="4" r="A237" t="s">
        <v>601</v>
      </c>
      <c s="6" r="B237" t="n">
        <v>11</v>
      </c>
      <c s="6" r="C237" t="n">
        <v>65</v>
      </c>
    </row>
    <row spans="1:3" r="238">
      <c s="4" r="A238" t="s">
        <v>619</v>
      </c>
    </row>
    <row spans="1:3" r="239">
      <c s="3" r="A239" t="s">
        <v>600</v>
      </c>
    </row>
    <row spans="1:3" r="240">
      <c s="4" r="A240" t="s">
        <v>601</v>
      </c>
      <c s="6" r="B240" t="n">
        <v>341</v>
      </c>
      <c s="6" r="C240" t="n">
        <v>0</v>
      </c>
    </row>
    <row spans="1:3" r="241">
      <c s="4" r="A241" t="s">
        <v>620</v>
      </c>
    </row>
    <row spans="1:3" r="242">
      <c s="3" r="A242" t="s">
        <v>600</v>
      </c>
    </row>
    <row spans="1:3" r="243">
      <c s="4" r="A243" t="s">
        <v>601</v>
      </c>
      <c s="6" r="B243" t="n">
        <v>1210</v>
      </c>
      <c s="6" r="C243" t="n">
        <v>1523</v>
      </c>
    </row>
    <row spans="1:3" r="244">
      <c s="4" r="A244" t="s">
        <v>621</v>
      </c>
    </row>
    <row spans="1:3" r="245">
      <c s="3" r="A245" t="s">
        <v>600</v>
      </c>
    </row>
    <row spans="1:3" r="246">
      <c s="4" r="A246" t="s">
        <v>601</v>
      </c>
      <c s="6" r="B246" t="n">
        <v>15</v>
      </c>
      <c s="6" r="C246" t="n">
        <v>547</v>
      </c>
    </row>
    <row spans="1:3" r="247">
      <c s="4" r="A247" t="s">
        <v>622</v>
      </c>
    </row>
    <row spans="1:3" r="248">
      <c s="3" r="A248" t="s">
        <v>600</v>
      </c>
    </row>
    <row spans="1:3" r="249">
      <c s="4" r="A249" t="s">
        <v>601</v>
      </c>
      <c s="6" r="B249" t="n">
        <v>931</v>
      </c>
      <c s="6" r="C249" t="n">
        <v>1202</v>
      </c>
    </row>
    <row spans="1:3" r="250">
      <c s="4" r="A250" t="s">
        <v>623</v>
      </c>
    </row>
    <row spans="1:3" r="251">
      <c s="3" r="A251" t="s">
        <v>600</v>
      </c>
    </row>
    <row spans="1:3" r="252">
      <c s="4" r="A252" t="s">
        <v>601</v>
      </c>
      <c s="6" r="B252" t="n">
        <v>598</v>
      </c>
      <c s="6" r="C252" t="n">
        <v>1214</v>
      </c>
    </row>
    <row spans="1:3" r="253">
      <c s="4" r="A253" t="s">
        <v>624</v>
      </c>
    </row>
    <row spans="1:3" r="254">
      <c s="3" r="A254" t="s">
        <v>600</v>
      </c>
    </row>
    <row spans="1:3" r="255">
      <c s="4" r="A255" t="s">
        <v>601</v>
      </c>
      <c s="6" r="B255" t="n">
        <v>0</v>
      </c>
      <c s="6" r="C255" t="n">
        <v>0</v>
      </c>
    </row>
    <row spans="1:3" r="256">
      <c s="4" r="A256" t="s">
        <v>625</v>
      </c>
    </row>
    <row spans="1:3" r="257">
      <c s="3" r="A257" t="s">
        <v>600</v>
      </c>
    </row>
    <row spans="1:3" r="258">
      <c s="4" r="A258" t="s">
        <v>601</v>
      </c>
      <c s="6" r="B258" t="n">
        <v>0</v>
      </c>
      <c s="6" r="C258" t="n">
        <v>0</v>
      </c>
    </row>
    <row spans="1:3" r="259">
      <c s="4" r="A259" t="s">
        <v>626</v>
      </c>
    </row>
    <row spans="1:3" r="260">
      <c s="3" r="A260" t="s">
        <v>600</v>
      </c>
    </row>
    <row spans="1:3" r="261">
      <c s="4" r="A261" t="s">
        <v>601</v>
      </c>
      <c s="6" r="B261" t="n">
        <v>931</v>
      </c>
      <c s="6" r="C261" t="n">
        <v>1202</v>
      </c>
    </row>
    <row spans="1:3" r="262">
      <c s="4" r="A262" t="s">
        <v>627</v>
      </c>
    </row>
    <row spans="1:3" r="263">
      <c s="3" r="A263" t="s">
        <v>600</v>
      </c>
    </row>
    <row spans="1:3" r="264">
      <c s="4" r="A264" t="s">
        <v>601</v>
      </c>
      <c s="6" r="B264" t="n">
        <v>598</v>
      </c>
      <c s="6" r="C264" t="n">
        <v>1214</v>
      </c>
    </row>
    <row spans="1:3" r="265">
      <c s="4" r="A265" t="s">
        <v>628</v>
      </c>
    </row>
    <row spans="1:3" r="266">
      <c s="3" r="A266" t="s">
        <v>600</v>
      </c>
    </row>
    <row spans="1:3" r="267">
      <c s="4" r="A267" t="s">
        <v>601</v>
      </c>
      <c s="6" r="B267" t="n">
        <v>1907</v>
      </c>
      <c s="6" r="C267" t="n">
        <v>3537</v>
      </c>
    </row>
    <row spans="1:3" r="268">
      <c s="4" r="A268" t="s">
        <v>629</v>
      </c>
    </row>
    <row spans="1:3" r="269">
      <c s="3" r="A269" t="s">
        <v>600</v>
      </c>
    </row>
    <row spans="1:3" r="270">
      <c s="4" r="A270" t="s">
        <v>601</v>
      </c>
      <c s="6" r="B270" t="n">
        <v>909</v>
      </c>
      <c s="6" r="C270" t="n">
        <v>2580</v>
      </c>
    </row>
    <row spans="1:3" r="271">
      <c s="4" r="A271" t="s">
        <v>630</v>
      </c>
    </row>
    <row spans="1:3" r="272">
      <c s="3" r="A272" t="s">
        <v>600</v>
      </c>
    </row>
    <row spans="1:3" r="273">
      <c s="4" r="A273" t="s">
        <v>601</v>
      </c>
      <c s="6" r="B273" t="n">
        <v>0</v>
      </c>
      <c s="6" r="C273" t="n">
        <v>0</v>
      </c>
    </row>
    <row spans="1:3" r="274">
      <c s="4" r="A274" t="s">
        <v>631</v>
      </c>
    </row>
    <row spans="1:3" r="275">
      <c s="3" r="A275" t="s">
        <v>600</v>
      </c>
    </row>
    <row spans="1:3" r="276">
      <c s="4" r="A276" t="s">
        <v>601</v>
      </c>
      <c s="6" r="B276" t="n">
        <v>0</v>
      </c>
      <c s="6" r="C276" t="n">
        <v>0</v>
      </c>
    </row>
    <row spans="1:3" r="277">
      <c s="4" r="A277" t="s">
        <v>632</v>
      </c>
    </row>
    <row spans="1:3" r="278">
      <c s="3" r="A278" t="s">
        <v>600</v>
      </c>
    </row>
    <row spans="1:3" r="279">
      <c s="4" r="A279" t="s">
        <v>601</v>
      </c>
      <c s="6" r="B279" t="n">
        <v>1907</v>
      </c>
      <c s="6" r="C279" t="n">
        <v>3537</v>
      </c>
    </row>
    <row spans="1:3" r="280">
      <c s="4" r="A280" t="s">
        <v>633</v>
      </c>
    </row>
    <row spans="1:3" r="281">
      <c s="3" r="A281" t="s">
        <v>600</v>
      </c>
    </row>
    <row spans="1:3" r="282">
      <c s="4" r="A282" t="s">
        <v>601</v>
      </c>
      <c s="6" r="B282" t="n">
        <v>909</v>
      </c>
      <c s="6" r="C282" t="n">
        <v>2580</v>
      </c>
    </row>
    <row spans="1:3" r="283">
      <c s="4" r="A283" t="s">
        <v>634</v>
      </c>
    </row>
    <row spans="1:3" r="284">
      <c s="3" r="A284" t="s">
        <v>600</v>
      </c>
    </row>
    <row spans="1:3" r="285">
      <c s="4" r="A285" t="s">
        <v>601</v>
      </c>
      <c s="6" r="B285" t="n">
        <v>3024</v>
      </c>
      <c s="6" r="C285" t="n">
        <v>1793</v>
      </c>
    </row>
    <row spans="1:3" r="286">
      <c s="4" r="A286" t="s">
        <v>635</v>
      </c>
    </row>
    <row spans="1:3" r="287">
      <c s="3" r="A287" t="s">
        <v>600</v>
      </c>
    </row>
    <row spans="1:3" r="288">
      <c s="4" r="A288" t="s">
        <v>601</v>
      </c>
      <c s="6" r="B288" t="n">
        <v>1393</v>
      </c>
      <c s="6" r="C288" t="n">
        <v>1573</v>
      </c>
    </row>
    <row spans="1:3" r="289">
      <c s="4" r="A289" t="s">
        <v>636</v>
      </c>
    </row>
    <row spans="1:3" r="290">
      <c s="3" r="A290" t="s">
        <v>600</v>
      </c>
    </row>
    <row spans="1:3" r="291">
      <c s="4" r="A291" t="s">
        <v>601</v>
      </c>
      <c s="6" r="B291" t="n">
        <v>1374</v>
      </c>
      <c s="6" r="C291" t="n">
        <v>563</v>
      </c>
    </row>
    <row spans="1:3" r="292">
      <c s="4" r="A292" t="s">
        <v>637</v>
      </c>
    </row>
    <row spans="1:3" r="293">
      <c s="3" r="A293" t="s">
        <v>600</v>
      </c>
    </row>
    <row spans="1:3" r="294">
      <c s="4" r="A294" t="s">
        <v>601</v>
      </c>
      <c s="6" r="B294" t="n">
        <v>79</v>
      </c>
      <c s="6" r="C294" t="n">
        <v>82</v>
      </c>
    </row>
    <row spans="1:3" r="295">
      <c s="4" r="A295" t="s">
        <v>638</v>
      </c>
    </row>
    <row spans="1:3" r="296">
      <c s="3" r="A296" t="s">
        <v>600</v>
      </c>
    </row>
    <row spans="1:3" r="297">
      <c s="4" r="A297" t="s">
        <v>601</v>
      </c>
      <c s="6" r="B297" t="n">
        <v>1650</v>
      </c>
      <c s="6" r="C297" t="n">
        <v>1230</v>
      </c>
    </row>
    <row spans="1:3" r="298">
      <c s="4" r="A298" t="s">
        <v>639</v>
      </c>
    </row>
    <row spans="1:3" r="299">
      <c s="3" r="A299" t="s">
        <v>600</v>
      </c>
    </row>
    <row spans="1:3" r="300">
      <c s="4" r="A300" t="s">
        <v>601</v>
      </c>
      <c s="6" r="B300" t="n">
        <v>1314</v>
      </c>
      <c s="6" r="C300" t="n">
        <v>1491</v>
      </c>
    </row>
    <row spans="1:3" r="301">
      <c s="4" r="A301" t="s">
        <v>640</v>
      </c>
    </row>
    <row spans="1:3" r="302">
      <c s="3" r="A302" t="s">
        <v>600</v>
      </c>
    </row>
    <row spans="1:3" r="303">
      <c s="4" r="A303" t="s">
        <v>601</v>
      </c>
      <c s="6" r="B303" t="n">
        <v>3872</v>
      </c>
      <c s="6" r="C303" t="n">
        <v>3105</v>
      </c>
    </row>
    <row spans="1:3" r="304">
      <c s="4" r="A304" t="s">
        <v>641</v>
      </c>
    </row>
    <row spans="1:3" r="305">
      <c s="3" r="A305" t="s">
        <v>600</v>
      </c>
    </row>
    <row spans="1:3" r="306">
      <c s="4" r="A306" t="s">
        <v>601</v>
      </c>
      <c s="6" r="B306" t="n">
        <v>672</v>
      </c>
      <c s="6" r="C306" t="n">
        <v>1457</v>
      </c>
    </row>
    <row spans="1:3" r="307">
      <c s="4" r="A307" t="s">
        <v>642</v>
      </c>
    </row>
    <row spans="1:3" r="308">
      <c s="3" r="A308" t="s">
        <v>600</v>
      </c>
    </row>
    <row spans="1:3" r="309">
      <c s="4" r="A309" t="s">
        <v>601</v>
      </c>
      <c s="6" r="B309" t="n">
        <v>0</v>
      </c>
      <c s="6" r="C309" t="n">
        <v>991</v>
      </c>
    </row>
    <row spans="1:3" r="310">
      <c s="4" r="A310" t="s">
        <v>643</v>
      </c>
    </row>
    <row spans="1:3" r="311">
      <c s="3" r="A311" t="s">
        <v>600</v>
      </c>
    </row>
    <row spans="1:3" r="312">
      <c s="4" r="A312" t="s">
        <v>601</v>
      </c>
      <c s="6" r="B312" t="n">
        <v>205</v>
      </c>
      <c s="6" r="C312" t="n">
        <v>219</v>
      </c>
    </row>
    <row spans="1:3" r="313">
      <c s="4" r="A313" t="s">
        <v>644</v>
      </c>
    </row>
    <row spans="1:3" r="314">
      <c s="3" r="A314" t="s">
        <v>600</v>
      </c>
    </row>
    <row spans="1:3" r="315">
      <c s="4" r="A315" t="s">
        <v>601</v>
      </c>
      <c s="6" r="B315" t="n">
        <v>0</v>
      </c>
      <c s="6" r="C315" t="n">
        <v>0</v>
      </c>
    </row>
    <row spans="1:3" r="316">
      <c s="4" r="A316" t="s">
        <v>645</v>
      </c>
    </row>
    <row spans="1:3" r="317">
      <c s="3" r="A317" t="s">
        <v>600</v>
      </c>
    </row>
    <row spans="1:3" r="318">
      <c s="4" r="A318" t="s">
        <v>601</v>
      </c>
      <c s="6" r="B318" t="n">
        <v>0</v>
      </c>
      <c s="6" r="C318" t="n">
        <v>0</v>
      </c>
    </row>
    <row spans="1:3" r="319">
      <c s="4" r="A319" t="s">
        <v>646</v>
      </c>
    </row>
    <row spans="1:3" r="320">
      <c s="3" r="A320" t="s">
        <v>600</v>
      </c>
    </row>
    <row spans="1:3" r="321">
      <c s="4" r="A321" t="s">
        <v>601</v>
      </c>
      <c s="6" r="B321" t="n">
        <v>0</v>
      </c>
      <c s="6" r="C321" t="n">
        <v>160</v>
      </c>
    </row>
    <row spans="1:3" r="322">
      <c s="4" r="A322" t="s">
        <v>647</v>
      </c>
    </row>
    <row spans="1:3" r="323">
      <c s="3" r="A323" t="s">
        <v>600</v>
      </c>
    </row>
    <row spans="1:3" r="324">
      <c s="4" r="A324" t="s">
        <v>601</v>
      </c>
      <c s="6" r="B324" t="n">
        <v>0</v>
      </c>
      <c s="6" r="C324" t="n">
        <v>176</v>
      </c>
    </row>
    <row spans="1:3" r="325">
      <c s="4" r="A325" t="s">
        <v>648</v>
      </c>
    </row>
    <row spans="1:3" r="326">
      <c s="3" r="A326" t="s">
        <v>600</v>
      </c>
    </row>
    <row spans="1:3" r="327">
      <c s="4" r="A327" t="s">
        <v>601</v>
      </c>
      <c s="6" r="B327" t="n">
        <v>0</v>
      </c>
      <c s="6" r="C327" t="n">
        <v>831</v>
      </c>
    </row>
    <row spans="1:3" r="328">
      <c s="4" r="A328" t="s">
        <v>649</v>
      </c>
    </row>
    <row spans="1:3" r="329">
      <c s="3" r="A329" t="s">
        <v>600</v>
      </c>
    </row>
    <row spans="1:3" r="330">
      <c s="4" r="A330" t="s">
        <v>601</v>
      </c>
      <c s="6" r="B330" t="n">
        <v>205</v>
      </c>
      <c s="6" r="C330" t="n">
        <v>43</v>
      </c>
    </row>
    <row spans="1:3" r="331">
      <c s="4" r="A331" t="s">
        <v>650</v>
      </c>
    </row>
    <row spans="1:3" r="332">
      <c s="3" r="A332" t="s">
        <v>600</v>
      </c>
    </row>
    <row spans="1:3" r="333">
      <c s="4" r="A333" t="s">
        <v>601</v>
      </c>
      <c s="6" r="B333" t="n">
        <v>2270</v>
      </c>
      <c s="6" r="C333" t="n">
        <v>1105</v>
      </c>
    </row>
    <row spans="1:3" r="334">
      <c s="4" r="A334" t="s">
        <v>651</v>
      </c>
    </row>
    <row spans="1:3" r="335">
      <c s="3" r="A335" t="s">
        <v>600</v>
      </c>
    </row>
    <row spans="1:3" r="336">
      <c s="4" r="A336" t="s">
        <v>601</v>
      </c>
      <c s="6" r="B336" t="n">
        <v>17</v>
      </c>
      <c s="6" r="C336" t="n">
        <v>505</v>
      </c>
    </row>
    <row spans="1:3" r="337">
      <c s="4" r="A337" t="s">
        <v>652</v>
      </c>
    </row>
    <row spans="1:3" r="338">
      <c s="3" r="A338" t="s">
        <v>600</v>
      </c>
    </row>
    <row spans="1:3" r="339">
      <c s="4" r="A339" t="s">
        <v>601</v>
      </c>
      <c s="6" r="B339" t="n">
        <v>0</v>
      </c>
      <c s="6" r="C339" t="n">
        <v>0</v>
      </c>
    </row>
    <row spans="1:3" r="340">
      <c s="4" r="A340" t="s">
        <v>653</v>
      </c>
    </row>
    <row spans="1:3" r="341">
      <c s="3" r="A341" t="s">
        <v>600</v>
      </c>
    </row>
    <row spans="1:3" r="342">
      <c s="4" r="A342" t="s">
        <v>601</v>
      </c>
      <c s="6" r="B342" t="n">
        <v>0</v>
      </c>
      <c s="6" r="C342" t="n">
        <v>0</v>
      </c>
    </row>
    <row spans="1:3" r="343">
      <c s="4" r="A343" t="s">
        <v>654</v>
      </c>
    </row>
    <row spans="1:3" r="344">
      <c s="3" r="A344" t="s">
        <v>600</v>
      </c>
    </row>
    <row spans="1:3" r="345">
      <c s="4" r="A345" t="s">
        <v>601</v>
      </c>
      <c s="6" r="B345" t="n">
        <v>2270</v>
      </c>
      <c s="6" r="C345" t="n">
        <v>1105</v>
      </c>
    </row>
    <row spans="1:3" r="346">
      <c s="4" r="A346" t="s">
        <v>655</v>
      </c>
    </row>
    <row spans="1:3" r="347">
      <c s="3" r="A347" t="s">
        <v>600</v>
      </c>
    </row>
    <row spans="1:3" r="348">
      <c s="4" r="A348" t="s">
        <v>601</v>
      </c>
      <c s="6" r="B348" t="n">
        <v>17</v>
      </c>
      <c s="6" r="C348" t="n">
        <v>505</v>
      </c>
    </row>
    <row spans="1:3" r="349">
      <c s="4" r="A349" t="s">
        <v>656</v>
      </c>
    </row>
    <row spans="1:3" r="350">
      <c s="3" r="A350" t="s">
        <v>600</v>
      </c>
    </row>
    <row spans="1:3" r="351">
      <c s="4" r="A351" t="s">
        <v>601</v>
      </c>
      <c s="6" r="B351" t="n">
        <v>1359</v>
      </c>
      <c s="6" r="C351" t="n">
        <v>857</v>
      </c>
    </row>
    <row spans="1:3" r="352">
      <c s="4" r="A352" t="s">
        <v>657</v>
      </c>
    </row>
    <row spans="1:3" r="353">
      <c s="3" r="A353" t="s">
        <v>600</v>
      </c>
    </row>
    <row spans="1:3" r="354">
      <c s="4" r="A354" t="s">
        <v>601</v>
      </c>
      <c s="6" r="B354" t="n">
        <v>327</v>
      </c>
      <c s="6" r="C354" t="n">
        <v>311</v>
      </c>
    </row>
    <row spans="1:3" r="355">
      <c s="4" r="A355" t="s">
        <v>658</v>
      </c>
    </row>
    <row spans="1:3" r="356">
      <c s="3" r="A356" t="s">
        <v>600</v>
      </c>
    </row>
    <row spans="1:3" r="357">
      <c s="4" r="A357" t="s">
        <v>601</v>
      </c>
      <c s="6" r="B357" t="n">
        <v>0</v>
      </c>
      <c s="6" r="C357" t="n">
        <v>0</v>
      </c>
    </row>
    <row spans="1:3" r="358">
      <c s="4" r="A358" t="s">
        <v>659</v>
      </c>
    </row>
    <row spans="1:3" r="359">
      <c s="3" r="A359" t="s">
        <v>600</v>
      </c>
    </row>
    <row spans="1:3" r="360">
      <c s="4" r="A360" t="s">
        <v>601</v>
      </c>
      <c s="6" r="B360" t="n">
        <v>0</v>
      </c>
      <c s="6" r="C360" t="n">
        <v>0</v>
      </c>
    </row>
    <row spans="1:3" r="361">
      <c s="4" r="A361" t="s">
        <v>660</v>
      </c>
    </row>
    <row spans="1:3" r="362">
      <c s="3" r="A362" t="s">
        <v>600</v>
      </c>
    </row>
    <row spans="1:3" r="363">
      <c s="4" r="A363" t="s">
        <v>601</v>
      </c>
      <c s="6" r="B363" t="n">
        <v>1359</v>
      </c>
      <c s="6" r="C363" t="n">
        <v>857</v>
      </c>
    </row>
    <row spans="1:3" r="364">
      <c s="4" r="A364" t="s">
        <v>661</v>
      </c>
    </row>
    <row spans="1:3" r="365">
      <c s="3" r="A365" t="s">
        <v>600</v>
      </c>
    </row>
    <row spans="1:3" r="366">
      <c s="4" r="A366" t="s">
        <v>601</v>
      </c>
      <c s="6" r="B366" t="n">
        <v>327</v>
      </c>
      <c s="6" r="C366" t="n">
        <v>311</v>
      </c>
    </row>
    <row spans="1:3" r="367">
      <c s="4" r="A367" t="s">
        <v>662</v>
      </c>
    </row>
    <row spans="1:3" r="368">
      <c s="3" r="A368" t="s">
        <v>600</v>
      </c>
    </row>
    <row spans="1:3" r="369">
      <c s="4" r="A369" t="s">
        <v>601</v>
      </c>
      <c s="6" r="B369" t="n">
        <v>243</v>
      </c>
      <c s="6" r="C369" t="n">
        <v>152</v>
      </c>
    </row>
    <row spans="1:3" r="370">
      <c s="4" r="A370" t="s">
        <v>663</v>
      </c>
    </row>
    <row spans="1:3" r="371">
      <c s="3" r="A371" t="s">
        <v>600</v>
      </c>
    </row>
    <row spans="1:3" r="372">
      <c s="4" r="A372" t="s">
        <v>601</v>
      </c>
      <c s="6" r="B372" t="n">
        <v>123</v>
      </c>
      <c s="6" r="C372" t="n">
        <v>422</v>
      </c>
    </row>
    <row spans="1:3" r="373">
      <c s="4" r="A373" t="s">
        <v>664</v>
      </c>
    </row>
    <row spans="1:3" r="374">
      <c s="3" r="A374" t="s">
        <v>600</v>
      </c>
    </row>
    <row spans="1:3" r="375">
      <c s="4" r="A375" t="s">
        <v>601</v>
      </c>
      <c s="6" r="B375" t="n">
        <v>5</v>
      </c>
      <c s="6" r="C375" t="n">
        <v>20</v>
      </c>
    </row>
    <row spans="1:3" r="376">
      <c s="4" r="A376" t="s">
        <v>665</v>
      </c>
    </row>
    <row spans="1:3" r="377">
      <c s="3" r="A377" t="s">
        <v>600</v>
      </c>
    </row>
    <row spans="1:3" r="378">
      <c s="4" r="A378" t="s">
        <v>601</v>
      </c>
      <c s="6" r="B378" t="n">
        <v>0</v>
      </c>
      <c s="6" r="C378" t="n">
        <v>277</v>
      </c>
    </row>
    <row spans="1:3" r="379">
      <c s="4" r="A379" t="s">
        <v>666</v>
      </c>
    </row>
    <row spans="1:3" r="380">
      <c s="3" r="A380" t="s">
        <v>600</v>
      </c>
    </row>
    <row spans="1:3" r="381">
      <c s="4" r="A381" t="s">
        <v>601</v>
      </c>
      <c s="6" r="B381" t="n">
        <v>238</v>
      </c>
      <c s="6" r="C381" t="n">
        <v>132</v>
      </c>
    </row>
    <row spans="1:3" r="382">
      <c s="4" r="A382" t="s">
        <v>667</v>
      </c>
    </row>
    <row spans="1:3" r="383">
      <c s="3" r="A383" t="s">
        <v>600</v>
      </c>
    </row>
    <row spans="1:3" r="384">
      <c s="4" r="A384" t="s">
        <v>601</v>
      </c>
      <c s="6" r="B384" t="n">
        <v>123</v>
      </c>
      <c s="6" r="C384" t="n">
        <v>145</v>
      </c>
    </row>
    <row spans="1:3" r="385">
      <c s="4" r="A385" t="s">
        <v>668</v>
      </c>
    </row>
    <row spans="1:3" r="386">
      <c s="3" r="A386" t="s">
        <v>600</v>
      </c>
    </row>
    <row spans="1:3" r="387">
      <c s="4" r="A387" t="s">
        <v>601</v>
      </c>
      <c s="6" r="B387" t="n">
        <v>17302</v>
      </c>
      <c s="6" r="C387" t="n">
        <v>17756</v>
      </c>
    </row>
    <row spans="1:3" r="388">
      <c s="4" r="A388" t="s">
        <v>669</v>
      </c>
    </row>
    <row spans="1:3" r="389">
      <c s="3" r="A389" t="s">
        <v>600</v>
      </c>
    </row>
    <row spans="1:3" r="390">
      <c s="4" r="A390" t="s">
        <v>601</v>
      </c>
      <c s="6" r="B390" t="n">
        <v>6829</v>
      </c>
      <c s="6" r="C390" t="n">
        <v>6813</v>
      </c>
    </row>
    <row spans="1:3" r="391">
      <c s="4" r="A391" t="s">
        <v>670</v>
      </c>
    </row>
    <row spans="1:3" r="392">
      <c s="3" r="A392" t="s">
        <v>600</v>
      </c>
    </row>
    <row spans="1:3" r="393">
      <c s="4" r="A393" t="s">
        <v>601</v>
      </c>
      <c s="6" r="B393" t="n">
        <v>6111</v>
      </c>
      <c s="6" r="C393" t="n">
        <v>3414</v>
      </c>
    </row>
    <row spans="1:3" r="394">
      <c s="4" r="A394" t="s">
        <v>671</v>
      </c>
    </row>
    <row spans="1:3" r="395">
      <c s="3" r="A395" t="s">
        <v>600</v>
      </c>
    </row>
    <row spans="1:3" r="396">
      <c s="4" r="A396" t="s">
        <v>601</v>
      </c>
      <c s="6" r="B396" t="n">
        <v>1188</v>
      </c>
      <c s="6" r="C396" t="n">
        <v>1595</v>
      </c>
    </row>
    <row spans="1:3" r="397">
      <c s="4" r="A397" t="s">
        <v>672</v>
      </c>
    </row>
    <row spans="1:3" r="398">
      <c s="3" r="A398" t="s">
        <v>600</v>
      </c>
    </row>
    <row spans="1:3" r="399">
      <c s="4" r="A399" t="s">
        <v>601</v>
      </c>
      <c s="6" r="B399" t="n">
        <v>0</v>
      </c>
      <c s="6" r="C399" t="n">
        <v>58</v>
      </c>
    </row>
    <row spans="1:3" r="400">
      <c s="4" r="A400" t="s">
        <v>673</v>
      </c>
    </row>
    <row spans="1:3" r="401">
      <c s="3" r="A401" t="s">
        <v>600</v>
      </c>
    </row>
    <row spans="1:3" r="402">
      <c s="4" r="A402" t="s">
        <v>601</v>
      </c>
      <c s="6" r="B402" t="n">
        <v>0</v>
      </c>
      <c s="6" r="C402" t="n">
        <v>0</v>
      </c>
    </row>
    <row spans="1:3" r="403">
      <c s="4" r="A403" t="s">
        <v>674</v>
      </c>
    </row>
    <row spans="1:3" r="404">
      <c s="3" r="A404" t="s">
        <v>600</v>
      </c>
    </row>
    <row spans="1:3" r="405">
      <c s="4" r="A405" t="s">
        <v>601</v>
      </c>
      <c s="6" r="B405" t="n">
        <v>518</v>
      </c>
      <c s="6" r="C405" t="n">
        <v>70</v>
      </c>
    </row>
    <row spans="1:3" r="406">
      <c s="4" r="A406" t="s">
        <v>675</v>
      </c>
    </row>
    <row spans="1:3" r="407">
      <c s="3" r="A407" t="s">
        <v>600</v>
      </c>
    </row>
    <row spans="1:3" r="408">
      <c s="4" r="A408" t="s">
        <v>601</v>
      </c>
      <c s="6" r="B408" t="n">
        <v>392</v>
      </c>
      <c s="6" r="C408" t="n">
        <v>227</v>
      </c>
    </row>
    <row spans="1:3" r="409">
      <c s="4" r="A409" t="s">
        <v>676</v>
      </c>
    </row>
    <row spans="1:3" r="410">
      <c s="3" r="A410" t="s">
        <v>600</v>
      </c>
    </row>
    <row spans="1:3" r="411">
      <c s="4" r="A411" t="s">
        <v>601</v>
      </c>
      <c s="6" r="B411" t="n">
        <v>5593</v>
      </c>
      <c s="6" r="C411" t="n">
        <v>3286</v>
      </c>
    </row>
    <row spans="1:3" r="412">
      <c s="4" r="A412" t="s">
        <v>677</v>
      </c>
    </row>
    <row spans="1:3" r="413">
      <c s="3" r="A413" t="s">
        <v>600</v>
      </c>
    </row>
    <row spans="1:3" r="414">
      <c s="4" r="A414" t="s">
        <v>601</v>
      </c>
      <c s="6" r="B414" t="n">
        <v>796</v>
      </c>
      <c s="6" r="C414" t="n">
        <v>1368</v>
      </c>
    </row>
    <row spans="1:3" r="415">
      <c s="4" r="A415" t="s">
        <v>678</v>
      </c>
    </row>
    <row spans="1:3" r="416">
      <c s="3" r="A416" t="s">
        <v>600</v>
      </c>
    </row>
    <row spans="1:3" r="417">
      <c s="4" r="A417" t="s">
        <v>601</v>
      </c>
      <c s="6" r="B417" t="n">
        <v>5934</v>
      </c>
      <c s="6" r="C417" t="n">
        <v>7770</v>
      </c>
    </row>
    <row spans="1:3" r="418">
      <c s="4" r="A418" t="s">
        <v>679</v>
      </c>
    </row>
    <row spans="1:3" r="419">
      <c s="3" r="A419" t="s">
        <v>600</v>
      </c>
    </row>
    <row spans="1:3" r="420">
      <c s="4" r="A420" t="s">
        <v>601</v>
      </c>
      <c s="6" r="B420" t="n">
        <v>1783</v>
      </c>
      <c s="6" r="C420" t="n">
        <v>1420</v>
      </c>
    </row>
    <row spans="1:3" r="421">
      <c s="4" r="A421" t="s">
        <v>680</v>
      </c>
    </row>
    <row spans="1:3" r="422">
      <c s="3" r="A422" t="s">
        <v>600</v>
      </c>
    </row>
    <row spans="1:3" r="423">
      <c s="4" r="A423" t="s">
        <v>601</v>
      </c>
      <c s="6" r="B423" t="n">
        <v>0</v>
      </c>
      <c s="6" r="C423" t="n">
        <v>0</v>
      </c>
    </row>
    <row spans="1:3" r="424">
      <c s="4" r="A424" t="s">
        <v>681</v>
      </c>
    </row>
    <row spans="1:3" r="425">
      <c s="3" r="A425" t="s">
        <v>600</v>
      </c>
    </row>
    <row spans="1:3" r="426">
      <c s="4" r="A426" t="s">
        <v>601</v>
      </c>
      <c s="6" r="B426" t="n">
        <v>0</v>
      </c>
      <c s="6" r="C426" t="n">
        <v>0</v>
      </c>
    </row>
    <row spans="1:3" r="427">
      <c s="4" r="A427" t="s">
        <v>682</v>
      </c>
    </row>
    <row spans="1:3" r="428">
      <c s="3" r="A428" t="s">
        <v>600</v>
      </c>
    </row>
    <row spans="1:3" r="429">
      <c s="4" r="A429" t="s">
        <v>601</v>
      </c>
      <c s="6" r="B429" t="n">
        <v>5934</v>
      </c>
      <c s="6" r="C429" t="n">
        <v>7770</v>
      </c>
    </row>
    <row spans="1:3" r="430">
      <c s="4" r="A430" t="s">
        <v>683</v>
      </c>
    </row>
    <row spans="1:3" r="431">
      <c s="3" r="A431" t="s">
        <v>600</v>
      </c>
    </row>
    <row spans="1:3" r="432">
      <c s="4" r="A432" t="s">
        <v>601</v>
      </c>
      <c s="6" r="B432" t="n">
        <v>1783</v>
      </c>
      <c s="6" r="C432" t="n">
        <v>1420</v>
      </c>
    </row>
    <row spans="1:3" r="433">
      <c s="4" r="A433" t="s">
        <v>684</v>
      </c>
    </row>
    <row spans="1:3" r="434">
      <c s="3" r="A434" t="s">
        <v>600</v>
      </c>
    </row>
    <row spans="1:3" r="435">
      <c s="4" r="A435" t="s">
        <v>601</v>
      </c>
      <c s="6" r="B435" t="n">
        <v>3119</v>
      </c>
      <c s="6" r="C435" t="n">
        <v>4304</v>
      </c>
    </row>
    <row spans="1:3" r="436">
      <c s="4" r="A436" t="s">
        <v>685</v>
      </c>
    </row>
    <row spans="1:3" r="437">
      <c s="3" r="A437" t="s">
        <v>600</v>
      </c>
    </row>
    <row spans="1:3" r="438">
      <c s="4" r="A438" t="s">
        <v>601</v>
      </c>
      <c s="6" r="B438" t="n">
        <v>2285</v>
      </c>
      <c s="6" r="C438" t="n">
        <v>1880</v>
      </c>
    </row>
    <row spans="1:3" r="439">
      <c s="4" r="A439" t="s">
        <v>686</v>
      </c>
    </row>
    <row spans="1:3" r="440">
      <c s="3" r="A440" t="s">
        <v>600</v>
      </c>
    </row>
    <row spans="1:3" r="441">
      <c s="4" r="A441" t="s">
        <v>601</v>
      </c>
      <c s="6" r="B441" t="n">
        <v>44</v>
      </c>
      <c s="6" r="C441" t="n">
        <v>0</v>
      </c>
    </row>
    <row spans="1:3" r="442">
      <c s="4" r="A442" t="s">
        <v>687</v>
      </c>
    </row>
    <row spans="1:3" r="443">
      <c s="3" r="A443" t="s">
        <v>600</v>
      </c>
    </row>
    <row spans="1:3" r="444">
      <c s="4" r="A444" t="s">
        <v>601</v>
      </c>
      <c s="6" r="B444" t="n">
        <v>0</v>
      </c>
      <c s="6" r="C444" t="n">
        <v>0</v>
      </c>
    </row>
    <row spans="1:3" r="445">
      <c s="4" r="A445" t="s">
        <v>688</v>
      </c>
    </row>
    <row spans="1:3" r="446">
      <c s="3" r="A446" t="s">
        <v>600</v>
      </c>
    </row>
    <row spans="1:3" r="447">
      <c s="4" r="A447" t="s">
        <v>601</v>
      </c>
      <c s="6" r="B447" t="n">
        <v>3075</v>
      </c>
      <c s="6" r="C447" t="n">
        <v>4304</v>
      </c>
    </row>
    <row spans="1:3" r="448">
      <c s="4" r="A448" t="s">
        <v>689</v>
      </c>
    </row>
    <row spans="1:3" r="449">
      <c s="3" r="A449" t="s">
        <v>600</v>
      </c>
    </row>
    <row spans="1:3" r="450">
      <c s="4" r="A450" t="s">
        <v>601</v>
      </c>
      <c s="6" r="B450" t="n">
        <v>2285</v>
      </c>
      <c s="6" r="C450" t="n">
        <v>1880</v>
      </c>
    </row>
    <row spans="1:3" r="451">
      <c s="4" r="A451" t="s">
        <v>690</v>
      </c>
    </row>
    <row spans="1:3" r="452">
      <c s="3" r="A452" t="s">
        <v>600</v>
      </c>
    </row>
    <row spans="1:3" r="453">
      <c s="4" r="A453" t="s">
        <v>601</v>
      </c>
      <c s="6" r="B453" t="n">
        <v>2138</v>
      </c>
      <c s="6" r="C453" t="n">
        <v>2268</v>
      </c>
    </row>
    <row spans="1:3" r="454">
      <c s="4" r="A454" t="s">
        <v>691</v>
      </c>
    </row>
    <row spans="1:3" r="455">
      <c s="3" r="A455" t="s">
        <v>600</v>
      </c>
    </row>
    <row spans="1:3" r="456">
      <c s="4" r="A456" t="s">
        <v>601</v>
      </c>
      <c s="6" r="B456" t="n">
        <v>1573</v>
      </c>
      <c s="6" r="C456" t="n">
        <v>1918</v>
      </c>
    </row>
    <row spans="1:3" r="457">
      <c s="4" r="A457" t="s">
        <v>692</v>
      </c>
    </row>
    <row spans="1:3" r="458">
      <c s="3" r="A458" t="s">
        <v>600</v>
      </c>
    </row>
    <row spans="1:3" r="459">
      <c s="4" r="A459" t="s">
        <v>601</v>
      </c>
      <c s="6" r="B459" t="n">
        <v>1760</v>
      </c>
      <c s="6" r="C459" t="n">
        <v>1658</v>
      </c>
    </row>
    <row spans="1:3" r="460">
      <c s="4" r="A460" t="s">
        <v>693</v>
      </c>
    </row>
    <row spans="1:3" r="461">
      <c s="3" r="A461" t="s">
        <v>600</v>
      </c>
    </row>
    <row spans="1:3" r="462">
      <c s="4" r="A462" t="s">
        <v>601</v>
      </c>
      <c s="6" r="B462" t="n">
        <v>743</v>
      </c>
      <c s="6" r="C462" t="n">
        <v>837</v>
      </c>
    </row>
    <row spans="1:3" r="463">
      <c s="4" r="A463" t="s">
        <v>694</v>
      </c>
    </row>
    <row spans="1:3" r="464">
      <c s="3" r="A464" t="s">
        <v>600</v>
      </c>
    </row>
    <row spans="1:3" r="465">
      <c s="4" r="A465" t="s">
        <v>601</v>
      </c>
      <c s="6" r="B465" t="n">
        <v>378</v>
      </c>
      <c s="6" r="C465" t="n">
        <v>610</v>
      </c>
    </row>
    <row spans="1:3" r="466">
      <c s="4" r="A466" t="s">
        <v>695</v>
      </c>
    </row>
    <row spans="1:3" r="467">
      <c s="3" r="A467" t="s">
        <v>600</v>
      </c>
    </row>
    <row spans="1:3" r="468">
      <c s="4" r="A468" t="s">
        <v>601</v>
      </c>
      <c s="7" r="B468" t="n">
        <v>830</v>
      </c>
      <c s="7" r="C468" t="n">
        <v>10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27</v>
      </c>
      <c s="2" r="B1" t="s">
        <v>84</v>
      </c>
      <c s="2" r="D1" t="s">
        <v>1</v>
      </c>
    </row>
    <row spans="1:5" r="2">
      <c s="2" r="B2" t="s">
        <v>2</v>
      </c>
      <c s="2" r="C2" t="s">
        <v>85</v>
      </c>
      <c s="2" r="D2" t="s">
        <v>2</v>
      </c>
      <c s="2" r="E2" t="s">
        <v>85</v>
      </c>
    </row>
    <row spans="1:5" r="3">
      <c s="3" r="A3" t="s">
        <v>128</v>
      </c>
    </row>
    <row spans="1:5" r="4">
      <c s="4" r="A4" t="s">
        <v>120</v>
      </c>
      <c s="7" r="B4" t="n">
        <v>15957</v>
      </c>
      <c s="7" r="C4" t="n">
        <v>10044</v>
      </c>
      <c s="7" r="D4" t="n">
        <v>31958</v>
      </c>
      <c s="7" r="E4" t="n">
        <v>18803</v>
      </c>
    </row>
    <row spans="1:5" r="5">
      <c s="3" r="A5" t="s">
        <v>129</v>
      </c>
    </row>
    <row spans="1:5" r="6">
      <c s="4" r="A6" t="s">
        <v>130</v>
      </c>
      <c s="6" r="B6" t="n">
        <v>9586</v>
      </c>
      <c s="6" r="C6" t="n">
        <v>-16071</v>
      </c>
      <c s="6" r="D6" t="n">
        <v>27293</v>
      </c>
      <c s="6" r="E6" t="n">
        <v>-6734</v>
      </c>
    </row>
    <row spans="1:5" r="7">
      <c s="4" r="A7" t="s">
        <v>131</v>
      </c>
      <c s="6" r="B7" t="n">
        <v>-884</v>
      </c>
      <c s="6" r="C7" t="n">
        <v>784</v>
      </c>
      <c s="6" r="D7" t="n">
        <v>-5390</v>
      </c>
      <c s="6" r="E7" t="n">
        <v>-3117</v>
      </c>
    </row>
    <row spans="1:5" r="8">
      <c s="4" r="A8" t="s">
        <v>132</v>
      </c>
      <c s="6" r="B8" t="n">
        <v>0</v>
      </c>
      <c s="6" r="C8" t="n">
        <v>65</v>
      </c>
      <c s="6" r="D8" t="n">
        <v>0</v>
      </c>
      <c s="6" r="E8" t="n">
        <v>-1466</v>
      </c>
    </row>
    <row spans="1:5" r="9">
      <c s="3" r="A9" t="s">
        <v>133</v>
      </c>
    </row>
    <row spans="1:5" r="10">
      <c s="4" r="A10" t="s">
        <v>130</v>
      </c>
      <c s="6" r="B10" t="n">
        <v>-3691</v>
      </c>
      <c s="6" r="C10" t="n">
        <v>6100</v>
      </c>
      <c s="6" r="D10" t="n">
        <v>-10548</v>
      </c>
      <c s="6" r="E10" t="n">
        <v>2495</v>
      </c>
    </row>
    <row spans="1:5" r="11">
      <c s="4" r="A11" t="s">
        <v>131</v>
      </c>
      <c s="6" r="B11" t="n">
        <v>355</v>
      </c>
      <c s="6" r="C11" t="n">
        <v>-316</v>
      </c>
      <c s="6" r="D11" t="n">
        <v>2163</v>
      </c>
      <c s="6" r="E11" t="n">
        <v>1256</v>
      </c>
    </row>
    <row spans="1:5" r="12">
      <c s="4" r="A12" t="s">
        <v>132</v>
      </c>
      <c s="6" r="B12" t="n">
        <v>0</v>
      </c>
      <c s="6" r="C12" t="n">
        <v>-26</v>
      </c>
      <c s="6" r="D12" t="n">
        <v>0</v>
      </c>
      <c s="6" r="E12" t="n">
        <v>591</v>
      </c>
    </row>
    <row spans="1:5" r="13">
      <c s="4" r="A13" t="s">
        <v>134</v>
      </c>
      <c s="6" r="B13" t="n">
        <v>5366</v>
      </c>
      <c s="6" r="C13" t="n">
        <v>-9464</v>
      </c>
      <c s="6" r="D13" t="n">
        <v>13518</v>
      </c>
      <c s="6" r="E13" t="n">
        <v>-6975</v>
      </c>
    </row>
    <row spans="1:5" r="14">
      <c s="4" r="A14" t="s">
        <v>135</v>
      </c>
      <c s="7" r="B14" t="n">
        <v>21323</v>
      </c>
      <c s="7" r="C14" t="n">
        <v>580</v>
      </c>
      <c s="7" r="D14" t="n">
        <v>45476</v>
      </c>
      <c s="7" r="E14" t="n">
        <v>118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6</v>
      </c>
      <c s="2" r="B1" t="s">
        <v>2</v>
      </c>
      <c s="2" r="C1" t="s">
        <v>25</v>
      </c>
    </row>
    <row spans="1:3" r="2">
      <c s="3" r="A2" t="s">
        <v>697</v>
      </c>
    </row>
    <row spans="1:3" r="3">
      <c s="4" r="A3" t="s">
        <v>697</v>
      </c>
      <c s="7" r="B3" t="n">
        <v>20350</v>
      </c>
      <c s="7" r="C3" t="n">
        <v>20837</v>
      </c>
    </row>
    <row spans="1:3" r="4">
      <c s="4" r="A4" t="s">
        <v>536</v>
      </c>
    </row>
    <row spans="1:3" r="5">
      <c s="3" r="A5" t="s">
        <v>697</v>
      </c>
    </row>
    <row spans="1:3" r="6">
      <c s="4" r="A6" t="s">
        <v>697</v>
      </c>
      <c s="6" r="B6" t="n">
        <v>14450</v>
      </c>
      <c s="6" r="C6" t="n">
        <v>15484</v>
      </c>
    </row>
    <row spans="1:3" r="7">
      <c s="4" r="A7" t="s">
        <v>537</v>
      </c>
    </row>
    <row spans="1:3" r="8">
      <c s="3" r="A8" t="s">
        <v>697</v>
      </c>
    </row>
    <row spans="1:3" r="9">
      <c s="4" r="A9" t="s">
        <v>697</v>
      </c>
      <c s="6" r="B9" t="n">
        <v>5900</v>
      </c>
      <c s="6" r="C9" t="n">
        <v>5353</v>
      </c>
    </row>
    <row spans="1:3" r="10">
      <c s="4" r="A10" t="s">
        <v>698</v>
      </c>
    </row>
    <row spans="1:3" r="11">
      <c s="3" r="A11" t="s">
        <v>697</v>
      </c>
    </row>
    <row spans="1:3" r="12">
      <c s="4" r="A12" t="s">
        <v>697</v>
      </c>
      <c s="6" r="B12" t="n">
        <v>306</v>
      </c>
      <c s="6" r="C12" t="n">
        <v>39</v>
      </c>
    </row>
    <row spans="1:3" r="13">
      <c s="4" r="A13" t="s">
        <v>538</v>
      </c>
    </row>
    <row spans="1:3" r="14">
      <c s="3" r="A14" t="s">
        <v>697</v>
      </c>
    </row>
    <row spans="1:3" r="15">
      <c s="4" r="A15" t="s">
        <v>697</v>
      </c>
      <c s="6" r="B15" t="n">
        <v>4808</v>
      </c>
      <c s="6" r="C15" t="n">
        <v>4882</v>
      </c>
    </row>
    <row spans="1:3" r="16">
      <c s="4" r="A16" t="s">
        <v>539</v>
      </c>
    </row>
    <row spans="1:3" r="17">
      <c s="3" r="A17" t="s">
        <v>697</v>
      </c>
    </row>
    <row spans="1:3" r="18">
      <c s="4" r="A18" t="s">
        <v>697</v>
      </c>
      <c s="6" r="B18" t="n">
        <v>3916</v>
      </c>
      <c s="6" r="C18" t="n">
        <v>3414</v>
      </c>
    </row>
    <row spans="1:3" r="19">
      <c s="4" r="A19" t="s">
        <v>540</v>
      </c>
    </row>
    <row spans="1:3" r="20">
      <c s="3" r="A20" t="s">
        <v>697</v>
      </c>
    </row>
    <row spans="1:3" r="21">
      <c s="4" r="A21" t="s">
        <v>697</v>
      </c>
      <c s="6" r="B21" t="n">
        <v>892</v>
      </c>
      <c s="6" r="C21" t="n">
        <v>1468</v>
      </c>
    </row>
    <row spans="1:3" r="22">
      <c s="4" r="A22" t="s">
        <v>556</v>
      </c>
    </row>
    <row spans="1:3" r="23">
      <c s="3" r="A23" t="s">
        <v>697</v>
      </c>
    </row>
    <row spans="1:3" r="24">
      <c s="4" r="A24" t="s">
        <v>697</v>
      </c>
      <c s="6" r="B24" t="n">
        <v>0</v>
      </c>
      <c s="6" r="C24" t="n">
        <v>59</v>
      </c>
    </row>
    <row spans="1:3" r="25">
      <c s="4" r="A25" t="s">
        <v>557</v>
      </c>
    </row>
    <row spans="1:3" r="26">
      <c s="3" r="A26" t="s">
        <v>697</v>
      </c>
    </row>
    <row spans="1:3" r="27">
      <c s="4" r="A27" t="s">
        <v>697</v>
      </c>
      <c s="6" r="B27" t="n">
        <v>0</v>
      </c>
      <c s="6" r="C27" t="n">
        <v>59</v>
      </c>
    </row>
    <row spans="1:3" r="28">
      <c s="4" r="A28" t="s">
        <v>558</v>
      </c>
    </row>
    <row spans="1:3" r="29">
      <c s="3" r="A29" t="s">
        <v>697</v>
      </c>
    </row>
    <row spans="1:3" r="30">
      <c s="4" r="A30" t="s">
        <v>697</v>
      </c>
      <c s="6" r="B30" t="n">
        <v>0</v>
      </c>
      <c s="6" r="C30" t="n">
        <v>0</v>
      </c>
    </row>
    <row spans="1:3" r="31">
      <c s="4" r="A31" t="s">
        <v>553</v>
      </c>
    </row>
    <row spans="1:3" r="32">
      <c s="3" r="A32" t="s">
        <v>697</v>
      </c>
    </row>
    <row spans="1:3" r="33">
      <c s="4" r="A33" t="s">
        <v>697</v>
      </c>
      <c s="6" r="B33" t="n">
        <v>614</v>
      </c>
      <c s="6" r="C33" t="n">
        <v>170</v>
      </c>
    </row>
    <row spans="1:3" r="34">
      <c s="4" r="A34" t="s">
        <v>554</v>
      </c>
    </row>
    <row spans="1:3" r="35">
      <c s="3" r="A35" t="s">
        <v>697</v>
      </c>
    </row>
    <row spans="1:3" r="36">
      <c s="4" r="A36" t="s">
        <v>697</v>
      </c>
      <c s="6" r="B36" t="n">
        <v>518</v>
      </c>
      <c s="6" r="C36" t="n">
        <v>70</v>
      </c>
    </row>
    <row spans="1:3" r="37">
      <c s="4" r="A37" t="s">
        <v>555</v>
      </c>
    </row>
    <row spans="1:3" r="38">
      <c s="3" r="A38" t="s">
        <v>697</v>
      </c>
    </row>
    <row spans="1:3" r="39">
      <c s="4" r="A39" t="s">
        <v>697</v>
      </c>
      <c s="6" r="B39" t="n">
        <v>96</v>
      </c>
      <c s="6" r="C39" t="n">
        <v>100</v>
      </c>
    </row>
    <row spans="1:3" r="40">
      <c s="4" r="A40" t="s">
        <v>699</v>
      </c>
    </row>
    <row spans="1:3" r="41">
      <c s="3" r="A41" t="s">
        <v>697</v>
      </c>
    </row>
    <row spans="1:3" r="42">
      <c s="4" r="A42" t="s">
        <v>697</v>
      </c>
      <c s="6" r="B42" t="n">
        <v>4194</v>
      </c>
      <c s="6" r="C42" t="n">
        <v>4653</v>
      </c>
    </row>
    <row spans="1:3" r="43">
      <c s="4" r="A43" t="s">
        <v>604</v>
      </c>
    </row>
    <row spans="1:3" r="44">
      <c s="3" r="A44" t="s">
        <v>697</v>
      </c>
    </row>
    <row spans="1:3" r="45">
      <c s="4" r="A45" t="s">
        <v>697</v>
      </c>
      <c s="6" r="B45" t="n">
        <v>3398</v>
      </c>
      <c s="6" r="C45" t="n">
        <v>3285</v>
      </c>
    </row>
    <row spans="1:3" r="46">
      <c s="4" r="A46" t="s">
        <v>605</v>
      </c>
    </row>
    <row spans="1:3" r="47">
      <c s="3" r="A47" t="s">
        <v>697</v>
      </c>
    </row>
    <row spans="1:3" r="48">
      <c s="4" r="A48" t="s">
        <v>697</v>
      </c>
      <c s="6" r="B48" t="n">
        <v>796</v>
      </c>
      <c s="6" r="C48" t="n">
        <v>1368</v>
      </c>
    </row>
    <row spans="1:3" r="49">
      <c s="4" r="A49" t="s">
        <v>544</v>
      </c>
    </row>
    <row spans="1:3" r="50">
      <c s="3" r="A50" t="s">
        <v>697</v>
      </c>
    </row>
    <row spans="1:3" r="51">
      <c s="4" r="A51" t="s">
        <v>697</v>
      </c>
      <c s="6" r="B51" t="n">
        <v>7309</v>
      </c>
      <c s="6" r="C51" t="n">
        <v>8221</v>
      </c>
    </row>
    <row spans="1:3" r="52">
      <c s="4" r="A52" t="s">
        <v>545</v>
      </c>
    </row>
    <row spans="1:3" r="53">
      <c s="3" r="A53" t="s">
        <v>697</v>
      </c>
    </row>
    <row spans="1:3" r="54">
      <c s="4" r="A54" t="s">
        <v>697</v>
      </c>
      <c s="6" r="B54" t="n">
        <v>5807</v>
      </c>
      <c s="6" r="C54" t="n">
        <v>7624</v>
      </c>
    </row>
    <row spans="1:3" r="55">
      <c s="4" r="A55" t="s">
        <v>546</v>
      </c>
    </row>
    <row spans="1:3" r="56">
      <c s="3" r="A56" t="s">
        <v>697</v>
      </c>
    </row>
    <row spans="1:3" r="57">
      <c s="4" r="A57" t="s">
        <v>697</v>
      </c>
      <c s="6" r="B57" t="n">
        <v>1502</v>
      </c>
      <c s="6" r="C57" t="n">
        <v>597</v>
      </c>
    </row>
    <row spans="1:3" r="58">
      <c s="4" r="A58" t="s">
        <v>550</v>
      </c>
    </row>
    <row spans="1:3" r="59">
      <c s="3" r="A59" t="s">
        <v>697</v>
      </c>
    </row>
    <row spans="1:3" r="60">
      <c s="4" r="A60" t="s">
        <v>697</v>
      </c>
      <c s="6" r="B60" t="n">
        <v>7309</v>
      </c>
      <c s="6" r="C60" t="n">
        <v>8221</v>
      </c>
    </row>
    <row spans="1:3" r="61">
      <c s="4" r="A61" t="s">
        <v>551</v>
      </c>
    </row>
    <row spans="1:3" r="62">
      <c s="3" r="A62" t="s">
        <v>697</v>
      </c>
    </row>
    <row spans="1:3" r="63">
      <c s="4" r="A63" t="s">
        <v>697</v>
      </c>
      <c s="6" r="B63" t="n">
        <v>5807</v>
      </c>
      <c s="6" r="C63" t="n">
        <v>7624</v>
      </c>
    </row>
    <row spans="1:3" r="64">
      <c s="4" r="A64" t="s">
        <v>552</v>
      </c>
    </row>
    <row spans="1:3" r="65">
      <c s="3" r="A65" t="s">
        <v>697</v>
      </c>
    </row>
    <row spans="1:3" r="66">
      <c s="4" r="A66" t="s">
        <v>697</v>
      </c>
      <c s="6" r="B66" t="n">
        <v>1502</v>
      </c>
      <c s="6" r="C66" t="n">
        <v>597</v>
      </c>
    </row>
    <row spans="1:3" r="67">
      <c s="4" r="A67" t="s">
        <v>562</v>
      </c>
    </row>
    <row spans="1:3" r="68">
      <c s="3" r="A68" t="s">
        <v>697</v>
      </c>
    </row>
    <row spans="1:3" r="69">
      <c s="4" r="A69" t="s">
        <v>697</v>
      </c>
      <c s="6" r="B69" t="n">
        <v>4857</v>
      </c>
      <c s="6" r="C69" t="n">
        <v>3966</v>
      </c>
    </row>
    <row spans="1:3" r="70">
      <c s="4" r="A70" t="s">
        <v>563</v>
      </c>
    </row>
    <row spans="1:3" r="71">
      <c s="3" r="A71" t="s">
        <v>697</v>
      </c>
    </row>
    <row spans="1:3" r="72">
      <c s="4" r="A72" t="s">
        <v>697</v>
      </c>
      <c s="6" r="B72" t="n">
        <v>2632</v>
      </c>
      <c s="6" r="C72" t="n">
        <v>2298</v>
      </c>
    </row>
    <row spans="1:3" r="73">
      <c s="4" r="A73" t="s">
        <v>564</v>
      </c>
    </row>
    <row spans="1:3" r="74">
      <c s="3" r="A74" t="s">
        <v>697</v>
      </c>
    </row>
    <row spans="1:3" r="75">
      <c s="4" r="A75" t="s">
        <v>697</v>
      </c>
      <c s="6" r="B75" t="n">
        <v>2225</v>
      </c>
      <c s="6" r="C75" t="n">
        <v>1668</v>
      </c>
    </row>
    <row spans="1:3" r="76">
      <c s="4" r="A76" t="s">
        <v>609</v>
      </c>
    </row>
    <row spans="1:3" r="77">
      <c s="3" r="A77" t="s">
        <v>697</v>
      </c>
    </row>
    <row spans="1:3" r="78">
      <c s="4" r="A78" t="s">
        <v>697</v>
      </c>
      <c s="6" r="B78" t="n">
        <v>4813</v>
      </c>
      <c s="6" r="C78" t="n">
        <v>3966</v>
      </c>
    </row>
    <row spans="1:3" r="79">
      <c s="4" r="A79" t="s">
        <v>610</v>
      </c>
    </row>
    <row spans="1:3" r="80">
      <c s="3" r="A80" t="s">
        <v>697</v>
      </c>
    </row>
    <row spans="1:3" r="81">
      <c s="4" r="A81" t="s">
        <v>697</v>
      </c>
      <c s="6" r="B81" t="n">
        <v>2588</v>
      </c>
      <c s="6" r="C81" t="n">
        <v>2298</v>
      </c>
    </row>
    <row spans="1:3" r="82">
      <c s="4" r="A82" t="s">
        <v>611</v>
      </c>
    </row>
    <row spans="1:3" r="83">
      <c s="3" r="A83" t="s">
        <v>697</v>
      </c>
    </row>
    <row spans="1:3" r="84">
      <c s="4" r="A84" t="s">
        <v>697</v>
      </c>
      <c s="6" r="B84" t="n">
        <v>2225</v>
      </c>
      <c s="6" r="C84" t="n">
        <v>1668</v>
      </c>
    </row>
    <row spans="1:3" r="85">
      <c s="4" r="A85" t="s">
        <v>606</v>
      </c>
    </row>
    <row spans="1:3" r="86">
      <c s="3" r="A86" t="s">
        <v>697</v>
      </c>
    </row>
    <row spans="1:3" r="87">
      <c s="4" r="A87" t="s">
        <v>697</v>
      </c>
      <c s="6" r="B87" t="n">
        <v>44</v>
      </c>
      <c s="6" r="C87" t="n">
        <v>0</v>
      </c>
    </row>
    <row spans="1:3" r="88">
      <c s="4" r="A88" t="s">
        <v>607</v>
      </c>
    </row>
    <row spans="1:3" r="89">
      <c s="3" r="A89" t="s">
        <v>697</v>
      </c>
    </row>
    <row spans="1:3" r="90">
      <c s="4" r="A90" t="s">
        <v>697</v>
      </c>
      <c s="6" r="B90" t="n">
        <v>44</v>
      </c>
      <c s="6" r="C90" t="n">
        <v>0</v>
      </c>
    </row>
    <row spans="1:3" r="91">
      <c s="4" r="A91" t="s">
        <v>608</v>
      </c>
    </row>
    <row spans="1:3" r="92">
      <c s="3" r="A92" t="s">
        <v>697</v>
      </c>
    </row>
    <row spans="1:3" r="93">
      <c s="4" r="A93" t="s">
        <v>697</v>
      </c>
      <c s="6" r="B93" t="n">
        <v>0</v>
      </c>
      <c s="6" r="C93" t="n">
        <v>0</v>
      </c>
    </row>
    <row spans="1:3" r="94">
      <c s="4" r="A94" t="s">
        <v>571</v>
      </c>
    </row>
    <row spans="1:3" r="95">
      <c s="3" r="A95" t="s">
        <v>697</v>
      </c>
    </row>
    <row spans="1:3" r="96">
      <c s="4" r="A96" t="s">
        <v>697</v>
      </c>
      <c s="6" r="B96" t="n">
        <v>3376</v>
      </c>
      <c s="6" r="C96" t="n">
        <v>3768</v>
      </c>
    </row>
    <row spans="1:3" r="97">
      <c s="4" r="A97" t="s">
        <v>572</v>
      </c>
    </row>
    <row spans="1:3" r="98">
      <c s="3" r="A98" t="s">
        <v>697</v>
      </c>
    </row>
    <row spans="1:3" r="99">
      <c s="4" r="A99" t="s">
        <v>697</v>
      </c>
      <c s="6" r="B99" t="n">
        <v>2095</v>
      </c>
      <c s="6" r="C99" t="n">
        <v>2148</v>
      </c>
    </row>
    <row spans="1:3" r="100">
      <c s="4" r="A100" t="s">
        <v>573</v>
      </c>
    </row>
    <row spans="1:3" r="101">
      <c s="3" r="A101" t="s">
        <v>697</v>
      </c>
    </row>
    <row spans="1:3" r="102">
      <c s="4" r="A102" t="s">
        <v>697</v>
      </c>
      <c s="6" r="B102" t="n">
        <v>1281</v>
      </c>
      <c s="6" r="C102" t="n">
        <v>1620</v>
      </c>
    </row>
    <row spans="1:3" r="103">
      <c s="4" r="A103" t="s">
        <v>574</v>
      </c>
    </row>
    <row spans="1:3" r="104">
      <c s="3" r="A104" t="s">
        <v>697</v>
      </c>
    </row>
    <row spans="1:3" r="105">
      <c s="4" r="A105" t="s">
        <v>697</v>
      </c>
      <c s="6" r="B105" t="n">
        <v>2275</v>
      </c>
      <c s="6" r="C105" t="n">
        <v>2324</v>
      </c>
    </row>
    <row spans="1:3" r="106">
      <c s="4" r="A106" t="s">
        <v>575</v>
      </c>
    </row>
    <row spans="1:3" r="107">
      <c s="3" r="A107" t="s">
        <v>697</v>
      </c>
    </row>
    <row spans="1:3" r="108">
      <c s="4" r="A108" t="s">
        <v>697</v>
      </c>
      <c s="6" r="B108" t="n">
        <v>1717</v>
      </c>
      <c s="6" r="C108" t="n">
        <v>1597</v>
      </c>
    </row>
    <row spans="1:3" r="109">
      <c s="4" r="A109" t="s">
        <v>576</v>
      </c>
    </row>
    <row spans="1:3" r="110">
      <c s="3" r="A110" t="s">
        <v>697</v>
      </c>
    </row>
    <row spans="1:3" r="111">
      <c s="4" r="A111" t="s">
        <v>697</v>
      </c>
      <c s="6" r="B111" t="n">
        <v>558</v>
      </c>
      <c s="6" r="C111" t="n">
        <v>727</v>
      </c>
    </row>
    <row spans="1:3" r="112">
      <c s="4" r="A112" t="s">
        <v>577</v>
      </c>
    </row>
    <row spans="1:3" r="113">
      <c s="3" r="A113" t="s">
        <v>697</v>
      </c>
    </row>
    <row spans="1:3" r="114">
      <c s="4" r="A114" t="s">
        <v>697</v>
      </c>
      <c s="6" r="B114" t="n">
        <v>1101</v>
      </c>
      <c s="6" r="C114" t="n">
        <v>1444</v>
      </c>
    </row>
    <row spans="1:3" r="115">
      <c s="4" r="A115" t="s">
        <v>578</v>
      </c>
    </row>
    <row spans="1:3" r="116">
      <c s="3" r="A116" t="s">
        <v>697</v>
      </c>
    </row>
    <row spans="1:3" r="117">
      <c s="4" r="A117" t="s">
        <v>697</v>
      </c>
      <c s="6" r="B117" t="n">
        <v>378</v>
      </c>
      <c s="6" r="C117" t="n">
        <v>551</v>
      </c>
    </row>
    <row spans="1:3" r="118">
      <c s="4" r="A118" t="s">
        <v>579</v>
      </c>
    </row>
    <row spans="1:3" r="119">
      <c s="3" r="A119" t="s">
        <v>697</v>
      </c>
    </row>
    <row spans="1:3" r="120">
      <c s="4" r="A120" t="s">
        <v>697</v>
      </c>
      <c s="7" r="B120" t="n">
        <v>723</v>
      </c>
      <c s="7" r="C120" t="n">
        <v>8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0</v>
      </c>
      <c s="2" r="B1" t="s">
        <v>2</v>
      </c>
      <c s="2" r="C1" t="s">
        <v>25</v>
      </c>
    </row>
    <row spans="1:3" r="2">
      <c s="3" r="A2" t="s">
        <v>701</v>
      </c>
    </row>
    <row spans="1:3" r="3">
      <c s="4" r="A3" t="s">
        <v>40</v>
      </c>
      <c s="7" r="B3" t="n">
        <v>6000301</v>
      </c>
      <c s="7" r="C3" t="n">
        <v>5725236</v>
      </c>
    </row>
    <row spans="1:3" r="4">
      <c s="4" r="A4" t="s">
        <v>536</v>
      </c>
    </row>
    <row spans="1:3" r="5">
      <c s="3" r="A5" t="s">
        <v>701</v>
      </c>
    </row>
    <row spans="1:3" r="6">
      <c s="4" r="A6" t="s">
        <v>702</v>
      </c>
      <c s="6" r="B6" t="n">
        <v>22223</v>
      </c>
      <c s="6" r="C6" t="n">
        <v>23373</v>
      </c>
    </row>
    <row spans="1:3" r="7">
      <c s="4" r="A7" t="s">
        <v>703</v>
      </c>
      <c s="6" r="B7" t="n">
        <v>4913590</v>
      </c>
      <c s="6" r="C7" t="n">
        <v>4537310</v>
      </c>
    </row>
    <row spans="1:3" r="8">
      <c s="4" r="A8" t="s">
        <v>40</v>
      </c>
      <c s="6" r="B8" t="n">
        <v>4935813</v>
      </c>
      <c s="6" r="C8" t="n">
        <v>4560683</v>
      </c>
    </row>
    <row spans="1:3" r="9">
      <c s="4" r="A9" t="s">
        <v>537</v>
      </c>
    </row>
    <row spans="1:3" r="10">
      <c s="3" r="A10" t="s">
        <v>701</v>
      </c>
    </row>
    <row spans="1:3" r="11">
      <c s="4" r="A11" t="s">
        <v>702</v>
      </c>
      <c s="6" r="B11" t="n">
        <v>6156</v>
      </c>
      <c s="6" r="C11" t="n">
        <v>4806</v>
      </c>
    </row>
    <row spans="1:3" r="12">
      <c s="4" r="A12" t="s">
        <v>704</v>
      </c>
      <c s="6" r="B12" t="n">
        <v>19708</v>
      </c>
      <c s="6" r="C12" t="n">
        <v>21362</v>
      </c>
    </row>
    <row spans="1:3" r="13">
      <c s="4" r="A13" t="s">
        <v>703</v>
      </c>
      <c s="6" r="B13" t="n">
        <v>1038624</v>
      </c>
      <c s="6" r="C13" t="n">
        <v>1138385</v>
      </c>
    </row>
    <row spans="1:3" r="14">
      <c s="4" r="A14" t="s">
        <v>40</v>
      </c>
      <c s="6" r="B14" t="n">
        <v>1064488</v>
      </c>
      <c s="6" r="C14" t="n">
        <v>1164553</v>
      </c>
    </row>
    <row spans="1:3" r="15">
      <c s="4" r="A15" t="s">
        <v>538</v>
      </c>
    </row>
    <row spans="1:3" r="16">
      <c s="3" r="A16" t="s">
        <v>701</v>
      </c>
    </row>
    <row spans="1:3" r="17">
      <c s="4" r="A17" t="s">
        <v>40</v>
      </c>
      <c s="6" r="B17" t="n">
        <v>2237582</v>
      </c>
      <c s="6" r="C17" t="n">
        <v>2059767</v>
      </c>
    </row>
    <row spans="1:3" r="18">
      <c s="4" r="A18" t="s">
        <v>539</v>
      </c>
    </row>
    <row spans="1:3" r="19">
      <c s="3" r="A19" t="s">
        <v>701</v>
      </c>
    </row>
    <row spans="1:3" r="20">
      <c s="4" r="A20" t="s">
        <v>702</v>
      </c>
      <c s="6" r="B20" t="n">
        <v>12501</v>
      </c>
      <c s="6" r="C20" t="n">
        <v>11560</v>
      </c>
    </row>
    <row spans="1:3" r="21">
      <c s="4" r="A21" t="s">
        <v>703</v>
      </c>
      <c s="6" r="B21" t="n">
        <v>1805141</v>
      </c>
      <c s="6" r="C21" t="n">
        <v>1622467</v>
      </c>
    </row>
    <row spans="1:3" r="22">
      <c s="4" r="A22" t="s">
        <v>40</v>
      </c>
      <c s="6" r="B22" t="n">
        <v>1817642</v>
      </c>
      <c s="6" r="C22" t="n">
        <v>1634027</v>
      </c>
    </row>
    <row spans="1:3" r="23">
      <c s="4" r="A23" t="s">
        <v>540</v>
      </c>
    </row>
    <row spans="1:3" r="24">
      <c s="3" r="A24" t="s">
        <v>701</v>
      </c>
    </row>
    <row spans="1:3" r="25">
      <c s="4" r="A25" t="s">
        <v>702</v>
      </c>
      <c s="6" r="B25" t="n">
        <v>3924</v>
      </c>
      <c s="6" r="C25" t="n">
        <v>3749</v>
      </c>
    </row>
    <row spans="1:3" r="26">
      <c s="4" r="A26" t="s">
        <v>704</v>
      </c>
      <c s="6" r="B26" t="n">
        <v>15596</v>
      </c>
      <c s="6" r="C26" t="n">
        <v>15765</v>
      </c>
    </row>
    <row spans="1:3" r="27">
      <c s="4" r="A27" t="s">
        <v>703</v>
      </c>
      <c s="6" r="B27" t="n">
        <v>400420</v>
      </c>
      <c s="6" r="C27" t="n">
        <v>406226</v>
      </c>
    </row>
    <row spans="1:3" r="28">
      <c s="4" r="A28" t="s">
        <v>40</v>
      </c>
      <c s="6" r="B28" t="n">
        <v>419940</v>
      </c>
      <c s="6" r="C28" t="n">
        <v>425740</v>
      </c>
    </row>
    <row spans="1:3" r="29">
      <c s="4" r="A29" t="s">
        <v>544</v>
      </c>
    </row>
    <row spans="1:3" r="30">
      <c s="3" r="A30" t="s">
        <v>701</v>
      </c>
    </row>
    <row spans="1:3" r="31">
      <c s="4" r="A31" t="s">
        <v>40</v>
      </c>
      <c s="6" r="B31" t="n">
        <v>1034559</v>
      </c>
      <c s="6" r="C31" t="n">
        <v>1048263</v>
      </c>
    </row>
    <row spans="1:3" r="32">
      <c s="4" r="A32" t="s">
        <v>545</v>
      </c>
    </row>
    <row spans="1:3" r="33">
      <c s="3" r="A33" t="s">
        <v>701</v>
      </c>
    </row>
    <row spans="1:3" r="34">
      <c s="4" r="A34" t="s">
        <v>702</v>
      </c>
      <c s="6" r="B34" t="n">
        <v>5081</v>
      </c>
      <c s="6" r="C34" t="n">
        <v>7191</v>
      </c>
    </row>
    <row spans="1:3" r="35">
      <c s="4" r="A35" t="s">
        <v>703</v>
      </c>
      <c s="6" r="B35" t="n">
        <v>848007</v>
      </c>
      <c s="6" r="C35" t="n">
        <v>820041</v>
      </c>
    </row>
    <row spans="1:3" r="36">
      <c s="4" r="A36" t="s">
        <v>40</v>
      </c>
      <c s="6" r="B36" t="n">
        <v>853088</v>
      </c>
      <c s="6" r="C36" t="n">
        <v>827232</v>
      </c>
    </row>
    <row spans="1:3" r="37">
      <c s="4" r="A37" t="s">
        <v>546</v>
      </c>
    </row>
    <row spans="1:3" r="38">
      <c s="3" r="A38" t="s">
        <v>701</v>
      </c>
    </row>
    <row spans="1:3" r="39">
      <c s="4" r="A39" t="s">
        <v>702</v>
      </c>
      <c s="6" r="B39" t="n">
        <v>1141</v>
      </c>
      <c s="6" r="C39" t="n">
        <v>0</v>
      </c>
    </row>
    <row spans="1:3" r="40">
      <c s="4" r="A40" t="s">
        <v>704</v>
      </c>
      <c s="6" r="B40" t="n">
        <v>2322</v>
      </c>
      <c s="6" r="C40" t="n">
        <v>2775</v>
      </c>
    </row>
    <row spans="1:3" r="41">
      <c s="4" r="A41" t="s">
        <v>703</v>
      </c>
      <c s="6" r="B41" t="n">
        <v>178008</v>
      </c>
      <c s="6" r="C41" t="n">
        <v>218256</v>
      </c>
    </row>
    <row spans="1:3" r="42">
      <c s="4" r="A42" t="s">
        <v>40</v>
      </c>
      <c s="6" r="B42" t="n">
        <v>181471</v>
      </c>
      <c s="6" r="C42" t="n">
        <v>221031</v>
      </c>
    </row>
    <row spans="1:3" r="43">
      <c s="4" r="A43" t="s">
        <v>562</v>
      </c>
    </row>
    <row spans="1:3" r="44">
      <c s="3" r="A44" t="s">
        <v>701</v>
      </c>
    </row>
    <row spans="1:3" r="45">
      <c s="4" r="A45" t="s">
        <v>40</v>
      </c>
      <c s="6" r="B45" t="n">
        <v>1843600</v>
      </c>
      <c s="6" r="C45" t="n">
        <v>1815035</v>
      </c>
    </row>
    <row spans="1:3" r="46">
      <c s="4" r="A46" t="s">
        <v>563</v>
      </c>
    </row>
    <row spans="1:3" r="47">
      <c s="3" r="A47" t="s">
        <v>701</v>
      </c>
    </row>
    <row spans="1:3" r="48">
      <c s="4" r="A48" t="s">
        <v>702</v>
      </c>
      <c s="6" r="B48" t="n">
        <v>2906</v>
      </c>
      <c s="6" r="C48" t="n">
        <v>2812</v>
      </c>
    </row>
    <row spans="1:3" r="49">
      <c s="4" r="A49" t="s">
        <v>703</v>
      </c>
      <c s="6" r="B49" t="n">
        <v>1537126</v>
      </c>
      <c s="6" r="C49" t="n">
        <v>1478125</v>
      </c>
    </row>
    <row spans="1:3" r="50">
      <c s="4" r="A50" t="s">
        <v>40</v>
      </c>
      <c s="6" r="B50" t="n">
        <v>1540032</v>
      </c>
      <c s="6" r="C50" t="n">
        <v>1480937</v>
      </c>
    </row>
    <row spans="1:3" r="51">
      <c s="4" r="A51" t="s">
        <v>564</v>
      </c>
    </row>
    <row spans="1:3" r="52">
      <c s="3" r="A52" t="s">
        <v>701</v>
      </c>
    </row>
    <row spans="1:3" r="53">
      <c s="4" r="A53" t="s">
        <v>702</v>
      </c>
      <c s="6" r="B53" t="n">
        <v>519</v>
      </c>
      <c s="6" r="C53" t="n">
        <v>570</v>
      </c>
    </row>
    <row spans="1:3" r="54">
      <c s="4" r="A54" t="s">
        <v>704</v>
      </c>
      <c s="6" r="B54" t="n">
        <v>1565</v>
      </c>
      <c s="6" r="C54" t="n">
        <v>2572</v>
      </c>
    </row>
    <row spans="1:3" r="55">
      <c s="4" r="A55" t="s">
        <v>703</v>
      </c>
      <c s="6" r="B55" t="n">
        <v>301484</v>
      </c>
      <c s="6" r="C55" t="n">
        <v>330956</v>
      </c>
    </row>
    <row spans="1:3" r="56">
      <c s="4" r="A56" t="s">
        <v>40</v>
      </c>
      <c s="6" r="B56" t="n">
        <v>303568</v>
      </c>
      <c s="6" r="C56" t="n">
        <v>334098</v>
      </c>
    </row>
    <row spans="1:3" r="57">
      <c s="4" r="A57" t="s">
        <v>571</v>
      </c>
    </row>
    <row spans="1:3" r="58">
      <c s="3" r="A58" t="s">
        <v>701</v>
      </c>
    </row>
    <row spans="1:3" r="59">
      <c s="4" r="A59" t="s">
        <v>40</v>
      </c>
      <c s="6" r="B59" t="n">
        <v>884560</v>
      </c>
      <c s="6" r="C59" t="n">
        <v>802171</v>
      </c>
    </row>
    <row spans="1:3" r="60">
      <c s="4" r="A60" t="s">
        <v>572</v>
      </c>
    </row>
    <row spans="1:3" r="61">
      <c s="3" r="A61" t="s">
        <v>701</v>
      </c>
    </row>
    <row spans="1:3" r="62">
      <c s="4" r="A62" t="s">
        <v>702</v>
      </c>
      <c s="6" r="B62" t="n">
        <v>1735</v>
      </c>
      <c s="6" r="C62" t="n">
        <v>1810</v>
      </c>
    </row>
    <row spans="1:3" r="63">
      <c s="4" r="A63" t="s">
        <v>703</v>
      </c>
      <c s="6" r="B63" t="n">
        <v>723316</v>
      </c>
      <c s="6" r="C63" t="n">
        <v>616677</v>
      </c>
    </row>
    <row spans="1:3" r="64">
      <c s="4" r="A64" t="s">
        <v>40</v>
      </c>
      <c s="6" r="B64" t="n">
        <v>725051</v>
      </c>
      <c s="6" r="C64" t="n">
        <v>618487</v>
      </c>
    </row>
    <row spans="1:3" r="65">
      <c s="4" r="A65" t="s">
        <v>573</v>
      </c>
    </row>
    <row spans="1:3" r="66">
      <c s="3" r="A66" t="s">
        <v>701</v>
      </c>
    </row>
    <row spans="1:3" r="67">
      <c s="4" r="A67" t="s">
        <v>702</v>
      </c>
      <c s="6" r="B67" t="n">
        <v>572</v>
      </c>
      <c s="6" r="C67" t="n">
        <v>487</v>
      </c>
    </row>
    <row spans="1:3" r="68">
      <c s="4" r="A68" t="s">
        <v>704</v>
      </c>
      <c s="6" r="B68" t="n">
        <v>225</v>
      </c>
      <c s="6" r="C68" t="n">
        <v>250</v>
      </c>
    </row>
    <row spans="1:3" r="69">
      <c s="4" r="A69" t="s">
        <v>703</v>
      </c>
      <c s="6" r="B69" t="n">
        <v>158712</v>
      </c>
      <c s="6" r="C69" t="n">
        <v>182947</v>
      </c>
    </row>
    <row spans="1:3" r="70">
      <c s="4" r="A70" t="s">
        <v>40</v>
      </c>
      <c s="7" r="B70" t="n">
        <v>159509</v>
      </c>
      <c s="7" r="C70" t="n">
        <v>1836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5</v>
      </c>
      <c s="2" r="B1" t="s">
        <v>2</v>
      </c>
      <c s="2" r="C1" t="s">
        <v>25</v>
      </c>
    </row>
    <row spans="1:3" r="2">
      <c s="4" r="A2" t="s">
        <v>536</v>
      </c>
    </row>
    <row spans="1:3" r="3">
      <c s="3" r="A3" t="s">
        <v>706</v>
      </c>
    </row>
    <row spans="1:3" r="4">
      <c s="4" r="A4" t="s">
        <v>137</v>
      </c>
      <c s="7" r="B4" t="n">
        <v>21581</v>
      </c>
      <c s="7" r="C4" t="n">
        <v>22947</v>
      </c>
    </row>
    <row spans="1:3" r="5">
      <c s="3" r="A5" t="s">
        <v>707</v>
      </c>
    </row>
    <row spans="1:3" r="6">
      <c s="4" r="A6" t="s">
        <v>137</v>
      </c>
      <c s="6" r="B6" t="n">
        <v>22223</v>
      </c>
      <c s="6" r="C6" t="n">
        <v>23373</v>
      </c>
    </row>
    <row spans="1:3" r="7">
      <c s="3" r="A7" t="s">
        <v>708</v>
      </c>
    </row>
    <row spans="1:3" r="8">
      <c s="4" r="A8" t="s">
        <v>709</v>
      </c>
      <c s="6" r="B8" t="n">
        <v>642</v>
      </c>
      <c s="6" r="C8" t="n">
        <v>426</v>
      </c>
    </row>
    <row spans="1:3" r="9">
      <c s="4" r="A9" t="s">
        <v>710</v>
      </c>
    </row>
    <row spans="1:3" r="10">
      <c s="3" r="A10" t="s">
        <v>706</v>
      </c>
    </row>
    <row spans="1:3" r="11">
      <c s="4" r="A11" t="s">
        <v>137</v>
      </c>
      <c s="6" r="B11" t="n">
        <v>12177</v>
      </c>
      <c s="6" r="C11" t="n">
        <v>11411</v>
      </c>
    </row>
    <row spans="1:3" r="12">
      <c s="3" r="A12" t="s">
        <v>707</v>
      </c>
    </row>
    <row spans="1:3" r="13">
      <c s="4" r="A13" t="s">
        <v>137</v>
      </c>
      <c s="6" r="B13" t="n">
        <v>12501</v>
      </c>
      <c s="6" r="C13" t="n">
        <v>11560</v>
      </c>
    </row>
    <row spans="1:3" r="14">
      <c s="3" r="A14" t="s">
        <v>708</v>
      </c>
    </row>
    <row spans="1:3" r="15">
      <c s="4" r="A15" t="s">
        <v>709</v>
      </c>
      <c s="6" r="B15" t="n">
        <v>324</v>
      </c>
      <c s="6" r="C15" t="n">
        <v>149</v>
      </c>
    </row>
    <row spans="1:3" r="16">
      <c s="4" r="A16" t="s">
        <v>711</v>
      </c>
    </row>
    <row spans="1:3" r="17">
      <c s="3" r="A17" t="s">
        <v>706</v>
      </c>
    </row>
    <row spans="1:3" r="18">
      <c s="4" r="A18" t="s">
        <v>712</v>
      </c>
      <c s="6" r="B18" t="n">
        <v>0</v>
      </c>
      <c s="6" r="C18" t="n">
        <v>2000</v>
      </c>
    </row>
    <row spans="1:3" r="19">
      <c s="4" r="A19" t="s">
        <v>709</v>
      </c>
      <c s="6" r="B19" t="n">
        <v>0</v>
      </c>
      <c s="6" r="C19" t="n">
        <v>0</v>
      </c>
    </row>
    <row spans="1:3" r="20">
      <c s="3" r="A20" t="s">
        <v>707</v>
      </c>
    </row>
    <row spans="1:3" r="21">
      <c s="4" r="A21" t="s">
        <v>712</v>
      </c>
      <c s="6" r="B21" t="n">
        <v>0</v>
      </c>
      <c s="6" r="C21" t="n">
        <v>2000</v>
      </c>
    </row>
    <row spans="1:3" r="22">
      <c s="4" r="A22" t="s">
        <v>709</v>
      </c>
      <c s="6" r="B22" t="n">
        <v>0</v>
      </c>
      <c s="6" r="C22" t="n">
        <v>0</v>
      </c>
    </row>
    <row spans="1:3" r="23">
      <c s="3" r="A23" t="s">
        <v>708</v>
      </c>
    </row>
    <row spans="1:3" r="24">
      <c s="4" r="A24" t="s">
        <v>709</v>
      </c>
      <c s="6" r="B24" t="n">
        <v>0</v>
      </c>
      <c s="6" r="C24" t="n">
        <v>0</v>
      </c>
    </row>
    <row spans="1:3" r="25">
      <c s="4" r="A25" t="s">
        <v>713</v>
      </c>
    </row>
    <row spans="1:3" r="26">
      <c s="3" r="A26" t="s">
        <v>706</v>
      </c>
    </row>
    <row spans="1:3" r="27">
      <c s="4" r="A27" t="s">
        <v>712</v>
      </c>
      <c s="6" r="B27" t="n">
        <v>0</v>
      </c>
      <c s="6" r="C27" t="n">
        <v>0</v>
      </c>
    </row>
    <row spans="1:3" r="28">
      <c s="4" r="A28" t="s">
        <v>709</v>
      </c>
      <c s="6" r="B28" t="n">
        <v>0</v>
      </c>
      <c s="6" r="C28" t="n">
        <v>0</v>
      </c>
    </row>
    <row spans="1:3" r="29">
      <c s="3" r="A29" t="s">
        <v>707</v>
      </c>
    </row>
    <row spans="1:3" r="30">
      <c s="4" r="A30" t="s">
        <v>712</v>
      </c>
      <c s="6" r="B30" t="n">
        <v>0</v>
      </c>
      <c s="6" r="C30" t="n">
        <v>0</v>
      </c>
    </row>
    <row spans="1:3" r="31">
      <c s="4" r="A31" t="s">
        <v>709</v>
      </c>
      <c s="6" r="B31" t="n">
        <v>0</v>
      </c>
      <c s="6" r="C31" t="n">
        <v>0</v>
      </c>
    </row>
    <row spans="1:3" r="32">
      <c s="3" r="A32" t="s">
        <v>708</v>
      </c>
    </row>
    <row spans="1:3" r="33">
      <c s="4" r="A33" t="s">
        <v>709</v>
      </c>
      <c s="6" r="B33" t="n">
        <v>0</v>
      </c>
      <c s="6" r="C33" t="n">
        <v>0</v>
      </c>
    </row>
    <row spans="1:3" r="34">
      <c s="4" r="A34" t="s">
        <v>714</v>
      </c>
    </row>
    <row spans="1:3" r="35">
      <c s="3" r="A35" t="s">
        <v>706</v>
      </c>
    </row>
    <row spans="1:3" r="36">
      <c s="4" r="A36" t="s">
        <v>712</v>
      </c>
      <c s="6" r="B36" t="n">
        <v>1944</v>
      </c>
      <c s="6" r="C36" t="n">
        <v>4613</v>
      </c>
    </row>
    <row spans="1:3" r="37">
      <c s="4" r="A37" t="s">
        <v>709</v>
      </c>
      <c s="6" r="B37" t="n">
        <v>10233</v>
      </c>
      <c s="6" r="C37" t="n">
        <v>4798</v>
      </c>
    </row>
    <row spans="1:3" r="38">
      <c s="3" r="A38" t="s">
        <v>707</v>
      </c>
    </row>
    <row spans="1:3" r="39">
      <c s="4" r="A39" t="s">
        <v>712</v>
      </c>
      <c s="6" r="B39" t="n">
        <v>1944</v>
      </c>
      <c s="6" r="C39" t="n">
        <v>4613</v>
      </c>
    </row>
    <row spans="1:3" r="40">
      <c s="4" r="A40" t="s">
        <v>709</v>
      </c>
      <c s="6" r="B40" t="n">
        <v>10557</v>
      </c>
      <c s="6" r="C40" t="n">
        <v>4947</v>
      </c>
    </row>
    <row spans="1:3" r="41">
      <c s="3" r="A41" t="s">
        <v>708</v>
      </c>
    </row>
    <row spans="1:3" r="42">
      <c s="4" r="A42" t="s">
        <v>709</v>
      </c>
      <c s="6" r="B42" t="n">
        <v>324</v>
      </c>
      <c s="6" r="C42" t="n">
        <v>149</v>
      </c>
    </row>
    <row spans="1:3" r="43">
      <c s="4" r="A43" t="s">
        <v>715</v>
      </c>
    </row>
    <row spans="1:3" r="44">
      <c s="3" r="A44" t="s">
        <v>706</v>
      </c>
    </row>
    <row spans="1:3" r="45">
      <c s="4" r="A45" t="s">
        <v>137</v>
      </c>
      <c s="6" r="B45" t="n">
        <v>4968</v>
      </c>
      <c s="6" r="C45" t="n">
        <v>7169</v>
      </c>
    </row>
    <row spans="1:3" r="46">
      <c s="3" r="A46" t="s">
        <v>707</v>
      </c>
    </row>
    <row spans="1:3" r="47">
      <c s="4" r="A47" t="s">
        <v>137</v>
      </c>
      <c s="6" r="B47" t="n">
        <v>5081</v>
      </c>
      <c s="6" r="C47" t="n">
        <v>7190</v>
      </c>
    </row>
    <row spans="1:3" r="48">
      <c s="3" r="A48" t="s">
        <v>708</v>
      </c>
    </row>
    <row spans="1:3" r="49">
      <c s="4" r="A49" t="s">
        <v>709</v>
      </c>
      <c s="6" r="B49" t="n">
        <v>113</v>
      </c>
      <c s="6" r="C49" t="n">
        <v>21</v>
      </c>
    </row>
    <row spans="1:3" r="50">
      <c s="4" r="A50" t="s">
        <v>716</v>
      </c>
    </row>
    <row spans="1:3" r="51">
      <c s="3" r="A51" t="s">
        <v>706</v>
      </c>
    </row>
    <row spans="1:3" r="52">
      <c s="4" r="A52" t="s">
        <v>712</v>
      </c>
      <c s="6" r="B52" t="n">
        <v>200</v>
      </c>
      <c s="6" r="C52" t="n">
        <v>5828</v>
      </c>
    </row>
    <row spans="1:3" r="53">
      <c s="4" r="A53" t="s">
        <v>709</v>
      </c>
      <c s="6" r="B53" t="n">
        <v>4768</v>
      </c>
      <c s="6" r="C53" t="n">
        <v>1341</v>
      </c>
    </row>
    <row spans="1:3" r="54">
      <c s="3" r="A54" t="s">
        <v>707</v>
      </c>
    </row>
    <row spans="1:3" r="55">
      <c s="4" r="A55" t="s">
        <v>712</v>
      </c>
      <c s="6" r="B55" t="n">
        <v>200</v>
      </c>
      <c s="6" r="C55" t="n">
        <v>5828</v>
      </c>
    </row>
    <row spans="1:3" r="56">
      <c s="4" r="A56" t="s">
        <v>709</v>
      </c>
      <c s="6" r="B56" t="n">
        <v>4881</v>
      </c>
      <c s="6" r="C56" t="n">
        <v>1362</v>
      </c>
    </row>
    <row spans="1:3" r="57">
      <c s="3" r="A57" t="s">
        <v>708</v>
      </c>
    </row>
    <row spans="1:3" r="58">
      <c s="4" r="A58" t="s">
        <v>709</v>
      </c>
      <c s="6" r="B58" t="n">
        <v>113</v>
      </c>
      <c s="6" r="C58" t="n">
        <v>21</v>
      </c>
    </row>
    <row spans="1:3" r="59">
      <c s="4" r="A59" t="s">
        <v>717</v>
      </c>
    </row>
    <row spans="1:3" r="60">
      <c s="3" r="A60" t="s">
        <v>706</v>
      </c>
    </row>
    <row spans="1:3" r="61">
      <c s="4" r="A61" t="s">
        <v>137</v>
      </c>
      <c s="6" r="B61" t="n">
        <v>2756</v>
      </c>
      <c s="6" r="C61" t="n">
        <v>2660</v>
      </c>
    </row>
    <row spans="1:3" r="62">
      <c s="3" r="A62" t="s">
        <v>707</v>
      </c>
    </row>
    <row spans="1:3" r="63">
      <c s="4" r="A63" t="s">
        <v>137</v>
      </c>
      <c s="6" r="B63" t="n">
        <v>2906</v>
      </c>
      <c s="6" r="C63" t="n">
        <v>2813</v>
      </c>
    </row>
    <row spans="1:3" r="64">
      <c s="3" r="A64" t="s">
        <v>708</v>
      </c>
    </row>
    <row spans="1:3" r="65">
      <c s="4" r="A65" t="s">
        <v>709</v>
      </c>
      <c s="6" r="B65" t="n">
        <v>150</v>
      </c>
      <c s="6" r="C65" t="n">
        <v>153</v>
      </c>
    </row>
    <row spans="1:3" r="66">
      <c s="4" r="A66" t="s">
        <v>718</v>
      </c>
    </row>
    <row spans="1:3" r="67">
      <c s="3" r="A67" t="s">
        <v>706</v>
      </c>
    </row>
    <row spans="1:3" r="68">
      <c s="4" r="A68" t="s">
        <v>712</v>
      </c>
      <c s="6" r="B68" t="n">
        <v>1313</v>
      </c>
      <c s="6" r="C68" t="n">
        <v>1181</v>
      </c>
    </row>
    <row spans="1:3" r="69">
      <c s="4" r="A69" t="s">
        <v>709</v>
      </c>
      <c s="6" r="B69" t="n">
        <v>1443</v>
      </c>
      <c s="6" r="C69" t="n">
        <v>1479</v>
      </c>
    </row>
    <row spans="1:3" r="70">
      <c s="3" r="A70" t="s">
        <v>707</v>
      </c>
    </row>
    <row spans="1:3" r="71">
      <c s="4" r="A71" t="s">
        <v>712</v>
      </c>
      <c s="6" r="B71" t="n">
        <v>1313</v>
      </c>
      <c s="6" r="C71" t="n">
        <v>1181</v>
      </c>
    </row>
    <row spans="1:3" r="72">
      <c s="4" r="A72" t="s">
        <v>709</v>
      </c>
      <c s="6" r="B72" t="n">
        <v>1593</v>
      </c>
      <c s="6" r="C72" t="n">
        <v>1632</v>
      </c>
    </row>
    <row spans="1:3" r="73">
      <c s="3" r="A73" t="s">
        <v>708</v>
      </c>
    </row>
    <row spans="1:3" r="74">
      <c s="4" r="A74" t="s">
        <v>709</v>
      </c>
      <c s="6" r="B74" t="n">
        <v>150</v>
      </c>
      <c s="6" r="C74" t="n">
        <v>153</v>
      </c>
    </row>
    <row spans="1:3" r="75">
      <c s="4" r="A75" t="s">
        <v>719</v>
      </c>
    </row>
    <row spans="1:3" r="76">
      <c s="3" r="A76" t="s">
        <v>706</v>
      </c>
    </row>
    <row spans="1:3" r="77">
      <c s="4" r="A77" t="s">
        <v>137</v>
      </c>
      <c s="6" r="B77" t="n">
        <v>1680</v>
      </c>
      <c s="6" r="C77" t="n">
        <v>1707</v>
      </c>
    </row>
    <row spans="1:3" r="78">
      <c s="3" r="A78" t="s">
        <v>707</v>
      </c>
    </row>
    <row spans="1:3" r="79">
      <c s="4" r="A79" t="s">
        <v>137</v>
      </c>
      <c s="6" r="B79" t="n">
        <v>1735</v>
      </c>
      <c s="6" r="C79" t="n">
        <v>1810</v>
      </c>
    </row>
    <row spans="1:3" r="80">
      <c s="3" r="A80" t="s">
        <v>708</v>
      </c>
    </row>
    <row spans="1:3" r="81">
      <c s="4" r="A81" t="s">
        <v>709</v>
      </c>
      <c s="6" r="B81" t="n">
        <v>55</v>
      </c>
      <c s="6" r="C81" t="n">
        <v>103</v>
      </c>
    </row>
    <row spans="1:3" r="82">
      <c s="4" r="A82" t="s">
        <v>720</v>
      </c>
    </row>
    <row spans="1:3" r="83">
      <c s="3" r="A83" t="s">
        <v>706</v>
      </c>
    </row>
    <row spans="1:3" r="84">
      <c s="4" r="A84" t="s">
        <v>712</v>
      </c>
      <c s="6" r="B84" t="n">
        <v>632</v>
      </c>
      <c s="6" r="C84" t="n">
        <v>702</v>
      </c>
    </row>
    <row spans="1:3" r="85">
      <c s="4" r="A85" t="s">
        <v>709</v>
      </c>
      <c s="6" r="B85" t="n">
        <v>951</v>
      </c>
      <c s="6" r="C85" t="n">
        <v>903</v>
      </c>
    </row>
    <row spans="1:3" r="86">
      <c s="3" r="A86" t="s">
        <v>707</v>
      </c>
    </row>
    <row spans="1:3" r="87">
      <c s="4" r="A87" t="s">
        <v>712</v>
      </c>
      <c s="6" r="B87" t="n">
        <v>632</v>
      </c>
      <c s="6" r="C87" t="n">
        <v>702</v>
      </c>
    </row>
    <row spans="1:3" r="88">
      <c s="4" r="A88" t="s">
        <v>709</v>
      </c>
      <c s="6" r="B88" t="n">
        <v>999</v>
      </c>
      <c s="6" r="C88" t="n">
        <v>999</v>
      </c>
    </row>
    <row spans="1:3" r="89">
      <c s="3" r="A89" t="s">
        <v>708</v>
      </c>
    </row>
    <row spans="1:3" r="90">
      <c s="4" r="A90" t="s">
        <v>709</v>
      </c>
      <c s="6" r="B90" t="n">
        <v>48</v>
      </c>
      <c s="6" r="C90" t="n">
        <v>96</v>
      </c>
    </row>
    <row spans="1:3" r="91">
      <c s="4" r="A91" t="s">
        <v>721</v>
      </c>
    </row>
    <row spans="1:3" r="92">
      <c s="3" r="A92" t="s">
        <v>706</v>
      </c>
    </row>
    <row spans="1:3" r="93">
      <c s="4" r="A93" t="s">
        <v>712</v>
      </c>
      <c s="6" r="B93" t="n">
        <v>1</v>
      </c>
      <c s="6" r="C93" t="n">
        <v>1</v>
      </c>
    </row>
    <row spans="1:3" r="94">
      <c s="4" r="A94" t="s">
        <v>709</v>
      </c>
      <c s="6" r="B94" t="n">
        <v>96</v>
      </c>
      <c s="6" r="C94" t="n">
        <v>101</v>
      </c>
    </row>
    <row spans="1:3" r="95">
      <c s="3" r="A95" t="s">
        <v>707</v>
      </c>
    </row>
    <row spans="1:3" r="96">
      <c s="4" r="A96" t="s">
        <v>712</v>
      </c>
      <c s="6" r="B96" t="n">
        <v>1</v>
      </c>
      <c s="6" r="C96" t="n">
        <v>1</v>
      </c>
    </row>
    <row spans="1:3" r="97">
      <c s="4" r="A97" t="s">
        <v>709</v>
      </c>
      <c s="6" r="B97" t="n">
        <v>103</v>
      </c>
      <c s="6" r="C97" t="n">
        <v>108</v>
      </c>
    </row>
    <row spans="1:3" r="98">
      <c s="3" r="A98" t="s">
        <v>708</v>
      </c>
    </row>
    <row spans="1:3" r="99">
      <c s="4" r="A99" t="s">
        <v>709</v>
      </c>
      <c s="6" r="B99" t="n">
        <v>7</v>
      </c>
      <c s="6" r="C99" t="n">
        <v>7</v>
      </c>
    </row>
    <row spans="1:3" r="100">
      <c s="4" r="A100" t="s">
        <v>537</v>
      </c>
    </row>
    <row spans="1:3" r="101">
      <c s="3" r="A101" t="s">
        <v>706</v>
      </c>
    </row>
    <row spans="1:3" r="102">
      <c s="4" r="A102" t="s">
        <v>137</v>
      </c>
      <c s="6" r="B102" t="n">
        <v>5870</v>
      </c>
      <c s="6" r="C102" t="n">
        <v>5325</v>
      </c>
    </row>
    <row spans="1:3" r="103">
      <c s="3" r="A103" t="s">
        <v>707</v>
      </c>
    </row>
    <row spans="1:3" r="104">
      <c s="4" r="A104" t="s">
        <v>137</v>
      </c>
      <c s="6" r="B104" t="n">
        <v>6156</v>
      </c>
      <c s="6" r="C104" t="n">
        <v>5465</v>
      </c>
    </row>
    <row spans="1:3" r="105">
      <c s="3" r="A105" t="s">
        <v>708</v>
      </c>
    </row>
    <row spans="1:3" r="106">
      <c s="4" r="A106" t="s">
        <v>709</v>
      </c>
      <c s="6" r="B106" t="n">
        <v>286</v>
      </c>
      <c s="6" r="C106" t="n">
        <v>140</v>
      </c>
    </row>
    <row spans="1:3" r="107">
      <c s="4" r="A107" t="s">
        <v>722</v>
      </c>
    </row>
    <row spans="1:3" r="108">
      <c s="3" r="A108" t="s">
        <v>706</v>
      </c>
    </row>
    <row spans="1:3" r="109">
      <c s="4" r="A109" t="s">
        <v>137</v>
      </c>
      <c s="6" r="B109" t="n">
        <v>3748</v>
      </c>
      <c s="6" r="C109" t="n">
        <v>4324</v>
      </c>
    </row>
    <row spans="1:3" r="110">
      <c s="3" r="A110" t="s">
        <v>707</v>
      </c>
    </row>
    <row spans="1:3" r="111">
      <c s="4" r="A111" t="s">
        <v>137</v>
      </c>
      <c s="6" r="B111" t="n">
        <v>3924</v>
      </c>
      <c s="6" r="C111" t="n">
        <v>4409</v>
      </c>
    </row>
    <row spans="1:3" r="112">
      <c s="3" r="A112" t="s">
        <v>708</v>
      </c>
    </row>
    <row spans="1:3" r="113">
      <c s="4" r="A113" t="s">
        <v>709</v>
      </c>
      <c s="6" r="B113" t="n">
        <v>176</v>
      </c>
      <c s="6" r="C113" t="n">
        <v>85</v>
      </c>
    </row>
    <row spans="1:3" r="114">
      <c s="4" r="A114" t="s">
        <v>723</v>
      </c>
    </row>
    <row spans="1:3" r="115">
      <c s="3" r="A115" t="s">
        <v>706</v>
      </c>
    </row>
    <row spans="1:3" r="116">
      <c s="4" r="A116" t="s">
        <v>712</v>
      </c>
      <c s="6" r="B116" t="n">
        <v>0</v>
      </c>
    </row>
    <row spans="1:3" r="117">
      <c s="4" r="A117" t="s">
        <v>709</v>
      </c>
      <c s="6" r="B117" t="n">
        <v>0</v>
      </c>
    </row>
    <row spans="1:3" r="118">
      <c s="3" r="A118" t="s">
        <v>707</v>
      </c>
    </row>
    <row spans="1:3" r="119">
      <c s="4" r="A119" t="s">
        <v>712</v>
      </c>
      <c s="6" r="B119" t="n">
        <v>0</v>
      </c>
    </row>
    <row spans="1:3" r="120">
      <c s="4" r="A120" t="s">
        <v>709</v>
      </c>
      <c s="6" r="B120" t="n">
        <v>0</v>
      </c>
    </row>
    <row spans="1:3" r="121">
      <c s="3" r="A121" t="s">
        <v>708</v>
      </c>
    </row>
    <row spans="1:3" r="122">
      <c s="4" r="A122" t="s">
        <v>709</v>
      </c>
      <c s="6" r="B122" t="n">
        <v>0</v>
      </c>
    </row>
    <row spans="1:3" r="123">
      <c s="4" r="A123" t="s">
        <v>724</v>
      </c>
    </row>
    <row spans="1:3" r="124">
      <c s="3" r="A124" t="s">
        <v>706</v>
      </c>
    </row>
    <row spans="1:3" r="125">
      <c s="4" r="A125" t="s">
        <v>712</v>
      </c>
      <c s="6" r="B125" t="n">
        <v>124</v>
      </c>
    </row>
    <row spans="1:3" r="126">
      <c s="4" r="A126" t="s">
        <v>709</v>
      </c>
      <c s="6" r="B126" t="n">
        <v>775</v>
      </c>
      <c s="6" r="C126" t="n">
        <v>638</v>
      </c>
    </row>
    <row spans="1:3" r="127">
      <c s="3" r="A127" t="s">
        <v>707</v>
      </c>
    </row>
    <row spans="1:3" r="128">
      <c s="4" r="A128" t="s">
        <v>712</v>
      </c>
      <c s="6" r="B128" t="n">
        <v>124</v>
      </c>
    </row>
    <row spans="1:3" r="129">
      <c s="4" r="A129" t="s">
        <v>709</v>
      </c>
      <c s="6" r="B129" t="n">
        <v>816</v>
      </c>
      <c s="6" r="C129" t="n">
        <v>655</v>
      </c>
    </row>
    <row spans="1:3" r="130">
      <c s="3" r="A130" t="s">
        <v>708</v>
      </c>
    </row>
    <row spans="1:3" r="131">
      <c s="4" r="A131" t="s">
        <v>709</v>
      </c>
      <c s="6" r="B131" t="n">
        <v>41</v>
      </c>
      <c s="6" r="C131" t="n">
        <v>17</v>
      </c>
    </row>
    <row spans="1:3" r="132">
      <c s="4" r="A132" t="s">
        <v>725</v>
      </c>
    </row>
    <row spans="1:3" r="133">
      <c s="3" r="A133" t="s">
        <v>706</v>
      </c>
    </row>
    <row spans="1:3" r="134">
      <c s="4" r="A134" t="s">
        <v>712</v>
      </c>
      <c s="6" r="B134" t="n">
        <v>351</v>
      </c>
      <c s="6" r="C134" t="n">
        <v>1722</v>
      </c>
    </row>
    <row spans="1:3" r="135">
      <c s="4" r="A135" t="s">
        <v>709</v>
      </c>
      <c s="6" r="B135" t="n">
        <v>2498</v>
      </c>
      <c s="6" r="C135" t="n">
        <v>1964</v>
      </c>
    </row>
    <row spans="1:3" r="136">
      <c s="3" r="A136" t="s">
        <v>707</v>
      </c>
    </row>
    <row spans="1:3" r="137">
      <c s="4" r="A137" t="s">
        <v>712</v>
      </c>
      <c s="6" r="B137" t="n">
        <v>351</v>
      </c>
      <c s="6" r="C137" t="n">
        <v>1722</v>
      </c>
    </row>
    <row spans="1:3" r="138">
      <c s="4" r="A138" t="s">
        <v>709</v>
      </c>
      <c s="6" r="B138" t="n">
        <v>2633</v>
      </c>
      <c s="6" r="C138" t="n">
        <v>2032</v>
      </c>
    </row>
    <row spans="1:3" r="139">
      <c s="3" r="A139" t="s">
        <v>708</v>
      </c>
    </row>
    <row spans="1:3" r="140">
      <c s="4" r="A140" t="s">
        <v>709</v>
      </c>
      <c s="6" r="B140" t="n">
        <v>135</v>
      </c>
      <c s="6" r="C140" t="n">
        <v>68</v>
      </c>
    </row>
    <row spans="1:3" r="141">
      <c s="4" r="A141" t="s">
        <v>726</v>
      </c>
    </row>
    <row spans="1:3" r="142">
      <c s="3" r="A142" t="s">
        <v>706</v>
      </c>
    </row>
    <row spans="1:3" r="143">
      <c s="4" r="A143" t="s">
        <v>137</v>
      </c>
      <c s="6" r="B143" t="n">
        <v>1099</v>
      </c>
    </row>
    <row spans="1:3" r="144">
      <c s="3" r="A144" t="s">
        <v>707</v>
      </c>
    </row>
    <row spans="1:3" r="145">
      <c s="4" r="A145" t="s">
        <v>137</v>
      </c>
      <c s="6" r="B145" t="n">
        <v>1141</v>
      </c>
    </row>
    <row spans="1:3" r="146">
      <c s="3" r="A146" t="s">
        <v>708</v>
      </c>
    </row>
    <row spans="1:3" r="147">
      <c s="4" r="A147" t="s">
        <v>709</v>
      </c>
      <c s="6" r="B147" t="n">
        <v>42</v>
      </c>
    </row>
    <row spans="1:3" r="148">
      <c s="4" r="A148" t="s">
        <v>727</v>
      </c>
    </row>
    <row spans="1:3" r="149">
      <c s="3" r="A149" t="s">
        <v>706</v>
      </c>
    </row>
    <row spans="1:3" r="150">
      <c s="4" r="A150" t="s">
        <v>712</v>
      </c>
      <c s="6" r="B150" t="n">
        <v>0</v>
      </c>
    </row>
    <row spans="1:3" r="151">
      <c s="4" r="A151" t="s">
        <v>709</v>
      </c>
      <c s="6" r="B151" t="n">
        <v>1099</v>
      </c>
    </row>
    <row spans="1:3" r="152">
      <c s="4" r="A152" t="s">
        <v>137</v>
      </c>
      <c s="6" r="C152" t="n">
        <v>0</v>
      </c>
    </row>
    <row spans="1:3" r="153">
      <c s="3" r="A153" t="s">
        <v>707</v>
      </c>
    </row>
    <row spans="1:3" r="154">
      <c s="4" r="A154" t="s">
        <v>712</v>
      </c>
      <c s="6" r="B154" t="n">
        <v>0</v>
      </c>
    </row>
    <row spans="1:3" r="155">
      <c s="4" r="A155" t="s">
        <v>709</v>
      </c>
      <c s="6" r="B155" t="n">
        <v>1141</v>
      </c>
    </row>
    <row spans="1:3" r="156">
      <c s="4" r="A156" t="s">
        <v>137</v>
      </c>
      <c s="6" r="C156" t="n">
        <v>0</v>
      </c>
    </row>
    <row spans="1:3" r="157">
      <c s="3" r="A157" t="s">
        <v>708</v>
      </c>
    </row>
    <row spans="1:3" r="158">
      <c s="4" r="A158" t="s">
        <v>709</v>
      </c>
      <c s="6" r="B158" t="n">
        <v>42</v>
      </c>
      <c s="6" r="C158" t="n">
        <v>0</v>
      </c>
    </row>
    <row spans="1:3" r="159">
      <c s="4" r="A159" t="s">
        <v>728</v>
      </c>
    </row>
    <row spans="1:3" r="160">
      <c s="3" r="A160" t="s">
        <v>706</v>
      </c>
    </row>
    <row spans="1:3" r="161">
      <c s="4" r="A161" t="s">
        <v>137</v>
      </c>
      <c s="6" r="B161" t="n">
        <v>484</v>
      </c>
      <c s="6" r="C161" t="n">
        <v>540</v>
      </c>
    </row>
    <row spans="1:3" r="162">
      <c s="3" r="A162" t="s">
        <v>707</v>
      </c>
    </row>
    <row spans="1:3" r="163">
      <c s="4" r="A163" t="s">
        <v>137</v>
      </c>
      <c s="6" r="B163" t="n">
        <v>519</v>
      </c>
      <c s="6" r="C163" t="n">
        <v>570</v>
      </c>
    </row>
    <row spans="1:3" r="164">
      <c s="3" r="A164" t="s">
        <v>708</v>
      </c>
    </row>
    <row spans="1:3" r="165">
      <c s="4" r="A165" t="s">
        <v>709</v>
      </c>
      <c s="6" r="B165" t="n">
        <v>35</v>
      </c>
      <c s="6" r="C165" t="n">
        <v>30</v>
      </c>
    </row>
    <row spans="1:3" r="166">
      <c s="4" r="A166" t="s">
        <v>729</v>
      </c>
    </row>
    <row spans="1:3" r="167">
      <c s="3" r="A167" t="s">
        <v>706</v>
      </c>
    </row>
    <row spans="1:3" r="168">
      <c s="4" r="A168" t="s">
        <v>712</v>
      </c>
      <c s="6" r="B168" t="n">
        <v>188</v>
      </c>
      <c s="6" r="C168" t="n">
        <v>274</v>
      </c>
    </row>
    <row spans="1:3" r="169">
      <c s="4" r="A169" t="s">
        <v>709</v>
      </c>
      <c s="6" r="B169" t="n">
        <v>296</v>
      </c>
      <c s="6" r="C169" t="n">
        <v>266</v>
      </c>
    </row>
    <row spans="1:3" r="170">
      <c s="3" r="A170" t="s">
        <v>707</v>
      </c>
    </row>
    <row spans="1:3" r="171">
      <c s="4" r="A171" t="s">
        <v>712</v>
      </c>
      <c s="6" r="B171" t="n">
        <v>188</v>
      </c>
      <c s="6" r="C171" t="n">
        <v>274</v>
      </c>
    </row>
    <row spans="1:3" r="172">
      <c s="4" r="A172" t="s">
        <v>709</v>
      </c>
      <c s="6" r="B172" t="n">
        <v>331</v>
      </c>
      <c s="6" r="C172" t="n">
        <v>296</v>
      </c>
    </row>
    <row spans="1:3" r="173">
      <c s="3" r="A173" t="s">
        <v>708</v>
      </c>
    </row>
    <row spans="1:3" r="174">
      <c s="4" r="A174" t="s">
        <v>709</v>
      </c>
      <c s="6" r="B174" t="n">
        <v>35</v>
      </c>
      <c s="6" r="C174" t="n">
        <v>30</v>
      </c>
    </row>
    <row spans="1:3" r="175">
      <c s="4" r="A175" t="s">
        <v>730</v>
      </c>
    </row>
    <row spans="1:3" r="176">
      <c s="3" r="A176" t="s">
        <v>706</v>
      </c>
    </row>
    <row spans="1:3" r="177">
      <c s="4" r="A177" t="s">
        <v>712</v>
      </c>
      <c s="6" r="B177" t="n">
        <v>0</v>
      </c>
      <c s="6" r="C177" t="n">
        <v>117</v>
      </c>
    </row>
    <row spans="1:3" r="178">
      <c s="4" r="A178" t="s">
        <v>709</v>
      </c>
      <c s="6" r="B178" t="n">
        <v>387</v>
      </c>
      <c s="6" r="C178" t="n">
        <v>167</v>
      </c>
    </row>
    <row spans="1:3" r="179">
      <c s="4" r="A179" t="s">
        <v>137</v>
      </c>
      <c s="6" r="C179" t="n">
        <v>461</v>
      </c>
    </row>
    <row spans="1:3" r="180">
      <c s="3" r="A180" t="s">
        <v>707</v>
      </c>
    </row>
    <row spans="1:3" r="181">
      <c s="4" r="A181" t="s">
        <v>712</v>
      </c>
      <c s="6" r="B181" t="n">
        <v>0</v>
      </c>
      <c s="6" r="C181" t="n">
        <v>117</v>
      </c>
    </row>
    <row spans="1:3" r="182">
      <c s="4" r="A182" t="s">
        <v>709</v>
      </c>
      <c s="6" r="B182" t="n">
        <v>420</v>
      </c>
      <c s="6" r="C182" t="n">
        <v>192</v>
      </c>
    </row>
    <row spans="1:3" r="183">
      <c s="4" r="A183" t="s">
        <v>137</v>
      </c>
      <c s="6" r="C183" t="n">
        <v>486</v>
      </c>
    </row>
    <row spans="1:3" r="184">
      <c s="3" r="A184" t="s">
        <v>708</v>
      </c>
    </row>
    <row spans="1:3" r="185">
      <c s="4" r="A185" t="s">
        <v>709</v>
      </c>
      <c s="6" r="B185" t="n">
        <v>33</v>
      </c>
      <c s="6" r="C185" t="n">
        <v>25</v>
      </c>
    </row>
    <row spans="1:3" r="186">
      <c s="4" r="A186" t="s">
        <v>731</v>
      </c>
    </row>
    <row spans="1:3" r="187">
      <c s="3" r="A187" t="s">
        <v>706</v>
      </c>
    </row>
    <row spans="1:3" r="188">
      <c s="4" r="A188" t="s">
        <v>712</v>
      </c>
      <c s="6" r="B188" t="n">
        <v>152</v>
      </c>
      <c s="6" r="C188" t="n">
        <v>177</v>
      </c>
    </row>
    <row spans="1:3" r="189">
      <c s="4" r="A189" t="s">
        <v>709</v>
      </c>
      <c s="6" r="B189" t="n">
        <v>0</v>
      </c>
    </row>
    <row spans="1:3" r="190">
      <c s="3" r="A190" t="s">
        <v>707</v>
      </c>
    </row>
    <row spans="1:3" r="191">
      <c s="4" r="A191" t="s">
        <v>712</v>
      </c>
      <c s="6" r="B191" t="n">
        <v>152</v>
      </c>
      <c s="7" r="C191" t="n">
        <v>177</v>
      </c>
    </row>
    <row spans="1:3" r="192">
      <c s="4" r="A192" t="s">
        <v>709</v>
      </c>
      <c s="6" r="B192" t="n">
        <v>0</v>
      </c>
    </row>
    <row spans="1:3" r="193">
      <c s="3" r="A193" t="s">
        <v>708</v>
      </c>
    </row>
    <row spans="1:3" r="194">
      <c s="4" r="A194" t="s">
        <v>709</v>
      </c>
      <c s="6" r="B194" t="n">
        <v>0</v>
      </c>
    </row>
    <row spans="1:3" r="195">
      <c s="4" r="A195" t="s">
        <v>732</v>
      </c>
    </row>
    <row spans="1:3" r="196">
      <c s="3" r="A196" t="s">
        <v>706</v>
      </c>
    </row>
    <row spans="1:3" r="197">
      <c s="4" r="A197" t="s">
        <v>137</v>
      </c>
      <c s="6" r="B197" t="n">
        <v>539</v>
      </c>
    </row>
    <row spans="1:3" r="198">
      <c s="3" r="A198" t="s">
        <v>707</v>
      </c>
    </row>
    <row spans="1:3" r="199">
      <c s="4" r="A199" t="s">
        <v>137</v>
      </c>
      <c s="6" r="B199" t="n">
        <v>572</v>
      </c>
    </row>
    <row spans="1:3" r="200">
      <c s="3" r="A200" t="s">
        <v>708</v>
      </c>
    </row>
    <row spans="1:3" r="201">
      <c s="4" r="A201" t="s">
        <v>709</v>
      </c>
      <c s="7" r="B201" t="n">
        <v>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3</v>
      </c>
      <c s="2" r="B1" t="s">
        <v>1</v>
      </c>
    </row>
    <row spans="1:3" r="2">
      <c s="2" r="B2" t="s">
        <v>2</v>
      </c>
      <c s="2" r="C2" t="s">
        <v>85</v>
      </c>
    </row>
    <row spans="1:3" r="3">
      <c s="4" r="A3" t="s">
        <v>536</v>
      </c>
    </row>
    <row spans="1:3" r="4">
      <c s="3" r="A4" t="s">
        <v>534</v>
      </c>
    </row>
    <row spans="1:3" r="5">
      <c s="4" r="A5" t="s">
        <v>734</v>
      </c>
      <c s="7" r="B5" t="n">
        <v>24104</v>
      </c>
      <c s="7" r="C5" t="n">
        <v>27244</v>
      </c>
    </row>
    <row spans="1:3" r="6">
      <c s="4" r="A6" t="s">
        <v>735</v>
      </c>
      <c s="6" r="B6" t="n">
        <v>442</v>
      </c>
      <c s="6" r="C6" t="n">
        <v>329</v>
      </c>
    </row>
    <row spans="1:3" r="7">
      <c s="4" r="A7" t="s">
        <v>710</v>
      </c>
    </row>
    <row spans="1:3" r="8">
      <c s="3" r="A8" t="s">
        <v>534</v>
      </c>
    </row>
    <row spans="1:3" r="9">
      <c s="4" r="A9" t="s">
        <v>734</v>
      </c>
      <c s="6" r="B9" t="n">
        <v>12906</v>
      </c>
      <c s="6" r="C9" t="n">
        <v>21949</v>
      </c>
    </row>
    <row spans="1:3" r="10">
      <c s="4" r="A10" t="s">
        <v>735</v>
      </c>
      <c s="6" r="B10" t="n">
        <v>244</v>
      </c>
      <c s="6" r="C10" t="n">
        <v>263</v>
      </c>
    </row>
    <row spans="1:3" r="11">
      <c s="4" r="A11" t="s">
        <v>711</v>
      </c>
    </row>
    <row spans="1:3" r="12">
      <c s="3" r="A12" t="s">
        <v>534</v>
      </c>
    </row>
    <row spans="1:3" r="13">
      <c s="4" r="A13" t="s">
        <v>736</v>
      </c>
      <c s="6" r="B13" t="n">
        <v>0</v>
      </c>
      <c s="6" r="C13" t="n">
        <v>2466</v>
      </c>
    </row>
    <row spans="1:3" r="14">
      <c s="4" r="A14" t="s">
        <v>737</v>
      </c>
      <c s="6" r="B14" t="n">
        <v>0</v>
      </c>
      <c s="6" r="C14" t="n">
        <v>1</v>
      </c>
    </row>
    <row spans="1:3" r="15">
      <c s="4" r="A15" t="s">
        <v>738</v>
      </c>
      <c s="6" r="B15" t="n">
        <v>0</v>
      </c>
      <c s="6" r="C15" t="n">
        <v>0</v>
      </c>
    </row>
    <row spans="1:3" r="16">
      <c s="4" r="A16" t="s">
        <v>739</v>
      </c>
      <c s="6" r="B16" t="n">
        <v>0</v>
      </c>
      <c s="6" r="C16" t="n">
        <v>0</v>
      </c>
    </row>
    <row spans="1:3" r="17">
      <c s="4" r="A17" t="s">
        <v>713</v>
      </c>
    </row>
    <row spans="1:3" r="18">
      <c s="3" r="A18" t="s">
        <v>534</v>
      </c>
    </row>
    <row spans="1:3" r="19">
      <c s="4" r="A19" t="s">
        <v>736</v>
      </c>
      <c s="6" r="B19" t="n">
        <v>72</v>
      </c>
      <c s="6" r="C19" t="n">
        <v>120</v>
      </c>
    </row>
    <row spans="1:3" r="20">
      <c s="4" r="A20" t="s">
        <v>737</v>
      </c>
      <c s="6" r="B20" t="n">
        <v>1</v>
      </c>
      <c s="6" r="C20" t="n">
        <v>0</v>
      </c>
    </row>
    <row spans="1:3" r="21">
      <c s="4" r="A21" t="s">
        <v>738</v>
      </c>
      <c s="6" r="B21" t="n">
        <v>0</v>
      </c>
      <c s="6" r="C21" t="n">
        <v>0</v>
      </c>
    </row>
    <row spans="1:3" r="22">
      <c s="4" r="A22" t="s">
        <v>739</v>
      </c>
      <c s="6" r="B22" t="n">
        <v>0</v>
      </c>
      <c s="6" r="C22" t="n">
        <v>0</v>
      </c>
    </row>
    <row spans="1:3" r="23">
      <c s="4" r="A23" t="s">
        <v>714</v>
      </c>
    </row>
    <row spans="1:3" r="24">
      <c s="3" r="A24" t="s">
        <v>534</v>
      </c>
    </row>
    <row spans="1:3" r="25">
      <c s="4" r="A25" t="s">
        <v>736</v>
      </c>
      <c s="6" r="B25" t="n">
        <v>2690</v>
      </c>
      <c s="6" r="C25" t="n">
        <v>12734</v>
      </c>
    </row>
    <row spans="1:3" r="26">
      <c s="4" r="A26" t="s">
        <v>737</v>
      </c>
      <c s="6" r="B26" t="n">
        <v>3</v>
      </c>
      <c s="6" r="C26" t="n">
        <v>170</v>
      </c>
    </row>
    <row spans="1:3" r="27">
      <c s="4" r="A27" t="s">
        <v>738</v>
      </c>
      <c s="6" r="B27" t="n">
        <v>10144</v>
      </c>
      <c s="6" r="C27" t="n">
        <v>6629</v>
      </c>
    </row>
    <row spans="1:3" r="28">
      <c s="4" r="A28" t="s">
        <v>739</v>
      </c>
      <c s="6" r="B28" t="n">
        <v>240</v>
      </c>
      <c s="6" r="C28" t="n">
        <v>92</v>
      </c>
    </row>
    <row spans="1:3" r="29">
      <c s="4" r="A29" t="s">
        <v>715</v>
      </c>
    </row>
    <row spans="1:3" r="30">
      <c s="3" r="A30" t="s">
        <v>534</v>
      </c>
    </row>
    <row spans="1:3" r="31">
      <c s="4" r="A31" t="s">
        <v>736</v>
      </c>
      <c s="6" r="B31" t="n">
        <v>707</v>
      </c>
      <c s="6" r="C31" t="n">
        <v>1447</v>
      </c>
    </row>
    <row spans="1:3" r="32">
      <c s="4" r="A32" t="s">
        <v>737</v>
      </c>
      <c s="6" r="B32" t="n">
        <v>16</v>
      </c>
      <c s="6" r="C32" t="n">
        <v>3</v>
      </c>
    </row>
    <row spans="1:3" r="33">
      <c s="4" r="A33" t="s">
        <v>738</v>
      </c>
      <c s="6" r="B33" t="n">
        <v>5576</v>
      </c>
      <c s="6" r="C33" t="n">
        <v>329</v>
      </c>
    </row>
    <row spans="1:3" r="34">
      <c s="4" r="A34" t="s">
        <v>739</v>
      </c>
      <c s="6" r="B34" t="n">
        <v>119</v>
      </c>
      <c s="6" r="C34" t="n">
        <v>2</v>
      </c>
    </row>
    <row spans="1:3" r="35">
      <c s="4" r="A35" t="s">
        <v>734</v>
      </c>
      <c s="6" r="B35" t="n">
        <v>6283</v>
      </c>
      <c s="6" r="C35" t="n">
        <v>1776</v>
      </c>
    </row>
    <row spans="1:3" r="36">
      <c s="4" r="A36" t="s">
        <v>735</v>
      </c>
      <c s="6" r="B36" t="n">
        <v>135</v>
      </c>
      <c s="6" r="C36" t="n">
        <v>5</v>
      </c>
    </row>
    <row spans="1:3" r="37">
      <c s="4" r="A37" t="s">
        <v>717</v>
      </c>
    </row>
    <row spans="1:3" r="38">
      <c s="3" r="A38" t="s">
        <v>534</v>
      </c>
    </row>
    <row spans="1:3" r="39">
      <c s="4" r="A39" t="s">
        <v>734</v>
      </c>
      <c s="6" r="B39" t="n">
        <v>3018</v>
      </c>
      <c s="6" r="C39" t="n">
        <v>3045</v>
      </c>
    </row>
    <row spans="1:3" r="40">
      <c s="4" r="A40" t="s">
        <v>735</v>
      </c>
      <c s="6" r="B40" t="n">
        <v>39</v>
      </c>
      <c s="6" r="C40" t="n">
        <v>58</v>
      </c>
    </row>
    <row spans="1:3" r="41">
      <c s="4" r="A41" t="s">
        <v>718</v>
      </c>
    </row>
    <row spans="1:3" r="42">
      <c s="3" r="A42" t="s">
        <v>534</v>
      </c>
    </row>
    <row spans="1:3" r="43">
      <c s="4" r="A43" t="s">
        <v>736</v>
      </c>
      <c s="6" r="B43" t="n">
        <v>1409</v>
      </c>
      <c s="6" r="C43" t="n">
        <v>2281</v>
      </c>
    </row>
    <row spans="1:3" r="44">
      <c s="4" r="A44" t="s">
        <v>737</v>
      </c>
      <c s="6" r="B44" t="n">
        <v>3</v>
      </c>
      <c s="6" r="C44" t="n">
        <v>41</v>
      </c>
    </row>
    <row spans="1:3" r="45">
      <c s="4" r="A45" t="s">
        <v>738</v>
      </c>
      <c s="6" r="B45" t="n">
        <v>1609</v>
      </c>
      <c s="6" r="C45" t="n">
        <v>764</v>
      </c>
    </row>
    <row spans="1:3" r="46">
      <c s="4" r="A46" t="s">
        <v>739</v>
      </c>
      <c s="6" r="B46" t="n">
        <v>36</v>
      </c>
      <c s="6" r="C46" t="n">
        <v>17</v>
      </c>
    </row>
    <row spans="1:3" r="47">
      <c s="4" r="A47" t="s">
        <v>719</v>
      </c>
    </row>
    <row spans="1:3" r="48">
      <c s="3" r="A48" t="s">
        <v>534</v>
      </c>
    </row>
    <row spans="1:3" r="49">
      <c s="4" r="A49" t="s">
        <v>734</v>
      </c>
      <c s="6" r="B49" t="n">
        <v>1897</v>
      </c>
      <c s="6" r="C49" t="n">
        <v>474</v>
      </c>
    </row>
    <row spans="1:3" r="50">
      <c s="4" r="A50" t="s">
        <v>735</v>
      </c>
      <c s="6" r="B50" t="n">
        <v>24</v>
      </c>
      <c s="6" r="C50" t="n">
        <v>3</v>
      </c>
    </row>
    <row spans="1:3" r="51">
      <c s="4" r="A51" t="s">
        <v>720</v>
      </c>
    </row>
    <row spans="1:3" r="52">
      <c s="3" r="A52" t="s">
        <v>534</v>
      </c>
    </row>
    <row spans="1:3" r="53">
      <c s="4" r="A53" t="s">
        <v>736</v>
      </c>
      <c s="6" r="B53" t="n">
        <v>792</v>
      </c>
      <c s="6" r="C53" t="n">
        <v>360</v>
      </c>
    </row>
    <row spans="1:3" r="54">
      <c s="4" r="A54" t="s">
        <v>737</v>
      </c>
      <c s="6" r="B54" t="n">
        <v>5</v>
      </c>
      <c s="6" r="C54" t="n">
        <v>1</v>
      </c>
    </row>
    <row spans="1:3" r="55">
      <c s="4" r="A55" t="s">
        <v>738</v>
      </c>
      <c s="6" r="B55" t="n">
        <v>999</v>
      </c>
      <c s="6" r="C55" t="n">
        <v>0</v>
      </c>
    </row>
    <row spans="1:3" r="56">
      <c s="4" r="A56" t="s">
        <v>739</v>
      </c>
      <c s="6" r="B56" t="n">
        <v>17</v>
      </c>
      <c s="6" r="C56" t="n">
        <v>0</v>
      </c>
    </row>
    <row spans="1:3" r="57">
      <c s="4" r="A57" t="s">
        <v>721</v>
      </c>
    </row>
    <row spans="1:3" r="58">
      <c s="3" r="A58" t="s">
        <v>534</v>
      </c>
    </row>
    <row spans="1:3" r="59">
      <c s="4" r="A59" t="s">
        <v>736</v>
      </c>
      <c s="6" r="B59" t="n">
        <v>1</v>
      </c>
      <c s="6" r="C59" t="n">
        <v>114</v>
      </c>
    </row>
    <row spans="1:3" r="60">
      <c s="4" r="A60" t="s">
        <v>737</v>
      </c>
      <c s="6" r="B60" t="n">
        <v>0</v>
      </c>
      <c s="6" r="C60" t="n">
        <v>2</v>
      </c>
    </row>
    <row spans="1:3" r="61">
      <c s="4" r="A61" t="s">
        <v>738</v>
      </c>
      <c s="6" r="B61" t="n">
        <v>105</v>
      </c>
      <c s="6" r="C61" t="n">
        <v>0</v>
      </c>
    </row>
    <row spans="1:3" r="62">
      <c s="4" r="A62" t="s">
        <v>739</v>
      </c>
      <c s="6" r="B62" t="n">
        <v>2</v>
      </c>
      <c s="6" r="C62" t="n">
        <v>0</v>
      </c>
    </row>
    <row spans="1:3" r="63">
      <c s="4" r="A63" t="s">
        <v>537</v>
      </c>
    </row>
    <row spans="1:3" r="64">
      <c s="3" r="A64" t="s">
        <v>534</v>
      </c>
    </row>
    <row spans="1:3" r="65">
      <c s="4" r="A65" t="s">
        <v>734</v>
      </c>
      <c s="6" r="B65" t="n">
        <v>5447</v>
      </c>
      <c s="6" r="C65" t="n">
        <v>7897</v>
      </c>
    </row>
    <row spans="1:3" r="66">
      <c s="4" r="A66" t="s">
        <v>735</v>
      </c>
      <c s="6" r="B66" t="n">
        <v>117</v>
      </c>
      <c s="6" r="C66" t="n">
        <v>201</v>
      </c>
    </row>
    <row spans="1:3" r="67">
      <c s="4" r="A67" t="s">
        <v>722</v>
      </c>
    </row>
    <row spans="1:3" r="68">
      <c s="3" r="A68" t="s">
        <v>534</v>
      </c>
    </row>
    <row spans="1:3" r="69">
      <c s="4" r="A69" t="s">
        <v>734</v>
      </c>
      <c s="6" r="B69" t="n">
        <v>4141</v>
      </c>
      <c s="6" r="C69" t="n">
        <v>6612</v>
      </c>
    </row>
    <row spans="1:3" r="70">
      <c s="4" r="A70" t="s">
        <v>735</v>
      </c>
      <c s="6" r="B70" t="n">
        <v>102</v>
      </c>
      <c s="6" r="C70" t="n">
        <v>185</v>
      </c>
    </row>
    <row spans="1:3" r="71">
      <c s="4" r="A71" t="s">
        <v>723</v>
      </c>
    </row>
    <row spans="1:3" r="72">
      <c s="3" r="A72" t="s">
        <v>534</v>
      </c>
    </row>
    <row spans="1:3" r="73">
      <c s="4" r="A73" t="s">
        <v>736</v>
      </c>
      <c s="6" r="B73" t="n">
        <v>0</v>
      </c>
      <c s="6" r="C73" t="n">
        <v>664</v>
      </c>
    </row>
    <row spans="1:3" r="74">
      <c s="4" r="A74" t="s">
        <v>737</v>
      </c>
      <c s="6" r="B74" t="n">
        <v>0</v>
      </c>
      <c s="6" r="C74" t="n">
        <v>60</v>
      </c>
    </row>
    <row spans="1:3" r="75">
      <c s="4" r="A75" t="s">
        <v>738</v>
      </c>
      <c s="6" r="B75" t="n">
        <v>0</v>
      </c>
      <c s="6" r="C75" t="n">
        <v>0</v>
      </c>
    </row>
    <row spans="1:3" r="76">
      <c s="4" r="A76" t="s">
        <v>739</v>
      </c>
      <c s="6" r="B76" t="n">
        <v>0</v>
      </c>
      <c s="6" r="C76" t="n">
        <v>0</v>
      </c>
    </row>
    <row spans="1:3" r="77">
      <c s="4" r="A77" t="s">
        <v>724</v>
      </c>
    </row>
    <row spans="1:3" r="78">
      <c s="3" r="A78" t="s">
        <v>534</v>
      </c>
    </row>
    <row spans="1:3" r="79">
      <c s="4" r="A79" t="s">
        <v>736</v>
      </c>
      <c s="6" r="B79" t="n">
        <v>125</v>
      </c>
      <c s="6" r="C79" t="n">
        <v>254</v>
      </c>
    </row>
    <row spans="1:3" r="80">
      <c s="4" r="A80" t="s">
        <v>737</v>
      </c>
      <c s="6" r="B80" t="n">
        <v>4</v>
      </c>
      <c s="6" r="C80" t="n">
        <v>0</v>
      </c>
    </row>
    <row spans="1:3" r="81">
      <c s="4" r="A81" t="s">
        <v>738</v>
      </c>
      <c s="6" r="B81" t="n">
        <v>822</v>
      </c>
      <c s="6" r="C81" t="n">
        <v>2872</v>
      </c>
    </row>
    <row spans="1:3" r="82">
      <c s="4" r="A82" t="s">
        <v>739</v>
      </c>
      <c s="6" r="B82" t="n">
        <v>21</v>
      </c>
      <c s="6" r="C82" t="n">
        <v>63</v>
      </c>
    </row>
    <row spans="1:3" r="83">
      <c s="4" r="A83" t="s">
        <v>725</v>
      </c>
    </row>
    <row spans="1:3" r="84">
      <c s="3" r="A84" t="s">
        <v>534</v>
      </c>
    </row>
    <row spans="1:3" r="85">
      <c s="4" r="A85" t="s">
        <v>736</v>
      </c>
      <c s="6" r="B85" t="n">
        <v>596</v>
      </c>
      <c s="6" r="C85" t="n">
        <v>1977</v>
      </c>
    </row>
    <row spans="1:3" r="86">
      <c s="4" r="A86" t="s">
        <v>737</v>
      </c>
      <c s="6" r="B86" t="n">
        <v>0</v>
      </c>
      <c s="6" r="C86" t="n">
        <v>3</v>
      </c>
    </row>
    <row spans="1:3" r="87">
      <c s="4" r="A87" t="s">
        <v>738</v>
      </c>
      <c s="6" r="B87" t="n">
        <v>2598</v>
      </c>
      <c s="6" r="C87" t="n">
        <v>845</v>
      </c>
    </row>
    <row spans="1:3" r="88">
      <c s="4" r="A88" t="s">
        <v>739</v>
      </c>
      <c s="6" r="B88" t="n">
        <v>77</v>
      </c>
      <c s="6" r="C88" t="n">
        <v>59</v>
      </c>
    </row>
    <row spans="1:3" r="89">
      <c s="4" r="A89" t="s">
        <v>726</v>
      </c>
    </row>
    <row spans="1:3" r="90">
      <c s="3" r="A90" t="s">
        <v>534</v>
      </c>
    </row>
    <row spans="1:3" r="91">
      <c s="4" r="A91" t="s">
        <v>736</v>
      </c>
      <c s="6" r="B91" t="n">
        <v>154</v>
      </c>
      <c s="6" r="C91" t="n">
        <v>51</v>
      </c>
    </row>
    <row spans="1:3" r="92">
      <c s="4" r="A92" t="s">
        <v>737</v>
      </c>
      <c s="6" r="B92" t="n">
        <v>0</v>
      </c>
      <c s="6" r="C92" t="n">
        <v>3</v>
      </c>
    </row>
    <row spans="1:3" r="93">
      <c s="4" r="A93" t="s">
        <v>738</v>
      </c>
      <c s="6" r="B93" t="n">
        <v>233</v>
      </c>
      <c s="6" r="C93" t="n">
        <v>0</v>
      </c>
    </row>
    <row spans="1:3" r="94">
      <c s="4" r="A94" t="s">
        <v>739</v>
      </c>
      <c s="6" r="B94" t="n">
        <v>2</v>
      </c>
      <c s="6" r="C94" t="n">
        <v>0</v>
      </c>
    </row>
    <row spans="1:3" r="95">
      <c s="4" r="A95" t="s">
        <v>734</v>
      </c>
      <c s="6" r="B95" t="n">
        <v>387</v>
      </c>
      <c s="6" r="C95" t="n">
        <v>51</v>
      </c>
    </row>
    <row spans="1:3" r="96">
      <c s="4" r="A96" t="s">
        <v>735</v>
      </c>
      <c s="6" r="B96" t="n">
        <v>2</v>
      </c>
      <c s="6" r="C96" t="n">
        <v>3</v>
      </c>
    </row>
    <row spans="1:3" r="97">
      <c s="4" r="A97" t="s">
        <v>728</v>
      </c>
    </row>
    <row spans="1:3" r="98">
      <c s="3" r="A98" t="s">
        <v>534</v>
      </c>
    </row>
    <row spans="1:3" r="99">
      <c s="4" r="A99" t="s">
        <v>734</v>
      </c>
      <c s="6" r="B99" t="n">
        <v>433</v>
      </c>
      <c s="6" r="C99" t="n">
        <v>879</v>
      </c>
    </row>
    <row spans="1:3" r="100">
      <c s="4" r="A100" t="s">
        <v>735</v>
      </c>
      <c s="6" r="B100" t="n">
        <v>6</v>
      </c>
      <c s="6" r="C100" t="n">
        <v>7</v>
      </c>
    </row>
    <row spans="1:3" r="101">
      <c s="4" r="A101" t="s">
        <v>729</v>
      </c>
    </row>
    <row spans="1:3" r="102">
      <c s="3" r="A102" t="s">
        <v>534</v>
      </c>
    </row>
    <row spans="1:3" r="103">
      <c s="4" r="A103" t="s">
        <v>736</v>
      </c>
      <c s="6" r="B103" t="n">
        <v>100</v>
      </c>
      <c s="6" r="C103" t="n">
        <v>569</v>
      </c>
    </row>
    <row spans="1:3" r="104">
      <c s="4" r="A104" t="s">
        <v>737</v>
      </c>
      <c s="6" r="B104" t="n">
        <v>0</v>
      </c>
      <c s="6" r="C104" t="n">
        <v>2</v>
      </c>
    </row>
    <row spans="1:3" r="105">
      <c s="4" r="A105" t="s">
        <v>738</v>
      </c>
      <c s="6" r="B105" t="n">
        <v>333</v>
      </c>
      <c s="6" r="C105" t="n">
        <v>310</v>
      </c>
    </row>
    <row spans="1:3" r="106">
      <c s="4" r="A106" t="s">
        <v>739</v>
      </c>
      <c s="6" r="B106" t="n">
        <v>6</v>
      </c>
      <c s="6" r="C106" t="n">
        <v>5</v>
      </c>
    </row>
    <row spans="1:3" r="107">
      <c s="4" r="A107" t="s">
        <v>740</v>
      </c>
    </row>
    <row spans="1:3" r="108">
      <c s="3" r="A108" t="s">
        <v>534</v>
      </c>
    </row>
    <row spans="1:3" r="109">
      <c s="4" r="A109" t="s">
        <v>734</v>
      </c>
      <c s="6" r="B109" t="n">
        <v>486</v>
      </c>
      <c s="6" r="C109" t="n">
        <v>355</v>
      </c>
    </row>
    <row spans="1:3" r="110">
      <c s="4" r="A110" t="s">
        <v>735</v>
      </c>
      <c s="6" r="B110" t="n">
        <v>7</v>
      </c>
      <c s="6" r="C110" t="n">
        <v>6</v>
      </c>
    </row>
    <row spans="1:3" r="111">
      <c s="4" r="A111" t="s">
        <v>730</v>
      </c>
    </row>
    <row spans="1:3" r="112">
      <c s="3" r="A112" t="s">
        <v>534</v>
      </c>
    </row>
    <row spans="1:3" r="113">
      <c s="4" r="A113" t="s">
        <v>736</v>
      </c>
      <c s="6" r="B113" t="n">
        <v>0</v>
      </c>
      <c s="6" r="C113" t="n">
        <v>355</v>
      </c>
    </row>
    <row spans="1:3" r="114">
      <c s="4" r="A114" t="s">
        <v>737</v>
      </c>
      <c s="6" r="B114" t="n">
        <v>0</v>
      </c>
      <c s="6" r="C114" t="n">
        <v>6</v>
      </c>
    </row>
    <row spans="1:3" r="115">
      <c s="4" r="A115" t="s">
        <v>738</v>
      </c>
      <c s="6" r="B115" t="n">
        <v>326</v>
      </c>
      <c s="6" r="C115" t="n">
        <v>0</v>
      </c>
    </row>
    <row spans="1:3" r="116">
      <c s="4" r="A116" t="s">
        <v>739</v>
      </c>
      <c s="6" r="B116" t="n">
        <v>6</v>
      </c>
      <c s="6" r="C116" t="n">
        <v>0</v>
      </c>
    </row>
    <row spans="1:3" r="117">
      <c s="4" r="A117" t="s">
        <v>731</v>
      </c>
    </row>
    <row spans="1:3" r="118">
      <c s="3" r="A118" t="s">
        <v>534</v>
      </c>
    </row>
    <row spans="1:3" r="119">
      <c s="4" r="A119" t="s">
        <v>736</v>
      </c>
      <c s="6" r="B119" t="n">
        <v>160</v>
      </c>
      <c s="6" r="C119" t="n">
        <v>0</v>
      </c>
    </row>
    <row spans="1:3" r="120">
      <c s="4" r="A120" t="s">
        <v>737</v>
      </c>
      <c s="6" r="B120" t="n">
        <v>1</v>
      </c>
      <c s="6" r="C120" t="n">
        <v>0</v>
      </c>
    </row>
    <row spans="1:3" r="121">
      <c s="4" r="A121" t="s">
        <v>738</v>
      </c>
      <c s="6" r="B121" t="n">
        <v>0</v>
      </c>
      <c s="6" r="C121" t="n">
        <v>0</v>
      </c>
    </row>
    <row spans="1:3" r="122">
      <c s="4" r="A122" t="s">
        <v>739</v>
      </c>
      <c s="7" r="B122" t="n">
        <v>0</v>
      </c>
      <c s="7" r="C122"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33"/>
    <col customWidth="1" max="3" min="3" width="33"/>
    <col customWidth="1" max="4" min="4" width="33"/>
    <col customWidth="1" max="5" min="5" width="33"/>
  </cols>
  <sheetData>
    <row spans="1:5" r="1">
      <c s="1" r="A1" t="s">
        <v>741</v>
      </c>
      <c s="2" r="B1" t="s">
        <v>84</v>
      </c>
      <c s="2" r="D1" t="s">
        <v>1</v>
      </c>
    </row>
    <row spans="1:5" r="2">
      <c s="2" r="B2" t="s">
        <v>742</v>
      </c>
      <c s="2" r="C2" t="s">
        <v>743</v>
      </c>
      <c s="2" r="D2" t="s">
        <v>742</v>
      </c>
      <c s="2" r="E2" t="s">
        <v>743</v>
      </c>
    </row>
    <row spans="1:5" r="3">
      <c s="3" r="A3" t="s">
        <v>534</v>
      </c>
    </row>
    <row spans="1:5" r="4">
      <c s="4" r="A4" t="s">
        <v>744</v>
      </c>
      <c s="6" r="B4" t="n">
        <v>1</v>
      </c>
      <c s="6" r="C4" t="n">
        <v>6</v>
      </c>
      <c s="6" r="D4" t="n">
        <v>5</v>
      </c>
      <c s="6" r="E4" t="n">
        <v>8</v>
      </c>
    </row>
    <row spans="1:5" r="5">
      <c s="4" r="A5" t="s">
        <v>745</v>
      </c>
      <c s="7" r="B5" t="n">
        <v>117</v>
      </c>
      <c s="7" r="C5" t="n">
        <v>11730</v>
      </c>
      <c s="7" r="D5" t="n">
        <v>1317</v>
      </c>
      <c s="7" r="E5" t="n">
        <v>11886</v>
      </c>
    </row>
    <row spans="1:5" r="6">
      <c s="4" r="A6" t="s">
        <v>746</v>
      </c>
      <c s="7" r="B6" t="n">
        <v>117</v>
      </c>
      <c s="7" r="C6" t="n">
        <v>11730</v>
      </c>
      <c s="7" r="D6" t="n">
        <v>1317</v>
      </c>
      <c s="7" r="E6" t="n">
        <v>11886</v>
      </c>
    </row>
    <row spans="1:5" r="7">
      <c s="4" r="A7" t="s">
        <v>747</v>
      </c>
    </row>
    <row spans="1:5" r="8">
      <c s="3" r="A8" t="s">
        <v>534</v>
      </c>
    </row>
    <row spans="1:5" r="9">
      <c s="4" r="A9" t="s">
        <v>744</v>
      </c>
      <c s="6" r="C9" t="n">
        <v>1</v>
      </c>
      <c s="6" r="E9" t="n">
        <v>1</v>
      </c>
    </row>
    <row spans="1:5" r="10">
      <c s="4" r="A10" t="s">
        <v>745</v>
      </c>
      <c s="7" r="C10" t="n">
        <v>1877</v>
      </c>
      <c s="7" r="E10" t="n">
        <v>2000</v>
      </c>
    </row>
    <row spans="1:5" r="11">
      <c s="4" r="A11" t="s">
        <v>746</v>
      </c>
      <c s="7" r="C11" t="n">
        <v>1877</v>
      </c>
      <c s="7" r="E11" t="n">
        <v>2000</v>
      </c>
    </row>
    <row spans="1:5" r="12">
      <c s="4" r="A12" t="s">
        <v>699</v>
      </c>
    </row>
    <row spans="1:5" r="13">
      <c s="3" r="A13" t="s">
        <v>534</v>
      </c>
    </row>
    <row spans="1:5" r="14">
      <c s="4" r="A14" t="s">
        <v>744</v>
      </c>
      <c s="6" r="C14" t="n">
        <v>1</v>
      </c>
      <c s="6" r="D14" t="n">
        <v>2</v>
      </c>
      <c s="6" r="E14" t="n">
        <v>2</v>
      </c>
    </row>
    <row spans="1:5" r="15">
      <c s="4" r="A15" t="s">
        <v>745</v>
      </c>
      <c s="7" r="C15" t="n">
        <v>1694</v>
      </c>
      <c s="7" r="D15" t="n">
        <v>1049</v>
      </c>
      <c s="7" r="E15" t="n">
        <v>1694</v>
      </c>
    </row>
    <row spans="1:5" r="16">
      <c s="4" r="A16" t="s">
        <v>746</v>
      </c>
      <c s="7" r="C16" t="n">
        <v>1694</v>
      </c>
      <c s="7" r="D16" t="n">
        <v>1049</v>
      </c>
      <c s="7" r="E16" t="n">
        <v>1694</v>
      </c>
    </row>
    <row spans="1:5" r="17">
      <c s="4" r="A17" t="s">
        <v>748</v>
      </c>
    </row>
    <row spans="1:5" r="18">
      <c s="3" r="A18" t="s">
        <v>534</v>
      </c>
    </row>
    <row spans="1:5" r="19">
      <c s="4" r="A19" t="s">
        <v>744</v>
      </c>
      <c s="6" r="C19" t="n">
        <v>4</v>
      </c>
      <c s="6" r="D19" t="n">
        <v>2</v>
      </c>
      <c s="6" r="E19" t="n">
        <v>5</v>
      </c>
    </row>
    <row spans="1:5" r="20">
      <c s="4" r="A20" t="s">
        <v>745</v>
      </c>
      <c s="7" r="C20" t="n">
        <v>8159</v>
      </c>
      <c s="7" r="D20" t="n">
        <v>151</v>
      </c>
      <c s="7" r="E20" t="n">
        <v>8192</v>
      </c>
    </row>
    <row spans="1:5" r="21">
      <c s="4" r="A21" t="s">
        <v>746</v>
      </c>
      <c s="7" r="C21" t="n">
        <v>8159</v>
      </c>
      <c s="7" r="D21" t="n">
        <v>151</v>
      </c>
      <c s="7" r="E21" t="n">
        <v>8192</v>
      </c>
    </row>
    <row spans="1:5" r="22">
      <c s="4" r="A22" t="s">
        <v>749</v>
      </c>
    </row>
    <row spans="1:5" r="23">
      <c s="3" r="A23" t="s">
        <v>534</v>
      </c>
    </row>
    <row spans="1:5" r="24">
      <c s="4" r="A24" t="s">
        <v>744</v>
      </c>
      <c s="6" r="B24" t="n">
        <v>1</v>
      </c>
      <c s="6" r="D24" t="n">
        <v>1</v>
      </c>
    </row>
    <row spans="1:5" r="25">
      <c s="4" r="A25" t="s">
        <v>745</v>
      </c>
      <c s="7" r="B25" t="n">
        <v>117</v>
      </c>
      <c s="7" r="D25" t="n">
        <v>117</v>
      </c>
    </row>
    <row spans="1:5" r="26">
      <c s="4" r="A26" t="s">
        <v>746</v>
      </c>
      <c s="7" r="B26" t="n">
        <v>117</v>
      </c>
      <c s="7" r="D26" t="n">
        <v>1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9"/>
  </cols>
  <sheetData>
    <row spans="1:2" r="1">
      <c s="1" r="A1" t="s">
        <v>750</v>
      </c>
      <c s="2" r="B1" t="s">
        <v>1</v>
      </c>
    </row>
    <row spans="1:2" r="2">
      <c s="2" r="B2" t="s">
        <v>751</v>
      </c>
    </row>
    <row spans="1:2" r="3">
      <c s="3" r="A3" t="s">
        <v>534</v>
      </c>
    </row>
    <row spans="1:2" r="4">
      <c s="4" r="A4" t="s">
        <v>752</v>
      </c>
      <c s="6" r="B4" t="n">
        <v>1</v>
      </c>
    </row>
    <row spans="1:2" r="5">
      <c s="4" r="A5" t="s">
        <v>753</v>
      </c>
      <c s="7" r="B5" t="n">
        <v>6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754</v>
      </c>
      <c s="2" r="B1" t="s">
        <v>84</v>
      </c>
      <c s="2" r="D1" t="s">
        <v>1</v>
      </c>
    </row>
    <row spans="1:5" r="2">
      <c s="2" r="B2" t="s">
        <v>2</v>
      </c>
      <c s="2" r="C2" t="s">
        <v>85</v>
      </c>
      <c s="2" r="D2" t="s">
        <v>2</v>
      </c>
      <c s="2" r="E2" t="s">
        <v>85</v>
      </c>
    </row>
    <row spans="1:5" r="3">
      <c s="3" r="A3" t="s">
        <v>755</v>
      </c>
    </row>
    <row spans="1:5" r="4">
      <c s="4" r="A4" t="s">
        <v>756</v>
      </c>
      <c s="7" r="B4" t="n">
        <v>23654</v>
      </c>
      <c s="7" r="C4" t="n">
        <v>17204</v>
      </c>
      <c s="7" r="D4" t="n">
        <v>22048</v>
      </c>
      <c s="7" r="E4" t="n">
        <v>16714</v>
      </c>
    </row>
    <row spans="1:5" r="5">
      <c s="4" r="A5" t="s">
        <v>757</v>
      </c>
      <c s="6" r="B5" t="n">
        <v>-768</v>
      </c>
      <c s="6" r="C5" t="n">
        <v>-607</v>
      </c>
      <c s="6" r="D5" t="n">
        <v>-1109</v>
      </c>
      <c s="6" r="E5" t="n">
        <v>-1091</v>
      </c>
    </row>
    <row spans="1:5" r="6">
      <c s="4" r="A6" t="s">
        <v>758</v>
      </c>
      <c s="6" r="B6" t="n">
        <v>0</v>
      </c>
      <c s="6" r="C6" t="n">
        <v>0</v>
      </c>
      <c s="6" r="D6" t="n">
        <v>2236</v>
      </c>
      <c s="6" r="E6" t="n">
        <v>0</v>
      </c>
    </row>
    <row spans="1:5" r="7">
      <c s="4" r="A7" t="s">
        <v>759</v>
      </c>
      <c s="6" r="B7" t="n">
        <v>-881</v>
      </c>
      <c s="6" r="C7" t="n">
        <v>-611</v>
      </c>
      <c s="6" r="D7" t="n">
        <v>-2370</v>
      </c>
      <c s="6" r="E7" t="n">
        <v>-1793</v>
      </c>
    </row>
    <row spans="1:5" r="8">
      <c s="4" r="A8" t="s">
        <v>760</v>
      </c>
      <c s="6" r="B8" t="n">
        <v>117</v>
      </c>
      <c s="6" r="C8" t="n">
        <v>9730</v>
      </c>
      <c s="6" r="D8" t="n">
        <v>1317</v>
      </c>
      <c s="6" r="E8" t="n">
        <v>11886</v>
      </c>
    </row>
    <row spans="1:5" r="9">
      <c s="4" r="A9" t="s">
        <v>761</v>
      </c>
      <c s="7" r="B9" t="n">
        <v>22122</v>
      </c>
      <c s="7" r="C9" t="n">
        <v>25716</v>
      </c>
      <c s="7" r="D9" t="n">
        <v>22122</v>
      </c>
      <c s="7" r="E9" t="n">
        <v>257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762</v>
      </c>
      <c s="2" r="B1" t="s">
        <v>84</v>
      </c>
      <c s="2" r="D1" t="s">
        <v>1</v>
      </c>
    </row>
    <row spans="1:7" r="2">
      <c s="2" r="B2" t="s">
        <v>2</v>
      </c>
      <c s="2" r="C2" t="s">
        <v>85</v>
      </c>
      <c s="2" r="D2" t="s">
        <v>2</v>
      </c>
      <c s="2" r="E2" t="s">
        <v>85</v>
      </c>
      <c s="2" r="F2" t="s">
        <v>2</v>
      </c>
      <c s="2" r="G2" t="s">
        <v>85</v>
      </c>
    </row>
    <row spans="1:7" r="3">
      <c s="3" r="A3" t="s">
        <v>763</v>
      </c>
    </row>
    <row spans="1:7" r="4">
      <c s="4" r="A4" t="s">
        <v>593</v>
      </c>
      <c s="7" r="D4" t="n">
        <v>39308</v>
      </c>
    </row>
    <row spans="1:7" r="5">
      <c s="4" r="A5" t="s">
        <v>106</v>
      </c>
      <c s="7" r="B5" t="n">
        <v>4522</v>
      </c>
      <c s="7" r="C5" t="n">
        <v>4204</v>
      </c>
      <c s="6" r="D5" t="n">
        <v>8528</v>
      </c>
      <c s="7" r="E5" t="n">
        <v>8055</v>
      </c>
    </row>
    <row spans="1:7" r="6">
      <c s="4" r="A6" t="s">
        <v>598</v>
      </c>
      <c s="6" r="B6" t="n">
        <v>41397</v>
      </c>
      <c s="6" r="D6" t="n">
        <v>41397</v>
      </c>
    </row>
    <row spans="1:7" r="7">
      <c s="3" r="A7" t="s">
        <v>764</v>
      </c>
    </row>
    <row spans="1:7" r="8">
      <c s="4" r="A8" t="s">
        <v>137</v>
      </c>
      <c s="6" r="B8" t="n">
        <v>41397</v>
      </c>
      <c s="6" r="D8" t="n">
        <v>39308</v>
      </c>
      <c s="7" r="F8" t="n">
        <v>41397</v>
      </c>
    </row>
    <row spans="1:7" r="9">
      <c s="4" r="A9" t="s">
        <v>536</v>
      </c>
    </row>
    <row spans="1:7" r="10">
      <c s="3" r="A10" t="s">
        <v>763</v>
      </c>
    </row>
    <row spans="1:7" r="11">
      <c s="4" r="A11" t="s">
        <v>593</v>
      </c>
      <c s="6" r="D11" t="n">
        <v>34574</v>
      </c>
      <c s="6" r="E11" t="n">
        <v>32795</v>
      </c>
    </row>
    <row spans="1:7" r="12">
      <c s="4" r="A12" t="s">
        <v>765</v>
      </c>
      <c s="6" r="D12" t="n">
        <v>5952</v>
      </c>
      <c s="6" r="E12" t="n">
        <v>5702</v>
      </c>
    </row>
    <row spans="1:7" r="13">
      <c s="4" r="A13" t="s">
        <v>766</v>
      </c>
      <c s="6" r="D13" t="n">
        <v>332</v>
      </c>
      <c s="6" r="E13" t="n">
        <v>540</v>
      </c>
    </row>
    <row spans="1:7" r="14">
      <c s="4" r="A14" t="s">
        <v>106</v>
      </c>
      <c s="6" r="D14" t="n">
        <v>8170</v>
      </c>
      <c s="6" r="E14" t="n">
        <v>5593</v>
      </c>
    </row>
    <row spans="1:7" r="15">
      <c s="4" r="A15" t="s">
        <v>598</v>
      </c>
      <c s="6" r="B15" t="n">
        <v>37124</v>
      </c>
      <c s="6" r="C15" t="n">
        <v>33226</v>
      </c>
      <c s="6" r="D15" t="n">
        <v>37124</v>
      </c>
      <c s="6" r="E15" t="n">
        <v>33226</v>
      </c>
    </row>
    <row spans="1:7" r="16">
      <c s="3" r="A16" t="s">
        <v>764</v>
      </c>
    </row>
    <row spans="1:7" r="17">
      <c s="4" r="A17" t="s">
        <v>702</v>
      </c>
      <c s="6" r="F17" t="n">
        <v>642</v>
      </c>
      <c s="7" r="G17" t="n">
        <v>1823</v>
      </c>
    </row>
    <row spans="1:7" r="18">
      <c s="4" r="A18" t="s">
        <v>703</v>
      </c>
      <c s="6" r="F18" t="n">
        <v>36482</v>
      </c>
      <c s="6" r="G18" t="n">
        <v>31403</v>
      </c>
    </row>
    <row spans="1:7" r="19">
      <c s="4" r="A19" t="s">
        <v>137</v>
      </c>
      <c s="6" r="B19" t="n">
        <v>37124</v>
      </c>
      <c s="6" r="C19" t="n">
        <v>33226</v>
      </c>
      <c s="6" r="D19" t="n">
        <v>34574</v>
      </c>
      <c s="6" r="E19" t="n">
        <v>32795</v>
      </c>
      <c s="6" r="F19" t="n">
        <v>37124</v>
      </c>
      <c s="6" r="G19" t="n">
        <v>33226</v>
      </c>
    </row>
    <row spans="1:7" r="20">
      <c s="4" r="A20" t="s">
        <v>537</v>
      </c>
    </row>
    <row spans="1:7" r="21">
      <c s="3" r="A21" t="s">
        <v>763</v>
      </c>
    </row>
    <row spans="1:7" r="22">
      <c s="4" r="A22" t="s">
        <v>593</v>
      </c>
      <c s="6" r="D22" t="n">
        <v>4734</v>
      </c>
      <c s="6" r="E22" t="n">
        <v>2867</v>
      </c>
    </row>
    <row spans="1:7" r="23">
      <c s="4" r="A23" t="s">
        <v>765</v>
      </c>
      <c s="6" r="D23" t="n">
        <v>1145</v>
      </c>
      <c s="6" r="E23" t="n">
        <v>1906</v>
      </c>
    </row>
    <row spans="1:7" r="24">
      <c s="4" r="A24" t="s">
        <v>766</v>
      </c>
      <c s="6" r="D24" t="n">
        <v>326</v>
      </c>
      <c s="6" r="E24" t="n">
        <v>548</v>
      </c>
    </row>
    <row spans="1:7" r="25">
      <c s="4" r="A25" t="s">
        <v>106</v>
      </c>
      <c s="6" r="D25" t="n">
        <v>358</v>
      </c>
      <c s="6" r="E25" t="n">
        <v>2462</v>
      </c>
    </row>
    <row spans="1:7" r="26">
      <c s="4" r="A26" t="s">
        <v>598</v>
      </c>
      <c s="6" r="B26" t="n">
        <v>4273</v>
      </c>
      <c s="6" r="C26" t="n">
        <v>3971</v>
      </c>
      <c s="6" r="D26" t="n">
        <v>4273</v>
      </c>
      <c s="6" r="E26" t="n">
        <v>3971</v>
      </c>
    </row>
    <row spans="1:7" r="27">
      <c s="3" r="A27" t="s">
        <v>764</v>
      </c>
    </row>
    <row spans="1:7" r="28">
      <c s="4" r="A28" t="s">
        <v>702</v>
      </c>
      <c s="6" r="F28" t="n">
        <v>286</v>
      </c>
      <c s="6" r="G28" t="n">
        <v>205</v>
      </c>
    </row>
    <row spans="1:7" r="29">
      <c s="4" r="A29" t="s">
        <v>704</v>
      </c>
      <c s="6" r="F29" t="n">
        <v>0</v>
      </c>
      <c s="6" r="G29" t="n">
        <v>0</v>
      </c>
    </row>
    <row spans="1:7" r="30">
      <c s="4" r="A30" t="s">
        <v>703</v>
      </c>
      <c s="6" r="F30" t="n">
        <v>3987</v>
      </c>
      <c s="6" r="G30" t="n">
        <v>3766</v>
      </c>
    </row>
    <row spans="1:7" r="31">
      <c s="4" r="A31" t="s">
        <v>137</v>
      </c>
      <c s="6" r="B31" t="n">
        <v>4273</v>
      </c>
      <c s="6" r="C31" t="n">
        <v>3971</v>
      </c>
      <c s="6" r="D31" t="n">
        <v>4734</v>
      </c>
      <c s="6" r="E31" t="n">
        <v>2867</v>
      </c>
      <c s="6" r="F31" t="n">
        <v>4273</v>
      </c>
      <c s="6" r="G31" t="n">
        <v>3971</v>
      </c>
    </row>
    <row spans="1:7" r="32">
      <c s="4" r="A32" t="s">
        <v>539</v>
      </c>
    </row>
    <row spans="1:7" r="33">
      <c s="3" r="A33" t="s">
        <v>763</v>
      </c>
    </row>
    <row spans="1:7" r="34">
      <c s="4" r="A34" t="s">
        <v>593</v>
      </c>
      <c s="6" r="D34" t="n">
        <v>14508</v>
      </c>
      <c s="6" r="E34" t="n">
        <v>14690</v>
      </c>
    </row>
    <row spans="1:7" r="35">
      <c s="4" r="A35" t="s">
        <v>765</v>
      </c>
      <c s="6" r="D35" t="n">
        <v>1578</v>
      </c>
      <c s="6" r="E35" t="n">
        <v>4422</v>
      </c>
    </row>
    <row spans="1:7" r="36">
      <c s="4" r="A36" t="s">
        <v>766</v>
      </c>
      <c s="6" r="D36" t="n">
        <v>128</v>
      </c>
      <c s="6" r="E36" t="n">
        <v>146</v>
      </c>
    </row>
    <row spans="1:7" r="37">
      <c s="4" r="A37" t="s">
        <v>106</v>
      </c>
      <c s="6" r="D37" t="n">
        <v>3837</v>
      </c>
      <c s="6" r="E37" t="n">
        <v>2553</v>
      </c>
    </row>
    <row spans="1:7" r="38">
      <c s="4" r="A38" t="s">
        <v>598</v>
      </c>
      <c s="6" r="B38" t="n">
        <v>16895</v>
      </c>
      <c s="6" r="C38" t="n">
        <v>12967</v>
      </c>
      <c s="6" r="D38" t="n">
        <v>16895</v>
      </c>
      <c s="6" r="E38" t="n">
        <v>12967</v>
      </c>
    </row>
    <row spans="1:7" r="39">
      <c s="3" r="A39" t="s">
        <v>764</v>
      </c>
    </row>
    <row spans="1:7" r="40">
      <c s="4" r="A40" t="s">
        <v>702</v>
      </c>
      <c s="6" r="F40" t="n">
        <v>324</v>
      </c>
      <c s="6" r="G40" t="n">
        <v>30</v>
      </c>
    </row>
    <row spans="1:7" r="41">
      <c s="4" r="A41" t="s">
        <v>703</v>
      </c>
      <c s="6" r="F41" t="n">
        <v>16571</v>
      </c>
      <c s="6" r="G41" t="n">
        <v>12937</v>
      </c>
    </row>
    <row spans="1:7" r="42">
      <c s="4" r="A42" t="s">
        <v>137</v>
      </c>
      <c s="6" r="B42" t="n">
        <v>16895</v>
      </c>
      <c s="6" r="C42" t="n">
        <v>12967</v>
      </c>
      <c s="6" r="D42" t="n">
        <v>14508</v>
      </c>
      <c s="6" r="E42" t="n">
        <v>14690</v>
      </c>
      <c s="6" r="F42" t="n">
        <v>16895</v>
      </c>
      <c s="6" r="G42" t="n">
        <v>12967</v>
      </c>
    </row>
    <row spans="1:7" r="43">
      <c s="4" r="A43" t="s">
        <v>540</v>
      </c>
    </row>
    <row spans="1:7" r="44">
      <c s="3" r="A44" t="s">
        <v>763</v>
      </c>
    </row>
    <row spans="1:7" r="45">
      <c s="4" r="A45" t="s">
        <v>593</v>
      </c>
      <c s="6" r="D45" t="n">
        <v>1903</v>
      </c>
      <c s="6" r="E45" t="n">
        <v>790</v>
      </c>
    </row>
    <row spans="1:7" r="46">
      <c s="4" r="A46" t="s">
        <v>765</v>
      </c>
      <c s="6" r="D46" t="n">
        <v>126</v>
      </c>
      <c s="6" r="E46" t="n">
        <v>587</v>
      </c>
    </row>
    <row spans="1:7" r="47">
      <c s="4" r="A47" t="s">
        <v>766</v>
      </c>
      <c s="6" r="D47" t="n">
        <v>0</v>
      </c>
      <c s="6" r="E47" t="n">
        <v>395</v>
      </c>
    </row>
    <row spans="1:7" r="48">
      <c s="4" r="A48" t="s">
        <v>106</v>
      </c>
      <c s="6" r="D48" t="n">
        <v>363</v>
      </c>
      <c s="6" r="E48" t="n">
        <v>1188</v>
      </c>
    </row>
    <row spans="1:7" r="49">
      <c s="4" r="A49" t="s">
        <v>598</v>
      </c>
      <c s="6" r="B49" t="n">
        <v>2140</v>
      </c>
      <c s="6" r="C49" t="n">
        <v>1786</v>
      </c>
      <c s="6" r="D49" t="n">
        <v>2140</v>
      </c>
      <c s="6" r="E49" t="n">
        <v>1786</v>
      </c>
    </row>
    <row spans="1:7" r="50">
      <c s="3" r="A50" t="s">
        <v>764</v>
      </c>
    </row>
    <row spans="1:7" r="51">
      <c s="4" r="A51" t="s">
        <v>702</v>
      </c>
      <c s="6" r="F51" t="n">
        <v>177</v>
      </c>
      <c s="6" r="G51" t="n">
        <v>166</v>
      </c>
    </row>
    <row spans="1:7" r="52">
      <c s="4" r="A52" t="s">
        <v>704</v>
      </c>
      <c s="6" r="F52" t="n">
        <v>0</v>
      </c>
      <c s="6" r="G52" t="n">
        <v>0</v>
      </c>
    </row>
    <row spans="1:7" r="53">
      <c s="4" r="A53" t="s">
        <v>703</v>
      </c>
      <c s="6" r="F53" t="n">
        <v>1963</v>
      </c>
      <c s="6" r="G53" t="n">
        <v>1620</v>
      </c>
    </row>
    <row spans="1:7" r="54">
      <c s="4" r="A54" t="s">
        <v>137</v>
      </c>
      <c s="6" r="B54" t="n">
        <v>2140</v>
      </c>
      <c s="6" r="C54" t="n">
        <v>1786</v>
      </c>
      <c s="6" r="D54" t="n">
        <v>1903</v>
      </c>
      <c s="6" r="E54" t="n">
        <v>790</v>
      </c>
      <c s="6" r="F54" t="n">
        <v>2140</v>
      </c>
      <c s="6" r="G54" t="n">
        <v>1786</v>
      </c>
    </row>
    <row spans="1:7" r="55">
      <c s="4" r="A55" t="s">
        <v>545</v>
      </c>
    </row>
    <row spans="1:7" r="56">
      <c s="3" r="A56" t="s">
        <v>763</v>
      </c>
    </row>
    <row spans="1:7" r="57">
      <c s="4" r="A57" t="s">
        <v>593</v>
      </c>
      <c s="6" r="D57" t="n">
        <v>7317</v>
      </c>
      <c s="6" r="E57" t="n">
        <v>5206</v>
      </c>
    </row>
    <row spans="1:7" r="58">
      <c s="4" r="A58" t="s">
        <v>765</v>
      </c>
      <c s="6" r="D58" t="n">
        <v>2546</v>
      </c>
      <c s="6" r="E58" t="n">
        <v>372</v>
      </c>
    </row>
    <row spans="1:7" r="59">
      <c s="4" r="A59" t="s">
        <v>766</v>
      </c>
      <c s="6" r="D59" t="n">
        <v>77</v>
      </c>
      <c s="6" r="E59" t="n">
        <v>154</v>
      </c>
    </row>
    <row spans="1:7" r="60">
      <c s="4" r="A60" t="s">
        <v>106</v>
      </c>
      <c s="6" r="D60" t="n">
        <v>3448</v>
      </c>
      <c s="6" r="E60" t="n">
        <v>4178</v>
      </c>
    </row>
    <row spans="1:7" r="61">
      <c s="4" r="A61" t="s">
        <v>598</v>
      </c>
      <c s="6" r="B61" t="n">
        <v>8296</v>
      </c>
      <c s="6" r="C61" t="n">
        <v>9166</v>
      </c>
      <c s="6" r="D61" t="n">
        <v>8296</v>
      </c>
      <c s="6" r="E61" t="n">
        <v>9166</v>
      </c>
    </row>
    <row spans="1:7" r="62">
      <c s="3" r="A62" t="s">
        <v>764</v>
      </c>
    </row>
    <row spans="1:7" r="63">
      <c s="4" r="A63" t="s">
        <v>702</v>
      </c>
      <c s="6" r="F63" t="n">
        <v>113</v>
      </c>
      <c s="6" r="G63" t="n">
        <v>1706</v>
      </c>
    </row>
    <row spans="1:7" r="64">
      <c s="4" r="A64" t="s">
        <v>703</v>
      </c>
      <c s="6" r="F64" t="n">
        <v>8183</v>
      </c>
      <c s="6" r="G64" t="n">
        <v>7460</v>
      </c>
    </row>
    <row spans="1:7" r="65">
      <c s="4" r="A65" t="s">
        <v>137</v>
      </c>
      <c s="6" r="B65" t="n">
        <v>8296</v>
      </c>
      <c s="6" r="C65" t="n">
        <v>9166</v>
      </c>
      <c s="6" r="D65" t="n">
        <v>7317</v>
      </c>
      <c s="6" r="E65" t="n">
        <v>5206</v>
      </c>
      <c s="6" r="F65" t="n">
        <v>8296</v>
      </c>
      <c s="6" r="G65" t="n">
        <v>9166</v>
      </c>
    </row>
    <row spans="1:7" r="66">
      <c s="4" r="A66" t="s">
        <v>546</v>
      </c>
    </row>
    <row spans="1:7" r="67">
      <c s="3" r="A67" t="s">
        <v>763</v>
      </c>
    </row>
    <row spans="1:7" r="68">
      <c s="4" r="A68" t="s">
        <v>593</v>
      </c>
      <c s="6" r="D68" t="n">
        <v>1330</v>
      </c>
      <c s="6" r="E68" t="n">
        <v>1093</v>
      </c>
    </row>
    <row spans="1:7" r="69">
      <c s="4" r="A69" t="s">
        <v>765</v>
      </c>
      <c s="6" r="D69" t="n">
        <v>275</v>
      </c>
      <c s="6" r="E69" t="n">
        <v>336</v>
      </c>
    </row>
    <row spans="1:7" r="70">
      <c s="4" r="A70" t="s">
        <v>766</v>
      </c>
      <c s="6" r="D70" t="n">
        <v>176</v>
      </c>
      <c s="6" r="E70" t="n">
        <v>56</v>
      </c>
    </row>
    <row spans="1:7" r="71">
      <c s="4" r="A71" t="s">
        <v>106</v>
      </c>
      <c s="6" r="D71" t="n">
        <v>-455</v>
      </c>
      <c s="6" r="E71" t="n">
        <v>160</v>
      </c>
    </row>
    <row spans="1:7" r="72">
      <c s="4" r="A72" t="s">
        <v>598</v>
      </c>
      <c s="6" r="B72" t="n">
        <v>776</v>
      </c>
      <c s="6" r="C72" t="n">
        <v>973</v>
      </c>
      <c s="6" r="D72" t="n">
        <v>776</v>
      </c>
      <c s="6" r="E72" t="n">
        <v>973</v>
      </c>
    </row>
    <row spans="1:7" r="73">
      <c s="3" r="A73" t="s">
        <v>764</v>
      </c>
    </row>
    <row spans="1:7" r="74">
      <c s="4" r="A74" t="s">
        <v>702</v>
      </c>
      <c s="6" r="F74" t="n">
        <v>42</v>
      </c>
      <c s="6" r="G74" t="n">
        <v>0</v>
      </c>
    </row>
    <row spans="1:7" r="75">
      <c s="4" r="A75" t="s">
        <v>704</v>
      </c>
      <c s="6" r="F75" t="n">
        <v>0</v>
      </c>
      <c s="6" r="G75" t="n">
        <v>0</v>
      </c>
    </row>
    <row spans="1:7" r="76">
      <c s="4" r="A76" t="s">
        <v>703</v>
      </c>
      <c s="6" r="F76" t="n">
        <v>734</v>
      </c>
      <c s="6" r="G76" t="n">
        <v>973</v>
      </c>
    </row>
    <row spans="1:7" r="77">
      <c s="4" r="A77" t="s">
        <v>137</v>
      </c>
      <c s="6" r="B77" t="n">
        <v>776</v>
      </c>
      <c s="6" r="C77" t="n">
        <v>973</v>
      </c>
      <c s="6" r="D77" t="n">
        <v>1330</v>
      </c>
      <c s="6" r="E77" t="n">
        <v>1093</v>
      </c>
      <c s="6" r="F77" t="n">
        <v>776</v>
      </c>
      <c s="6" r="G77" t="n">
        <v>973</v>
      </c>
    </row>
    <row spans="1:7" r="78">
      <c s="4" r="A78" t="s">
        <v>563</v>
      </c>
    </row>
    <row spans="1:7" r="79">
      <c s="3" r="A79" t="s">
        <v>763</v>
      </c>
    </row>
    <row spans="1:7" r="80">
      <c s="4" r="A80" t="s">
        <v>593</v>
      </c>
      <c s="6" r="D80" t="n">
        <v>7566</v>
      </c>
      <c s="6" r="E80" t="n">
        <v>6836</v>
      </c>
    </row>
    <row spans="1:7" r="81">
      <c s="4" r="A81" t="s">
        <v>765</v>
      </c>
      <c s="6" r="D81" t="n">
        <v>1087</v>
      </c>
      <c s="6" r="E81" t="n">
        <v>446</v>
      </c>
    </row>
    <row spans="1:7" r="82">
      <c s="4" r="A82" t="s">
        <v>766</v>
      </c>
      <c s="6" r="D82" t="n">
        <v>5</v>
      </c>
      <c s="6" r="E82" t="n">
        <v>113</v>
      </c>
    </row>
    <row spans="1:7" r="83">
      <c s="4" r="A83" t="s">
        <v>106</v>
      </c>
      <c s="6" r="D83" t="n">
        <v>1042</v>
      </c>
      <c s="6" r="E83" t="n">
        <v>-32</v>
      </c>
    </row>
    <row spans="1:7" r="84">
      <c s="4" r="A84" t="s">
        <v>598</v>
      </c>
      <c s="6" r="B84" t="n">
        <v>7526</v>
      </c>
      <c s="6" r="C84" t="n">
        <v>6471</v>
      </c>
      <c s="6" r="D84" t="n">
        <v>7526</v>
      </c>
      <c s="6" r="E84" t="n">
        <v>6471</v>
      </c>
    </row>
    <row spans="1:7" r="85">
      <c s="3" r="A85" t="s">
        <v>764</v>
      </c>
    </row>
    <row spans="1:7" r="86">
      <c s="4" r="A86" t="s">
        <v>702</v>
      </c>
      <c s="6" r="F86" t="n">
        <v>150</v>
      </c>
      <c s="6" r="G86" t="n">
        <v>87</v>
      </c>
    </row>
    <row spans="1:7" r="87">
      <c s="4" r="A87" t="s">
        <v>703</v>
      </c>
      <c s="6" r="F87" t="n">
        <v>7376</v>
      </c>
      <c s="6" r="G87" t="n">
        <v>6384</v>
      </c>
    </row>
    <row spans="1:7" r="88">
      <c s="4" r="A88" t="s">
        <v>137</v>
      </c>
      <c s="6" r="B88" t="n">
        <v>7526</v>
      </c>
      <c s="6" r="C88" t="n">
        <v>6471</v>
      </c>
      <c s="6" r="D88" t="n">
        <v>7566</v>
      </c>
      <c s="6" r="E88" t="n">
        <v>6836</v>
      </c>
      <c s="6" r="F88" t="n">
        <v>7526</v>
      </c>
      <c s="6" r="G88" t="n">
        <v>6471</v>
      </c>
    </row>
    <row spans="1:7" r="89">
      <c s="4" r="A89" t="s">
        <v>564</v>
      </c>
    </row>
    <row spans="1:7" r="90">
      <c s="3" r="A90" t="s">
        <v>763</v>
      </c>
    </row>
    <row spans="1:7" r="91">
      <c s="4" r="A91" t="s">
        <v>593</v>
      </c>
      <c s="6" r="D91" t="n">
        <v>976</v>
      </c>
      <c s="6" r="E91" t="n">
        <v>615</v>
      </c>
    </row>
    <row spans="1:7" r="92">
      <c s="4" r="A92" t="s">
        <v>765</v>
      </c>
      <c s="6" r="D92" t="n">
        <v>364</v>
      </c>
      <c s="6" r="E92" t="n">
        <v>375</v>
      </c>
    </row>
    <row spans="1:7" r="93">
      <c s="4" r="A93" t="s">
        <v>766</v>
      </c>
      <c s="6" r="D93" t="n">
        <v>104</v>
      </c>
      <c s="6" r="E93" t="n">
        <v>41</v>
      </c>
    </row>
    <row spans="1:7" r="94">
      <c s="4" r="A94" t="s">
        <v>106</v>
      </c>
      <c s="6" r="D94" t="n">
        <v>165</v>
      </c>
      <c s="6" r="E94" t="n">
        <v>527</v>
      </c>
    </row>
    <row spans="1:7" r="95">
      <c s="4" r="A95" t="s">
        <v>598</v>
      </c>
      <c s="6" r="B95" t="n">
        <v>881</v>
      </c>
      <c s="6" r="C95" t="n">
        <v>808</v>
      </c>
      <c s="6" r="D95" t="n">
        <v>881</v>
      </c>
      <c s="6" r="E95" t="n">
        <v>808</v>
      </c>
    </row>
    <row spans="1:7" r="96">
      <c s="3" r="A96" t="s">
        <v>764</v>
      </c>
    </row>
    <row spans="1:7" r="97">
      <c s="4" r="A97" t="s">
        <v>702</v>
      </c>
      <c s="6" r="F97" t="n">
        <v>35</v>
      </c>
      <c s="6" r="G97" t="n">
        <v>39</v>
      </c>
    </row>
    <row spans="1:7" r="98">
      <c s="4" r="A98" t="s">
        <v>704</v>
      </c>
      <c s="6" r="F98" t="n">
        <v>0</v>
      </c>
      <c s="6" r="G98" t="n">
        <v>0</v>
      </c>
    </row>
    <row spans="1:7" r="99">
      <c s="4" r="A99" t="s">
        <v>703</v>
      </c>
      <c s="6" r="F99" t="n">
        <v>846</v>
      </c>
      <c s="6" r="G99" t="n">
        <v>769</v>
      </c>
    </row>
    <row spans="1:7" r="100">
      <c s="4" r="A100" t="s">
        <v>137</v>
      </c>
      <c s="6" r="B100" t="n">
        <v>881</v>
      </c>
      <c s="6" r="C100" t="n">
        <v>808</v>
      </c>
      <c s="6" r="D100" t="n">
        <v>976</v>
      </c>
      <c s="6" r="E100" t="n">
        <v>615</v>
      </c>
      <c s="6" r="F100" t="n">
        <v>881</v>
      </c>
      <c s="6" r="G100" t="n">
        <v>808</v>
      </c>
    </row>
    <row spans="1:7" r="101">
      <c s="4" r="A101" t="s">
        <v>572</v>
      </c>
    </row>
    <row spans="1:7" r="102">
      <c s="3" r="A102" t="s">
        <v>763</v>
      </c>
    </row>
    <row spans="1:7" r="103">
      <c s="4" r="A103" t="s">
        <v>593</v>
      </c>
      <c s="6" r="D103" t="n">
        <v>4956</v>
      </c>
      <c s="6" r="E103" t="n">
        <v>5928</v>
      </c>
    </row>
    <row spans="1:7" r="104">
      <c s="4" r="A104" t="s">
        <v>765</v>
      </c>
      <c s="6" r="D104" t="n">
        <v>741</v>
      </c>
      <c s="6" r="E104" t="n">
        <v>462</v>
      </c>
    </row>
    <row spans="1:7" r="105">
      <c s="4" r="A105" t="s">
        <v>766</v>
      </c>
      <c s="6" r="D105" t="n">
        <v>122</v>
      </c>
      <c s="6" r="E105" t="n">
        <v>127</v>
      </c>
    </row>
    <row spans="1:7" r="106">
      <c s="4" r="A106" t="s">
        <v>106</v>
      </c>
      <c s="6" r="D106" t="n">
        <v>432</v>
      </c>
      <c s="6" r="E106" t="n">
        <v>-679</v>
      </c>
    </row>
    <row spans="1:7" r="107">
      <c s="4" r="A107" t="s">
        <v>598</v>
      </c>
      <c s="6" r="B107" t="n">
        <v>4769</v>
      </c>
      <c s="6" r="C107" t="n">
        <v>4914</v>
      </c>
      <c s="6" r="D107" t="n">
        <v>4769</v>
      </c>
      <c s="6" r="E107" t="n">
        <v>4914</v>
      </c>
    </row>
    <row spans="1:7" r="108">
      <c s="3" r="A108" t="s">
        <v>764</v>
      </c>
    </row>
    <row spans="1:7" r="109">
      <c s="4" r="A109" t="s">
        <v>702</v>
      </c>
      <c s="6" r="F109" t="n">
        <v>55</v>
      </c>
      <c s="6" r="G109" t="n">
        <v>0</v>
      </c>
    </row>
    <row spans="1:7" r="110">
      <c s="4" r="A110" t="s">
        <v>703</v>
      </c>
      <c s="6" r="F110" t="n">
        <v>4714</v>
      </c>
      <c s="6" r="G110" t="n">
        <v>4914</v>
      </c>
    </row>
    <row spans="1:7" r="111">
      <c s="4" r="A111" t="s">
        <v>137</v>
      </c>
      <c s="6" r="B111" t="n">
        <v>4769</v>
      </c>
      <c s="6" r="C111" t="n">
        <v>4914</v>
      </c>
      <c s="6" r="D111" t="n">
        <v>4956</v>
      </c>
      <c s="6" r="E111" t="n">
        <v>5928</v>
      </c>
      <c s="6" r="F111" t="n">
        <v>4769</v>
      </c>
      <c s="6" r="G111" t="n">
        <v>4914</v>
      </c>
    </row>
    <row spans="1:7" r="112">
      <c s="4" r="A112" t="s">
        <v>573</v>
      </c>
    </row>
    <row spans="1:7" r="113">
      <c s="3" r="A113" t="s">
        <v>763</v>
      </c>
    </row>
    <row spans="1:7" r="114">
      <c s="4" r="A114" t="s">
        <v>593</v>
      </c>
      <c s="6" r="D114" t="n">
        <v>525</v>
      </c>
      <c s="6" r="E114" t="n">
        <v>369</v>
      </c>
    </row>
    <row spans="1:7" r="115">
      <c s="4" r="A115" t="s">
        <v>765</v>
      </c>
      <c s="6" r="D115" t="n">
        <v>380</v>
      </c>
      <c s="6" r="E115" t="n">
        <v>608</v>
      </c>
    </row>
    <row spans="1:7" r="116">
      <c s="4" r="A116" t="s">
        <v>766</v>
      </c>
      <c s="6" r="D116" t="n">
        <v>46</v>
      </c>
      <c s="6" r="E116" t="n">
        <v>56</v>
      </c>
    </row>
    <row spans="1:7" r="117">
      <c s="4" r="A117" t="s">
        <v>106</v>
      </c>
      <c s="6" r="D117" t="n">
        <v>285</v>
      </c>
      <c s="6" r="E117" t="n">
        <v>587</v>
      </c>
    </row>
    <row spans="1:7" r="118">
      <c s="4" r="A118" t="s">
        <v>598</v>
      </c>
      <c s="6" r="B118" t="n">
        <v>476</v>
      </c>
      <c s="6" r="C118" t="n">
        <v>404</v>
      </c>
      <c s="6" r="D118" t="n">
        <v>476</v>
      </c>
      <c s="6" r="E118" t="n">
        <v>404</v>
      </c>
    </row>
    <row spans="1:7" r="119">
      <c s="3" r="A119" t="s">
        <v>764</v>
      </c>
    </row>
    <row spans="1:7" r="120">
      <c s="4" r="A120" t="s">
        <v>702</v>
      </c>
      <c s="6" r="F120" t="n">
        <v>32</v>
      </c>
      <c s="6" r="G120" t="n">
        <v>0</v>
      </c>
    </row>
    <row spans="1:7" r="121">
      <c s="4" r="A121" t="s">
        <v>704</v>
      </c>
      <c s="6" r="F121" t="n">
        <v>0</v>
      </c>
      <c s="6" r="G121" t="n">
        <v>0</v>
      </c>
    </row>
    <row spans="1:7" r="122">
      <c s="4" r="A122" t="s">
        <v>703</v>
      </c>
      <c s="6" r="F122" t="n">
        <v>444</v>
      </c>
      <c s="6" r="G122" t="n">
        <v>404</v>
      </c>
    </row>
    <row spans="1:7" r="123">
      <c s="4" r="A123" t="s">
        <v>137</v>
      </c>
      <c s="6" r="B123" t="n">
        <v>476</v>
      </c>
      <c s="6" r="C123" t="n">
        <v>404</v>
      </c>
      <c s="6" r="D123" t="n">
        <v>525</v>
      </c>
      <c s="6" r="E123" t="n">
        <v>369</v>
      </c>
      <c s="6" r="F123" t="n">
        <v>476</v>
      </c>
      <c s="6" r="G123" t="n">
        <v>404</v>
      </c>
    </row>
    <row spans="1:7" r="124">
      <c s="4" r="A124" t="s">
        <v>767</v>
      </c>
    </row>
    <row spans="1:7" r="125">
      <c s="3" r="A125" t="s">
        <v>763</v>
      </c>
    </row>
    <row spans="1:7" r="126">
      <c s="4" r="A126" t="s">
        <v>593</v>
      </c>
      <c s="6" r="D126" t="n">
        <v>227</v>
      </c>
      <c s="6" r="E126" t="n">
        <v>135</v>
      </c>
    </row>
    <row spans="1:7" r="127">
      <c s="4" r="A127" t="s">
        <v>765</v>
      </c>
      <c s="6" r="D127" t="n">
        <v>0</v>
      </c>
      <c s="6" r="E127" t="n">
        <v>0</v>
      </c>
    </row>
    <row spans="1:7" r="128">
      <c s="4" r="A128" t="s">
        <v>766</v>
      </c>
      <c s="6" r="D128" t="n">
        <v>0</v>
      </c>
      <c s="6" r="E128" t="n">
        <v>0</v>
      </c>
    </row>
    <row spans="1:7" r="129">
      <c s="4" r="A129" t="s">
        <v>106</v>
      </c>
      <c s="6" r="D129" t="n">
        <v>-589</v>
      </c>
      <c s="6" r="E129" t="n">
        <v>-427</v>
      </c>
    </row>
    <row spans="1:7" r="130">
      <c s="4" r="A130" t="s">
        <v>598</v>
      </c>
      <c s="6" r="B130" t="n">
        <v>-362</v>
      </c>
      <c s="6" r="C130" t="n">
        <v>-292</v>
      </c>
      <c s="6" r="D130" t="n">
        <v>-362</v>
      </c>
      <c s="6" r="E130" t="n">
        <v>-292</v>
      </c>
    </row>
    <row spans="1:7" r="131">
      <c s="3" r="A131" t="s">
        <v>764</v>
      </c>
    </row>
    <row spans="1:7" r="132">
      <c s="4" r="A132" t="s">
        <v>702</v>
      </c>
      <c s="6" r="F132" t="n">
        <v>0</v>
      </c>
      <c s="6" r="G132" t="n">
        <v>0</v>
      </c>
    </row>
    <row spans="1:7" r="133">
      <c s="4" r="A133" t="s">
        <v>703</v>
      </c>
      <c s="6" r="F133" t="n">
        <v>-362</v>
      </c>
      <c s="6" r="G133" t="n">
        <v>-292</v>
      </c>
    </row>
    <row spans="1:7" r="134">
      <c s="4" r="A134" t="s">
        <v>137</v>
      </c>
      <c s="6" r="B134" t="n">
        <v>-362</v>
      </c>
      <c s="6" r="C134" t="n">
        <v>-292</v>
      </c>
      <c s="6" r="D134" t="n">
        <v>227</v>
      </c>
      <c s="6" r="E134" t="n">
        <v>135</v>
      </c>
      <c s="6" r="F134" t="n">
        <v>-362</v>
      </c>
      <c s="6" r="G134" t="n">
        <v>-292</v>
      </c>
    </row>
    <row spans="1:7" r="135">
      <c s="4" r="A135" t="s">
        <v>768</v>
      </c>
    </row>
    <row spans="1:7" r="136">
      <c s="3" r="A136" t="s">
        <v>763</v>
      </c>
    </row>
    <row spans="1:7" r="137">
      <c s="4" r="A137" t="s">
        <v>593</v>
      </c>
      <c s="6" r="D137" t="n">
        <v>0</v>
      </c>
      <c s="6" r="E137" t="n">
        <v>0</v>
      </c>
    </row>
    <row spans="1:7" r="138">
      <c s="4" r="A138" t="s">
        <v>765</v>
      </c>
      <c s="6" r="D138" t="n">
        <v>0</v>
      </c>
      <c s="6" r="E138" t="n">
        <v>0</v>
      </c>
    </row>
    <row spans="1:7" r="139">
      <c s="4" r="A139" t="s">
        <v>766</v>
      </c>
      <c s="6" r="D139" t="n">
        <v>0</v>
      </c>
      <c s="6" r="E139" t="n">
        <v>0</v>
      </c>
    </row>
    <row spans="1:7" r="140">
      <c s="4" r="A140" t="s">
        <v>106</v>
      </c>
      <c s="6" r="D140" t="n">
        <v>0</v>
      </c>
      <c s="6" r="E140" t="n">
        <v>0</v>
      </c>
    </row>
    <row spans="1:7" r="141">
      <c s="4" r="A141" t="s">
        <v>598</v>
      </c>
      <c s="6" r="B141" t="n">
        <v>0</v>
      </c>
      <c s="6" r="C141" t="n">
        <v>0</v>
      </c>
      <c s="6" r="D141" t="n">
        <v>0</v>
      </c>
      <c s="6" r="E141" t="n">
        <v>0</v>
      </c>
    </row>
    <row spans="1:7" r="142">
      <c s="3" r="A142" t="s">
        <v>764</v>
      </c>
    </row>
    <row spans="1:7" r="143">
      <c s="4" r="A143" t="s">
        <v>702</v>
      </c>
      <c s="6" r="F143" t="n">
        <v>0</v>
      </c>
      <c s="6" r="G143" t="n">
        <v>0</v>
      </c>
    </row>
    <row spans="1:7" r="144">
      <c s="4" r="A144" t="s">
        <v>704</v>
      </c>
      <c s="6" r="F144" t="n">
        <v>0</v>
      </c>
      <c s="6" r="G144" t="n">
        <v>0</v>
      </c>
    </row>
    <row spans="1:7" r="145">
      <c s="4" r="A145" t="s">
        <v>703</v>
      </c>
      <c s="6" r="F145" t="n">
        <v>0</v>
      </c>
      <c s="6" r="G145" t="n">
        <v>0</v>
      </c>
    </row>
    <row spans="1:7" r="146">
      <c s="4" r="A146" t="s">
        <v>137</v>
      </c>
      <c s="7" r="B146" t="n">
        <v>0</v>
      </c>
      <c s="7" r="C146" t="n">
        <v>0</v>
      </c>
      <c s="7" r="D146" t="n">
        <v>0</v>
      </c>
      <c s="7" r="E146" t="n">
        <v>0</v>
      </c>
      <c s="7" r="F146" t="n">
        <v>0</v>
      </c>
      <c s="7" r="G14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6"/>
  </cols>
  <sheetData>
    <row spans="1:2" r="1">
      <c s="1" r="A1" t="s">
        <v>769</v>
      </c>
      <c s="2" r="B1" t="s">
        <v>1</v>
      </c>
    </row>
    <row spans="1:2" r="2">
      <c s="2" r="B2" t="s">
        <v>770</v>
      </c>
    </row>
    <row spans="1:2" r="3">
      <c s="4" r="A3" t="s">
        <v>537</v>
      </c>
    </row>
    <row spans="1:2" r="4">
      <c s="3" r="A4" t="s">
        <v>771</v>
      </c>
    </row>
    <row spans="1:2" r="5">
      <c s="4" r="A5" t="s">
        <v>772</v>
      </c>
      <c s="6" r="B5" t="n">
        <v>11</v>
      </c>
    </row>
    <row spans="1:2" r="6">
      <c s="4" r="A6" t="s">
        <v>773</v>
      </c>
      <c s="9" r="B6" t="n">
        <v>4.3</v>
      </c>
    </row>
    <row spans="1:2" r="7">
      <c s="4" r="A7" t="s">
        <v>774</v>
      </c>
    </row>
    <row spans="1:2" r="8">
      <c s="3" r="A8" t="s">
        <v>771</v>
      </c>
    </row>
    <row spans="1:2" r="9">
      <c s="4" r="A9" t="s">
        <v>772</v>
      </c>
      <c s="6" r="B9" t="n">
        <v>2</v>
      </c>
    </row>
    <row spans="1:2" r="10">
      <c s="4" r="A10" t="s">
        <v>775</v>
      </c>
    </row>
    <row spans="1:2" r="11">
      <c s="3" r="A11" t="s">
        <v>771</v>
      </c>
    </row>
    <row spans="1:2" r="12">
      <c s="4" r="A12" t="s">
        <v>776</v>
      </c>
      <c s="4" r="B12" t="s">
        <v>777</v>
      </c>
    </row>
    <row spans="1:2" r="13">
      <c s="4" r="A13" t="s">
        <v>778</v>
      </c>
    </row>
    <row spans="1:2" r="14">
      <c s="3" r="A14" t="s">
        <v>771</v>
      </c>
    </row>
    <row spans="1:2" r="15">
      <c s="4" r="A15" t="s">
        <v>779</v>
      </c>
      <c s="4" r="B15" t="s">
        <v>780</v>
      </c>
    </row>
    <row spans="1:2" r="16">
      <c s="4" r="A16" t="s">
        <v>588</v>
      </c>
    </row>
    <row spans="1:2" r="17">
      <c s="3" r="A17" t="s">
        <v>771</v>
      </c>
    </row>
    <row spans="1:2" r="18">
      <c s="4" r="A18" t="s">
        <v>772</v>
      </c>
      <c s="6" r="B18" t="n">
        <v>3</v>
      </c>
    </row>
    <row spans="1:2" r="19">
      <c s="4" r="A19" t="s">
        <v>781</v>
      </c>
    </row>
    <row spans="1:2" r="20">
      <c s="3" r="A20" t="s">
        <v>771</v>
      </c>
    </row>
    <row spans="1:2" r="21">
      <c s="4" r="A21" t="s">
        <v>779</v>
      </c>
      <c s="4" r="B21" t="s">
        <v>782</v>
      </c>
    </row>
    <row spans="1:2" r="22">
      <c s="4" r="A22" t="s">
        <v>783</v>
      </c>
    </row>
    <row spans="1:2" r="23">
      <c s="3" r="A23" t="s">
        <v>771</v>
      </c>
    </row>
    <row spans="1:2" r="24">
      <c s="4" r="A24" t="s">
        <v>779</v>
      </c>
      <c s="4" r="B24" t="s">
        <v>784</v>
      </c>
    </row>
    <row spans="1:2" r="25">
      <c s="4" r="A25" t="s">
        <v>785</v>
      </c>
    </row>
    <row spans="1:2" r="26">
      <c s="3" r="A26" t="s">
        <v>771</v>
      </c>
    </row>
    <row spans="1:2" r="27">
      <c s="4" r="A27" t="s">
        <v>779</v>
      </c>
      <c s="4" r="B27" t="s">
        <v>786</v>
      </c>
    </row>
    <row spans="1:2" r="28">
      <c s="4" r="A28" t="s">
        <v>787</v>
      </c>
    </row>
    <row spans="1:2" r="29">
      <c s="3" r="A29" t="s">
        <v>771</v>
      </c>
    </row>
    <row spans="1:2" r="30">
      <c s="4" r="A30" t="s">
        <v>779</v>
      </c>
      <c s="4" r="B30" t="s">
        <v>7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9</v>
      </c>
      <c s="2" r="B1" t="s">
        <v>2</v>
      </c>
      <c s="2" r="C1" t="s">
        <v>25</v>
      </c>
    </row>
    <row spans="1:3" r="2">
      <c s="3" r="A2" t="s">
        <v>771</v>
      </c>
    </row>
    <row spans="1:3" r="3">
      <c s="4" r="A3" t="s">
        <v>535</v>
      </c>
      <c s="7" r="B3" t="n">
        <v>6000301</v>
      </c>
      <c s="7" r="C3" t="n">
        <v>5725236</v>
      </c>
    </row>
    <row spans="1:3" r="4">
      <c s="4" r="A4" t="s">
        <v>536</v>
      </c>
    </row>
    <row spans="1:3" r="5">
      <c s="3" r="A5" t="s">
        <v>771</v>
      </c>
    </row>
    <row spans="1:3" r="6">
      <c s="4" r="A6" t="s">
        <v>535</v>
      </c>
      <c s="6" r="B6" t="n">
        <v>4935813</v>
      </c>
      <c s="6" r="C6" t="n">
        <v>4560683</v>
      </c>
    </row>
    <row spans="1:3" r="7">
      <c s="4" r="A7" t="s">
        <v>537</v>
      </c>
    </row>
    <row spans="1:3" r="8">
      <c s="3" r="A8" t="s">
        <v>771</v>
      </c>
    </row>
    <row spans="1:3" r="9">
      <c s="4" r="A9" t="s">
        <v>535</v>
      </c>
      <c s="6" r="B9" t="n">
        <v>1064488</v>
      </c>
      <c s="6" r="C9" t="n">
        <v>1164553</v>
      </c>
    </row>
    <row spans="1:3" r="10">
      <c s="4" r="A10" t="s">
        <v>538</v>
      </c>
    </row>
    <row spans="1:3" r="11">
      <c s="3" r="A11" t="s">
        <v>771</v>
      </c>
    </row>
    <row spans="1:3" r="12">
      <c s="4" r="A12" t="s">
        <v>535</v>
      </c>
      <c s="6" r="B12" t="n">
        <v>2237582</v>
      </c>
      <c s="6" r="C12" t="n">
        <v>2059767</v>
      </c>
    </row>
    <row spans="1:3" r="13">
      <c s="4" r="A13" t="s">
        <v>539</v>
      </c>
    </row>
    <row spans="1:3" r="14">
      <c s="3" r="A14" t="s">
        <v>771</v>
      </c>
    </row>
    <row spans="1:3" r="15">
      <c s="4" r="A15" t="s">
        <v>535</v>
      </c>
      <c s="6" r="B15" t="n">
        <v>1817642</v>
      </c>
      <c s="6" r="C15" t="n">
        <v>1634027</v>
      </c>
    </row>
    <row spans="1:3" r="16">
      <c s="4" r="A16" t="s">
        <v>540</v>
      </c>
    </row>
    <row spans="1:3" r="17">
      <c s="3" r="A17" t="s">
        <v>771</v>
      </c>
    </row>
    <row spans="1:3" r="18">
      <c s="4" r="A18" t="s">
        <v>535</v>
      </c>
      <c s="6" r="B18" t="n">
        <v>419940</v>
      </c>
      <c s="6" r="C18" t="n">
        <v>425740</v>
      </c>
    </row>
    <row spans="1:3" r="19">
      <c s="4" r="A19" t="s">
        <v>541</v>
      </c>
    </row>
    <row spans="1:3" r="20">
      <c s="3" r="A20" t="s">
        <v>771</v>
      </c>
    </row>
    <row spans="1:3" r="21">
      <c s="4" r="A21" t="s">
        <v>535</v>
      </c>
      <c s="6" r="B21" t="n">
        <v>1701427</v>
      </c>
      <c s="6" r="C21" t="n">
        <v>1554491</v>
      </c>
    </row>
    <row spans="1:3" r="22">
      <c s="4" r="A22" t="s">
        <v>542</v>
      </c>
    </row>
    <row spans="1:3" r="23">
      <c s="3" r="A23" t="s">
        <v>771</v>
      </c>
    </row>
    <row spans="1:3" r="24">
      <c s="4" r="A24" t="s">
        <v>535</v>
      </c>
      <c s="6" r="B24" t="n">
        <v>1354086</v>
      </c>
      <c s="6" r="C24" t="n">
        <v>1209008</v>
      </c>
    </row>
    <row spans="1:3" r="25">
      <c s="4" r="A25" t="s">
        <v>543</v>
      </c>
    </row>
    <row spans="1:3" r="26">
      <c s="3" r="A26" t="s">
        <v>771</v>
      </c>
    </row>
    <row spans="1:3" r="27">
      <c s="4" r="A27" t="s">
        <v>535</v>
      </c>
      <c s="6" r="B27" t="n">
        <v>347341</v>
      </c>
      <c s="6" r="C27" t="n">
        <v>345483</v>
      </c>
    </row>
    <row spans="1:3" r="28">
      <c s="4" r="A28" t="s">
        <v>556</v>
      </c>
    </row>
    <row spans="1:3" r="29">
      <c s="3" r="A29" t="s">
        <v>771</v>
      </c>
    </row>
    <row spans="1:3" r="30">
      <c s="4" r="A30" t="s">
        <v>535</v>
      </c>
      <c s="6" r="B30" t="n">
        <v>249035</v>
      </c>
      <c s="6" r="C30" t="n">
        <v>253670</v>
      </c>
    </row>
    <row spans="1:3" r="31">
      <c s="4" r="A31" t="s">
        <v>557</v>
      </c>
    </row>
    <row spans="1:3" r="32">
      <c s="3" r="A32" t="s">
        <v>771</v>
      </c>
    </row>
    <row spans="1:3" r="33">
      <c s="4" r="A33" t="s">
        <v>535</v>
      </c>
      <c s="6" r="B33" t="n">
        <v>218607</v>
      </c>
      <c s="6" r="C33" t="n">
        <v>210196</v>
      </c>
    </row>
    <row spans="1:3" r="34">
      <c s="4" r="A34" t="s">
        <v>558</v>
      </c>
    </row>
    <row spans="1:3" r="35">
      <c s="3" r="A35" t="s">
        <v>771</v>
      </c>
    </row>
    <row spans="1:3" r="36">
      <c s="4" r="A36" t="s">
        <v>535</v>
      </c>
      <c s="6" r="B36" t="n">
        <v>30428</v>
      </c>
      <c s="6" r="C36" t="n">
        <v>43474</v>
      </c>
    </row>
    <row spans="1:3" r="37">
      <c s="4" r="A37" t="s">
        <v>553</v>
      </c>
    </row>
    <row spans="1:3" r="38">
      <c s="3" r="A38" t="s">
        <v>771</v>
      </c>
    </row>
    <row spans="1:3" r="39">
      <c s="4" r="A39" t="s">
        <v>535</v>
      </c>
      <c s="6" r="B39" t="n">
        <v>287120</v>
      </c>
      <c s="6" r="C39" t="n">
        <v>251606</v>
      </c>
    </row>
    <row spans="1:3" r="40">
      <c s="4" r="A40" t="s">
        <v>554</v>
      </c>
    </row>
    <row spans="1:3" r="41">
      <c s="3" r="A41" t="s">
        <v>771</v>
      </c>
    </row>
    <row spans="1:3" r="42">
      <c s="4" r="A42" t="s">
        <v>535</v>
      </c>
      <c s="6" r="B42" t="n">
        <v>244949</v>
      </c>
      <c s="6" r="C42" t="n">
        <v>214823</v>
      </c>
    </row>
    <row spans="1:3" r="43">
      <c s="4" r="A43" t="s">
        <v>555</v>
      </c>
    </row>
    <row spans="1:3" r="44">
      <c s="3" r="A44" t="s">
        <v>771</v>
      </c>
    </row>
    <row spans="1:3" r="45">
      <c s="4" r="A45" t="s">
        <v>535</v>
      </c>
      <c s="6" r="B45" t="n">
        <v>42171</v>
      </c>
      <c s="6" r="C45" t="n">
        <v>36783</v>
      </c>
    </row>
    <row spans="1:3" r="46">
      <c s="4" r="A46" t="s">
        <v>604</v>
      </c>
    </row>
    <row spans="1:3" r="47">
      <c s="3" r="A47" t="s">
        <v>771</v>
      </c>
    </row>
    <row spans="1:3" r="48">
      <c s="4" r="A48" t="s">
        <v>535</v>
      </c>
      <c s="6" r="B48" t="n">
        <v>1354086</v>
      </c>
      <c s="6" r="C48" t="n">
        <v>1209008</v>
      </c>
    </row>
    <row spans="1:3" r="49">
      <c s="4" r="A49" t="s">
        <v>605</v>
      </c>
    </row>
    <row spans="1:3" r="50">
      <c s="3" r="A50" t="s">
        <v>771</v>
      </c>
    </row>
    <row spans="1:3" r="51">
      <c s="4" r="A51" t="s">
        <v>535</v>
      </c>
      <c s="6" r="B51" t="n">
        <v>347341</v>
      </c>
      <c s="6" r="C51" t="n">
        <v>345483</v>
      </c>
    </row>
    <row spans="1:3" r="52">
      <c s="4" r="A52" t="s">
        <v>544</v>
      </c>
    </row>
    <row spans="1:3" r="53">
      <c s="3" r="A53" t="s">
        <v>771</v>
      </c>
    </row>
    <row spans="1:3" r="54">
      <c s="4" r="A54" t="s">
        <v>535</v>
      </c>
      <c s="6" r="B54" t="n">
        <v>1034559</v>
      </c>
      <c s="6" r="C54" t="n">
        <v>1048263</v>
      </c>
    </row>
    <row spans="1:3" r="55">
      <c s="4" r="A55" t="s">
        <v>545</v>
      </c>
    </row>
    <row spans="1:3" r="56">
      <c s="3" r="A56" t="s">
        <v>771</v>
      </c>
    </row>
    <row spans="1:3" r="57">
      <c s="4" r="A57" t="s">
        <v>535</v>
      </c>
      <c s="6" r="B57" t="n">
        <v>853088</v>
      </c>
      <c s="6" r="C57" t="n">
        <v>827232</v>
      </c>
    </row>
    <row spans="1:3" r="58">
      <c s="4" r="A58" t="s">
        <v>546</v>
      </c>
    </row>
    <row spans="1:3" r="59">
      <c s="3" r="A59" t="s">
        <v>771</v>
      </c>
    </row>
    <row spans="1:3" r="60">
      <c s="4" r="A60" t="s">
        <v>535</v>
      </c>
      <c s="6" r="B60" t="n">
        <v>181471</v>
      </c>
      <c s="6" r="C60" t="n">
        <v>221031</v>
      </c>
    </row>
    <row spans="1:3" r="61">
      <c s="4" r="A61" t="s">
        <v>547</v>
      </c>
    </row>
    <row spans="1:3" r="62">
      <c s="3" r="A62" t="s">
        <v>771</v>
      </c>
    </row>
    <row spans="1:3" r="63">
      <c s="4" r="A63" t="s">
        <v>535</v>
      </c>
      <c s="6" r="B63" t="n">
        <v>325476</v>
      </c>
      <c s="6" r="C63" t="n">
        <v>331253</v>
      </c>
    </row>
    <row spans="1:3" r="64">
      <c s="4" r="A64" t="s">
        <v>548</v>
      </c>
    </row>
    <row spans="1:3" r="65">
      <c s="3" r="A65" t="s">
        <v>771</v>
      </c>
    </row>
    <row spans="1:3" r="66">
      <c s="4" r="A66" t="s">
        <v>535</v>
      </c>
      <c s="6" r="B66" t="n">
        <v>325476</v>
      </c>
      <c s="6" r="C66" t="n">
        <v>331253</v>
      </c>
    </row>
    <row spans="1:3" r="67">
      <c s="4" r="A67" t="s">
        <v>549</v>
      </c>
    </row>
    <row spans="1:3" r="68">
      <c s="3" r="A68" t="s">
        <v>771</v>
      </c>
    </row>
    <row spans="1:3" r="69">
      <c s="4" r="A69" t="s">
        <v>535</v>
      </c>
      <c s="6" r="B69" t="n">
        <v>0</v>
      </c>
      <c s="6" r="C69" t="n">
        <v>0</v>
      </c>
    </row>
    <row spans="1:3" r="70">
      <c s="4" r="A70" t="s">
        <v>550</v>
      </c>
    </row>
    <row spans="1:3" r="71">
      <c s="3" r="A71" t="s">
        <v>771</v>
      </c>
    </row>
    <row spans="1:3" r="72">
      <c s="4" r="A72" t="s">
        <v>535</v>
      </c>
      <c s="6" r="B72" t="n">
        <v>709083</v>
      </c>
      <c s="6" r="C72" t="n">
        <v>717010</v>
      </c>
    </row>
    <row spans="1:3" r="73">
      <c s="4" r="A73" t="s">
        <v>551</v>
      </c>
    </row>
    <row spans="1:3" r="74">
      <c s="3" r="A74" t="s">
        <v>771</v>
      </c>
    </row>
    <row spans="1:3" r="75">
      <c s="4" r="A75" t="s">
        <v>535</v>
      </c>
      <c s="6" r="B75" t="n">
        <v>527612</v>
      </c>
      <c s="6" r="C75" t="n">
        <v>495979</v>
      </c>
    </row>
    <row spans="1:3" r="76">
      <c s="4" r="A76" t="s">
        <v>552</v>
      </c>
    </row>
    <row spans="1:3" r="77">
      <c s="3" r="A77" t="s">
        <v>771</v>
      </c>
    </row>
    <row spans="1:3" r="78">
      <c s="4" r="A78" t="s">
        <v>535</v>
      </c>
      <c s="6" r="B78" t="n">
        <v>181471</v>
      </c>
      <c s="6" r="C78" t="n">
        <v>221031</v>
      </c>
    </row>
    <row spans="1:3" r="79">
      <c s="4" r="A79" t="s">
        <v>562</v>
      </c>
    </row>
    <row spans="1:3" r="80">
      <c s="3" r="A80" t="s">
        <v>771</v>
      </c>
    </row>
    <row spans="1:3" r="81">
      <c s="4" r="A81" t="s">
        <v>535</v>
      </c>
      <c s="6" r="B81" t="n">
        <v>1843600</v>
      </c>
      <c s="6" r="C81" t="n">
        <v>1815035</v>
      </c>
    </row>
    <row spans="1:3" r="82">
      <c s="4" r="A82" t="s">
        <v>563</v>
      </c>
    </row>
    <row spans="1:3" r="83">
      <c s="3" r="A83" t="s">
        <v>771</v>
      </c>
    </row>
    <row spans="1:3" r="84">
      <c s="4" r="A84" t="s">
        <v>535</v>
      </c>
      <c s="6" r="B84" t="n">
        <v>1540032</v>
      </c>
      <c s="6" r="C84" t="n">
        <v>1480937</v>
      </c>
    </row>
    <row spans="1:3" r="85">
      <c s="4" r="A85" t="s">
        <v>564</v>
      </c>
    </row>
    <row spans="1:3" r="86">
      <c s="3" r="A86" t="s">
        <v>771</v>
      </c>
    </row>
    <row spans="1:3" r="87">
      <c s="4" r="A87" t="s">
        <v>535</v>
      </c>
      <c s="6" r="B87" t="n">
        <v>303568</v>
      </c>
      <c s="6" r="C87" t="n">
        <v>334098</v>
      </c>
    </row>
    <row spans="1:3" r="88">
      <c s="4" r="A88" t="s">
        <v>609</v>
      </c>
    </row>
    <row spans="1:3" r="89">
      <c s="3" r="A89" t="s">
        <v>771</v>
      </c>
    </row>
    <row spans="1:3" r="90">
      <c s="4" r="A90" t="s">
        <v>535</v>
      </c>
      <c s="6" r="B90" t="n">
        <v>1821769</v>
      </c>
      <c s="6" r="C90" t="n">
        <v>1786980</v>
      </c>
    </row>
    <row spans="1:3" r="91">
      <c s="4" r="A91" t="s">
        <v>610</v>
      </c>
    </row>
    <row spans="1:3" r="92">
      <c s="3" r="A92" t="s">
        <v>771</v>
      </c>
    </row>
    <row spans="1:3" r="93">
      <c s="4" r="A93" t="s">
        <v>535</v>
      </c>
      <c s="6" r="B93" t="n">
        <v>1519067</v>
      </c>
      <c s="6" r="C93" t="n">
        <v>1454233</v>
      </c>
    </row>
    <row spans="1:3" r="94">
      <c s="4" r="A94" t="s">
        <v>611</v>
      </c>
    </row>
    <row spans="1:3" r="95">
      <c s="3" r="A95" t="s">
        <v>771</v>
      </c>
    </row>
    <row spans="1:3" r="96">
      <c s="4" r="A96" t="s">
        <v>535</v>
      </c>
      <c s="6" r="B96" t="n">
        <v>302702</v>
      </c>
      <c s="6" r="C96" t="n">
        <v>332747</v>
      </c>
    </row>
    <row spans="1:3" r="97">
      <c s="4" r="A97" t="s">
        <v>606</v>
      </c>
    </row>
    <row spans="1:3" r="98">
      <c s="3" r="A98" t="s">
        <v>771</v>
      </c>
    </row>
    <row spans="1:3" r="99">
      <c s="4" r="A99" t="s">
        <v>535</v>
      </c>
      <c s="6" r="B99" t="n">
        <v>21831</v>
      </c>
      <c s="6" r="C99" t="n">
        <v>28055</v>
      </c>
    </row>
    <row spans="1:3" r="100">
      <c s="4" r="A100" t="s">
        <v>607</v>
      </c>
    </row>
    <row spans="1:3" r="101">
      <c s="3" r="A101" t="s">
        <v>771</v>
      </c>
    </row>
    <row spans="1:3" r="102">
      <c s="4" r="A102" t="s">
        <v>535</v>
      </c>
      <c s="6" r="B102" t="n">
        <v>20965</v>
      </c>
      <c s="6" r="C102" t="n">
        <v>26704</v>
      </c>
    </row>
    <row spans="1:3" r="103">
      <c s="4" r="A103" t="s">
        <v>608</v>
      </c>
    </row>
    <row spans="1:3" r="104">
      <c s="3" r="A104" t="s">
        <v>771</v>
      </c>
    </row>
    <row spans="1:3" r="105">
      <c s="4" r="A105" t="s">
        <v>535</v>
      </c>
      <c s="6" r="B105" t="n">
        <v>866</v>
      </c>
      <c s="6" r="C105" t="n">
        <v>1351</v>
      </c>
    </row>
    <row spans="1:3" r="106">
      <c s="4" r="A106" t="s">
        <v>571</v>
      </c>
    </row>
    <row spans="1:3" r="107">
      <c s="3" r="A107" t="s">
        <v>771</v>
      </c>
    </row>
    <row spans="1:3" r="108">
      <c s="4" r="A108" t="s">
        <v>535</v>
      </c>
      <c s="6" r="B108" t="n">
        <v>884560</v>
      </c>
      <c s="6" r="C108" t="n">
        <v>802171</v>
      </c>
    </row>
    <row spans="1:3" r="109">
      <c s="4" r="A109" t="s">
        <v>572</v>
      </c>
    </row>
    <row spans="1:3" r="110">
      <c s="3" r="A110" t="s">
        <v>771</v>
      </c>
    </row>
    <row spans="1:3" r="111">
      <c s="4" r="A111" t="s">
        <v>535</v>
      </c>
      <c s="6" r="B111" t="n">
        <v>725051</v>
      </c>
      <c s="6" r="C111" t="n">
        <v>618487</v>
      </c>
    </row>
    <row spans="1:3" r="112">
      <c s="4" r="A112" t="s">
        <v>573</v>
      </c>
    </row>
    <row spans="1:3" r="113">
      <c s="3" r="A113" t="s">
        <v>771</v>
      </c>
    </row>
    <row spans="1:3" r="114">
      <c s="4" r="A114" t="s">
        <v>535</v>
      </c>
      <c s="6" r="B114" t="n">
        <v>159509</v>
      </c>
      <c s="6" r="C114" t="n">
        <v>183684</v>
      </c>
    </row>
    <row spans="1:3" r="115">
      <c s="4" r="A115" t="s">
        <v>574</v>
      </c>
    </row>
    <row spans="1:3" r="116">
      <c s="3" r="A116" t="s">
        <v>771</v>
      </c>
    </row>
    <row spans="1:3" r="117">
      <c s="4" r="A117" t="s">
        <v>535</v>
      </c>
      <c s="6" r="B117" t="n">
        <v>359911</v>
      </c>
      <c s="6" r="C117" t="n">
        <v>360605</v>
      </c>
    </row>
    <row spans="1:3" r="118">
      <c s="4" r="A118" t="s">
        <v>575</v>
      </c>
    </row>
    <row spans="1:3" r="119">
      <c s="3" r="A119" t="s">
        <v>771</v>
      </c>
    </row>
    <row spans="1:3" r="120">
      <c s="4" r="A120" t="s">
        <v>535</v>
      </c>
      <c s="6" r="B120" t="n">
        <v>310565</v>
      </c>
      <c s="6" r="C120" t="n">
        <v>307159</v>
      </c>
    </row>
    <row spans="1:3" r="121">
      <c s="4" r="A121" t="s">
        <v>576</v>
      </c>
    </row>
    <row spans="1:3" r="122">
      <c s="3" r="A122" t="s">
        <v>771</v>
      </c>
    </row>
    <row spans="1:3" r="123">
      <c s="4" r="A123" t="s">
        <v>535</v>
      </c>
      <c s="6" r="B123" t="n">
        <v>49346</v>
      </c>
      <c s="6" r="C123" t="n">
        <v>53446</v>
      </c>
    </row>
    <row spans="1:3" r="124">
      <c s="4" r="A124" t="s">
        <v>577</v>
      </c>
    </row>
    <row spans="1:3" r="125">
      <c s="3" r="A125" t="s">
        <v>771</v>
      </c>
    </row>
    <row spans="1:3" r="126">
      <c s="4" r="A126" t="s">
        <v>535</v>
      </c>
      <c s="6" r="B126" t="n">
        <v>524649</v>
      </c>
      <c s="6" r="C126" t="n">
        <v>441566</v>
      </c>
    </row>
    <row spans="1:3" r="127">
      <c s="4" r="A127" t="s">
        <v>578</v>
      </c>
    </row>
    <row spans="1:3" r="128">
      <c s="3" r="A128" t="s">
        <v>771</v>
      </c>
    </row>
    <row spans="1:3" r="129">
      <c s="4" r="A129" t="s">
        <v>535</v>
      </c>
      <c s="6" r="B129" t="n">
        <v>414486</v>
      </c>
      <c s="6" r="C129" t="n">
        <v>311328</v>
      </c>
    </row>
    <row spans="1:3" r="130">
      <c s="4" r="A130" t="s">
        <v>579</v>
      </c>
    </row>
    <row spans="1:3" r="131">
      <c s="3" r="A131" t="s">
        <v>771</v>
      </c>
    </row>
    <row spans="1:3" r="132">
      <c s="4" r="A132" t="s">
        <v>535</v>
      </c>
      <c s="6" r="B132" t="n">
        <v>110163</v>
      </c>
      <c s="6" r="C132" t="n">
        <v>130238</v>
      </c>
    </row>
    <row spans="1:3" r="133">
      <c s="4" r="A133" t="s">
        <v>790</v>
      </c>
    </row>
    <row spans="1:3" r="134">
      <c s="3" r="A134" t="s">
        <v>771</v>
      </c>
    </row>
    <row spans="1:3" r="135">
      <c s="4" r="A135" t="s">
        <v>535</v>
      </c>
      <c s="6" r="B135" t="n">
        <v>1767448</v>
      </c>
      <c s="6" r="C135" t="n">
        <v>1576808</v>
      </c>
    </row>
    <row spans="1:3" r="136">
      <c s="4" r="A136" t="s">
        <v>791</v>
      </c>
    </row>
    <row spans="1:3" r="137">
      <c s="3" r="A137" t="s">
        <v>771</v>
      </c>
    </row>
    <row spans="1:3" r="138">
      <c s="4" r="A138" t="s">
        <v>535</v>
      </c>
      <c s="6" r="B138" t="n">
        <v>394774</v>
      </c>
      <c s="6" r="C138" t="n">
        <v>399586</v>
      </c>
    </row>
    <row spans="1:3" r="139">
      <c s="4" r="A139" t="s">
        <v>792</v>
      </c>
    </row>
    <row spans="1:3" r="140">
      <c s="3" r="A140" t="s">
        <v>771</v>
      </c>
    </row>
    <row spans="1:3" r="141">
      <c s="4" r="A141" t="s">
        <v>535</v>
      </c>
      <c s="6" r="B141" t="n">
        <v>218607</v>
      </c>
      <c s="6" r="C141" t="n">
        <v>208138</v>
      </c>
    </row>
    <row spans="1:3" r="142">
      <c s="4" r="A142" t="s">
        <v>793</v>
      </c>
    </row>
    <row spans="1:3" r="143">
      <c s="3" r="A143" t="s">
        <v>771</v>
      </c>
    </row>
    <row spans="1:3" r="144">
      <c s="4" r="A144" t="s">
        <v>535</v>
      </c>
      <c s="6" r="B144" t="n">
        <v>29335</v>
      </c>
      <c s="6" r="C144" t="n">
        <v>42176</v>
      </c>
    </row>
    <row spans="1:3" r="145">
      <c s="4" r="A145" t="s">
        <v>794</v>
      </c>
    </row>
    <row spans="1:3" r="146">
      <c s="3" r="A146" t="s">
        <v>771</v>
      </c>
    </row>
    <row spans="1:3" r="147">
      <c s="4" r="A147" t="s">
        <v>535</v>
      </c>
      <c s="6" r="B147" t="n">
        <v>242207</v>
      </c>
      <c s="6" r="C147" t="n">
        <v>212900</v>
      </c>
    </row>
    <row spans="1:3" r="148">
      <c s="4" r="A148" t="s">
        <v>795</v>
      </c>
    </row>
    <row spans="1:3" r="149">
      <c s="3" r="A149" t="s">
        <v>771</v>
      </c>
    </row>
    <row spans="1:3" r="150">
      <c s="4" r="A150" t="s">
        <v>535</v>
      </c>
      <c s="6" r="B150" t="n">
        <v>36845</v>
      </c>
      <c s="6" r="C150" t="n">
        <v>32796</v>
      </c>
    </row>
    <row spans="1:3" r="151">
      <c s="4" r="A151" t="s">
        <v>796</v>
      </c>
    </row>
    <row spans="1:3" r="152">
      <c s="3" r="A152" t="s">
        <v>771</v>
      </c>
    </row>
    <row spans="1:3" r="153">
      <c s="4" r="A153" t="s">
        <v>535</v>
      </c>
      <c s="6" r="B153" t="n">
        <v>1306634</v>
      </c>
      <c s="6" r="C153" t="n">
        <v>1155770</v>
      </c>
    </row>
    <row spans="1:3" r="154">
      <c s="4" r="A154" t="s">
        <v>797</v>
      </c>
    </row>
    <row spans="1:3" r="155">
      <c s="3" r="A155" t="s">
        <v>771</v>
      </c>
    </row>
    <row spans="1:3" r="156">
      <c s="4" r="A156" t="s">
        <v>535</v>
      </c>
      <c s="6" r="B156" t="n">
        <v>328594</v>
      </c>
      <c s="6" r="C156" t="n">
        <v>324614</v>
      </c>
    </row>
    <row spans="1:3" r="157">
      <c s="4" r="A157" t="s">
        <v>798</v>
      </c>
    </row>
    <row spans="1:3" r="158">
      <c s="3" r="A158" t="s">
        <v>771</v>
      </c>
    </row>
    <row spans="1:3" r="159">
      <c s="4" r="A159" t="s">
        <v>535</v>
      </c>
      <c s="6" r="B159" t="n">
        <v>820500</v>
      </c>
      <c s="6" r="C159" t="n">
        <v>786963</v>
      </c>
    </row>
    <row spans="1:3" r="160">
      <c s="4" r="A160" t="s">
        <v>799</v>
      </c>
    </row>
    <row spans="1:3" r="161">
      <c s="3" r="A161" t="s">
        <v>771</v>
      </c>
    </row>
    <row spans="1:3" r="162">
      <c s="4" r="A162" t="s">
        <v>535</v>
      </c>
      <c s="6" r="B162" t="n">
        <v>173306</v>
      </c>
      <c s="6" r="C162" t="n">
        <v>212825</v>
      </c>
    </row>
    <row spans="1:3" r="163">
      <c s="4" r="A163" t="s">
        <v>800</v>
      </c>
    </row>
    <row spans="1:3" r="164">
      <c s="3" r="A164" t="s">
        <v>771</v>
      </c>
    </row>
    <row spans="1:3" r="165">
      <c s="4" r="A165" t="s">
        <v>535</v>
      </c>
      <c s="6" r="B165" t="n">
        <v>325476</v>
      </c>
      <c s="6" r="C165" t="n">
        <v>331253</v>
      </c>
    </row>
    <row spans="1:3" r="166">
      <c s="4" r="A166" t="s">
        <v>801</v>
      </c>
    </row>
    <row spans="1:3" r="167">
      <c s="3" r="A167" t="s">
        <v>771</v>
      </c>
    </row>
    <row spans="1:3" r="168">
      <c s="4" r="A168" t="s">
        <v>535</v>
      </c>
      <c s="6" r="B168" t="n">
        <v>0</v>
      </c>
      <c s="6" r="C168" t="n">
        <v>0</v>
      </c>
    </row>
    <row spans="1:3" r="169">
      <c s="4" r="A169" t="s">
        <v>802</v>
      </c>
    </row>
    <row spans="1:3" r="170">
      <c s="3" r="A170" t="s">
        <v>771</v>
      </c>
    </row>
    <row spans="1:3" r="171">
      <c s="4" r="A171" t="s">
        <v>535</v>
      </c>
      <c s="6" r="B171" t="n">
        <v>495024</v>
      </c>
      <c s="6" r="C171" t="n">
        <v>455710</v>
      </c>
    </row>
    <row spans="1:3" r="172">
      <c s="4" r="A172" t="s">
        <v>803</v>
      </c>
    </row>
    <row spans="1:3" r="173">
      <c s="3" r="A173" t="s">
        <v>771</v>
      </c>
    </row>
    <row spans="1:3" r="174">
      <c s="4" r="A174" t="s">
        <v>535</v>
      </c>
      <c s="6" r="B174" t="n">
        <v>173306</v>
      </c>
      <c s="6" r="C174" t="n">
        <v>212825</v>
      </c>
    </row>
    <row spans="1:3" r="175">
      <c s="4" r="A175" t="s">
        <v>804</v>
      </c>
    </row>
    <row spans="1:3" r="176">
      <c s="3" r="A176" t="s">
        <v>771</v>
      </c>
    </row>
    <row spans="1:3" r="177">
      <c s="4" r="A177" t="s">
        <v>535</v>
      </c>
      <c s="6" r="B177" t="n">
        <v>1535553</v>
      </c>
      <c s="6" r="C177" t="n">
        <v>1475777</v>
      </c>
    </row>
    <row spans="1:3" r="178">
      <c s="4" r="A178" t="s">
        <v>805</v>
      </c>
    </row>
    <row spans="1:3" r="179">
      <c s="3" r="A179" t="s">
        <v>771</v>
      </c>
    </row>
    <row spans="1:3" r="180">
      <c s="4" r="A180" t="s">
        <v>535</v>
      </c>
      <c s="6" r="B180" t="n">
        <v>300775</v>
      </c>
      <c s="6" r="C180" t="n">
        <v>330726</v>
      </c>
    </row>
    <row spans="1:3" r="181">
      <c s="4" r="A181" t="s">
        <v>806</v>
      </c>
    </row>
    <row spans="1:3" r="182">
      <c s="3" r="A182" t="s">
        <v>771</v>
      </c>
    </row>
    <row spans="1:3" r="183">
      <c s="4" r="A183" t="s">
        <v>535</v>
      </c>
      <c s="6" r="B183" t="n">
        <v>1514633</v>
      </c>
      <c s="6" r="C183" t="n">
        <v>1449073</v>
      </c>
    </row>
    <row spans="1:3" r="184">
      <c s="4" r="A184" t="s">
        <v>807</v>
      </c>
    </row>
    <row spans="1:3" r="185">
      <c s="3" r="A185" t="s">
        <v>771</v>
      </c>
    </row>
    <row spans="1:3" r="186">
      <c s="4" r="A186" t="s">
        <v>535</v>
      </c>
      <c s="6" r="B186" t="n">
        <v>299909</v>
      </c>
      <c s="6" r="C186" t="n">
        <v>329375</v>
      </c>
    </row>
    <row spans="1:3" r="187">
      <c s="4" r="A187" t="s">
        <v>808</v>
      </c>
    </row>
    <row spans="1:3" r="188">
      <c s="3" r="A188" t="s">
        <v>771</v>
      </c>
    </row>
    <row spans="1:3" r="189">
      <c s="4" r="A189" t="s">
        <v>535</v>
      </c>
      <c s="6" r="B189" t="n">
        <v>20920</v>
      </c>
      <c s="6" r="C189" t="n">
        <v>26704</v>
      </c>
    </row>
    <row spans="1:3" r="190">
      <c s="4" r="A190" t="s">
        <v>809</v>
      </c>
    </row>
    <row spans="1:3" r="191">
      <c s="3" r="A191" t="s">
        <v>771</v>
      </c>
    </row>
    <row spans="1:3" r="192">
      <c s="4" r="A192" t="s">
        <v>535</v>
      </c>
      <c s="6" r="B192" t="n">
        <v>866</v>
      </c>
      <c s="6" r="C192" t="n">
        <v>1351</v>
      </c>
    </row>
    <row spans="1:3" r="193">
      <c s="4" r="A193" t="s">
        <v>810</v>
      </c>
    </row>
    <row spans="1:3" r="194">
      <c s="3" r="A194" t="s">
        <v>771</v>
      </c>
    </row>
    <row spans="1:3" r="195">
      <c s="4" r="A195" t="s">
        <v>535</v>
      </c>
      <c s="6" r="B195" t="n">
        <v>25216</v>
      </c>
      <c s="6" r="C195" t="n">
        <v>31295</v>
      </c>
    </row>
    <row spans="1:3" r="196">
      <c s="4" r="A196" t="s">
        <v>811</v>
      </c>
    </row>
    <row spans="1:3" r="197">
      <c s="3" r="A197" t="s">
        <v>771</v>
      </c>
    </row>
    <row spans="1:3" r="198">
      <c s="4" r="A198" t="s">
        <v>535</v>
      </c>
      <c s="6" r="B198" t="n">
        <v>23105</v>
      </c>
      <c s="6" r="C198" t="n">
        <v>29036</v>
      </c>
    </row>
    <row spans="1:3" r="199">
      <c s="4" r="A199" t="s">
        <v>812</v>
      </c>
    </row>
    <row spans="1:3" r="200">
      <c s="3" r="A200" t="s">
        <v>771</v>
      </c>
    </row>
    <row spans="1:3" r="201">
      <c s="4" r="A201" t="s">
        <v>535</v>
      </c>
      <c s="6" r="B201" t="n">
        <v>2111</v>
      </c>
      <c s="6" r="C201" t="n">
        <v>2259</v>
      </c>
    </row>
    <row spans="1:3" r="202">
      <c s="4" r="A202" t="s">
        <v>813</v>
      </c>
    </row>
    <row spans="1:3" r="203">
      <c s="3" r="A203" t="s">
        <v>771</v>
      </c>
    </row>
    <row spans="1:3" r="204">
      <c s="4" r="A204" t="s">
        <v>535</v>
      </c>
      <c s="6" r="B204" t="n">
        <v>10249</v>
      </c>
      <c s="6" r="C204" t="n">
        <v>3449</v>
      </c>
    </row>
    <row spans="1:3" r="205">
      <c s="4" r="A205" t="s">
        <v>814</v>
      </c>
    </row>
    <row spans="1:3" r="206">
      <c s="3" r="A206" t="s">
        <v>771</v>
      </c>
    </row>
    <row spans="1:3" r="207">
      <c s="4" r="A207" t="s">
        <v>535</v>
      </c>
      <c s="6" r="B207" t="n">
        <v>1146</v>
      </c>
      <c s="6" r="C207" t="n">
        <v>1007</v>
      </c>
    </row>
    <row spans="1:3" r="208">
      <c s="4" r="A208" t="s">
        <v>815</v>
      </c>
    </row>
    <row spans="1:3" r="209">
      <c s="3" r="A209" t="s">
        <v>771</v>
      </c>
    </row>
    <row spans="1:3" r="210">
      <c s="4" r="A210" t="s">
        <v>535</v>
      </c>
      <c s="6" r="B210" t="n">
        <v>0</v>
      </c>
      <c s="6" r="C210" t="n">
        <v>0</v>
      </c>
    </row>
    <row spans="1:3" r="211">
      <c s="4" r="A211" t="s">
        <v>816</v>
      </c>
    </row>
    <row spans="1:3" r="212">
      <c s="3" r="A212" t="s">
        <v>771</v>
      </c>
    </row>
    <row spans="1:3" r="213">
      <c s="4" r="A213" t="s">
        <v>535</v>
      </c>
      <c s="6" r="B213" t="n">
        <v>0</v>
      </c>
      <c s="6" r="C213" t="n">
        <v>0</v>
      </c>
    </row>
    <row spans="1:3" r="214">
      <c s="4" r="A214" t="s">
        <v>817</v>
      </c>
    </row>
    <row spans="1:3" r="215">
      <c s="3" r="A215" t="s">
        <v>771</v>
      </c>
    </row>
    <row spans="1:3" r="216">
      <c s="4" r="A216" t="s">
        <v>535</v>
      </c>
      <c s="6" r="B216" t="n">
        <v>362</v>
      </c>
      <c s="6" r="C216" t="n">
        <v>0</v>
      </c>
    </row>
    <row spans="1:3" r="217">
      <c s="4" r="A217" t="s">
        <v>818</v>
      </c>
    </row>
    <row spans="1:3" r="218">
      <c s="3" r="A218" t="s">
        <v>771</v>
      </c>
    </row>
    <row spans="1:3" r="219">
      <c s="4" r="A219" t="s">
        <v>535</v>
      </c>
      <c s="6" r="B219" t="n">
        <v>0</v>
      </c>
      <c s="6" r="C219" t="n">
        <v>655</v>
      </c>
    </row>
    <row spans="1:3" r="220">
      <c s="4" r="A220" t="s">
        <v>819</v>
      </c>
    </row>
    <row spans="1:3" r="221">
      <c s="3" r="A221" t="s">
        <v>771</v>
      </c>
    </row>
    <row spans="1:3" r="222">
      <c s="4" r="A222" t="s">
        <v>535</v>
      </c>
      <c s="6" r="B222" t="n">
        <v>9887</v>
      </c>
      <c s="6" r="C222" t="n">
        <v>3449</v>
      </c>
    </row>
    <row spans="1:3" r="223">
      <c s="4" r="A223" t="s">
        <v>820</v>
      </c>
    </row>
    <row spans="1:3" r="224">
      <c s="3" r="A224" t="s">
        <v>771</v>
      </c>
    </row>
    <row spans="1:3" r="225">
      <c s="4" r="A225" t="s">
        <v>535</v>
      </c>
      <c s="6" r="B225" t="n">
        <v>1146</v>
      </c>
      <c s="6" r="C225" t="n">
        <v>352</v>
      </c>
    </row>
    <row spans="1:3" r="226">
      <c s="4" r="A226" t="s">
        <v>821</v>
      </c>
    </row>
    <row spans="1:3" r="227">
      <c s="3" r="A227" t="s">
        <v>771</v>
      </c>
    </row>
    <row spans="1:3" r="228">
      <c s="4" r="A228" t="s">
        <v>535</v>
      </c>
      <c s="6" r="B228" t="n">
        <v>11253</v>
      </c>
      <c s="6" r="C228" t="n">
        <v>24578</v>
      </c>
    </row>
    <row spans="1:3" r="229">
      <c s="4" r="A229" t="s">
        <v>822</v>
      </c>
    </row>
    <row spans="1:3" r="230">
      <c s="3" r="A230" t="s">
        <v>771</v>
      </c>
    </row>
    <row spans="1:3" r="231">
      <c s="4" r="A231" t="s">
        <v>535</v>
      </c>
      <c s="6" r="B231" t="n">
        <v>515</v>
      </c>
      <c s="6" r="C231" t="n">
        <v>487</v>
      </c>
    </row>
    <row spans="1:3" r="232">
      <c s="4" r="A232" t="s">
        <v>823</v>
      </c>
    </row>
    <row spans="1:3" r="233">
      <c s="3" r="A233" t="s">
        <v>771</v>
      </c>
    </row>
    <row spans="1:3" r="234">
      <c s="4" r="A234" t="s">
        <v>535</v>
      </c>
      <c s="6" r="B234" t="n">
        <v>0</v>
      </c>
      <c s="6" r="C234" t="n">
        <v>0</v>
      </c>
    </row>
    <row spans="1:3" r="235">
      <c s="4" r="A235" t="s">
        <v>824</v>
      </c>
    </row>
    <row spans="1:3" r="236">
      <c s="3" r="A236" t="s">
        <v>771</v>
      </c>
    </row>
    <row spans="1:3" r="237">
      <c s="4" r="A237" t="s">
        <v>535</v>
      </c>
      <c s="6" r="B237" t="n">
        <v>0</v>
      </c>
      <c s="6" r="C237" t="n">
        <v>0</v>
      </c>
    </row>
    <row spans="1:3" r="238">
      <c s="4" r="A238" t="s">
        <v>825</v>
      </c>
    </row>
    <row spans="1:3" r="239">
      <c s="3" r="A239" t="s">
        <v>771</v>
      </c>
    </row>
    <row spans="1:3" r="240">
      <c s="4" r="A240" t="s">
        <v>535</v>
      </c>
      <c s="6" r="B240" t="n">
        <v>11253</v>
      </c>
      <c s="6" r="C240" t="n">
        <v>24578</v>
      </c>
    </row>
    <row spans="1:3" r="241">
      <c s="4" r="A241" t="s">
        <v>826</v>
      </c>
    </row>
    <row spans="1:3" r="242">
      <c s="3" r="A242" t="s">
        <v>771</v>
      </c>
    </row>
    <row spans="1:3" r="243">
      <c s="4" r="A243" t="s">
        <v>535</v>
      </c>
      <c s="6" r="B243" t="n">
        <v>515</v>
      </c>
      <c s="6" r="C243" t="n">
        <v>487</v>
      </c>
    </row>
    <row spans="1:3" r="244">
      <c s="4" r="A244" t="s">
        <v>827</v>
      </c>
    </row>
    <row spans="1:3" r="245">
      <c s="3" r="A245" t="s">
        <v>771</v>
      </c>
    </row>
    <row spans="1:3" r="246">
      <c s="4" r="A246" t="s">
        <v>535</v>
      </c>
      <c s="6" r="B246" t="n">
        <v>1359</v>
      </c>
      <c s="6" r="C246" t="n">
        <v>857</v>
      </c>
    </row>
    <row spans="1:3" r="247">
      <c s="4" r="A247" t="s">
        <v>828</v>
      </c>
    </row>
    <row spans="1:3" r="248">
      <c s="3" r="A248" t="s">
        <v>771</v>
      </c>
    </row>
    <row spans="1:3" r="249">
      <c s="4" r="A249" t="s">
        <v>535</v>
      </c>
      <c s="6" r="B249" t="n">
        <v>327</v>
      </c>
      <c s="6" r="C249" t="n">
        <v>311</v>
      </c>
    </row>
    <row spans="1:3" r="250">
      <c s="4" r="A250" t="s">
        <v>829</v>
      </c>
    </row>
    <row spans="1:3" r="251">
      <c s="3" r="A251" t="s">
        <v>771</v>
      </c>
    </row>
    <row spans="1:3" r="252">
      <c s="4" r="A252" t="s">
        <v>535</v>
      </c>
      <c s="6" r="B252" t="n">
        <v>1359</v>
      </c>
      <c s="6" r="C252" t="n">
        <v>857</v>
      </c>
    </row>
    <row spans="1:3" r="253">
      <c s="4" r="A253" t="s">
        <v>830</v>
      </c>
    </row>
    <row spans="1:3" r="254">
      <c s="3" r="A254" t="s">
        <v>771</v>
      </c>
    </row>
    <row spans="1:3" r="255">
      <c s="4" r="A255" t="s">
        <v>535</v>
      </c>
      <c s="6" r="B255" t="n">
        <v>327</v>
      </c>
      <c s="6" r="C255" t="n">
        <v>311</v>
      </c>
    </row>
    <row spans="1:3" r="256">
      <c s="4" r="A256" t="s">
        <v>831</v>
      </c>
    </row>
    <row spans="1:3" r="257">
      <c s="3" r="A257" t="s">
        <v>771</v>
      </c>
    </row>
    <row spans="1:3" r="258">
      <c s="4" r="A258" t="s">
        <v>535</v>
      </c>
      <c s="6" r="B258" t="n">
        <v>0</v>
      </c>
      <c s="6" r="C258" t="n">
        <v>0</v>
      </c>
    </row>
    <row spans="1:3" r="259">
      <c s="4" r="A259" t="s">
        <v>832</v>
      </c>
    </row>
    <row spans="1:3" r="260">
      <c s="3" r="A260" t="s">
        <v>771</v>
      </c>
    </row>
    <row spans="1:3" r="261">
      <c s="4" r="A261" t="s">
        <v>535</v>
      </c>
      <c s="6" r="B261" t="n">
        <v>0</v>
      </c>
      <c s="6" r="C261" t="n">
        <v>0</v>
      </c>
    </row>
    <row spans="1:3" r="262">
      <c s="4" r="A262" t="s">
        <v>833</v>
      </c>
    </row>
    <row spans="1:3" r="263">
      <c s="3" r="A263" t="s">
        <v>771</v>
      </c>
    </row>
    <row spans="1:3" r="264">
      <c s="4" r="A264" t="s">
        <v>535</v>
      </c>
      <c s="6" r="B264" t="n">
        <v>81733</v>
      </c>
      <c s="6" r="C264" t="n">
        <v>93109</v>
      </c>
    </row>
    <row spans="1:3" r="265">
      <c s="4" r="A265" t="s">
        <v>834</v>
      </c>
    </row>
    <row spans="1:3" r="266">
      <c s="3" r="A266" t="s">
        <v>771</v>
      </c>
    </row>
    <row spans="1:3" r="267">
      <c s="4" r="A267" t="s">
        <v>535</v>
      </c>
      <c s="6" r="B267" t="n">
        <v>52086</v>
      </c>
      <c s="6" r="C267" t="n">
        <v>60549</v>
      </c>
    </row>
    <row spans="1:3" r="268">
      <c s="4" r="A268" t="s">
        <v>835</v>
      </c>
    </row>
    <row spans="1:3" r="269">
      <c s="3" r="A269" t="s">
        <v>771</v>
      </c>
    </row>
    <row spans="1:3" r="270">
      <c s="4" r="A270" t="s">
        <v>535</v>
      </c>
      <c s="6" r="B270" t="n">
        <v>29647</v>
      </c>
      <c s="6" r="C270" t="n">
        <v>32560</v>
      </c>
    </row>
    <row spans="1:3" r="271">
      <c s="4" r="A271" t="s">
        <v>836</v>
      </c>
    </row>
    <row spans="1:3" r="272">
      <c s="3" r="A272" t="s">
        <v>771</v>
      </c>
    </row>
    <row spans="1:3" r="273">
      <c s="4" r="A273" t="s">
        <v>535</v>
      </c>
      <c s="6" r="B273" t="n">
        <v>39908</v>
      </c>
      <c s="6" r="C273" t="n">
        <v>53697</v>
      </c>
    </row>
    <row spans="1:3" r="274">
      <c s="4" r="A274" t="s">
        <v>837</v>
      </c>
    </row>
    <row spans="1:3" r="275">
      <c s="3" r="A275" t="s">
        <v>771</v>
      </c>
    </row>
    <row spans="1:3" r="276">
      <c s="4" r="A276" t="s">
        <v>535</v>
      </c>
      <c s="6" r="B276" t="n">
        <v>24020</v>
      </c>
      <c s="6" r="C276" t="n">
        <v>25147</v>
      </c>
    </row>
    <row spans="1:3" r="277">
      <c s="4" r="A277" t="s">
        <v>838</v>
      </c>
    </row>
    <row spans="1:3" r="278">
      <c s="3" r="A278" t="s">
        <v>771</v>
      </c>
    </row>
    <row spans="1:3" r="279">
      <c s="4" r="A279" t="s">
        <v>535</v>
      </c>
      <c s="6" r="B279" t="n">
        <v>0</v>
      </c>
      <c s="6" r="C279" t="n">
        <v>2058</v>
      </c>
    </row>
    <row spans="1:3" r="280">
      <c s="4" r="A280" t="s">
        <v>839</v>
      </c>
    </row>
    <row spans="1:3" r="281">
      <c s="3" r="A281" t="s">
        <v>771</v>
      </c>
    </row>
    <row spans="1:3" r="282">
      <c s="4" r="A282" t="s">
        <v>535</v>
      </c>
      <c s="6" r="B282" t="n">
        <v>1093</v>
      </c>
      <c s="6" r="C282" t="n">
        <v>1298</v>
      </c>
    </row>
    <row spans="1:3" r="283">
      <c s="4" r="A283" t="s">
        <v>840</v>
      </c>
    </row>
    <row spans="1:3" r="284">
      <c s="3" r="A284" t="s">
        <v>771</v>
      </c>
    </row>
    <row spans="1:3" r="285">
      <c s="4" r="A285" t="s">
        <v>535</v>
      </c>
      <c s="6" r="B285" t="n">
        <v>2380</v>
      </c>
      <c s="6" r="C285" t="n">
        <v>1923</v>
      </c>
    </row>
    <row spans="1:3" r="286">
      <c s="4" r="A286" t="s">
        <v>841</v>
      </c>
    </row>
    <row spans="1:3" r="287">
      <c s="3" r="A287" t="s">
        <v>771</v>
      </c>
    </row>
    <row spans="1:3" r="288">
      <c s="4" r="A288" t="s">
        <v>535</v>
      </c>
      <c s="6" r="B288" t="n">
        <v>5326</v>
      </c>
      <c s="6" r="C288" t="n">
        <v>3332</v>
      </c>
    </row>
    <row spans="1:3" r="289">
      <c s="4" r="A289" t="s">
        <v>842</v>
      </c>
    </row>
    <row spans="1:3" r="290">
      <c s="3" r="A290" t="s">
        <v>771</v>
      </c>
    </row>
    <row spans="1:3" r="291">
      <c s="4" r="A291" t="s">
        <v>535</v>
      </c>
      <c s="6" r="B291" t="n">
        <v>37528</v>
      </c>
      <c s="6" r="C291" t="n">
        <v>49716</v>
      </c>
    </row>
    <row spans="1:3" r="292">
      <c s="4" r="A292" t="s">
        <v>843</v>
      </c>
    </row>
    <row spans="1:3" r="293">
      <c s="3" r="A293" t="s">
        <v>771</v>
      </c>
    </row>
    <row spans="1:3" r="294">
      <c s="4" r="A294" t="s">
        <v>535</v>
      </c>
      <c s="6" r="B294" t="n">
        <v>17601</v>
      </c>
      <c s="6" r="C294" t="n">
        <v>20517</v>
      </c>
    </row>
    <row spans="1:3" r="295">
      <c s="4" r="A295" t="s">
        <v>844</v>
      </c>
    </row>
    <row spans="1:3" r="296">
      <c s="3" r="A296" t="s">
        <v>771</v>
      </c>
    </row>
    <row spans="1:3" r="297">
      <c s="4" r="A297" t="s">
        <v>535</v>
      </c>
      <c s="6" r="B297" t="n">
        <v>21335</v>
      </c>
      <c s="6" r="C297" t="n">
        <v>15691</v>
      </c>
    </row>
    <row spans="1:3" r="298">
      <c s="4" r="A298" t="s">
        <v>845</v>
      </c>
    </row>
    <row spans="1:3" r="299">
      <c s="3" r="A299" t="s">
        <v>771</v>
      </c>
    </row>
    <row spans="1:3" r="300">
      <c s="4" r="A300" t="s">
        <v>535</v>
      </c>
      <c s="6" r="B300" t="n">
        <v>7650</v>
      </c>
      <c s="6" r="C300" t="n">
        <v>7719</v>
      </c>
    </row>
    <row spans="1:3" r="301">
      <c s="4" r="A301" t="s">
        <v>846</v>
      </c>
    </row>
    <row spans="1:3" r="302">
      <c s="3" r="A302" t="s">
        <v>771</v>
      </c>
    </row>
    <row spans="1:3" r="303">
      <c s="4" r="A303" t="s">
        <v>535</v>
      </c>
      <c s="6" r="B303" t="n">
        <v>0</v>
      </c>
      <c s="6" r="C303" t="n">
        <v>0</v>
      </c>
    </row>
    <row spans="1:3" r="304">
      <c s="4" r="A304" t="s">
        <v>847</v>
      </c>
    </row>
    <row spans="1:3" r="305">
      <c s="3" r="A305" t="s">
        <v>771</v>
      </c>
    </row>
    <row spans="1:3" r="306">
      <c s="4" r="A306" t="s">
        <v>535</v>
      </c>
      <c s="6" r="B306" t="n">
        <v>0</v>
      </c>
      <c s="6" r="C306" t="n">
        <v>0</v>
      </c>
    </row>
    <row spans="1:3" r="307">
      <c s="4" r="A307" t="s">
        <v>848</v>
      </c>
    </row>
    <row spans="1:3" r="308">
      <c s="3" r="A308" t="s">
        <v>771</v>
      </c>
    </row>
    <row spans="1:3" r="309">
      <c s="4" r="A309" t="s">
        <v>535</v>
      </c>
      <c s="6" r="B309" t="n">
        <v>21335</v>
      </c>
      <c s="6" r="C309" t="n">
        <v>15691</v>
      </c>
    </row>
    <row spans="1:3" r="310">
      <c s="4" r="A310" t="s">
        <v>849</v>
      </c>
    </row>
    <row spans="1:3" r="311">
      <c s="3" r="A311" t="s">
        <v>771</v>
      </c>
    </row>
    <row spans="1:3" r="312">
      <c s="4" r="A312" t="s">
        <v>535</v>
      </c>
      <c s="6" r="B312" t="n">
        <v>7650</v>
      </c>
      <c s="6" r="C312" t="n">
        <v>7719</v>
      </c>
    </row>
    <row spans="1:3" r="313">
      <c s="4" r="A313" t="s">
        <v>850</v>
      </c>
    </row>
    <row spans="1:3" r="314">
      <c s="3" r="A314" t="s">
        <v>771</v>
      </c>
    </row>
    <row spans="1:3" r="315">
      <c s="4" r="A315" t="s">
        <v>535</v>
      </c>
      <c s="6" r="B315" t="n">
        <v>3120</v>
      </c>
      <c s="6" r="C315" t="n">
        <v>4303</v>
      </c>
    </row>
    <row spans="1:3" r="316">
      <c s="4" r="A316" t="s">
        <v>851</v>
      </c>
    </row>
    <row spans="1:3" r="317">
      <c s="3" r="A317" t="s">
        <v>771</v>
      </c>
    </row>
    <row spans="1:3" r="318">
      <c s="4" r="A318" t="s">
        <v>535</v>
      </c>
      <c s="6" r="B318" t="n">
        <v>2466</v>
      </c>
      <c s="6" r="C318" t="n">
        <v>3061</v>
      </c>
    </row>
    <row spans="1:3" r="319">
      <c s="4" r="A319" t="s">
        <v>852</v>
      </c>
    </row>
    <row spans="1:3" r="320">
      <c s="3" r="A320" t="s">
        <v>771</v>
      </c>
    </row>
    <row spans="1:3" r="321">
      <c s="4" r="A321" t="s">
        <v>535</v>
      </c>
      <c s="6" r="B321" t="n">
        <v>3075</v>
      </c>
      <c s="6" r="C321" t="n">
        <v>4303</v>
      </c>
    </row>
    <row spans="1:3" r="322">
      <c s="4" r="A322" t="s">
        <v>853</v>
      </c>
    </row>
    <row spans="1:3" r="323">
      <c s="3" r="A323" t="s">
        <v>771</v>
      </c>
    </row>
    <row spans="1:3" r="324">
      <c s="4" r="A324" t="s">
        <v>535</v>
      </c>
      <c s="6" r="B324" t="n">
        <v>2466</v>
      </c>
      <c s="6" r="C324" t="n">
        <v>3061</v>
      </c>
    </row>
    <row spans="1:3" r="325">
      <c s="4" r="A325" t="s">
        <v>854</v>
      </c>
    </row>
    <row spans="1:3" r="326">
      <c s="3" r="A326" t="s">
        <v>771</v>
      </c>
    </row>
    <row spans="1:3" r="327">
      <c s="4" r="A327" t="s">
        <v>535</v>
      </c>
      <c s="6" r="B327" t="n">
        <v>45</v>
      </c>
      <c s="6" r="C327" t="n">
        <v>0</v>
      </c>
    </row>
    <row spans="1:3" r="328">
      <c s="4" r="A328" t="s">
        <v>855</v>
      </c>
    </row>
    <row spans="1:3" r="329">
      <c s="3" r="A329" t="s">
        <v>771</v>
      </c>
    </row>
    <row spans="1:3" r="330">
      <c s="4" r="A330" t="s">
        <v>535</v>
      </c>
      <c s="6" r="B330" t="n">
        <v>0</v>
      </c>
      <c s="6" r="C330" t="n">
        <v>0</v>
      </c>
    </row>
    <row spans="1:3" r="331">
      <c s="4" r="A331" t="s">
        <v>856</v>
      </c>
    </row>
    <row spans="1:3" r="332">
      <c s="3" r="A332" t="s">
        <v>771</v>
      </c>
    </row>
    <row spans="1:3" r="333">
      <c s="4" r="A333" t="s">
        <v>535</v>
      </c>
      <c s="6" r="B333" t="n">
        <v>37</v>
      </c>
      <c s="6" r="C333" t="n">
        <v>73</v>
      </c>
    </row>
    <row spans="1:3" r="334">
      <c s="4" r="A334" t="s">
        <v>857</v>
      </c>
    </row>
    <row spans="1:3" r="335">
      <c s="3" r="A335" t="s">
        <v>771</v>
      </c>
    </row>
    <row spans="1:3" r="336">
      <c s="4" r="A336" t="s">
        <v>535</v>
      </c>
      <c s="6" r="B336" t="n">
        <v>0</v>
      </c>
      <c s="6" r="C336" t="n">
        <v>0</v>
      </c>
    </row>
    <row spans="1:3" r="337">
      <c s="4" r="A337" t="s">
        <v>858</v>
      </c>
    </row>
    <row spans="1:3" r="338">
      <c s="3" r="A338" t="s">
        <v>771</v>
      </c>
    </row>
    <row spans="1:3" r="339">
      <c s="4" r="A339" t="s">
        <v>535</v>
      </c>
      <c s="6" r="B339" t="n">
        <v>0</v>
      </c>
      <c s="6" r="C339" t="n">
        <v>0</v>
      </c>
    </row>
    <row spans="1:3" r="340">
      <c s="4" r="A340" t="s">
        <v>859</v>
      </c>
    </row>
    <row spans="1:3" r="341">
      <c s="3" r="A341" t="s">
        <v>771</v>
      </c>
    </row>
    <row spans="1:3" r="342">
      <c s="4" r="A342" t="s">
        <v>535</v>
      </c>
      <c s="6" r="B342" t="n">
        <v>37</v>
      </c>
      <c s="6" r="C342" t="n">
        <v>73</v>
      </c>
    </row>
    <row spans="1:3" r="343">
      <c s="4" r="A343" t="s">
        <v>860</v>
      </c>
    </row>
    <row spans="1:3" r="344">
      <c s="3" r="A344" t="s">
        <v>771</v>
      </c>
    </row>
    <row spans="1:3" r="345">
      <c s="4" r="A345" t="s">
        <v>535</v>
      </c>
      <c s="6" r="B345" t="n">
        <v>722956</v>
      </c>
      <c s="6" r="C345" t="n">
        <v>616339</v>
      </c>
    </row>
    <row spans="1:3" r="346">
      <c s="4" r="A346" t="s">
        <v>861</v>
      </c>
    </row>
    <row spans="1:3" r="347">
      <c s="3" r="A347" t="s">
        <v>771</v>
      </c>
    </row>
    <row spans="1:3" r="348">
      <c s="4" r="A348" t="s">
        <v>535</v>
      </c>
      <c s="6" r="B348" t="n">
        <v>158228</v>
      </c>
      <c s="6" r="C348" t="n">
        <v>182064</v>
      </c>
    </row>
    <row spans="1:3" r="349">
      <c s="4" r="A349" t="s">
        <v>862</v>
      </c>
    </row>
    <row spans="1:3" r="350">
      <c s="3" r="A350" t="s">
        <v>771</v>
      </c>
    </row>
    <row spans="1:3" r="351">
      <c s="4" r="A351" t="s">
        <v>535</v>
      </c>
      <c s="6" r="B351" t="n">
        <v>308848</v>
      </c>
      <c s="6" r="C351" t="n">
        <v>305562</v>
      </c>
    </row>
    <row spans="1:3" r="352">
      <c s="4" r="A352" t="s">
        <v>863</v>
      </c>
    </row>
    <row spans="1:3" r="353">
      <c s="3" r="A353" t="s">
        <v>771</v>
      </c>
    </row>
    <row spans="1:3" r="354">
      <c s="4" r="A354" t="s">
        <v>535</v>
      </c>
      <c s="6" r="B354" t="n">
        <v>48788</v>
      </c>
      <c s="6" r="C354" t="n">
        <v>52719</v>
      </c>
    </row>
    <row spans="1:3" r="355">
      <c s="4" r="A355" t="s">
        <v>864</v>
      </c>
    </row>
    <row spans="1:3" r="356">
      <c s="3" r="A356" t="s">
        <v>771</v>
      </c>
    </row>
    <row spans="1:3" r="357">
      <c s="4" r="A357" t="s">
        <v>535</v>
      </c>
      <c s="6" r="B357" t="n">
        <v>414108</v>
      </c>
      <c s="6" r="C357" t="n">
        <v>310777</v>
      </c>
    </row>
    <row spans="1:3" r="358">
      <c s="4" r="A358" t="s">
        <v>865</v>
      </c>
    </row>
    <row spans="1:3" r="359">
      <c s="3" r="A359" t="s">
        <v>771</v>
      </c>
    </row>
    <row spans="1:3" r="360">
      <c s="4" r="A360" t="s">
        <v>535</v>
      </c>
      <c s="6" r="B360" t="n">
        <v>109440</v>
      </c>
      <c s="6" r="C360" t="n">
        <v>129345</v>
      </c>
    </row>
    <row spans="1:3" r="361">
      <c s="4" r="A361" t="s">
        <v>866</v>
      </c>
    </row>
    <row spans="1:3" r="362">
      <c s="3" r="A362" t="s">
        <v>771</v>
      </c>
    </row>
    <row spans="1:3" r="363">
      <c s="4" r="A363" t="s">
        <v>535</v>
      </c>
      <c s="6" r="B363" t="n">
        <v>2095</v>
      </c>
      <c s="6" r="C363" t="n">
        <v>2148</v>
      </c>
    </row>
    <row spans="1:3" r="364">
      <c s="4" r="A364" t="s">
        <v>867</v>
      </c>
    </row>
    <row spans="1:3" r="365">
      <c s="3" r="A365" t="s">
        <v>771</v>
      </c>
    </row>
    <row spans="1:3" r="366">
      <c s="4" r="A366" t="s">
        <v>535</v>
      </c>
      <c s="6" r="B366" t="n">
        <v>1281</v>
      </c>
      <c s="6" r="C366" t="n">
        <v>1620</v>
      </c>
    </row>
    <row spans="1:3" r="367">
      <c s="4" r="A367" t="s">
        <v>868</v>
      </c>
    </row>
    <row spans="1:3" r="368">
      <c s="3" r="A368" t="s">
        <v>771</v>
      </c>
    </row>
    <row spans="1:3" r="369">
      <c s="4" r="A369" t="s">
        <v>535</v>
      </c>
      <c s="6" r="B369" t="n">
        <v>1717</v>
      </c>
      <c s="6" r="C369" t="n">
        <v>1597</v>
      </c>
    </row>
    <row spans="1:3" r="370">
      <c s="4" r="A370" t="s">
        <v>869</v>
      </c>
    </row>
    <row spans="1:3" r="371">
      <c s="3" r="A371" t="s">
        <v>771</v>
      </c>
    </row>
    <row spans="1:3" r="372">
      <c s="4" r="A372" t="s">
        <v>535</v>
      </c>
      <c s="6" r="B372" t="n">
        <v>558</v>
      </c>
      <c s="6" r="C372" t="n">
        <v>727</v>
      </c>
    </row>
    <row spans="1:3" r="373">
      <c s="4" r="A373" t="s">
        <v>870</v>
      </c>
    </row>
    <row spans="1:3" r="374">
      <c s="3" r="A374" t="s">
        <v>771</v>
      </c>
    </row>
    <row spans="1:3" r="375">
      <c s="4" r="A375" t="s">
        <v>535</v>
      </c>
      <c s="6" r="B375" t="n">
        <v>378</v>
      </c>
      <c s="6" r="C375" t="n">
        <v>551</v>
      </c>
    </row>
    <row spans="1:3" r="376">
      <c s="4" r="A376" t="s">
        <v>871</v>
      </c>
    </row>
    <row spans="1:3" r="377">
      <c s="3" r="A377" t="s">
        <v>771</v>
      </c>
    </row>
    <row spans="1:3" r="378">
      <c s="4" r="A378" t="s">
        <v>535</v>
      </c>
      <c s="6" r="B378" t="n">
        <v>723</v>
      </c>
      <c s="6" r="C378" t="n">
        <v>893</v>
      </c>
    </row>
    <row spans="1:3" r="379">
      <c s="4" r="A379" t="s">
        <v>872</v>
      </c>
    </row>
    <row spans="1:3" r="380">
      <c s="3" r="A380" t="s">
        <v>771</v>
      </c>
    </row>
    <row spans="1:3" r="381">
      <c s="4" r="A381" t="s">
        <v>535</v>
      </c>
      <c s="6" r="B381" t="n">
        <v>20656</v>
      </c>
      <c s="6" r="C381" t="n">
        <v>20875</v>
      </c>
    </row>
    <row spans="1:3" r="382">
      <c s="4" r="A382" t="s">
        <v>873</v>
      </c>
    </row>
    <row spans="1:3" r="383">
      <c s="3" r="A383" t="s">
        <v>771</v>
      </c>
    </row>
    <row spans="1:3" r="384">
      <c s="4" r="A384" t="s">
        <v>535</v>
      </c>
      <c s="6" r="B384" t="n">
        <v>14450</v>
      </c>
      <c s="6" r="C384" t="n">
        <v>15484</v>
      </c>
    </row>
    <row spans="1:3" r="385">
      <c s="4" r="A385" t="s">
        <v>874</v>
      </c>
    </row>
    <row spans="1:3" r="386">
      <c s="3" r="A386" t="s">
        <v>771</v>
      </c>
    </row>
    <row spans="1:3" r="387">
      <c s="4" r="A387" t="s">
        <v>535</v>
      </c>
      <c s="6" r="B387" t="n">
        <v>6206</v>
      </c>
      <c s="6" r="C387" t="n">
        <v>5391</v>
      </c>
    </row>
    <row spans="1:3" r="388">
      <c s="4" r="A388" t="s">
        <v>875</v>
      </c>
    </row>
    <row spans="1:3" r="389">
      <c s="3" r="A389" t="s">
        <v>771</v>
      </c>
    </row>
    <row spans="1:3" r="390">
      <c s="4" r="A390" t="s">
        <v>535</v>
      </c>
      <c s="6" r="B390" t="n">
        <v>102389</v>
      </c>
      <c s="6" r="C390" t="n">
        <v>113984</v>
      </c>
    </row>
    <row spans="1:3" r="391">
      <c s="4" r="A391" t="s">
        <v>876</v>
      </c>
    </row>
    <row spans="1:3" r="392">
      <c s="3" r="A392" t="s">
        <v>771</v>
      </c>
    </row>
    <row spans="1:3" r="393">
      <c s="4" r="A393" t="s">
        <v>535</v>
      </c>
      <c s="6" r="B393" t="n">
        <v>66536</v>
      </c>
      <c s="6" r="C393" t="n">
        <v>76033</v>
      </c>
    </row>
    <row spans="1:3" r="394">
      <c s="4" r="A394" t="s">
        <v>877</v>
      </c>
    </row>
    <row spans="1:3" r="395">
      <c s="3" r="A395" t="s">
        <v>771</v>
      </c>
    </row>
    <row spans="1:3" r="396">
      <c s="4" r="A396" t="s">
        <v>535</v>
      </c>
      <c s="6" r="B396" t="n">
        <v>35853</v>
      </c>
      <c s="6" r="C396" t="n">
        <v>37951</v>
      </c>
    </row>
    <row spans="1:3" r="397">
      <c s="4" r="A397" t="s">
        <v>878</v>
      </c>
    </row>
    <row spans="1:3" r="398">
      <c s="3" r="A398" t="s">
        <v>771</v>
      </c>
    </row>
    <row spans="1:3" r="399">
      <c s="4" r="A399" t="s">
        <v>535</v>
      </c>
      <c s="6" r="B399" t="n">
        <v>127605</v>
      </c>
      <c s="6" r="C399" t="n">
        <v>145279</v>
      </c>
    </row>
    <row spans="1:3" r="400">
      <c s="4" r="A400" t="s">
        <v>879</v>
      </c>
    </row>
    <row spans="1:3" r="401">
      <c s="3" r="A401" t="s">
        <v>771</v>
      </c>
    </row>
    <row spans="1:3" r="402">
      <c s="4" r="A402" t="s">
        <v>535</v>
      </c>
      <c s="6" r="B402" t="n">
        <v>89641</v>
      </c>
      <c s="6" r="C402" t="n">
        <v>105069</v>
      </c>
    </row>
    <row spans="1:3" r="403">
      <c s="4" r="A403" t="s">
        <v>880</v>
      </c>
    </row>
    <row spans="1:3" r="404">
      <c s="3" r="A404" t="s">
        <v>771</v>
      </c>
    </row>
    <row spans="1:3" r="405">
      <c s="4" r="A405" t="s">
        <v>535</v>
      </c>
      <c s="7" r="B405" t="n">
        <v>37964</v>
      </c>
      <c s="7" r="C405" t="n">
        <v>402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7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0"/>
    <col customWidth="1" max="5" min="5" width="20"/>
    <col customWidth="1" max="6" min="6" width="13"/>
    <col customWidth="1" max="7" min="7" width="32"/>
    <col customWidth="1" max="8" min="8" width="32"/>
    <col customWidth="1" max="9" min="9" width="27"/>
    <col customWidth="1" max="10" min="10" width="46"/>
    <col customWidth="1" max="11" min="11" width="22"/>
    <col customWidth="1" max="12" min="12" width="18"/>
    <col customWidth="1" max="13" min="13" width="46"/>
    <col customWidth="1" max="14" min="14" width="15"/>
    <col customWidth="1" max="15" min="15" width="34"/>
  </cols>
  <sheetData>
    <row spans="1:15" r="1">
      <c s="1" r="A1" t="s">
        <v>136</v>
      </c>
      <c s="2" r="C1" t="s">
        <v>137</v>
      </c>
      <c s="2" r="D1" t="s">
        <v>138</v>
      </c>
      <c s="2" r="E1" t="s">
        <v>139</v>
      </c>
      <c s="2" r="F1" t="s">
        <v>140</v>
      </c>
      <c s="2" r="G1" t="s">
        <v>141</v>
      </c>
      <c s="2" r="H1" t="s">
        <v>142</v>
      </c>
      <c s="2" r="I1" t="s">
        <v>66</v>
      </c>
      <c s="2" r="J1" t="s">
        <v>143</v>
      </c>
      <c s="2" r="K1" t="s">
        <v>67</v>
      </c>
      <c s="2" r="L1" t="s">
        <v>68</v>
      </c>
      <c s="2" r="M1" t="s">
        <v>144</v>
      </c>
      <c s="2" r="N1" t="s">
        <v>145</v>
      </c>
      <c s="2" r="O1" t="s">
        <v>146</v>
      </c>
    </row>
    <row spans="1:15" r="2">
      <c s="4" r="A2" t="s">
        <v>147</v>
      </c>
      <c s="6" r="F2" t="n">
        <v>25183000</v>
      </c>
    </row>
    <row spans="1:15" r="3">
      <c s="4" r="A3" t="s">
        <v>148</v>
      </c>
      <c s="7" r="C3" t="n">
        <v>709287</v>
      </c>
      <c s="7" r="F3" t="n">
        <v>265</v>
      </c>
      <c s="7" r="I3" t="n">
        <v>585289</v>
      </c>
      <c s="7" r="K3" t="n">
        <v>-6147</v>
      </c>
      <c s="7" r="L3" t="n">
        <v>156446</v>
      </c>
      <c s="7" r="M3" t="n">
        <v>6579</v>
      </c>
      <c s="7" r="N3" t="n">
        <v>-33145</v>
      </c>
    </row>
    <row spans="1:15" r="4">
      <c s="3" r="A4" t="s">
        <v>149</v>
      </c>
    </row>
    <row spans="1:15" r="5">
      <c s="4" r="A5" t="s">
        <v>120</v>
      </c>
      <c s="6" r="C5" t="n">
        <v>18803</v>
      </c>
      <c s="6" r="L5" t="n">
        <v>18803</v>
      </c>
    </row>
    <row spans="1:15" r="6">
      <c s="4" r="A6" t="s">
        <v>150</v>
      </c>
      <c s="6" r="C6" t="n">
        <v>-6975</v>
      </c>
      <c s="6" r="M6" t="n">
        <v>-6975</v>
      </c>
    </row>
    <row spans="1:15" r="7">
      <c s="4" r="A7" t="s">
        <v>135</v>
      </c>
      <c s="6" r="C7" t="n">
        <v>11828</v>
      </c>
    </row>
    <row spans="1:15" r="8">
      <c s="4" r="A8" t="s">
        <v>151</v>
      </c>
      <c s="6" r="G8" t="n">
        <v>4186000</v>
      </c>
    </row>
    <row spans="1:15" r="9">
      <c s="4" r="A9" t="s">
        <v>152</v>
      </c>
      <c s="7" r="G9" t="n">
        <v>42</v>
      </c>
      <c s="7" r="J9" t="n">
        <v>114562</v>
      </c>
    </row>
    <row spans="1:15" r="10">
      <c s="4" r="A10" t="s">
        <v>153</v>
      </c>
      <c s="6" r="C10" t="n">
        <v>-10440</v>
      </c>
      <c s="6" r="L10" t="n">
        <v>-10440</v>
      </c>
    </row>
    <row spans="1:15" r="11">
      <c s="4" r="A11" t="s">
        <v>154</v>
      </c>
      <c s="6" r="F11" t="n">
        <v>0</v>
      </c>
    </row>
    <row spans="1:15" r="12">
      <c s="4" r="A12" t="s">
        <v>155</v>
      </c>
      <c s="6" r="C12" t="n">
        <v>0</v>
      </c>
      <c s="6" r="N12" t="n">
        <v>0</v>
      </c>
    </row>
    <row spans="1:15" r="13">
      <c s="4" r="A13" t="s">
        <v>156</v>
      </c>
      <c s="6" r="F13" t="n">
        <v>-11000</v>
      </c>
    </row>
    <row spans="1:15" r="14">
      <c s="4" r="A14" t="s">
        <v>157</v>
      </c>
      <c s="6" r="C14" t="n">
        <v>0</v>
      </c>
      <c s="6" r="I14" t="n">
        <v>28</v>
      </c>
      <c s="6" r="K14" t="n">
        <v>254</v>
      </c>
      <c s="6" r="N14" t="n">
        <v>-282</v>
      </c>
    </row>
    <row spans="1:15" r="15">
      <c s="4" r="A15" t="s">
        <v>158</v>
      </c>
      <c s="6" r="F15" t="n">
        <v>11000</v>
      </c>
    </row>
    <row spans="1:15" r="16">
      <c s="4" r="A16" t="s">
        <v>159</v>
      </c>
      <c s="6" r="C16" t="n">
        <v>116</v>
      </c>
      <c s="6" r="L16" t="n">
        <v>-165</v>
      </c>
      <c s="6" r="N16" t="n">
        <v>281</v>
      </c>
    </row>
    <row spans="1:15" r="17">
      <c s="4" r="A17" t="s">
        <v>160</v>
      </c>
      <c s="6" r="F17" t="n">
        <v>174000</v>
      </c>
    </row>
    <row spans="1:15" r="18">
      <c s="4" r="A18" t="s">
        <v>161</v>
      </c>
      <c s="6" r="C18" t="n">
        <v>0</v>
      </c>
      <c s="6" r="I18" t="n">
        <v>283</v>
      </c>
      <c s="6" r="K18" t="n">
        <v>-4579</v>
      </c>
      <c s="6" r="N18" t="n">
        <v>4296</v>
      </c>
    </row>
    <row spans="1:15" r="19">
      <c s="4" r="A19" t="s">
        <v>162</v>
      </c>
      <c s="6" r="C19" t="n">
        <v>2252</v>
      </c>
      <c s="6" r="I19" t="n">
        <v>0</v>
      </c>
      <c s="6" r="K19" t="n">
        <v>2252</v>
      </c>
    </row>
    <row spans="1:15" r="20">
      <c s="4" r="A20" t="s">
        <v>163</v>
      </c>
      <c s="6" r="C20" t="n">
        <v>26</v>
      </c>
      <c s="6" r="I20" t="n">
        <v>26</v>
      </c>
    </row>
    <row spans="1:15" r="21">
      <c s="4" r="A21" t="s">
        <v>164</v>
      </c>
      <c s="6" r="F21" t="n">
        <v>-22000</v>
      </c>
    </row>
    <row spans="1:15" r="22">
      <c s="4" r="A22" t="s">
        <v>165</v>
      </c>
      <c s="6" r="C22" t="n">
        <v>-522</v>
      </c>
      <c s="6" r="I22" t="n">
        <v>5</v>
      </c>
      <c s="6" r="N22" t="n">
        <v>-527</v>
      </c>
    </row>
    <row spans="1:15" r="23">
      <c s="4" r="A23" t="s">
        <v>166</v>
      </c>
      <c s="6" r="F23" t="n">
        <v>29521000</v>
      </c>
    </row>
    <row spans="1:15" r="24">
      <c s="4" r="A24" t="s">
        <v>167</v>
      </c>
      <c s="6" r="C24" t="n">
        <v>827151</v>
      </c>
      <c s="7" r="F24" t="n">
        <v>307</v>
      </c>
      <c s="6" r="I24" t="n">
        <v>700193</v>
      </c>
      <c s="6" r="K24" t="n">
        <v>-8220</v>
      </c>
      <c s="6" r="L24" t="n">
        <v>164644</v>
      </c>
      <c s="6" r="M24" t="n">
        <v>-396</v>
      </c>
      <c s="6" r="N24" t="n">
        <v>-29377</v>
      </c>
    </row>
    <row spans="1:15" r="25">
      <c s="4" r="A25" t="s">
        <v>147</v>
      </c>
      <c s="6" r="F25" t="n">
        <v>25183000</v>
      </c>
    </row>
    <row spans="1:15" r="26">
      <c s="4" r="A26" t="s">
        <v>148</v>
      </c>
      <c s="6" r="C26" t="n">
        <v>709287</v>
      </c>
      <c s="7" r="F26" t="n">
        <v>265</v>
      </c>
      <c s="6" r="I26" t="n">
        <v>585289</v>
      </c>
      <c s="6" r="K26" t="n">
        <v>-6147</v>
      </c>
      <c s="6" r="L26" t="n">
        <v>156446</v>
      </c>
      <c s="6" r="M26" t="n">
        <v>6579</v>
      </c>
      <c s="6" r="N26" t="n">
        <v>-33145</v>
      </c>
    </row>
    <row spans="1:15" r="27">
      <c s="3" r="A27" t="s">
        <v>149</v>
      </c>
    </row>
    <row spans="1:15" r="28">
      <c s="4" r="A28" t="s">
        <v>152</v>
      </c>
      <c s="7" r="D28" t="n">
        <v>114604</v>
      </c>
    </row>
    <row spans="1:15" r="29">
      <c s="4" r="A29" t="s">
        <v>168</v>
      </c>
      <c s="6" r="F29" t="n">
        <v>30974000</v>
      </c>
    </row>
    <row spans="1:15" r="30">
      <c s="4" r="A30" t="s">
        <v>169</v>
      </c>
      <c s="6" r="C30" t="n">
        <v>887189</v>
      </c>
      <c s="7" r="F30" t="n">
        <v>322</v>
      </c>
      <c s="6" r="I30" t="n">
        <v>742619</v>
      </c>
      <c s="6" r="K30" t="n">
        <v>-6997</v>
      </c>
      <c s="6" r="L30" t="n">
        <v>183885</v>
      </c>
      <c s="6" r="M30" t="n">
        <v>-3305</v>
      </c>
      <c s="6" r="N30" t="n">
        <v>-29335</v>
      </c>
    </row>
    <row spans="1:15" r="31">
      <c s="4" r="A31" t="s">
        <v>170</v>
      </c>
      <c s="6" r="M31" t="n">
        <v>9068</v>
      </c>
    </row>
    <row spans="1:15" r="32">
      <c s="3" r="A32" t="s">
        <v>149</v>
      </c>
    </row>
    <row spans="1:15" r="33">
      <c s="4" r="A33" t="s">
        <v>120</v>
      </c>
      <c s="6" r="C33" t="n">
        <v>10044</v>
      </c>
    </row>
    <row spans="1:15" r="34">
      <c s="4" r="A34" t="s">
        <v>150</v>
      </c>
      <c s="6" r="C34" t="n">
        <v>-9464</v>
      </c>
    </row>
    <row spans="1:15" r="35">
      <c s="4" r="A35" t="s">
        <v>135</v>
      </c>
      <c s="6" r="C35" t="n">
        <v>580</v>
      </c>
    </row>
    <row spans="1:15" r="36">
      <c s="4" r="A36" t="s">
        <v>166</v>
      </c>
      <c s="6" r="F36" t="n">
        <v>29521000</v>
      </c>
    </row>
    <row spans="1:15" r="37">
      <c s="4" r="A37" t="s">
        <v>167</v>
      </c>
      <c s="6" r="C37" t="n">
        <v>827151</v>
      </c>
      <c s="7" r="F37" t="n">
        <v>307</v>
      </c>
      <c s="6" r="I37" t="n">
        <v>700193</v>
      </c>
      <c s="6" r="K37" t="n">
        <v>-8220</v>
      </c>
      <c s="6" r="L37" t="n">
        <v>164644</v>
      </c>
      <c s="6" r="M37" t="n">
        <v>-396</v>
      </c>
      <c s="6" r="N37" t="n">
        <v>-29377</v>
      </c>
    </row>
    <row spans="1:15" r="38">
      <c s="4" r="A38" t="s">
        <v>168</v>
      </c>
      <c s="6" r="F38" t="n">
        <v>30974000</v>
      </c>
    </row>
    <row spans="1:15" r="39">
      <c s="4" r="A39" t="s">
        <v>171</v>
      </c>
      <c s="6" r="C39" t="n">
        <v>887189</v>
      </c>
      <c s="7" r="F39" t="n">
        <v>322</v>
      </c>
      <c s="6" r="I39" t="n">
        <v>742619</v>
      </c>
      <c s="6" r="K39" t="n">
        <v>-6997</v>
      </c>
      <c s="6" r="L39" t="n">
        <v>183885</v>
      </c>
      <c s="6" r="M39" t="n">
        <v>-3305</v>
      </c>
      <c s="6" r="N39" t="n">
        <v>-29335</v>
      </c>
    </row>
    <row spans="1:15" r="40">
      <c s="3" r="A40" t="s">
        <v>149</v>
      </c>
    </row>
    <row spans="1:15" r="41">
      <c s="4" r="A41" t="s">
        <v>120</v>
      </c>
      <c s="6" r="C41" t="n">
        <v>31958</v>
      </c>
      <c s="6" r="L41" t="n">
        <v>31958</v>
      </c>
    </row>
    <row spans="1:15" r="42">
      <c s="4" r="A42" t="s">
        <v>150</v>
      </c>
      <c s="6" r="C42" t="n">
        <v>13518</v>
      </c>
      <c s="6" r="M42" t="n">
        <v>13518</v>
      </c>
    </row>
    <row spans="1:15" r="43">
      <c s="4" r="A43" t="s">
        <v>135</v>
      </c>
      <c s="6" r="C43" t="n">
        <v>45476</v>
      </c>
    </row>
    <row spans="1:15" r="44">
      <c s="4" r="A44" t="s">
        <v>151</v>
      </c>
      <c s="6" r="H44" t="n">
        <v>45000</v>
      </c>
    </row>
    <row spans="1:15" r="45">
      <c s="4" r="A45" t="s">
        <v>152</v>
      </c>
      <c s="7" r="E45" t="n">
        <v>1217</v>
      </c>
      <c s="7" r="O45" t="n">
        <v>1217</v>
      </c>
    </row>
    <row spans="1:15" r="46">
      <c s="4" r="A46" t="s">
        <v>153</v>
      </c>
      <c s="7" r="C46" t="n">
        <v>-12442</v>
      </c>
      <c s="6" r="L46" t="n">
        <v>-12442</v>
      </c>
    </row>
    <row spans="1:15" r="47">
      <c s="4" r="A47" t="s">
        <v>154</v>
      </c>
      <c s="6" r="C47" t="n">
        <v>-60000</v>
      </c>
    </row>
    <row spans="1:15" r="48">
      <c s="4" r="A48" t="s">
        <v>155</v>
      </c>
      <c s="4" r="B48" t="s">
        <v>72</v>
      </c>
      <c s="7" r="C48" t="n">
        <v>0</v>
      </c>
      <c s="6" r="I48" t="n">
        <v>1645</v>
      </c>
      <c s="6" r="N48" t="n">
        <v>-1645</v>
      </c>
    </row>
    <row spans="1:15" r="49">
      <c s="4" r="A49" t="s">
        <v>156</v>
      </c>
      <c s="6" r="F49" t="n">
        <v>-22000</v>
      </c>
    </row>
    <row spans="1:15" r="50">
      <c s="4" r="A50" t="s">
        <v>157</v>
      </c>
      <c s="6" r="C50" t="n">
        <v>0</v>
      </c>
      <c s="6" r="I50" t="n">
        <v>68</v>
      </c>
      <c s="6" r="K50" t="n">
        <v>526</v>
      </c>
      <c s="6" r="N50" t="n">
        <v>-594</v>
      </c>
    </row>
    <row spans="1:15" r="51">
      <c s="4" r="A51" t="s">
        <v>158</v>
      </c>
      <c s="6" r="F51" t="n">
        <v>2000</v>
      </c>
    </row>
    <row spans="1:15" r="52">
      <c s="4" r="A52" t="s">
        <v>159</v>
      </c>
      <c s="6" r="C52" t="n">
        <v>36</v>
      </c>
      <c s="6" r="L52" t="n">
        <v>-19</v>
      </c>
      <c s="6" r="N52" t="n">
        <v>55</v>
      </c>
    </row>
    <row spans="1:15" r="53">
      <c s="4" r="A53" t="s">
        <v>160</v>
      </c>
      <c s="6" r="F53" t="n">
        <v>180000</v>
      </c>
    </row>
    <row spans="1:15" r="54">
      <c s="4" r="A54" t="s">
        <v>161</v>
      </c>
      <c s="6" r="C54" t="n">
        <v>0</v>
      </c>
      <c s="6" r="I54" t="n">
        <v>496</v>
      </c>
      <c s="6" r="K54" t="n">
        <v>-4923</v>
      </c>
      <c s="6" r="N54" t="n">
        <v>4427</v>
      </c>
    </row>
    <row spans="1:15" r="55">
      <c s="4" r="A55" t="s">
        <v>162</v>
      </c>
      <c s="6" r="C55" t="n">
        <v>2596</v>
      </c>
      <c s="6" r="K55" t="n">
        <v>2596</v>
      </c>
    </row>
    <row spans="1:15" r="56">
      <c s="4" r="A56" t="s">
        <v>163</v>
      </c>
      <c s="6" r="C56" t="n">
        <v>-1</v>
      </c>
      <c s="6" r="I56" t="n">
        <v>-1</v>
      </c>
    </row>
    <row spans="1:15" r="57">
      <c s="4" r="A57" t="s">
        <v>164</v>
      </c>
      <c s="6" r="F57" t="n">
        <v>-23000</v>
      </c>
    </row>
    <row spans="1:15" r="58">
      <c s="4" r="A58" t="s">
        <v>165</v>
      </c>
      <c s="6" r="C58" t="n">
        <v>-651</v>
      </c>
      <c s="6" r="I58" t="n">
        <v>-17</v>
      </c>
      <c s="6" r="N58" t="n">
        <v>-634</v>
      </c>
    </row>
    <row spans="1:15" r="59">
      <c s="4" r="A59" t="s">
        <v>172</v>
      </c>
      <c s="4" r="B59" t="s">
        <v>173</v>
      </c>
      <c s="6" r="F59" t="n">
        <v>31156000</v>
      </c>
    </row>
    <row spans="1:15" r="60">
      <c s="4" r="A60" t="s">
        <v>174</v>
      </c>
      <c s="4" r="B60" t="s">
        <v>173</v>
      </c>
      <c s="6" r="C60" t="n">
        <v>923420</v>
      </c>
      <c s="7" r="F60" t="n">
        <v>322</v>
      </c>
      <c s="6" r="I60" t="n">
        <v>744810</v>
      </c>
      <c s="6" r="K60" t="n">
        <v>-8798</v>
      </c>
      <c s="6" r="L60" t="n">
        <v>203382</v>
      </c>
      <c s="6" r="M60" t="n">
        <v>10213</v>
      </c>
      <c s="6" r="N60" t="n">
        <v>-26509</v>
      </c>
    </row>
    <row spans="1:15" r="61">
      <c s="4" r="A61" t="s">
        <v>175</v>
      </c>
      <c s="6" r="M61" t="n">
        <v>4847</v>
      </c>
    </row>
    <row spans="1:15" r="62">
      <c s="3" r="A62" t="s">
        <v>149</v>
      </c>
    </row>
    <row spans="1:15" r="63">
      <c s="4" r="A63" t="s">
        <v>120</v>
      </c>
      <c s="6" r="C63" t="n">
        <v>15957</v>
      </c>
    </row>
    <row spans="1:15" r="64">
      <c s="4" r="A64" t="s">
        <v>150</v>
      </c>
      <c s="6" r="C64" t="n">
        <v>5366</v>
      </c>
    </row>
    <row spans="1:15" r="65">
      <c s="4" r="A65" t="s">
        <v>135</v>
      </c>
      <c s="6" r="C65" t="n">
        <v>21323</v>
      </c>
    </row>
    <row spans="1:15" r="66">
      <c s="4" r="A66" t="s">
        <v>172</v>
      </c>
      <c s="4" r="B66" t="s">
        <v>173</v>
      </c>
      <c s="6" r="F66" t="n">
        <v>31156000</v>
      </c>
    </row>
    <row spans="1:15" r="67">
      <c s="4" r="A67" t="s">
        <v>174</v>
      </c>
      <c s="4" r="B67" t="s">
        <v>173</v>
      </c>
      <c s="7" r="C67" t="n">
        <v>923420</v>
      </c>
      <c s="7" r="F67" t="n">
        <v>322</v>
      </c>
      <c s="7" r="I67" t="n">
        <v>744810</v>
      </c>
      <c s="7" r="K67" t="n">
        <v>-8798</v>
      </c>
      <c s="7" r="L67" t="n">
        <v>203382</v>
      </c>
      <c s="7" r="M67" t="n">
        <v>10213</v>
      </c>
      <c s="7" r="N67" t="n">
        <v>-26509</v>
      </c>
    </row>
    <row spans="1:15" r="68">
      <c r="A68" t="n"/>
    </row>
    <row spans="1:15" r="69">
      <c s="4" r="A69" t="s">
        <v>72</v>
      </c>
      <c s="4" r="B69" t="s">
        <v>176</v>
      </c>
    </row>
    <row spans="1:15" r="70">
      <c s="4" r="A70" t="s">
        <v>173</v>
      </c>
      <c s="4" r="B70" t="s">
        <v>74</v>
      </c>
    </row>
  </sheetData>
  <mergeCells count="4">
    <mergeCell ref="A1:B1"/>
    <mergeCell ref="A68:N68"/>
    <mergeCell ref="B69:N69"/>
    <mergeCell ref="B70:N7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881</v>
      </c>
      <c s="2" r="B1" t="s">
        <v>2</v>
      </c>
      <c s="2" r="C1" t="s">
        <v>25</v>
      </c>
    </row>
    <row spans="1:3" r="2">
      <c s="3" r="A2" t="s">
        <v>255</v>
      </c>
    </row>
    <row spans="1:3" r="3">
      <c s="4" r="A3" t="s">
        <v>882</v>
      </c>
      <c s="7" r="B3" t="n">
        <v>544761</v>
      </c>
      <c s="7" r="C3" t="n">
        <v>545819</v>
      </c>
    </row>
    <row spans="1:3" r="4">
      <c s="4" r="A4" t="s">
        <v>883</v>
      </c>
      <c s="6" r="B4" t="n">
        <v>1545341</v>
      </c>
      <c s="6" r="C4" t="n">
        <v>1440781</v>
      </c>
    </row>
    <row spans="1:3" r="5">
      <c s="4" r="A5" t="s">
        <v>884</v>
      </c>
      <c s="6" r="B5" t="n">
        <v>2090102</v>
      </c>
      <c s="6" r="C5" t="n">
        <v>1986600</v>
      </c>
    </row>
    <row spans="1:3" r="6">
      <c s="4" r="A6" t="s">
        <v>885</v>
      </c>
      <c s="6" r="B6" t="n">
        <v>823300</v>
      </c>
      <c s="6" r="C6" t="n">
        <v>784100</v>
      </c>
    </row>
    <row spans="1:3" r="7">
      <c s="4" r="A7" t="s">
        <v>886</v>
      </c>
      <c s="7" r="B7" t="n">
        <v>106400</v>
      </c>
      <c s="7" r="C7" t="n">
        <v>101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887</v>
      </c>
      <c s="2" r="B1" t="s">
        <v>2</v>
      </c>
      <c s="2" r="C1" t="s">
        <v>25</v>
      </c>
    </row>
    <row spans="1:3" r="2">
      <c s="3" r="A2" t="s">
        <v>888</v>
      </c>
    </row>
    <row spans="1:3" r="3">
      <c s="4" r="A3" t="s">
        <v>889</v>
      </c>
      <c s="7" r="B3" t="n">
        <v>1110320</v>
      </c>
      <c s="7" r="C3" t="n">
        <v>1071200</v>
      </c>
    </row>
    <row spans="1:3" r="4">
      <c s="4" r="A4" t="s">
        <v>890</v>
      </c>
      <c s="6" r="B4" t="n">
        <v>209916</v>
      </c>
      <c s="6" r="C4" t="n">
        <v>192118</v>
      </c>
    </row>
    <row spans="1:3" r="5">
      <c s="4" r="A5" t="s">
        <v>61</v>
      </c>
      <c s="7" r="B5" t="n">
        <v>1320236</v>
      </c>
      <c s="7" r="C5" t="n">
        <v>1263318</v>
      </c>
    </row>
    <row spans="1:3" r="6">
      <c s="4" r="A6" t="s">
        <v>891</v>
      </c>
      <c s="4" r="B6" t="s">
        <v>892</v>
      </c>
      <c s="4" r="C6" t="s">
        <v>893</v>
      </c>
    </row>
    <row spans="1:3" r="7">
      <c s="4" r="A7" t="s">
        <v>894</v>
      </c>
      <c s="4" r="B7" t="s">
        <v>895</v>
      </c>
      <c s="4" r="C7" t="s">
        <v>896</v>
      </c>
    </row>
    <row spans="1:3" r="8">
      <c s="4" r="A8" t="s">
        <v>897</v>
      </c>
      <c s="4" r="B8" t="s">
        <v>898</v>
      </c>
      <c s="4" r="C8" t="s">
        <v>899</v>
      </c>
    </row>
    <row spans="1:3" r="9">
      <c s="4" r="A9" t="s">
        <v>900</v>
      </c>
    </row>
    <row spans="1:3" r="10">
      <c s="3" r="A10" t="s">
        <v>888</v>
      </c>
    </row>
    <row spans="1:3" r="11">
      <c s="4" r="A11" t="s">
        <v>889</v>
      </c>
      <c s="7" r="B11" t="n">
        <v>1110320</v>
      </c>
      <c s="7" r="C11" t="n">
        <v>1071200</v>
      </c>
    </row>
    <row spans="1:3" r="12">
      <c s="4" r="A12" t="s">
        <v>890</v>
      </c>
      <c s="7" r="B12" t="n">
        <v>120844</v>
      </c>
      <c s="7" r="C12" t="n">
        <v>103135</v>
      </c>
    </row>
    <row spans="1:3" r="13">
      <c s="4" r="A13" t="s">
        <v>891</v>
      </c>
      <c s="4" r="B13" t="s">
        <v>892</v>
      </c>
      <c s="4" r="C13" t="s">
        <v>893</v>
      </c>
    </row>
    <row spans="1:3" r="14">
      <c s="4" r="A14" t="s">
        <v>894</v>
      </c>
      <c s="4" r="B14" t="s">
        <v>901</v>
      </c>
      <c s="4" r="C14" t="s">
        <v>902</v>
      </c>
    </row>
    <row spans="1:3" r="15">
      <c s="4" r="A15" t="s">
        <v>903</v>
      </c>
    </row>
    <row spans="1:3" r="16">
      <c s="3" r="A16" t="s">
        <v>888</v>
      </c>
    </row>
    <row spans="1:3" r="17">
      <c s="4" r="A17" t="s">
        <v>889</v>
      </c>
      <c s="7" r="B17" t="n">
        <v>0</v>
      </c>
      <c s="7" r="C17" t="n">
        <v>0</v>
      </c>
    </row>
    <row spans="1:3" r="18">
      <c s="4" r="A18" t="s">
        <v>891</v>
      </c>
      <c s="4" r="B18" t="s">
        <v>904</v>
      </c>
      <c s="4" r="C18" t="s">
        <v>904</v>
      </c>
    </row>
    <row spans="1:3" r="19">
      <c s="4" r="A19" t="s">
        <v>60</v>
      </c>
    </row>
    <row spans="1:3" r="20">
      <c s="3" r="A20" t="s">
        <v>888</v>
      </c>
    </row>
    <row spans="1:3" r="21">
      <c s="4" r="A21" t="s">
        <v>890</v>
      </c>
      <c s="7" r="B21" t="n">
        <v>73608</v>
      </c>
      <c s="7" r="C21" t="n">
        <v>73519</v>
      </c>
    </row>
    <row spans="1:3" r="22">
      <c s="4" r="A22" t="s">
        <v>894</v>
      </c>
      <c s="4" r="B22" t="s">
        <v>905</v>
      </c>
      <c s="4" r="C22" t="s">
        <v>905</v>
      </c>
    </row>
    <row spans="1:3" r="23">
      <c s="4" r="A23" t="s">
        <v>906</v>
      </c>
    </row>
    <row spans="1:3" r="24">
      <c s="3" r="A24" t="s">
        <v>888</v>
      </c>
    </row>
    <row spans="1:3" r="25">
      <c s="4" r="A25" t="s">
        <v>890</v>
      </c>
      <c s="7" r="B25" t="n">
        <v>15464</v>
      </c>
      <c s="7" r="C25" t="n">
        <v>15464</v>
      </c>
    </row>
    <row spans="1:3" r="26">
      <c s="4" r="A26" t="s">
        <v>894</v>
      </c>
      <c s="4" r="B26" t="s">
        <v>907</v>
      </c>
      <c s="4" r="C26" t="s">
        <v>9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909</v>
      </c>
      <c s="2" r="B1" t="s">
        <v>910</v>
      </c>
      <c s="2" r="C1" t="s">
        <v>1</v>
      </c>
    </row>
    <row spans="1:4" r="2">
      <c s="2" r="B2" t="s">
        <v>911</v>
      </c>
      <c s="2" r="C2" t="s">
        <v>2</v>
      </c>
      <c s="2" r="D2" t="s">
        <v>25</v>
      </c>
    </row>
    <row spans="1:4" r="3">
      <c s="3" r="A3" t="s">
        <v>888</v>
      </c>
    </row>
    <row spans="1:4" r="4">
      <c s="4" r="A4" t="s">
        <v>912</v>
      </c>
      <c s="7" r="C4" t="n">
        <v>3000000</v>
      </c>
    </row>
    <row spans="1:4" r="5">
      <c s="4" r="A5" t="s">
        <v>58</v>
      </c>
      <c s="6" r="C5" t="n">
        <v>1110320000</v>
      </c>
      <c s="7" r="D5" t="n">
        <v>1071200000</v>
      </c>
    </row>
    <row spans="1:4" r="6">
      <c s="4" r="A6" t="s">
        <v>890</v>
      </c>
      <c s="6" r="C6" t="n">
        <v>209916000</v>
      </c>
      <c s="6" r="D6" t="n">
        <v>192118000</v>
      </c>
    </row>
    <row spans="1:4" r="7">
      <c s="4" r="A7" t="s">
        <v>900</v>
      </c>
    </row>
    <row spans="1:4" r="8">
      <c s="3" r="A8" t="s">
        <v>888</v>
      </c>
    </row>
    <row spans="1:4" r="9">
      <c s="4" r="A9" t="s">
        <v>913</v>
      </c>
      <c s="6" r="C9" t="n">
        <v>0</v>
      </c>
      <c s="6" r="D9" t="n">
        <v>0</v>
      </c>
    </row>
    <row spans="1:4" r="10">
      <c s="4" r="A10" t="s">
        <v>58</v>
      </c>
      <c s="6" r="C10" t="n">
        <v>1110320000</v>
      </c>
      <c s="6" r="D10" t="n">
        <v>1071200000</v>
      </c>
    </row>
    <row spans="1:4" r="11">
      <c s="4" r="A11" t="s">
        <v>890</v>
      </c>
      <c s="6" r="C11" t="n">
        <v>120844000</v>
      </c>
      <c s="6" r="D11" t="n">
        <v>103135000</v>
      </c>
    </row>
    <row spans="1:4" r="12">
      <c s="4" r="A12" t="s">
        <v>914</v>
      </c>
    </row>
    <row spans="1:4" r="13">
      <c s="3" r="A13" t="s">
        <v>888</v>
      </c>
    </row>
    <row spans="1:4" r="14">
      <c s="4" r="A14" t="s">
        <v>58</v>
      </c>
      <c s="6" r="C14" t="n">
        <v>0</v>
      </c>
      <c s="6" r="D14" t="n">
        <v>0</v>
      </c>
    </row>
    <row spans="1:4" r="15">
      <c s="4" r="A15" t="s">
        <v>915</v>
      </c>
    </row>
    <row spans="1:4" r="16">
      <c s="3" r="A16" t="s">
        <v>888</v>
      </c>
    </row>
    <row spans="1:4" r="17">
      <c s="4" r="A17" t="s">
        <v>890</v>
      </c>
      <c s="6" r="C17" t="n">
        <v>11000000</v>
      </c>
      <c s="6" r="D17" t="n">
        <v>11000000</v>
      </c>
    </row>
    <row spans="1:4" r="18">
      <c s="4" r="A18" t="s">
        <v>916</v>
      </c>
    </row>
    <row spans="1:4" r="19">
      <c s="3" r="A19" t="s">
        <v>888</v>
      </c>
    </row>
    <row spans="1:4" r="20">
      <c s="4" r="A20" t="s">
        <v>890</v>
      </c>
      <c s="6" r="C20" t="n">
        <v>1200000</v>
      </c>
      <c s="6" r="D20" t="n">
        <v>1200000</v>
      </c>
    </row>
    <row spans="1:4" r="21">
      <c s="4" r="A21" t="s">
        <v>60</v>
      </c>
    </row>
    <row spans="1:4" r="22">
      <c s="3" r="A22" t="s">
        <v>888</v>
      </c>
    </row>
    <row spans="1:4" r="23">
      <c s="4" r="A23" t="s">
        <v>890</v>
      </c>
      <c s="6" r="C23" t="n">
        <v>73608000</v>
      </c>
      <c s="6" r="D23" t="n">
        <v>73519000</v>
      </c>
    </row>
    <row spans="1:4" r="24">
      <c s="4" r="A24" t="s">
        <v>917</v>
      </c>
      <c s="4" r="B24" t="s">
        <v>918</v>
      </c>
    </row>
    <row spans="1:4" r="25">
      <c s="4" r="A25" t="s">
        <v>919</v>
      </c>
      <c s="7" r="B25" t="n">
        <v>75000000</v>
      </c>
    </row>
    <row spans="1:4" r="26">
      <c s="4" r="A26" t="s">
        <v>920</v>
      </c>
      <c s="4" r="B26" t="s">
        <v>921</v>
      </c>
    </row>
    <row spans="1:4" r="27">
      <c s="4" r="A27" t="s">
        <v>922</v>
      </c>
      <c s="4" r="B27" t="s">
        <v>923</v>
      </c>
    </row>
    <row spans="1:4" r="28">
      <c s="4" r="A28" t="s">
        <v>924</v>
      </c>
      <c s="4" r="B28" t="s">
        <v>925</v>
      </c>
    </row>
    <row spans="1:4" r="29">
      <c s="4" r="A29" t="s">
        <v>926</v>
      </c>
    </row>
    <row spans="1:4" r="30">
      <c s="3" r="A30" t="s">
        <v>888</v>
      </c>
    </row>
    <row spans="1:4" r="31">
      <c s="4" r="A31" t="s">
        <v>927</v>
      </c>
      <c s="4" r="B31" t="s">
        <v>928</v>
      </c>
    </row>
    <row spans="1:4" r="32">
      <c s="4" r="A32" t="s">
        <v>929</v>
      </c>
      <c s="6" r="C32" t="n">
        <v>768000</v>
      </c>
      <c s="6" r="D32" t="n">
        <v>829000</v>
      </c>
    </row>
    <row spans="1:4" r="33">
      <c s="4" r="A33" t="s">
        <v>906</v>
      </c>
    </row>
    <row spans="1:4" r="34">
      <c s="3" r="A34" t="s">
        <v>888</v>
      </c>
    </row>
    <row spans="1:4" r="35">
      <c s="4" r="A35" t="s">
        <v>890</v>
      </c>
      <c s="7" r="C35" t="n">
        <v>15464000</v>
      </c>
      <c s="7" r="D35" t="n">
        <v>15464000</v>
      </c>
    </row>
    <row spans="1:4" r="36">
      <c s="4" r="A36" t="s">
        <v>930</v>
      </c>
    </row>
    <row spans="1:4" r="37">
      <c s="3" r="A37" t="s">
        <v>888</v>
      </c>
    </row>
    <row spans="1:4" r="38">
      <c s="4" r="A38" t="s">
        <v>931</v>
      </c>
      <c s="4" r="C38" t="s">
        <v>932</v>
      </c>
    </row>
    <row spans="1:4" r="39">
      <c s="4" r="A39" t="s">
        <v>933</v>
      </c>
      <c s="7" r="C39" t="n">
        <v>500000</v>
      </c>
    </row>
    <row spans="1:4" r="40">
      <c s="4" r="A40" t="s">
        <v>934</v>
      </c>
      <c s="7" r="C40" t="n">
        <v>15500000</v>
      </c>
    </row>
    <row spans="1:4" r="41">
      <c s="4" r="A41" t="s">
        <v>935</v>
      </c>
      <c s="4" r="C41" t="s">
        <v>907</v>
      </c>
      <c s="4" r="D41" t="s">
        <v>908</v>
      </c>
    </row>
    <row spans="1:4" r="42">
      <c s="4" r="A42" t="s">
        <v>936</v>
      </c>
    </row>
    <row spans="1:4" r="43">
      <c s="3" r="A43" t="s">
        <v>888</v>
      </c>
    </row>
    <row spans="1:4" r="44">
      <c s="4" r="A44" t="s">
        <v>937</v>
      </c>
      <c s="4" r="C44" t="s">
        <v>938</v>
      </c>
    </row>
    <row spans="1:4" r="45">
      <c s="4" r="A45" t="s">
        <v>939</v>
      </c>
    </row>
    <row spans="1:4" r="46">
      <c s="3" r="A46" t="s">
        <v>888</v>
      </c>
    </row>
    <row spans="1:4" r="47">
      <c s="4" r="A47" t="s">
        <v>927</v>
      </c>
      <c s="4" r="C47" t="s">
        <v>9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1"/>
  </cols>
  <sheetData>
    <row spans="1:2" r="1">
      <c s="1" r="A1" t="s">
        <v>941</v>
      </c>
      <c s="2" r="B1" t="s">
        <v>942</v>
      </c>
    </row>
    <row spans="1:2" r="2">
      <c s="3" r="A2" t="s">
        <v>943</v>
      </c>
    </row>
    <row spans="1:2" r="3">
      <c s="6" r="A3" t="n">
        <v>2016</v>
      </c>
      <c s="7" r="B3" t="n">
        <v>1131862</v>
      </c>
    </row>
    <row spans="1:2" r="4">
      <c s="6" r="A4" t="n">
        <v>2017</v>
      </c>
      <c s="6" r="B4" t="n">
        <v>83235</v>
      </c>
    </row>
    <row spans="1:2" r="5">
      <c s="6" r="A5" t="n">
        <v>2018</v>
      </c>
      <c s="6" r="B5" t="n">
        <v>1022</v>
      </c>
    </row>
    <row spans="1:2" r="6">
      <c s="6" r="A6" t="n">
        <v>2019</v>
      </c>
      <c s="6" r="B6" t="n">
        <v>0</v>
      </c>
    </row>
    <row spans="1:2" r="7">
      <c s="4" r="A7" t="s">
        <v>944</v>
      </c>
      <c s="6" r="B7" t="n">
        <v>15045</v>
      </c>
    </row>
    <row spans="1:2" r="8">
      <c s="4" r="A8" t="s">
        <v>945</v>
      </c>
      <c s="7" r="B8" t="n">
        <v>1231164</v>
      </c>
    </row>
    <row spans="1:2" r="9">
      <c s="4" r="A9" t="s">
        <v>946</v>
      </c>
    </row>
    <row spans="1:2" r="10">
      <c s="3" r="A10" t="s">
        <v>947</v>
      </c>
    </row>
    <row spans="1:2" r="11">
      <c s="6" r="A11" t="n">
        <v>2016</v>
      </c>
      <c s="4" r="B11" t="s">
        <v>948</v>
      </c>
    </row>
    <row spans="1:2" r="12">
      <c s="6" r="A12" t="n">
        <v>2017</v>
      </c>
      <c s="4" r="B12" t="s">
        <v>949</v>
      </c>
    </row>
    <row spans="1:2" r="13">
      <c s="6" r="A13" t="n">
        <v>2018</v>
      </c>
      <c s="4" r="B13" t="s">
        <v>950</v>
      </c>
    </row>
    <row spans="1:2" r="14">
      <c s="6" r="A14" t="n">
        <v>2019</v>
      </c>
      <c s="4" r="B14" t="s">
        <v>904</v>
      </c>
    </row>
    <row spans="1:2" r="15">
      <c s="4" r="A15" t="s">
        <v>944</v>
      </c>
      <c s="4" r="B15" t="s">
        <v>951</v>
      </c>
    </row>
    <row spans="1:2" r="16">
      <c s="4" r="A16" t="s">
        <v>945</v>
      </c>
      <c s="4" r="B16" t="s">
        <v>9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3</v>
      </c>
      <c s="2" r="B1" t="s">
        <v>2</v>
      </c>
      <c s="2" r="C1" t="s">
        <v>25</v>
      </c>
    </row>
    <row spans="1:3" r="2">
      <c s="3" r="A2" t="s">
        <v>954</v>
      </c>
    </row>
    <row spans="1:3" r="3">
      <c s="4" r="A3" t="s">
        <v>955</v>
      </c>
      <c s="4" r="B3" t="s">
        <v>956</v>
      </c>
      <c s="4" r="C3" t="s">
        <v>957</v>
      </c>
    </row>
    <row spans="1:3" r="4">
      <c s="4" r="A4" t="s">
        <v>958</v>
      </c>
      <c s="4" r="B4" t="s">
        <v>959</v>
      </c>
      <c s="4" r="C4" t="s">
        <v>960</v>
      </c>
    </row>
    <row spans="1:3" r="5">
      <c s="4" r="A5" t="s">
        <v>961</v>
      </c>
      <c s="4" r="B5" t="s">
        <v>962</v>
      </c>
      <c s="4" r="C5" t="s">
        <v>963</v>
      </c>
    </row>
    <row spans="1:3" r="6">
      <c s="4" r="A6" t="s">
        <v>964</v>
      </c>
      <c s="4" r="B6" t="s">
        <v>965</v>
      </c>
      <c s="4" r="C6" t="s">
        <v>965</v>
      </c>
    </row>
    <row spans="1:3" r="7">
      <c s="4" r="A7" t="s">
        <v>966</v>
      </c>
      <c s="4" r="B7" t="s">
        <v>967</v>
      </c>
      <c s="4" r="C7" t="s">
        <v>967</v>
      </c>
    </row>
    <row spans="1:3" r="8">
      <c s="4" r="A8" t="s">
        <v>968</v>
      </c>
      <c s="4" r="B8" t="s">
        <v>969</v>
      </c>
      <c s="4" r="C8" t="s">
        <v>969</v>
      </c>
    </row>
    <row spans="1:3" r="9">
      <c s="4" r="A9" t="s">
        <v>970</v>
      </c>
      <c s="4" r="B9" t="s">
        <v>971</v>
      </c>
      <c s="4" r="C9" t="s">
        <v>971</v>
      </c>
    </row>
    <row spans="1:3" r="10">
      <c s="4" r="A10" t="s">
        <v>972</v>
      </c>
      <c s="4" r="B10" t="s">
        <v>973</v>
      </c>
      <c s="4" r="C10" t="s">
        <v>973</v>
      </c>
    </row>
    <row spans="1:3" r="11">
      <c s="4" r="A11" t="s">
        <v>974</v>
      </c>
    </row>
    <row spans="1:3" r="12">
      <c s="3" r="A12" t="s">
        <v>954</v>
      </c>
    </row>
    <row spans="1:3" r="13">
      <c s="4" r="A13" t="s">
        <v>955</v>
      </c>
      <c s="4" r="B13" t="s">
        <v>975</v>
      </c>
      <c s="4" r="C13" t="s">
        <v>976</v>
      </c>
    </row>
    <row spans="1:3" r="14">
      <c s="4" r="A14" t="s">
        <v>958</v>
      </c>
      <c s="4" r="B14" t="s">
        <v>977</v>
      </c>
      <c s="4" r="C14" t="s">
        <v>963</v>
      </c>
    </row>
    <row spans="1:3" r="15">
      <c s="4" r="A15" t="s">
        <v>961</v>
      </c>
      <c s="4" r="B15" t="s">
        <v>977</v>
      </c>
      <c s="4" r="C15" t="s">
        <v>963</v>
      </c>
    </row>
    <row spans="1:3" r="16">
      <c s="4" r="A16" t="s">
        <v>964</v>
      </c>
      <c s="4" r="B16" t="s">
        <v>978</v>
      </c>
      <c s="4" r="C16" t="s">
        <v>965</v>
      </c>
    </row>
    <row spans="1:3" r="17">
      <c s="4" r="A17" t="s">
        <v>966</v>
      </c>
      <c s="4" r="B17" t="s">
        <v>967</v>
      </c>
      <c s="4" r="C17" t="s">
        <v>967</v>
      </c>
    </row>
    <row spans="1:3" r="18">
      <c s="4" r="A18" t="s">
        <v>968</v>
      </c>
      <c s="4" r="B18" t="s">
        <v>969</v>
      </c>
      <c s="4" r="C18" t="s">
        <v>969</v>
      </c>
    </row>
    <row spans="1:3" r="19">
      <c s="4" r="A19" t="s">
        <v>970</v>
      </c>
      <c s="4" r="B19" t="s">
        <v>971</v>
      </c>
      <c s="4" r="C19" t="s">
        <v>971</v>
      </c>
    </row>
    <row spans="1:3" r="20">
      <c s="4" r="A20" t="s">
        <v>972</v>
      </c>
      <c s="4" r="B20" t="s">
        <v>973</v>
      </c>
      <c s="4" r="C20" t="s">
        <v>9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14"/>
    <col customWidth="1" max="6" min="6" width="14"/>
    <col customWidth="1" max="7" min="7" width="14"/>
    <col customWidth="1" max="8" min="8" width="14"/>
  </cols>
  <sheetData>
    <row spans="1:8" r="1">
      <c s="1" r="A1" t="s">
        <v>979</v>
      </c>
      <c s="2" r="B1" t="s">
        <v>2</v>
      </c>
      <c s="2" r="D1" t="s">
        <v>402</v>
      </c>
      <c s="2" r="E1" t="s">
        <v>25</v>
      </c>
      <c s="2" r="F1" t="s">
        <v>85</v>
      </c>
      <c s="2" r="G1" t="s">
        <v>403</v>
      </c>
      <c s="2" r="H1" t="s">
        <v>404</v>
      </c>
    </row>
    <row spans="1:8" r="2">
      <c s="4" r="A2" t="s">
        <v>69</v>
      </c>
      <c s="7" r="B2" t="n">
        <v>923420</v>
      </c>
      <c s="4" r="C2" t="s">
        <v>72</v>
      </c>
      <c s="7" r="E2" t="n">
        <v>887189</v>
      </c>
      <c s="7" r="F2" t="n">
        <v>827151</v>
      </c>
      <c s="7" r="H2" t="n">
        <v>709287</v>
      </c>
    </row>
    <row spans="1:8" r="3">
      <c s="4" r="A3" t="s">
        <v>980</v>
      </c>
    </row>
    <row spans="1:8" r="4">
      <c s="4" r="A4" t="s">
        <v>981</v>
      </c>
      <c s="6" r="B4" t="n">
        <v>33609</v>
      </c>
      <c s="6" r="E4" t="n">
        <v>6316</v>
      </c>
    </row>
    <row spans="1:8" r="5">
      <c s="4" r="A5" t="s">
        <v>982</v>
      </c>
      <c s="6" r="B5" t="n">
        <v>-12984</v>
      </c>
      <c s="6" r="E5" t="n">
        <v>-2437</v>
      </c>
    </row>
    <row spans="1:8" r="6">
      <c s="4" r="A6" t="s">
        <v>69</v>
      </c>
      <c s="6" r="B6" t="n">
        <v>20625</v>
      </c>
      <c s="7" r="D6" t="n">
        <v>14730</v>
      </c>
      <c s="6" r="E6" t="n">
        <v>3880</v>
      </c>
      <c s="6" r="F6" t="n">
        <v>5677</v>
      </c>
      <c s="7" r="G6" t="n">
        <v>15648</v>
      </c>
      <c s="6" r="H6" t="n">
        <v>9916</v>
      </c>
    </row>
    <row spans="1:8" r="7">
      <c s="4" r="A7" t="s">
        <v>983</v>
      </c>
    </row>
    <row spans="1:8" r="8">
      <c s="4" r="A8" t="s">
        <v>981</v>
      </c>
      <c s="6" r="B8" t="n">
        <v>-13921</v>
      </c>
      <c s="6" r="E8" t="n">
        <v>-8532</v>
      </c>
    </row>
    <row spans="1:8" r="9">
      <c s="4" r="A9" t="s">
        <v>982</v>
      </c>
      <c s="6" r="B9" t="n">
        <v>5586</v>
      </c>
      <c s="6" r="E9" t="n">
        <v>3425</v>
      </c>
    </row>
    <row spans="1:8" r="10">
      <c s="4" r="A10" t="s">
        <v>69</v>
      </c>
      <c s="6" r="B10" t="n">
        <v>-8335</v>
      </c>
      <c s="6" r="D10" t="n">
        <v>-7806</v>
      </c>
      <c s="6" r="E10" t="n">
        <v>-5108</v>
      </c>
      <c s="6" r="F10" t="n">
        <v>-3830</v>
      </c>
      <c s="6" r="G10" t="n">
        <v>-4298</v>
      </c>
      <c s="6" r="H10" t="n">
        <v>-1969</v>
      </c>
    </row>
    <row spans="1:8" r="11">
      <c s="4" r="A11" t="s">
        <v>984</v>
      </c>
    </row>
    <row spans="1:8" r="12">
      <c s="4" r="A12" t="s">
        <v>981</v>
      </c>
      <c s="6" r="B12" t="n">
        <v>-3468</v>
      </c>
      <c s="6" r="E12" t="n">
        <v>-3469</v>
      </c>
    </row>
    <row spans="1:8" r="13">
      <c s="4" r="A13" t="s">
        <v>982</v>
      </c>
      <c s="6" r="B13" t="n">
        <v>1391</v>
      </c>
      <c s="6" r="E13" t="n">
        <v>1392</v>
      </c>
    </row>
    <row spans="1:8" r="14">
      <c s="4" r="A14" t="s">
        <v>69</v>
      </c>
      <c s="6" r="B14" t="n">
        <v>-2077</v>
      </c>
      <c s="6" r="D14" t="n">
        <v>-2077</v>
      </c>
      <c s="6" r="E14" t="n">
        <v>-2077</v>
      </c>
      <c s="6" r="F14" t="n">
        <v>-2243</v>
      </c>
      <c s="6" r="G14" t="n">
        <v>-2282</v>
      </c>
      <c s="6" r="H14" t="n">
        <v>-1368</v>
      </c>
    </row>
    <row spans="1:8" r="15">
      <c s="4" r="A15" t="s">
        <v>144</v>
      </c>
    </row>
    <row spans="1:8" r="16">
      <c s="4" r="A16" t="s">
        <v>69</v>
      </c>
      <c s="7" r="B16" t="n">
        <v>10213</v>
      </c>
      <c s="4" r="C16" t="s">
        <v>72</v>
      </c>
      <c s="7" r="D16" t="n">
        <v>4847</v>
      </c>
      <c s="7" r="E16" t="n">
        <v>-3305</v>
      </c>
      <c s="7" r="F16" t="n">
        <v>-396</v>
      </c>
      <c s="7" r="G16" t="n">
        <v>9068</v>
      </c>
      <c s="7" r="H16" t="n">
        <v>6579</v>
      </c>
    </row>
    <row spans="1:8" r="17">
      <c r="A17" t="n"/>
    </row>
    <row spans="1:8" r="18">
      <c s="4" r="A18" t="s">
        <v>72</v>
      </c>
      <c s="4" r="B18" t="s">
        <v>74</v>
      </c>
    </row>
  </sheetData>
  <mergeCells count="3">
    <mergeCell ref="B1:C1"/>
    <mergeCell ref="A17:H17"/>
    <mergeCell ref="B18:H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985</v>
      </c>
      <c s="2" r="B1" t="s">
        <v>84</v>
      </c>
      <c s="2" r="D1" t="s">
        <v>1</v>
      </c>
    </row>
    <row spans="1:5" r="2">
      <c s="2" r="B2" t="s">
        <v>2</v>
      </c>
      <c s="2" r="C2" t="s">
        <v>85</v>
      </c>
      <c s="2" r="D2" t="s">
        <v>2</v>
      </c>
      <c s="2" r="E2" t="s">
        <v>85</v>
      </c>
    </row>
    <row spans="1:5" r="3">
      <c s="3" r="A3" t="s">
        <v>986</v>
      </c>
    </row>
    <row spans="1:5" r="4">
      <c s="4" r="A4" t="s">
        <v>987</v>
      </c>
      <c s="7" r="B4" t="n">
        <v>4827</v>
      </c>
      <c s="7" r="C4" t="n">
        <v>-7976</v>
      </c>
      <c s="7" r="D4" t="n">
        <v>12758</v>
      </c>
      <c s="7" r="E4" t="n">
        <v>-5505</v>
      </c>
    </row>
    <row spans="1:5" r="5">
      <c s="3" r="A5" t="s">
        <v>988</v>
      </c>
    </row>
    <row spans="1:5" r="6">
      <c s="4" r="A6" t="s">
        <v>987</v>
      </c>
      <c s="6" r="B6" t="n">
        <v>539</v>
      </c>
      <c s="6" r="C6" t="n">
        <v>-1488</v>
      </c>
      <c s="6" r="D6" t="n">
        <v>760</v>
      </c>
      <c s="6" r="E6" t="n">
        <v>-1470</v>
      </c>
    </row>
    <row spans="1:5" r="7">
      <c s="3" r="A7" t="s">
        <v>989</v>
      </c>
    </row>
    <row spans="1:5" r="8">
      <c s="4" r="A8" t="s">
        <v>990</v>
      </c>
      <c s="6" r="B8" t="n">
        <v>8702</v>
      </c>
      <c s="6" r="C8" t="n">
        <v>-15222</v>
      </c>
      <c s="6" r="D8" t="n">
        <v>21903</v>
      </c>
      <c s="6" r="E8" t="n">
        <v>-11317</v>
      </c>
    </row>
    <row spans="1:5" r="9">
      <c s="4" r="A9" t="s">
        <v>991</v>
      </c>
      <c s="6" r="B9" t="n">
        <v>-3336</v>
      </c>
      <c s="6" r="C9" t="n">
        <v>5758</v>
      </c>
      <c s="6" r="D9" t="n">
        <v>-8385</v>
      </c>
      <c s="6" r="E9" t="n">
        <v>4342</v>
      </c>
    </row>
    <row spans="1:5" r="10">
      <c s="4" r="A10" t="s">
        <v>134</v>
      </c>
      <c s="6" r="B10" t="n">
        <v>5366</v>
      </c>
      <c s="6" r="C10" t="n">
        <v>-9464</v>
      </c>
      <c s="6" r="D10" t="n">
        <v>13518</v>
      </c>
      <c s="6" r="E10" t="n">
        <v>-6975</v>
      </c>
    </row>
    <row spans="1:5" r="11">
      <c s="4" r="A11" t="s">
        <v>980</v>
      </c>
    </row>
    <row spans="1:5" r="12">
      <c s="3" r="A12" t="s">
        <v>986</v>
      </c>
    </row>
    <row spans="1:5" r="13">
      <c s="4" r="A13" t="s">
        <v>990</v>
      </c>
      <c s="6" r="B13" t="n">
        <v>9573</v>
      </c>
      <c s="6" r="C13" t="n">
        <v>-13687</v>
      </c>
      <c s="6" r="D13" t="n">
        <v>27315</v>
      </c>
      <c s="6" r="E13" t="n">
        <v>-4316</v>
      </c>
    </row>
    <row spans="1:5" r="14">
      <c s="4" r="A14" t="s">
        <v>991</v>
      </c>
      <c s="6" r="B14" t="n">
        <v>-3686</v>
      </c>
      <c s="6" r="C14" t="n">
        <v>5243</v>
      </c>
      <c s="6" r="D14" t="n">
        <v>-10556</v>
      </c>
      <c s="6" r="E14" t="n">
        <v>1625</v>
      </c>
    </row>
    <row spans="1:5" r="15">
      <c s="4" r="A15" t="s">
        <v>987</v>
      </c>
      <c s="6" r="B15" t="n">
        <v>5887</v>
      </c>
      <c s="6" r="C15" t="n">
        <v>-8444</v>
      </c>
      <c s="6" r="D15" t="n">
        <v>16759</v>
      </c>
      <c s="6" r="E15" t="n">
        <v>-2691</v>
      </c>
    </row>
    <row spans="1:5" r="16">
      <c s="3" r="A16" t="s">
        <v>988</v>
      </c>
    </row>
    <row spans="1:5" r="17">
      <c s="4" r="A17" t="s">
        <v>990</v>
      </c>
      <c s="6" r="B17" t="n">
        <v>13</v>
      </c>
      <c s="6" r="C17" t="n">
        <v>-2384</v>
      </c>
      <c s="6" r="D17" t="n">
        <v>-22</v>
      </c>
      <c s="6" r="E17" t="n">
        <v>-2418</v>
      </c>
    </row>
    <row spans="1:5" r="18">
      <c s="4" r="A18" t="s">
        <v>991</v>
      </c>
      <c s="6" r="B18" t="n">
        <v>-5</v>
      </c>
      <c s="6" r="C18" t="n">
        <v>857</v>
      </c>
      <c s="6" r="D18" t="n">
        <v>8</v>
      </c>
      <c s="6" r="E18" t="n">
        <v>870</v>
      </c>
    </row>
    <row spans="1:5" r="19">
      <c s="4" r="A19" t="s">
        <v>987</v>
      </c>
      <c s="6" r="B19" t="n">
        <v>8</v>
      </c>
      <c s="6" r="C19" t="n">
        <v>-1527</v>
      </c>
      <c s="6" r="D19" t="n">
        <v>-14</v>
      </c>
      <c s="6" r="E19" t="n">
        <v>-1548</v>
      </c>
    </row>
    <row spans="1:5" r="20">
      <c s="3" r="A20" t="s">
        <v>989</v>
      </c>
    </row>
    <row spans="1:5" r="21">
      <c s="4" r="A21" t="s">
        <v>990</v>
      </c>
      <c s="6" r="B21" t="n">
        <v>9586</v>
      </c>
      <c s="6" r="C21" t="n">
        <v>-16071</v>
      </c>
      <c s="6" r="D21" t="n">
        <v>27293</v>
      </c>
      <c s="6" r="E21" t="n">
        <v>-6734</v>
      </c>
    </row>
    <row spans="1:5" r="22">
      <c s="4" r="A22" t="s">
        <v>991</v>
      </c>
      <c s="6" r="B22" t="n">
        <v>-3691</v>
      </c>
      <c s="6" r="C22" t="n">
        <v>6100</v>
      </c>
      <c s="6" r="D22" t="n">
        <v>-10548</v>
      </c>
      <c s="6" r="E22" t="n">
        <v>2495</v>
      </c>
    </row>
    <row spans="1:5" r="23">
      <c s="4" r="A23" t="s">
        <v>134</v>
      </c>
      <c s="6" r="B23" t="n">
        <v>5895</v>
      </c>
      <c s="6" r="C23" t="n">
        <v>-9971</v>
      </c>
      <c s="6" r="D23" t="n">
        <v>16745</v>
      </c>
      <c s="6" r="E23" t="n">
        <v>-4239</v>
      </c>
    </row>
    <row spans="1:5" r="24">
      <c s="4" r="A24" t="s">
        <v>983</v>
      </c>
    </row>
    <row spans="1:5" r="25">
      <c s="3" r="A25" t="s">
        <v>986</v>
      </c>
    </row>
    <row spans="1:5" r="26">
      <c s="4" r="A26" t="s">
        <v>990</v>
      </c>
      <c s="6" r="B26" t="n">
        <v>-1771</v>
      </c>
      <c s="6" r="C26" t="n">
        <v>784</v>
      </c>
      <c s="6" r="D26" t="n">
        <v>-6684</v>
      </c>
      <c s="6" r="E26" t="n">
        <v>-3117</v>
      </c>
    </row>
    <row spans="1:5" r="27">
      <c s="4" r="A27" t="s">
        <v>991</v>
      </c>
      <c s="6" r="B27" t="n">
        <v>711</v>
      </c>
      <c s="6" r="C27" t="n">
        <v>-316</v>
      </c>
      <c s="6" r="D27" t="n">
        <v>2683</v>
      </c>
      <c s="6" r="E27" t="n">
        <v>1256</v>
      </c>
    </row>
    <row spans="1:5" r="28">
      <c s="4" r="A28" t="s">
        <v>987</v>
      </c>
      <c s="6" r="B28" t="n">
        <v>-1060</v>
      </c>
      <c s="6" r="C28" t="n">
        <v>468</v>
      </c>
      <c s="6" r="D28" t="n">
        <v>-4001</v>
      </c>
      <c s="6" r="E28" t="n">
        <v>-1861</v>
      </c>
    </row>
    <row spans="1:5" r="29">
      <c s="3" r="A29" t="s">
        <v>988</v>
      </c>
    </row>
    <row spans="1:5" r="30">
      <c s="4" r="A30" t="s">
        <v>990</v>
      </c>
      <c s="6" r="B30" t="n">
        <v>887</v>
      </c>
      <c s="6" r="C30" t="n">
        <v>0</v>
      </c>
      <c s="6" r="D30" t="n">
        <v>1294</v>
      </c>
      <c s="6" r="E30" t="n">
        <v>0</v>
      </c>
    </row>
    <row spans="1:5" r="31">
      <c s="4" r="A31" t="s">
        <v>991</v>
      </c>
      <c s="6" r="B31" t="n">
        <v>-356</v>
      </c>
      <c s="6" r="C31" t="n">
        <v>0</v>
      </c>
      <c s="6" r="D31" t="n">
        <v>-520</v>
      </c>
      <c s="6" r="E31" t="n">
        <v>0</v>
      </c>
    </row>
    <row spans="1:5" r="32">
      <c s="4" r="A32" t="s">
        <v>987</v>
      </c>
      <c s="6" r="B32" t="n">
        <v>531</v>
      </c>
      <c s="6" r="C32" t="n">
        <v>0</v>
      </c>
      <c s="6" r="D32" t="n">
        <v>774</v>
      </c>
      <c s="6" r="E32" t="n">
        <v>0</v>
      </c>
    </row>
    <row spans="1:5" r="33">
      <c s="3" r="A33" t="s">
        <v>989</v>
      </c>
    </row>
    <row spans="1:5" r="34">
      <c s="4" r="A34" t="s">
        <v>990</v>
      </c>
      <c s="6" r="B34" t="n">
        <v>-884</v>
      </c>
      <c s="6" r="C34" t="n">
        <v>784</v>
      </c>
      <c s="6" r="D34" t="n">
        <v>-5390</v>
      </c>
      <c s="6" r="E34" t="n">
        <v>-3117</v>
      </c>
    </row>
    <row spans="1:5" r="35">
      <c s="4" r="A35" t="s">
        <v>991</v>
      </c>
      <c s="6" r="B35" t="n">
        <v>355</v>
      </c>
      <c s="6" r="C35" t="n">
        <v>-316</v>
      </c>
      <c s="6" r="D35" t="n">
        <v>2163</v>
      </c>
      <c s="6" r="E35" t="n">
        <v>1256</v>
      </c>
    </row>
    <row spans="1:5" r="36">
      <c s="4" r="A36" t="s">
        <v>134</v>
      </c>
      <c s="6" r="B36" t="n">
        <v>-529</v>
      </c>
      <c s="6" r="C36" t="n">
        <v>468</v>
      </c>
      <c s="6" r="D36" t="n">
        <v>-3227</v>
      </c>
      <c s="6" r="E36" t="n">
        <v>-1861</v>
      </c>
    </row>
    <row spans="1:5" r="37">
      <c s="4" r="A37" t="s">
        <v>984</v>
      </c>
    </row>
    <row spans="1:5" r="38">
      <c s="3" r="A38" t="s">
        <v>986</v>
      </c>
    </row>
    <row spans="1:5" r="39">
      <c s="4" r="A39" t="s">
        <v>990</v>
      </c>
      <c s="6" r="B39" t="n">
        <v>0</v>
      </c>
      <c s="6" r="C39" t="n">
        <v>0</v>
      </c>
      <c s="6" r="D39" t="n">
        <v>0</v>
      </c>
      <c s="6" r="E39" t="n">
        <v>-1596</v>
      </c>
    </row>
    <row spans="1:5" r="40">
      <c s="4" r="A40" t="s">
        <v>991</v>
      </c>
      <c s="6" r="B40" t="n">
        <v>0</v>
      </c>
      <c s="6" r="C40" t="n">
        <v>0</v>
      </c>
      <c s="6" r="D40" t="n">
        <v>0</v>
      </c>
      <c s="6" r="E40" t="n">
        <v>643</v>
      </c>
    </row>
    <row spans="1:5" r="41">
      <c s="4" r="A41" t="s">
        <v>987</v>
      </c>
      <c s="6" r="B41" t="n">
        <v>0</v>
      </c>
      <c s="6" r="C41" t="n">
        <v>0</v>
      </c>
      <c s="6" r="D41" t="n">
        <v>0</v>
      </c>
      <c s="6" r="E41" t="n">
        <v>-953</v>
      </c>
    </row>
    <row spans="1:5" r="42">
      <c s="3" r="A42" t="s">
        <v>988</v>
      </c>
    </row>
    <row spans="1:5" r="43">
      <c s="4" r="A43" t="s">
        <v>990</v>
      </c>
      <c s="6" r="B43" t="n">
        <v>0</v>
      </c>
      <c s="6" r="C43" t="n">
        <v>65</v>
      </c>
      <c s="6" r="D43" t="n">
        <v>0</v>
      </c>
      <c s="6" r="E43" t="n">
        <v>130</v>
      </c>
    </row>
    <row spans="1:5" r="44">
      <c s="4" r="A44" t="s">
        <v>991</v>
      </c>
      <c s="6" r="B44" t="n">
        <v>0</v>
      </c>
      <c s="6" r="C44" t="n">
        <v>-26</v>
      </c>
      <c s="6" r="D44" t="n">
        <v>0</v>
      </c>
      <c s="6" r="E44" t="n">
        <v>-52</v>
      </c>
    </row>
    <row spans="1:5" r="45">
      <c s="4" r="A45" t="s">
        <v>987</v>
      </c>
      <c s="6" r="B45" t="n">
        <v>0</v>
      </c>
      <c s="6" r="C45" t="n">
        <v>39</v>
      </c>
      <c s="6" r="D45" t="n">
        <v>0</v>
      </c>
      <c s="6" r="E45" t="n">
        <v>78</v>
      </c>
    </row>
    <row spans="1:5" r="46">
      <c s="3" r="A46" t="s">
        <v>989</v>
      </c>
    </row>
    <row spans="1:5" r="47">
      <c s="4" r="A47" t="s">
        <v>990</v>
      </c>
      <c s="6" r="B47" t="n">
        <v>0</v>
      </c>
      <c s="6" r="C47" t="n">
        <v>65</v>
      </c>
      <c s="6" r="D47" t="n">
        <v>0</v>
      </c>
      <c s="6" r="E47" t="n">
        <v>-1466</v>
      </c>
    </row>
    <row spans="1:5" r="48">
      <c s="4" r="A48" t="s">
        <v>991</v>
      </c>
      <c s="6" r="B48" t="n">
        <v>0</v>
      </c>
      <c s="6" r="C48" t="n">
        <v>-26</v>
      </c>
      <c s="6" r="D48" t="n">
        <v>0</v>
      </c>
      <c s="6" r="E48" t="n">
        <v>591</v>
      </c>
    </row>
    <row spans="1:5" r="49">
      <c s="4" r="A49" t="s">
        <v>134</v>
      </c>
      <c s="7" r="B49" t="n">
        <v>0</v>
      </c>
      <c s="7" r="C49" t="n">
        <v>39</v>
      </c>
      <c s="7" r="D49" t="n">
        <v>0</v>
      </c>
      <c s="7" r="E49" t="n">
        <v>-87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992</v>
      </c>
      <c s="2" r="B1" t="s">
        <v>84</v>
      </c>
      <c s="2" r="D1" t="s">
        <v>1</v>
      </c>
    </row>
    <row spans="1:5" r="2">
      <c s="2" r="B2" t="s">
        <v>2</v>
      </c>
      <c s="2" r="C2" t="s">
        <v>85</v>
      </c>
      <c s="2" r="D2" t="s">
        <v>2</v>
      </c>
      <c s="2" r="E2" t="s">
        <v>85</v>
      </c>
    </row>
    <row spans="1:5" r="3">
      <c s="3" r="A3" t="s">
        <v>993</v>
      </c>
    </row>
    <row spans="1:5" r="4">
      <c s="4" r="A4" t="s">
        <v>994</v>
      </c>
      <c s="7" r="D4" t="n">
        <v>887189</v>
      </c>
      <c s="7" r="E4" t="n">
        <v>709287</v>
      </c>
    </row>
    <row spans="1:5" r="5">
      <c s="4" r="A5" t="s">
        <v>995</v>
      </c>
      <c s="7" r="B5" t="n">
        <v>4827</v>
      </c>
      <c s="7" r="C5" t="n">
        <v>-7976</v>
      </c>
      <c s="6" r="D5" t="n">
        <v>12758</v>
      </c>
      <c s="6" r="E5" t="n">
        <v>-5505</v>
      </c>
    </row>
    <row spans="1:5" r="6">
      <c s="4" r="A6" t="s">
        <v>996</v>
      </c>
      <c s="6" r="B6" t="n">
        <v>539</v>
      </c>
      <c s="6" r="C6" t="n">
        <v>-1488</v>
      </c>
      <c s="6" r="D6" t="n">
        <v>760</v>
      </c>
      <c s="6" r="E6" t="n">
        <v>-1470</v>
      </c>
    </row>
    <row spans="1:5" r="7">
      <c s="4" r="A7" t="s">
        <v>134</v>
      </c>
      <c s="6" r="B7" t="n">
        <v>5366</v>
      </c>
      <c s="6" r="C7" t="n">
        <v>-9464</v>
      </c>
      <c s="6" r="D7" t="n">
        <v>13518</v>
      </c>
      <c s="6" r="E7" t="n">
        <v>-6975</v>
      </c>
    </row>
    <row spans="1:5" r="8">
      <c s="4" r="A8" t="s">
        <v>997</v>
      </c>
      <c s="6" r="B8" t="n">
        <v>10213</v>
      </c>
      <c s="6" r="D8" t="n">
        <v>10213</v>
      </c>
    </row>
    <row spans="1:5" r="9">
      <c s="4" r="A9" t="s">
        <v>980</v>
      </c>
    </row>
    <row spans="1:5" r="10">
      <c s="3" r="A10" t="s">
        <v>993</v>
      </c>
    </row>
    <row spans="1:5" r="11">
      <c s="4" r="A11" t="s">
        <v>994</v>
      </c>
      <c s="6" r="B11" t="n">
        <v>14730</v>
      </c>
      <c s="6" r="C11" t="n">
        <v>15648</v>
      </c>
      <c s="6" r="D11" t="n">
        <v>3880</v>
      </c>
      <c s="6" r="E11" t="n">
        <v>9916</v>
      </c>
    </row>
    <row spans="1:5" r="12">
      <c s="4" r="A12" t="s">
        <v>995</v>
      </c>
      <c s="6" r="B12" t="n">
        <v>5887</v>
      </c>
      <c s="6" r="C12" t="n">
        <v>-8444</v>
      </c>
      <c s="6" r="D12" t="n">
        <v>16759</v>
      </c>
      <c s="6" r="E12" t="n">
        <v>-2691</v>
      </c>
    </row>
    <row spans="1:5" r="13">
      <c s="4" r="A13" t="s">
        <v>996</v>
      </c>
      <c s="6" r="B13" t="n">
        <v>8</v>
      </c>
      <c s="6" r="C13" t="n">
        <v>-1527</v>
      </c>
      <c s="6" r="D13" t="n">
        <v>-14</v>
      </c>
      <c s="6" r="E13" t="n">
        <v>-1548</v>
      </c>
    </row>
    <row spans="1:5" r="14">
      <c s="4" r="A14" t="s">
        <v>134</v>
      </c>
      <c s="6" r="B14" t="n">
        <v>5895</v>
      </c>
      <c s="6" r="C14" t="n">
        <v>-9971</v>
      </c>
      <c s="6" r="D14" t="n">
        <v>16745</v>
      </c>
      <c s="6" r="E14" t="n">
        <v>-4239</v>
      </c>
    </row>
    <row spans="1:5" r="15">
      <c s="4" r="A15" t="s">
        <v>983</v>
      </c>
    </row>
    <row spans="1:5" r="16">
      <c s="3" r="A16" t="s">
        <v>993</v>
      </c>
    </row>
    <row spans="1:5" r="17">
      <c s="4" r="A17" t="s">
        <v>994</v>
      </c>
      <c s="6" r="B17" t="n">
        <v>-7806</v>
      </c>
      <c s="6" r="C17" t="n">
        <v>-4298</v>
      </c>
      <c s="6" r="D17" t="n">
        <v>-5108</v>
      </c>
      <c s="6" r="E17" t="n">
        <v>-1969</v>
      </c>
    </row>
    <row spans="1:5" r="18">
      <c s="4" r="A18" t="s">
        <v>995</v>
      </c>
      <c s="6" r="B18" t="n">
        <v>-1060</v>
      </c>
      <c s="6" r="C18" t="n">
        <v>468</v>
      </c>
      <c s="6" r="D18" t="n">
        <v>-4001</v>
      </c>
      <c s="6" r="E18" t="n">
        <v>-1861</v>
      </c>
    </row>
    <row spans="1:5" r="19">
      <c s="4" r="A19" t="s">
        <v>996</v>
      </c>
      <c s="6" r="B19" t="n">
        <v>531</v>
      </c>
      <c s="6" r="C19" t="n">
        <v>0</v>
      </c>
      <c s="6" r="D19" t="n">
        <v>774</v>
      </c>
      <c s="6" r="E19" t="n">
        <v>0</v>
      </c>
    </row>
    <row spans="1:5" r="20">
      <c s="4" r="A20" t="s">
        <v>134</v>
      </c>
      <c s="6" r="B20" t="n">
        <v>-529</v>
      </c>
      <c s="6" r="C20" t="n">
        <v>468</v>
      </c>
      <c s="6" r="D20" t="n">
        <v>-3227</v>
      </c>
      <c s="6" r="E20" t="n">
        <v>-1861</v>
      </c>
    </row>
    <row spans="1:5" r="21">
      <c s="4" r="A21" t="s">
        <v>984</v>
      </c>
    </row>
    <row spans="1:5" r="22">
      <c s="3" r="A22" t="s">
        <v>993</v>
      </c>
    </row>
    <row spans="1:5" r="23">
      <c s="4" r="A23" t="s">
        <v>994</v>
      </c>
      <c s="6" r="B23" t="n">
        <v>-2077</v>
      </c>
      <c s="6" r="C23" t="n">
        <v>-2282</v>
      </c>
      <c s="6" r="D23" t="n">
        <v>-2077</v>
      </c>
      <c s="6" r="E23" t="n">
        <v>-1368</v>
      </c>
    </row>
    <row spans="1:5" r="24">
      <c s="4" r="A24" t="s">
        <v>995</v>
      </c>
      <c s="6" r="B24" t="n">
        <v>0</v>
      </c>
      <c s="6" r="C24" t="n">
        <v>0</v>
      </c>
      <c s="6" r="D24" t="n">
        <v>0</v>
      </c>
      <c s="6" r="E24" t="n">
        <v>-953</v>
      </c>
    </row>
    <row spans="1:5" r="25">
      <c s="4" r="A25" t="s">
        <v>996</v>
      </c>
      <c s="6" r="B25" t="n">
        <v>0</v>
      </c>
      <c s="6" r="C25" t="n">
        <v>39</v>
      </c>
      <c s="6" r="D25" t="n">
        <v>0</v>
      </c>
      <c s="6" r="E25" t="n">
        <v>78</v>
      </c>
    </row>
    <row spans="1:5" r="26">
      <c s="4" r="A26" t="s">
        <v>134</v>
      </c>
      <c s="6" r="B26" t="n">
        <v>0</v>
      </c>
      <c s="6" r="C26" t="n">
        <v>39</v>
      </c>
      <c s="6" r="D26" t="n">
        <v>0</v>
      </c>
      <c s="6" r="E26" t="n">
        <v>-875</v>
      </c>
    </row>
    <row spans="1:5" r="27">
      <c s="4" r="A27" t="s">
        <v>144</v>
      </c>
    </row>
    <row spans="1:5" r="28">
      <c s="3" r="A28" t="s">
        <v>993</v>
      </c>
    </row>
    <row spans="1:5" r="29">
      <c s="4" r="A29" t="s">
        <v>994</v>
      </c>
      <c s="7" r="B29" t="n">
        <v>4847</v>
      </c>
      <c s="7" r="C29" t="n">
        <v>9068</v>
      </c>
      <c s="6" r="D29" t="n">
        <v>-3305</v>
      </c>
      <c s="6" r="E29" t="n">
        <v>6579</v>
      </c>
    </row>
    <row spans="1:5" r="30">
      <c s="4" r="A30" t="s">
        <v>134</v>
      </c>
      <c s="7" r="D30" t="n">
        <v>13518</v>
      </c>
      <c s="7" r="E30" t="n">
        <v>-69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8</v>
      </c>
      <c s="2" r="B1" t="s">
        <v>84</v>
      </c>
      <c s="2" r="D1" t="s">
        <v>1</v>
      </c>
    </row>
    <row spans="1:5" r="2">
      <c s="2" r="B2" t="s">
        <v>2</v>
      </c>
      <c s="2" r="C2" t="s">
        <v>85</v>
      </c>
      <c s="2" r="D2" t="s">
        <v>2</v>
      </c>
      <c s="2" r="E2" t="s">
        <v>85</v>
      </c>
    </row>
    <row spans="1:5" r="3">
      <c s="3" r="A3" t="s">
        <v>999</v>
      </c>
    </row>
    <row spans="1:5" r="4">
      <c s="4" r="A4" t="s">
        <v>95</v>
      </c>
      <c s="7" r="B4" t="n">
        <v>-14555</v>
      </c>
      <c s="7" r="C4" t="n">
        <v>-16780</v>
      </c>
      <c s="7" r="D4" t="n">
        <v>-30185</v>
      </c>
      <c s="7" r="E4" t="n">
        <v>-29342</v>
      </c>
    </row>
    <row spans="1:5" r="5">
      <c s="4" r="A5" t="s">
        <v>1000</v>
      </c>
      <c s="6" r="B5" t="n">
        <v>5249</v>
      </c>
      <c s="6" r="C5" t="n">
        <v>1144</v>
      </c>
      <c s="6" r="D5" t="n">
        <v>11469</v>
      </c>
      <c s="6" r="E5" t="n">
        <v>1441</v>
      </c>
    </row>
    <row spans="1:5" r="6">
      <c s="4" r="A6" t="s">
        <v>1001</v>
      </c>
      <c s="6" r="B6" t="n">
        <v>-15957</v>
      </c>
      <c s="6" r="C6" t="n">
        <v>-10044</v>
      </c>
      <c s="6" r="D6" t="n">
        <v>-31958</v>
      </c>
      <c s="6" r="E6" t="n">
        <v>-18803</v>
      </c>
    </row>
    <row spans="1:5" r="7">
      <c s="4" r="A7" t="s">
        <v>1002</v>
      </c>
    </row>
    <row spans="1:5" r="8">
      <c s="3" r="A8" t="s">
        <v>999</v>
      </c>
    </row>
    <row spans="1:5" r="9">
      <c s="4" r="A9" t="s">
        <v>1001</v>
      </c>
      <c s="6" r="B9" t="n">
        <v>539</v>
      </c>
      <c s="6" r="C9" t="n">
        <v>-1488</v>
      </c>
      <c s="6" r="D9" t="n">
        <v>760</v>
      </c>
      <c s="6" r="E9" t="n">
        <v>-1470</v>
      </c>
    </row>
    <row spans="1:5" r="10">
      <c s="4" r="A10" t="s">
        <v>1003</v>
      </c>
    </row>
    <row spans="1:5" r="11">
      <c s="3" r="A11" t="s">
        <v>999</v>
      </c>
    </row>
    <row spans="1:5" r="12">
      <c s="4" r="A12" t="s">
        <v>95</v>
      </c>
      <c s="6" r="B12" t="n">
        <v>13</v>
      </c>
      <c s="6" r="C12" t="n">
        <v>-2384</v>
      </c>
      <c s="6" r="D12" t="n">
        <v>-23</v>
      </c>
      <c s="6" r="E12" t="n">
        <v>-2418</v>
      </c>
    </row>
    <row spans="1:5" r="13">
      <c s="4" r="A13" t="s">
        <v>1000</v>
      </c>
      <c s="6" r="B13" t="n">
        <v>-5</v>
      </c>
      <c s="6" r="C13" t="n">
        <v>857</v>
      </c>
      <c s="6" r="D13" t="n">
        <v>9</v>
      </c>
      <c s="6" r="E13" t="n">
        <v>870</v>
      </c>
    </row>
    <row spans="1:5" r="14">
      <c s="4" r="A14" t="s">
        <v>1001</v>
      </c>
      <c s="6" r="B14" t="n">
        <v>8</v>
      </c>
      <c s="6" r="C14" t="n">
        <v>-1527</v>
      </c>
      <c s="6" r="D14" t="n">
        <v>-14</v>
      </c>
      <c s="6" r="E14" t="n">
        <v>-1548</v>
      </c>
    </row>
    <row spans="1:5" r="15">
      <c s="4" r="A15" t="s">
        <v>1004</v>
      </c>
    </row>
    <row spans="1:5" r="16">
      <c s="3" r="A16" t="s">
        <v>999</v>
      </c>
    </row>
    <row spans="1:5" r="17">
      <c s="4" r="A17" t="s">
        <v>95</v>
      </c>
      <c s="6" r="B17" t="n">
        <v>887</v>
      </c>
      <c s="6" r="C17" t="n">
        <v>0</v>
      </c>
      <c s="6" r="D17" t="n">
        <v>1295</v>
      </c>
      <c s="6" r="E17" t="n">
        <v>0</v>
      </c>
    </row>
    <row spans="1:5" r="18">
      <c s="4" r="A18" t="s">
        <v>1000</v>
      </c>
      <c s="6" r="B18" t="n">
        <v>-356</v>
      </c>
      <c s="6" r="C18" t="n">
        <v>0</v>
      </c>
      <c s="6" r="D18" t="n">
        <v>-521</v>
      </c>
      <c s="6" r="E18" t="n">
        <v>0</v>
      </c>
    </row>
    <row spans="1:5" r="19">
      <c s="4" r="A19" t="s">
        <v>1001</v>
      </c>
      <c s="6" r="B19" t="n">
        <v>531</v>
      </c>
      <c s="6" r="C19" t="n">
        <v>0</v>
      </c>
      <c s="6" r="D19" t="n">
        <v>774</v>
      </c>
      <c s="6" r="E19" t="n">
        <v>0</v>
      </c>
    </row>
    <row spans="1:5" r="20">
      <c s="4" r="A20" t="s">
        <v>1005</v>
      </c>
    </row>
    <row spans="1:5" r="21">
      <c s="3" r="A21" t="s">
        <v>999</v>
      </c>
    </row>
    <row spans="1:5" r="22">
      <c s="4" r="A22" t="s">
        <v>95</v>
      </c>
      <c s="6" r="B22" t="n">
        <v>0</v>
      </c>
      <c s="6" r="C22" t="n">
        <v>65</v>
      </c>
      <c s="6" r="D22" t="n">
        <v>0</v>
      </c>
      <c s="6" r="E22" t="n">
        <v>130</v>
      </c>
    </row>
    <row spans="1:5" r="23">
      <c s="4" r="A23" t="s">
        <v>1000</v>
      </c>
      <c s="6" r="B23" t="n">
        <v>0</v>
      </c>
      <c s="6" r="C23" t="n">
        <v>-26</v>
      </c>
      <c s="6" r="D23" t="n">
        <v>0</v>
      </c>
      <c s="6" r="E23" t="n">
        <v>-52</v>
      </c>
    </row>
    <row spans="1:5" r="24">
      <c s="4" r="A24" t="s">
        <v>1001</v>
      </c>
      <c s="7" r="B24" t="n">
        <v>0</v>
      </c>
      <c s="7" r="C24" t="n">
        <v>39</v>
      </c>
      <c s="7" r="D24" t="n">
        <v>0</v>
      </c>
      <c s="7" r="E24" t="n">
        <v>7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6</v>
      </c>
      <c s="2" r="B1" t="s">
        <v>84</v>
      </c>
      <c s="2" r="D1" t="s">
        <v>1</v>
      </c>
    </row>
    <row spans="1:5" r="2">
      <c s="2" r="B2" t="s">
        <v>2</v>
      </c>
      <c s="2" r="C2" t="s">
        <v>85</v>
      </c>
      <c s="2" r="D2" t="s">
        <v>2</v>
      </c>
      <c s="2" r="E2" t="s">
        <v>85</v>
      </c>
    </row>
    <row spans="1:5" r="3">
      <c s="3" r="A3" t="s">
        <v>1007</v>
      </c>
    </row>
    <row spans="1:5" r="4">
      <c s="4" r="A4" t="s">
        <v>120</v>
      </c>
      <c s="7" r="B4" t="n">
        <v>15957</v>
      </c>
      <c s="7" r="C4" t="n">
        <v>10044</v>
      </c>
      <c s="7" r="D4" t="n">
        <v>31958</v>
      </c>
      <c s="7" r="E4" t="n">
        <v>18803</v>
      </c>
    </row>
    <row spans="1:5" r="5">
      <c s="4" r="A5" t="s">
        <v>1008</v>
      </c>
      <c s="6" r="B5" t="n">
        <v>32213</v>
      </c>
      <c s="6" r="C5" t="n">
        <v>29975</v>
      </c>
      <c s="6" r="D5" t="n">
        <v>32188</v>
      </c>
      <c s="6" r="E5" t="n">
        <v>28260</v>
      </c>
    </row>
    <row spans="1:5" r="6">
      <c s="4" r="A6" t="s">
        <v>1009</v>
      </c>
      <c s="6" r="B6" t="n">
        <v>1075</v>
      </c>
      <c s="6" r="C6" t="n">
        <v>1193</v>
      </c>
      <c s="6" r="D6" t="n">
        <v>1107</v>
      </c>
      <c s="6" r="E6" t="n">
        <v>1244</v>
      </c>
    </row>
    <row spans="1:5" r="7">
      <c s="4" r="A7" t="s">
        <v>1010</v>
      </c>
      <c s="6" r="B7" t="n">
        <v>533</v>
      </c>
      <c s="6" r="C7" t="n">
        <v>481</v>
      </c>
      <c s="6" r="D7" t="n">
        <v>520</v>
      </c>
      <c s="6" r="E7" t="n">
        <v>459</v>
      </c>
    </row>
    <row spans="1:5" r="8">
      <c s="4" r="A8" t="s">
        <v>1011</v>
      </c>
      <c s="6" r="B8" t="n">
        <v>30605</v>
      </c>
      <c s="6" r="C8" t="n">
        <v>28301</v>
      </c>
      <c s="6" r="D8" t="n">
        <v>30561</v>
      </c>
      <c s="6" r="E8" t="n">
        <v>26557</v>
      </c>
    </row>
    <row spans="1:5" r="9">
      <c s="4" r="A9" t="s">
        <v>1012</v>
      </c>
      <c s="6" r="B9" t="n">
        <v>30765</v>
      </c>
      <c s="6" r="C9" t="n">
        <v>28461</v>
      </c>
      <c s="6" r="D9" t="n">
        <v>30725</v>
      </c>
      <c s="6" r="E9" t="n">
        <v>26713</v>
      </c>
    </row>
    <row spans="1:5" r="10">
      <c s="3" r="A10" t="s">
        <v>121</v>
      </c>
    </row>
    <row spans="1:5" r="11">
      <c s="4" r="A11" t="s">
        <v>122</v>
      </c>
      <c s="8" r="B11" t="n">
        <v>0.52</v>
      </c>
      <c s="8" r="C11" t="n">
        <v>0.35</v>
      </c>
      <c s="8" r="D11" t="n">
        <v>1.05</v>
      </c>
      <c s="8" r="E11" t="n">
        <v>0.71</v>
      </c>
    </row>
    <row spans="1:5" r="12">
      <c s="4" r="A12" t="s">
        <v>123</v>
      </c>
      <c s="8" r="B12" t="n">
        <v>0.52</v>
      </c>
      <c s="8" r="C12" t="n">
        <v>0.35</v>
      </c>
      <c s="8" r="D12" t="n">
        <v>1.04</v>
      </c>
      <c s="8" r="E12" t="n">
        <v>0.7</v>
      </c>
    </row>
    <row spans="1:5" r="13">
      <c s="4" r="A13" t="s">
        <v>1013</v>
      </c>
    </row>
    <row spans="1:5" r="14">
      <c s="3" r="A14" t="s">
        <v>1007</v>
      </c>
    </row>
    <row spans="1:5" r="15">
      <c s="4" r="A15" t="s">
        <v>1014</v>
      </c>
      <c s="6" r="B15" t="n">
        <v>102</v>
      </c>
      <c s="6" r="C15" t="n">
        <v>94</v>
      </c>
      <c s="6" r="D15" t="n">
        <v>99</v>
      </c>
      <c s="6" r="E15" t="n">
        <v>91</v>
      </c>
    </row>
    <row spans="1:5" r="16">
      <c s="4" r="A16" t="s">
        <v>1015</v>
      </c>
    </row>
    <row spans="1:5" r="17">
      <c s="3" r="A17" t="s">
        <v>1007</v>
      </c>
    </row>
    <row spans="1:5" r="18">
      <c s="4" r="A18" t="s">
        <v>1014</v>
      </c>
      <c s="6" r="B18" t="n">
        <v>58</v>
      </c>
      <c s="6" r="C18" t="n">
        <v>66</v>
      </c>
      <c s="6" r="D18" t="n">
        <v>65</v>
      </c>
      <c s="6" r="E18" t="n">
        <v>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77</v>
      </c>
      <c s="2" r="C1" t="s">
        <v>1</v>
      </c>
    </row>
    <row spans="1:4" r="2">
      <c s="2" r="C2" t="s">
        <v>2</v>
      </c>
      <c s="2" r="D2" t="s">
        <v>85</v>
      </c>
    </row>
    <row spans="1:4" r="3">
      <c s="3" r="A3" t="s">
        <v>178</v>
      </c>
    </row>
    <row spans="1:4" r="4">
      <c s="4" r="A4" t="s">
        <v>179</v>
      </c>
      <c s="9" r="C4" t="n">
        <v>2.9</v>
      </c>
    </row>
    <row spans="1:4" r="5">
      <c s="4" r="A5" t="s">
        <v>180</v>
      </c>
      <c s="4" r="B5" t="s">
        <v>72</v>
      </c>
      <c s="6" r="C5" t="n">
        <v>108931</v>
      </c>
    </row>
    <row spans="1:4" r="6">
      <c s="4" r="A6" t="s">
        <v>154</v>
      </c>
      <c s="6" r="C6" t="n">
        <v>60000</v>
      </c>
    </row>
    <row spans="1:4" r="7">
      <c s="4" r="A7" t="s">
        <v>181</v>
      </c>
      <c s="8" r="C7" t="n">
        <v>0.4</v>
      </c>
      <c s="8" r="D7" t="n">
        <v>0.38</v>
      </c>
    </row>
    <row spans="1:4" r="8">
      <c r="A8" t="n"/>
    </row>
    <row spans="1:4" r="9">
      <c s="4" r="A9" t="s">
        <v>72</v>
      </c>
      <c s="4" r="B9" t="s">
        <v>74</v>
      </c>
    </row>
  </sheetData>
  <mergeCells count="4">
    <mergeCell ref="A1:B2"/>
    <mergeCell ref="C1:D1"/>
    <mergeCell ref="A8:C8"/>
    <mergeCell ref="B9:C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016</v>
      </c>
      <c s="2" r="B1" t="s">
        <v>1</v>
      </c>
    </row>
    <row spans="1:3" r="2">
      <c s="2" r="B2" t="s">
        <v>2</v>
      </c>
      <c s="2" r="C2" t="s">
        <v>85</v>
      </c>
    </row>
    <row spans="1:3" r="3">
      <c s="4" r="A3" t="s">
        <v>1013</v>
      </c>
    </row>
    <row spans="1:3" r="4">
      <c s="3" r="A4" t="s">
        <v>1017</v>
      </c>
    </row>
    <row spans="1:3" r="5">
      <c s="4" r="A5" t="s">
        <v>1018</v>
      </c>
      <c s="6" r="B5" t="n">
        <v>407</v>
      </c>
      <c s="6" r="C5" t="n">
        <v>365</v>
      </c>
    </row>
    <row spans="1:3" r="6">
      <c s="4" r="A6" t="s">
        <v>1015</v>
      </c>
    </row>
    <row spans="1:3" r="7">
      <c s="3" r="A7" t="s">
        <v>1017</v>
      </c>
    </row>
    <row spans="1:3" r="8">
      <c s="4" r="A8" t="s">
        <v>1018</v>
      </c>
      <c s="6" r="B8" t="n">
        <v>204</v>
      </c>
      <c s="6" r="C8" t="n">
        <v>2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9</v>
      </c>
      <c s="2" r="B1" t="s">
        <v>1</v>
      </c>
    </row>
    <row spans="1:3" r="2">
      <c s="2" r="B2" t="s">
        <v>2</v>
      </c>
      <c s="2" r="C2" t="s">
        <v>85</v>
      </c>
    </row>
    <row spans="1:3" r="3">
      <c s="3" r="A3" t="s">
        <v>1020</v>
      </c>
    </row>
    <row spans="1:3" r="4">
      <c s="4" r="A4" t="s">
        <v>1021</v>
      </c>
      <c s="7" r="B4" t="n">
        <v>2600</v>
      </c>
      <c s="7" r="C4" t="n">
        <v>2300</v>
      </c>
    </row>
    <row spans="1:3" r="5">
      <c s="4" r="A5" t="s">
        <v>1013</v>
      </c>
    </row>
    <row spans="1:3" r="6">
      <c s="3" r="A6" t="s">
        <v>1022</v>
      </c>
    </row>
    <row spans="1:3" r="7">
      <c s="4" r="A7" t="s">
        <v>1023</v>
      </c>
      <c s="6" r="B7" t="n">
        <v>488</v>
      </c>
    </row>
    <row spans="1:3" r="8">
      <c s="4" r="A8" t="s">
        <v>1024</v>
      </c>
      <c s="6" r="B8" t="n">
        <v>180</v>
      </c>
    </row>
    <row spans="1:3" r="9">
      <c s="4" r="A9" t="s">
        <v>1025</v>
      </c>
      <c s="6" r="B9" t="n">
        <v>-100</v>
      </c>
      <c s="6" r="C9" t="n">
        <v>-86</v>
      </c>
    </row>
    <row spans="1:3" r="10">
      <c s="4" r="A10" t="s">
        <v>1026</v>
      </c>
      <c s="6" r="B10" t="n">
        <v>-22</v>
      </c>
    </row>
    <row spans="1:3" r="11">
      <c s="4" r="A11" t="s">
        <v>1027</v>
      </c>
      <c s="6" r="B11" t="n">
        <v>546</v>
      </c>
    </row>
    <row spans="1:3" r="12">
      <c s="3" r="A12" t="s">
        <v>1028</v>
      </c>
    </row>
    <row spans="1:3" r="13">
      <c s="4" r="A13" t="s">
        <v>1029</v>
      </c>
      <c s="8" r="B13" t="n">
        <v>25.09</v>
      </c>
    </row>
    <row spans="1:3" r="14">
      <c s="4" r="A14" t="s">
        <v>1030</v>
      </c>
      <c s="11" r="B14" t="n">
        <v>27.39</v>
      </c>
    </row>
    <row spans="1:3" r="15">
      <c s="4" r="A15" t="s">
        <v>1031</v>
      </c>
      <c s="11" r="B15" t="n">
        <v>25.32</v>
      </c>
    </row>
    <row spans="1:3" r="16">
      <c s="4" r="A16" t="s">
        <v>1032</v>
      </c>
      <c s="11" r="B16" t="n">
        <v>24.39</v>
      </c>
    </row>
    <row spans="1:3" r="17">
      <c s="4" r="A17" t="s">
        <v>1033</v>
      </c>
      <c s="8" r="B17" t="n">
        <v>26.12</v>
      </c>
    </row>
    <row spans="1:3" r="18">
      <c s="4" r="A18" t="s">
        <v>1015</v>
      </c>
    </row>
    <row spans="1:3" r="19">
      <c s="3" r="A19" t="s">
        <v>1034</v>
      </c>
    </row>
    <row spans="1:3" r="20">
      <c s="4" r="A20" t="s">
        <v>1035</v>
      </c>
      <c s="6" r="B20" t="n">
        <v>265</v>
      </c>
    </row>
    <row spans="1:3" r="21">
      <c s="4" r="A21" t="s">
        <v>1036</v>
      </c>
      <c s="6" r="B21" t="n">
        <v>0</v>
      </c>
    </row>
    <row spans="1:3" r="22">
      <c s="4" r="A22" t="s">
        <v>1037</v>
      </c>
      <c s="6" r="B22" t="n">
        <v>-2</v>
      </c>
    </row>
    <row spans="1:3" r="23">
      <c s="4" r="A23" t="s">
        <v>1038</v>
      </c>
      <c s="6" r="B23" t="n">
        <v>0</v>
      </c>
    </row>
    <row spans="1:3" r="24">
      <c s="4" r="A24" t="s">
        <v>1039</v>
      </c>
      <c s="6" r="B24" t="n">
        <v>-3</v>
      </c>
    </row>
    <row spans="1:3" r="25">
      <c s="4" r="A25" t="s">
        <v>1040</v>
      </c>
      <c s="6" r="B25" t="n">
        <v>260</v>
      </c>
    </row>
    <row spans="1:3" r="26">
      <c s="4" r="A26" t="s">
        <v>1041</v>
      </c>
      <c s="6" r="B26" t="n">
        <v>260</v>
      </c>
    </row>
    <row spans="1:3" r="27">
      <c s="3" r="A27" t="s">
        <v>1042</v>
      </c>
    </row>
    <row spans="1:3" r="28">
      <c s="4" r="A28" t="s">
        <v>1029</v>
      </c>
      <c s="8" r="B28" t="n">
        <v>21.11</v>
      </c>
    </row>
    <row spans="1:3" r="29">
      <c s="4" r="A29" t="s">
        <v>1030</v>
      </c>
      <c s="6" r="B29" t="n">
        <v>0</v>
      </c>
    </row>
    <row spans="1:3" r="30">
      <c s="4" r="A30" t="s">
        <v>1043</v>
      </c>
      <c s="11" r="B30" t="n">
        <v>16.76</v>
      </c>
    </row>
    <row spans="1:3" r="31">
      <c s="4" r="A31" t="s">
        <v>1032</v>
      </c>
      <c s="6" r="B31" t="n">
        <v>0</v>
      </c>
    </row>
    <row spans="1:3" r="32">
      <c s="4" r="A32" t="s">
        <v>1044</v>
      </c>
      <c s="11" r="B32" t="n">
        <v>34.45</v>
      </c>
    </row>
    <row spans="1:3" r="33">
      <c s="4" r="A33" t="s">
        <v>1033</v>
      </c>
      <c s="11" r="B33" t="n">
        <v>20.99</v>
      </c>
    </row>
    <row spans="1:3" r="34">
      <c s="4" r="A34" t="s">
        <v>1045</v>
      </c>
      <c s="8" r="B34" t="n">
        <v>20.96</v>
      </c>
    </row>
    <row spans="1:3" r="35">
      <c s="3" r="A35" t="s">
        <v>1020</v>
      </c>
    </row>
    <row spans="1:3" r="36">
      <c s="4" r="A36" t="s">
        <v>1046</v>
      </c>
      <c s="7" r="B36" t="n">
        <v>37</v>
      </c>
      <c s="7" r="C36" t="n">
        <v>1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1047</v>
      </c>
      <c s="2" r="B1" t="s">
        <v>1</v>
      </c>
    </row>
    <row spans="1:3" r="2">
      <c s="2" r="B2" t="s">
        <v>1048</v>
      </c>
      <c s="2" r="C2" t="s">
        <v>516</v>
      </c>
    </row>
    <row spans="1:3" r="3">
      <c s="3" r="A3" t="s">
        <v>1049</v>
      </c>
    </row>
    <row spans="1:3" r="4">
      <c s="4" r="A4" t="s">
        <v>1050</v>
      </c>
      <c s="7" r="B4" t="n">
        <v>1652399</v>
      </c>
      <c s="7" r="C4" t="n">
        <v>1366667</v>
      </c>
    </row>
    <row spans="1:3" r="5">
      <c s="4" r="A5" t="s">
        <v>1051</v>
      </c>
      <c s="6" r="B5" t="n">
        <v>853</v>
      </c>
    </row>
    <row spans="1:3" r="6">
      <c s="4" r="A6" t="s">
        <v>1052</v>
      </c>
      <c s="6" r="B6" t="n">
        <v>61900</v>
      </c>
    </row>
    <row spans="1:3" r="7">
      <c s="4" r="A7" t="s">
        <v>1053</v>
      </c>
      <c s="6" r="B7" t="n">
        <v>63800</v>
      </c>
    </row>
    <row spans="1:3" r="8">
      <c s="4" r="A8" t="s">
        <v>1054</v>
      </c>
      <c s="6" r="B8" t="n">
        <v>5400</v>
      </c>
    </row>
    <row spans="1:3" r="9">
      <c s="4" r="A9" t="s">
        <v>1055</v>
      </c>
      <c s="6" r="B9" t="n">
        <v>-16940</v>
      </c>
      <c s="6" r="C9" t="n">
        <v>-10676</v>
      </c>
    </row>
    <row spans="1:3" r="10">
      <c s="4" r="A10" t="s">
        <v>1056</v>
      </c>
    </row>
    <row spans="1:3" r="11">
      <c s="3" r="A11" t="s">
        <v>1049</v>
      </c>
    </row>
    <row spans="1:3" r="12">
      <c s="4" r="A12" t="s">
        <v>1057</v>
      </c>
      <c s="6" r="B12" t="n">
        <v>38000</v>
      </c>
      <c s="6" r="C12" t="n">
        <v>17100</v>
      </c>
    </row>
    <row spans="1:3" r="13">
      <c s="4" r="A13" t="s">
        <v>1058</v>
      </c>
    </row>
    <row spans="1:3" r="14">
      <c s="3" r="A14" t="s">
        <v>1049</v>
      </c>
    </row>
    <row spans="1:3" r="15">
      <c s="4" r="A15" t="s">
        <v>1050</v>
      </c>
      <c s="6" r="B15" t="n">
        <v>11700</v>
      </c>
    </row>
    <row spans="1:3" r="16">
      <c s="4" r="A16" t="s">
        <v>1051</v>
      </c>
      <c s="6" r="B16" t="n">
        <v>650</v>
      </c>
      <c s="6" r="C16" t="n">
        <v>9720</v>
      </c>
    </row>
    <row spans="1:3" r="17">
      <c s="4" r="A17" t="s">
        <v>1059</v>
      </c>
      <c s="6" r="B17" t="n">
        <v>55482</v>
      </c>
      <c s="6" r="C17" t="n">
        <v>28220</v>
      </c>
    </row>
    <row spans="1:3" r="18">
      <c s="4" r="A18" t="s">
        <v>1060</v>
      </c>
      <c s="6" r="B18" t="n">
        <v>55500</v>
      </c>
      <c s="6" r="C18" t="n">
        <v>28200</v>
      </c>
    </row>
    <row spans="1:3" r="19">
      <c s="4" r="A19" t="s">
        <v>1061</v>
      </c>
    </row>
    <row spans="1:3" r="20">
      <c s="3" r="A20" t="s">
        <v>1049</v>
      </c>
    </row>
    <row spans="1:3" r="21">
      <c s="4" r="A21" t="s">
        <v>1051</v>
      </c>
      <c s="6" r="B21" t="n">
        <v>0</v>
      </c>
      <c s="6" r="C21" t="n">
        <v>0</v>
      </c>
    </row>
    <row spans="1:3" r="22">
      <c s="4" r="A22" t="s">
        <v>1059</v>
      </c>
      <c s="6" r="B22" t="n">
        <v>0</v>
      </c>
      <c s="6" r="C22" t="n">
        <v>0</v>
      </c>
    </row>
    <row spans="1:3" r="23">
      <c s="4" r="A23" t="s">
        <v>1062</v>
      </c>
    </row>
    <row spans="1:3" r="24">
      <c s="3" r="A24" t="s">
        <v>1049</v>
      </c>
    </row>
    <row spans="1:3" r="25">
      <c s="4" r="A25" t="s">
        <v>1051</v>
      </c>
      <c s="6" r="B25" t="n">
        <v>650</v>
      </c>
      <c s="6" r="C25" t="n">
        <v>9720</v>
      </c>
    </row>
    <row spans="1:3" r="26">
      <c s="4" r="A26" t="s">
        <v>1059</v>
      </c>
      <c s="6" r="B26" t="n">
        <v>55482</v>
      </c>
      <c s="6" r="C26" t="n">
        <v>28220</v>
      </c>
    </row>
    <row spans="1:3" r="27">
      <c s="4" r="A27" t="s">
        <v>1063</v>
      </c>
    </row>
    <row spans="1:3" r="28">
      <c s="3" r="A28" t="s">
        <v>1049</v>
      </c>
    </row>
    <row spans="1:3" r="29">
      <c s="4" r="A29" t="s">
        <v>1050</v>
      </c>
      <c s="6" r="B29" t="n">
        <v>64412</v>
      </c>
      <c s="6" r="C29" t="n">
        <v>36043</v>
      </c>
    </row>
    <row spans="1:3" r="30">
      <c s="4" r="A30" t="s">
        <v>1055</v>
      </c>
      <c s="6" r="B30" t="n">
        <v>1259</v>
      </c>
      <c s="7" r="C30" t="n">
        <v>323</v>
      </c>
    </row>
    <row spans="1:3" r="31">
      <c s="4" r="A31" t="s">
        <v>1064</v>
      </c>
    </row>
    <row spans="1:3" r="32">
      <c s="3" r="A32" t="s">
        <v>1049</v>
      </c>
    </row>
    <row spans="1:3" r="33">
      <c s="4" r="A33" t="s">
        <v>1050</v>
      </c>
      <c s="7" r="B33" t="n">
        <v>300000</v>
      </c>
    </row>
    <row spans="1:3" r="34">
      <c s="4" r="A34" t="s">
        <v>1065</v>
      </c>
      <c s="4" r="B34" t="s">
        <v>1066</v>
      </c>
    </row>
    <row spans="1:3" r="35">
      <c s="4" r="A35" t="s">
        <v>1067</v>
      </c>
    </row>
    <row spans="1:3" r="36">
      <c s="3" r="A36" t="s">
        <v>1049</v>
      </c>
    </row>
    <row spans="1:3" r="37">
      <c s="4" r="A37" t="s">
        <v>1050</v>
      </c>
      <c s="7" r="B37" t="n">
        <v>200000</v>
      </c>
    </row>
    <row spans="1:3" r="38">
      <c s="4" r="A38" t="s">
        <v>1068</v>
      </c>
      <c s="6" r="B38" t="n">
        <v>4</v>
      </c>
    </row>
    <row spans="1:3" r="39">
      <c s="4" r="A39" t="s">
        <v>1069</v>
      </c>
    </row>
    <row spans="1:3" r="40">
      <c s="3" r="A40" t="s">
        <v>1049</v>
      </c>
    </row>
    <row spans="1:3" r="41">
      <c s="4" r="A41" t="s">
        <v>924</v>
      </c>
      <c s="4" r="B41" t="s">
        <v>1070</v>
      </c>
    </row>
    <row spans="1:3" r="42">
      <c s="4" r="A42" t="s">
        <v>1071</v>
      </c>
      <c s="4" r="B42" t="s">
        <v>1070</v>
      </c>
    </row>
    <row spans="1:3" r="43">
      <c s="4" r="A43" t="s">
        <v>1072</v>
      </c>
    </row>
    <row spans="1:3" r="44">
      <c s="3" r="A44" t="s">
        <v>1049</v>
      </c>
    </row>
    <row spans="1:3" r="45">
      <c s="4" r="A45" t="s">
        <v>1068</v>
      </c>
      <c s="6" r="B45" t="n">
        <v>2</v>
      </c>
    </row>
    <row spans="1:3" r="46">
      <c s="4" r="A46" t="s">
        <v>1073</v>
      </c>
    </row>
    <row spans="1:3" r="47">
      <c s="3" r="A47" t="s">
        <v>1049</v>
      </c>
    </row>
    <row spans="1:3" r="48">
      <c s="4" r="A48" t="s">
        <v>1050</v>
      </c>
      <c s="7" r="B48" t="n">
        <v>100000</v>
      </c>
    </row>
    <row spans="1:3" r="49">
      <c s="4" r="A49" t="s">
        <v>1074</v>
      </c>
    </row>
    <row spans="1:3" r="50">
      <c s="3" r="A50" t="s">
        <v>1049</v>
      </c>
    </row>
    <row spans="1:3" r="51">
      <c s="4" r="A51" t="s">
        <v>1050</v>
      </c>
      <c s="6" r="B51" t="n">
        <v>1300000</v>
      </c>
    </row>
    <row spans="1:3" r="52">
      <c s="4" r="A52" t="s">
        <v>1075</v>
      </c>
      <c s="7" r="B52" t="n">
        <v>-372</v>
      </c>
    </row>
    <row spans="1:3" r="53">
      <c s="4" r="A53" t="s">
        <v>1076</v>
      </c>
    </row>
    <row spans="1:3" r="54">
      <c s="3" r="A54" t="s">
        <v>1049</v>
      </c>
    </row>
    <row spans="1:3" r="55">
      <c s="4" r="A55" t="s">
        <v>1077</v>
      </c>
      <c s="4" r="B55" t="s">
        <v>1078</v>
      </c>
    </row>
    <row spans="1:3" r="56">
      <c s="4" r="A56" t="s">
        <v>917</v>
      </c>
      <c s="4" r="B56" t="s">
        <v>1079</v>
      </c>
    </row>
    <row spans="1:3" r="57">
      <c s="4" r="A57" t="s">
        <v>1080</v>
      </c>
    </row>
    <row spans="1:3" r="58">
      <c s="3" r="A58" t="s">
        <v>1049</v>
      </c>
    </row>
    <row spans="1:3" r="59">
      <c s="4" r="A59" t="s">
        <v>1050</v>
      </c>
      <c s="7" r="B59" t="n">
        <v>1131000</v>
      </c>
    </row>
    <row spans="1:3" r="60">
      <c s="4" r="A60" t="s">
        <v>1081</v>
      </c>
    </row>
    <row spans="1:3" r="61">
      <c s="3" r="A61" t="s">
        <v>1049</v>
      </c>
    </row>
    <row spans="1:3" r="62">
      <c s="4" r="A62" t="s">
        <v>1050</v>
      </c>
      <c s="6" r="B62" t="n">
        <v>67900</v>
      </c>
    </row>
    <row spans="1:3" r="63">
      <c s="4" r="A63" t="s">
        <v>1082</v>
      </c>
    </row>
    <row spans="1:3" r="64">
      <c s="3" r="A64" t="s">
        <v>1049</v>
      </c>
    </row>
    <row spans="1:3" r="65">
      <c s="4" r="A65" t="s">
        <v>1050</v>
      </c>
      <c s="7" r="B65" t="n">
        <v>76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6"/>
    <col customWidth="1" max="3" min="3" width="27"/>
  </cols>
  <sheetData>
    <row spans="1:3" r="1">
      <c s="1" r="A1" t="s">
        <v>1083</v>
      </c>
      <c s="2" r="B1" t="s">
        <v>1</v>
      </c>
      <c s="2" r="C1" t="s">
        <v>581</v>
      </c>
    </row>
    <row spans="1:3" r="2">
      <c s="2" r="B2" t="s">
        <v>2</v>
      </c>
      <c s="2" r="C2" t="s">
        <v>25</v>
      </c>
    </row>
    <row spans="1:3" r="3">
      <c s="3" r="A3" t="s">
        <v>1084</v>
      </c>
    </row>
    <row spans="1:3" r="4">
      <c s="4" r="A4" t="s">
        <v>1050</v>
      </c>
      <c s="7" r="B4" t="n">
        <v>1652399</v>
      </c>
      <c s="7" r="C4" t="n">
        <v>1366667</v>
      </c>
    </row>
    <row spans="1:3" r="5">
      <c s="4" r="A5" t="s">
        <v>1055</v>
      </c>
      <c s="6" r="B5" t="n">
        <v>-16940</v>
      </c>
      <c s="6" r="C5" t="n">
        <v>-10676</v>
      </c>
    </row>
    <row spans="1:3" r="6">
      <c s="4" r="A6" t="s">
        <v>1058</v>
      </c>
    </row>
    <row spans="1:3" r="7">
      <c s="3" r="A7" t="s">
        <v>1084</v>
      </c>
    </row>
    <row spans="1:3" r="8">
      <c s="4" r="A8" t="s">
        <v>1050</v>
      </c>
      <c s="6" r="B8" t="n">
        <v>11700</v>
      </c>
    </row>
    <row spans="1:3" r="9">
      <c s="4" r="A9" t="s">
        <v>1064</v>
      </c>
    </row>
    <row spans="1:3" r="10">
      <c s="3" r="A10" t="s">
        <v>1084</v>
      </c>
    </row>
    <row spans="1:3" r="11">
      <c s="4" r="A11" t="s">
        <v>1050</v>
      </c>
      <c s="6" r="B11" t="n">
        <v>300000</v>
      </c>
    </row>
    <row spans="1:3" r="12">
      <c s="4" r="A12" t="s">
        <v>1067</v>
      </c>
    </row>
    <row spans="1:3" r="13">
      <c s="3" r="A13" t="s">
        <v>1084</v>
      </c>
    </row>
    <row spans="1:3" r="14">
      <c s="4" r="A14" t="s">
        <v>1050</v>
      </c>
      <c s="6" r="B14" t="n">
        <v>200000</v>
      </c>
    </row>
    <row spans="1:3" r="15">
      <c s="4" r="A15" t="s">
        <v>1073</v>
      </c>
    </row>
    <row spans="1:3" r="16">
      <c s="3" r="A16" t="s">
        <v>1084</v>
      </c>
    </row>
    <row spans="1:3" r="17">
      <c s="4" r="A17" t="s">
        <v>1050</v>
      </c>
      <c s="6" r="B17" t="n">
        <v>100000</v>
      </c>
    </row>
    <row spans="1:3" r="18">
      <c s="4" r="A18" t="s">
        <v>1074</v>
      </c>
    </row>
    <row spans="1:3" r="19">
      <c s="3" r="A19" t="s">
        <v>1084</v>
      </c>
    </row>
    <row spans="1:3" r="20">
      <c s="4" r="A20" t="s">
        <v>1050</v>
      </c>
      <c s="6" r="B20" t="n">
        <v>1300000</v>
      </c>
    </row>
    <row spans="1:3" r="21">
      <c s="4" r="A21" t="s">
        <v>1080</v>
      </c>
    </row>
    <row spans="1:3" r="22">
      <c s="3" r="A22" t="s">
        <v>1084</v>
      </c>
    </row>
    <row spans="1:3" r="23">
      <c s="4" r="A23" t="s">
        <v>1050</v>
      </c>
      <c s="6" r="B23" t="n">
        <v>1131000</v>
      </c>
    </row>
    <row spans="1:3" r="24">
      <c s="4" r="A24" t="s">
        <v>1081</v>
      </c>
    </row>
    <row spans="1:3" r="25">
      <c s="3" r="A25" t="s">
        <v>1084</v>
      </c>
    </row>
    <row spans="1:3" r="26">
      <c s="4" r="A26" t="s">
        <v>1050</v>
      </c>
      <c s="6" r="B26" t="n">
        <v>67900</v>
      </c>
    </row>
    <row spans="1:3" r="27">
      <c s="4" r="A27" t="s">
        <v>1082</v>
      </c>
    </row>
    <row spans="1:3" r="28">
      <c s="3" r="A28" t="s">
        <v>1084</v>
      </c>
    </row>
    <row spans="1:3" r="29">
      <c s="4" r="A29" t="s">
        <v>1050</v>
      </c>
      <c s="6" r="B29" t="n">
        <v>76600</v>
      </c>
    </row>
    <row spans="1:3" r="30">
      <c s="4" r="A30" t="s">
        <v>1085</v>
      </c>
    </row>
    <row spans="1:3" r="31">
      <c s="3" r="A31" t="s">
        <v>1084</v>
      </c>
    </row>
    <row spans="1:3" r="32">
      <c s="4" r="A32" t="s">
        <v>1050</v>
      </c>
      <c s="6" r="B32" t="n">
        <v>300000</v>
      </c>
      <c s="6" r="C32" t="n">
        <v>300000</v>
      </c>
    </row>
    <row spans="1:3" r="33">
      <c s="4" r="A33" t="s">
        <v>1055</v>
      </c>
      <c s="6" r="B33" t="n">
        <v>-13921</v>
      </c>
      <c s="6" r="C33" t="n">
        <v>-8532</v>
      </c>
    </row>
    <row spans="1:3" r="34">
      <c s="4" r="A34" t="s">
        <v>1086</v>
      </c>
    </row>
    <row spans="1:3" r="35">
      <c s="3" r="A35" t="s">
        <v>1084</v>
      </c>
    </row>
    <row spans="1:3" r="36">
      <c s="4" r="A36" t="s">
        <v>1050</v>
      </c>
      <c s="7" r="B36" t="n">
        <v>200000</v>
      </c>
    </row>
    <row spans="1:3" r="37">
      <c s="4" r="A37" t="s">
        <v>1087</v>
      </c>
      <c s="4" r="B37" t="s">
        <v>1088</v>
      </c>
    </row>
    <row spans="1:3" r="38">
      <c s="4" r="A38" t="s">
        <v>1089</v>
      </c>
      <c s="4" r="B38" t="s">
        <v>1090</v>
      </c>
    </row>
    <row spans="1:3" r="39">
      <c s="4" r="A39" t="s">
        <v>1091</v>
      </c>
      <c s="4" r="B39" t="s">
        <v>1092</v>
      </c>
    </row>
    <row spans="1:3" r="40">
      <c s="4" r="A40" t="s">
        <v>1055</v>
      </c>
      <c s="7" r="B40" t="n">
        <v>-8390</v>
      </c>
    </row>
    <row spans="1:3" r="41">
      <c s="4" r="A41" t="s">
        <v>1093</v>
      </c>
    </row>
    <row spans="1:3" r="42">
      <c s="3" r="A42" t="s">
        <v>1084</v>
      </c>
    </row>
    <row spans="1:3" r="43">
      <c s="4" r="A43" t="s">
        <v>1050</v>
      </c>
      <c s="7" r="B43" t="n">
        <v>100000</v>
      </c>
      <c s="7" r="C43" t="n">
        <v>300000</v>
      </c>
    </row>
    <row spans="1:3" r="44">
      <c s="4" r="A44" t="s">
        <v>1087</v>
      </c>
      <c s="4" r="B44" t="s">
        <v>1066</v>
      </c>
      <c s="4" r="C44" t="s">
        <v>1094</v>
      </c>
    </row>
    <row spans="1:3" r="45">
      <c s="4" r="A45" t="s">
        <v>1089</v>
      </c>
      <c s="4" r="B45" t="s">
        <v>1090</v>
      </c>
      <c s="4" r="C45" t="s">
        <v>1095</v>
      </c>
    </row>
    <row spans="1:3" r="46">
      <c s="4" r="A46" t="s">
        <v>1091</v>
      </c>
      <c s="4" r="B46" t="s">
        <v>1096</v>
      </c>
      <c s="4" r="C46" t="s">
        <v>1097</v>
      </c>
    </row>
    <row spans="1:3" r="47">
      <c s="4" r="A47" t="s">
        <v>1055</v>
      </c>
      <c s="7" r="B47" t="n">
        <v>-5531</v>
      </c>
      <c s="7" r="C47" t="n">
        <v>-8532</v>
      </c>
    </row>
    <row spans="1:3" r="48">
      <c s="4" r="A48" t="s">
        <v>1098</v>
      </c>
    </row>
    <row spans="1:3" r="49">
      <c s="3" r="A49" t="s">
        <v>1084</v>
      </c>
    </row>
    <row spans="1:3" r="50">
      <c s="4" r="A50" t="s">
        <v>1050</v>
      </c>
      <c s="6" r="B50" t="n">
        <v>1287987</v>
      </c>
      <c s="6" r="C50" t="n">
        <v>1030624</v>
      </c>
    </row>
    <row spans="1:3" r="51">
      <c s="4" r="A51" t="s">
        <v>1055</v>
      </c>
      <c s="6" r="B51" t="n">
        <v>-4278</v>
      </c>
      <c s="6" r="C51" t="n">
        <v>-2467</v>
      </c>
    </row>
    <row spans="1:3" r="52">
      <c s="4" r="A52" t="s">
        <v>1099</v>
      </c>
    </row>
    <row spans="1:3" r="53">
      <c s="3" r="A53" t="s">
        <v>1084</v>
      </c>
    </row>
    <row spans="1:3" r="54">
      <c s="4" r="A54" t="s">
        <v>1050</v>
      </c>
      <c s="7" r="B54" t="n">
        <v>11689</v>
      </c>
      <c s="7" r="C54" t="n">
        <v>11984</v>
      </c>
    </row>
    <row spans="1:3" r="55">
      <c s="4" r="A55" t="s">
        <v>1087</v>
      </c>
      <c s="4" r="B55" t="s">
        <v>1100</v>
      </c>
      <c s="4" r="C55" t="s">
        <v>1101</v>
      </c>
    </row>
    <row spans="1:3" r="56">
      <c s="4" r="A56" t="s">
        <v>1089</v>
      </c>
      <c s="4" r="B56" t="s">
        <v>1102</v>
      </c>
      <c s="4" r="C56" t="s">
        <v>1102</v>
      </c>
    </row>
    <row spans="1:3" r="57">
      <c s="4" r="A57" t="s">
        <v>1091</v>
      </c>
      <c s="4" r="B57" t="s">
        <v>1078</v>
      </c>
      <c s="4" r="C57" t="s">
        <v>1078</v>
      </c>
    </row>
    <row spans="1:3" r="58">
      <c s="4" r="A58" t="s">
        <v>1055</v>
      </c>
      <c s="7" r="B58" t="n">
        <v>-3023</v>
      </c>
      <c s="7" r="C58" t="n">
        <v>-2450</v>
      </c>
    </row>
    <row spans="1:3" r="59">
      <c s="4" r="A59" t="s">
        <v>1103</v>
      </c>
    </row>
    <row spans="1:3" r="60">
      <c s="3" r="A60" t="s">
        <v>1084</v>
      </c>
    </row>
    <row spans="1:3" r="61">
      <c s="4" r="A61" t="s">
        <v>1050</v>
      </c>
      <c s="7" r="B61" t="n">
        <v>565898</v>
      </c>
      <c s="7" r="C61" t="n">
        <v>457392</v>
      </c>
    </row>
    <row spans="1:3" r="62">
      <c s="4" r="A62" t="s">
        <v>1087</v>
      </c>
      <c s="4" r="B62" t="s">
        <v>1104</v>
      </c>
      <c s="4" r="C62" t="s">
        <v>1105</v>
      </c>
    </row>
    <row spans="1:3" r="63">
      <c s="4" r="A63" t="s">
        <v>1089</v>
      </c>
      <c s="4" r="B63" t="s">
        <v>1106</v>
      </c>
      <c s="4" r="C63" t="s">
        <v>1107</v>
      </c>
    </row>
    <row spans="1:3" r="64">
      <c s="4" r="A64" t="s">
        <v>1091</v>
      </c>
      <c s="4" r="B64" t="s">
        <v>1108</v>
      </c>
      <c s="4" r="C64" t="s">
        <v>1109</v>
      </c>
    </row>
    <row spans="1:3" r="65">
      <c s="4" r="A65" t="s">
        <v>1055</v>
      </c>
      <c s="7" r="B65" t="n">
        <v>-38466</v>
      </c>
      <c s="7" r="C65" t="n">
        <v>-17143</v>
      </c>
    </row>
    <row spans="1:3" r="66">
      <c s="4" r="A66" t="s">
        <v>1110</v>
      </c>
    </row>
    <row spans="1:3" r="67">
      <c s="3" r="A67" t="s">
        <v>1084</v>
      </c>
    </row>
    <row spans="1:3" r="68">
      <c s="4" r="A68" t="s">
        <v>1050</v>
      </c>
      <c s="7" r="B68" t="n">
        <v>565898</v>
      </c>
      <c s="7" r="C68" t="n">
        <v>457392</v>
      </c>
    </row>
    <row spans="1:3" r="69">
      <c s="4" r="A69" t="s">
        <v>1087</v>
      </c>
      <c s="4" r="B69" t="s">
        <v>1104</v>
      </c>
      <c s="4" r="C69" t="s">
        <v>1105</v>
      </c>
    </row>
    <row spans="1:3" r="70">
      <c s="4" r="A70" t="s">
        <v>1089</v>
      </c>
      <c s="4" r="B70" t="s">
        <v>1108</v>
      </c>
      <c s="4" r="C70" t="s">
        <v>1109</v>
      </c>
    </row>
    <row spans="1:3" r="71">
      <c s="4" r="A71" t="s">
        <v>1091</v>
      </c>
      <c s="4" r="B71" t="s">
        <v>1106</v>
      </c>
      <c s="4" r="C71" t="s">
        <v>1107</v>
      </c>
    </row>
    <row spans="1:3" r="72">
      <c s="4" r="A72" t="s">
        <v>1055</v>
      </c>
      <c s="7" r="B72" t="n">
        <v>38020</v>
      </c>
      <c s="7" r="C72" t="n">
        <v>17129</v>
      </c>
    </row>
    <row spans="1:3" r="73">
      <c s="4" r="A73" t="s">
        <v>1111</v>
      </c>
    </row>
    <row spans="1:3" r="74">
      <c s="3" r="A74" t="s">
        <v>1084</v>
      </c>
    </row>
    <row spans="1:3" r="75">
      <c s="4" r="A75" t="s">
        <v>1050</v>
      </c>
      <c s="7" r="B75" t="n">
        <v>67868</v>
      </c>
      <c s="7" r="C75" t="n">
        <v>59016</v>
      </c>
    </row>
    <row spans="1:3" r="76">
      <c s="4" r="A76" t="s">
        <v>1087</v>
      </c>
      <c s="4" r="B76" t="s">
        <v>1112</v>
      </c>
      <c s="4" r="C76" t="s">
        <v>918</v>
      </c>
    </row>
    <row spans="1:3" r="77">
      <c s="4" r="A77" t="s">
        <v>1055</v>
      </c>
      <c s="7" r="B77" t="n">
        <v>60</v>
      </c>
      <c s="7" r="C77" t="n">
        <v>-56</v>
      </c>
    </row>
    <row spans="1:3" r="78">
      <c s="4" r="A78" t="s">
        <v>1113</v>
      </c>
    </row>
    <row spans="1:3" r="79">
      <c s="3" r="A79" t="s">
        <v>1084</v>
      </c>
    </row>
    <row spans="1:3" r="80">
      <c s="4" r="A80" t="s">
        <v>1050</v>
      </c>
      <c s="7" r="B80" t="n">
        <v>76634</v>
      </c>
      <c s="7" r="C80" t="n">
        <v>44840</v>
      </c>
    </row>
    <row spans="1:3" r="81">
      <c s="4" r="A81" t="s">
        <v>1087</v>
      </c>
      <c s="4" r="B81" t="s">
        <v>1114</v>
      </c>
      <c s="4" r="C81" t="s">
        <v>1115</v>
      </c>
    </row>
    <row spans="1:3" r="82">
      <c s="4" r="A82" t="s">
        <v>1055</v>
      </c>
      <c s="7" r="B82" t="n">
        <v>-869</v>
      </c>
      <c s="7" r="C82" t="n">
        <v>53</v>
      </c>
    </row>
    <row spans="1:3" r="83">
      <c s="4" r="A83" t="s">
        <v>1063</v>
      </c>
    </row>
    <row spans="1:3" r="84">
      <c s="3" r="A84" t="s">
        <v>1084</v>
      </c>
    </row>
    <row spans="1:3" r="85">
      <c s="4" r="A85" t="s">
        <v>1050</v>
      </c>
      <c s="6" r="B85" t="n">
        <v>64412</v>
      </c>
      <c s="6" r="C85" t="n">
        <v>36043</v>
      </c>
    </row>
    <row spans="1:3" r="86">
      <c s="4" r="A86" t="s">
        <v>1055</v>
      </c>
      <c s="6" r="B86" t="n">
        <v>1259</v>
      </c>
      <c s="6" r="C86" t="n">
        <v>323</v>
      </c>
    </row>
    <row spans="1:3" r="87">
      <c s="4" r="A87" t="s">
        <v>1116</v>
      </c>
    </row>
    <row spans="1:3" r="88">
      <c s="3" r="A88" t="s">
        <v>1084</v>
      </c>
    </row>
    <row spans="1:3" r="89">
      <c s="4" r="A89" t="s">
        <v>1050</v>
      </c>
      <c s="7" r="B89" t="n">
        <v>64412</v>
      </c>
      <c s="7" r="C89" t="n">
        <v>36043</v>
      </c>
    </row>
    <row spans="1:3" r="90">
      <c s="4" r="A90" t="s">
        <v>1087</v>
      </c>
      <c s="4" r="B90" t="s">
        <v>1114</v>
      </c>
      <c s="4" r="C90" t="s">
        <v>1115</v>
      </c>
    </row>
    <row spans="1:3" r="91">
      <c s="4" r="A91" t="s">
        <v>1055</v>
      </c>
      <c s="7" r="B91" t="n">
        <v>1259</v>
      </c>
      <c s="7" r="C91" t="n">
        <v>3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7</v>
      </c>
      <c s="2" r="B1" t="s">
        <v>84</v>
      </c>
      <c s="2" r="D1" t="s">
        <v>1</v>
      </c>
    </row>
    <row spans="1:5" r="2">
      <c s="2" r="B2" t="s">
        <v>2</v>
      </c>
      <c s="2" r="C2" t="s">
        <v>85</v>
      </c>
      <c s="2" r="D2" t="s">
        <v>2</v>
      </c>
      <c s="2" r="E2" t="s">
        <v>85</v>
      </c>
    </row>
    <row spans="1:5" r="3">
      <c s="3" r="A3" t="s">
        <v>1049</v>
      </c>
    </row>
    <row spans="1:5" r="4">
      <c s="4" r="A4" t="s">
        <v>1118</v>
      </c>
      <c s="7" r="B4" t="n">
        <v>4199</v>
      </c>
      <c s="7" r="C4" t="n">
        <v>2474</v>
      </c>
      <c s="7" r="D4" t="n">
        <v>7819</v>
      </c>
      <c s="7" r="E4" t="n">
        <v>4783</v>
      </c>
    </row>
    <row spans="1:5" r="5">
      <c s="4" r="A5" t="s">
        <v>1119</v>
      </c>
    </row>
    <row spans="1:5" r="6">
      <c s="3" r="A6" t="s">
        <v>1049</v>
      </c>
    </row>
    <row spans="1:5" r="7">
      <c s="4" r="A7" t="s">
        <v>1120</v>
      </c>
      <c s="6" r="B7" t="n">
        <v>-1771</v>
      </c>
      <c s="6" r="C7" t="n">
        <v>784</v>
      </c>
      <c s="6" r="D7" t="n">
        <v>-6684</v>
      </c>
      <c s="6" r="E7" t="n">
        <v>-3117</v>
      </c>
    </row>
    <row spans="1:5" r="8">
      <c s="4" r="A8" t="s">
        <v>1121</v>
      </c>
      <c s="6" r="B8" t="n">
        <v>887</v>
      </c>
      <c s="6" r="C8" t="n">
        <v>0</v>
      </c>
      <c s="6" r="D8" t="n">
        <v>1295</v>
      </c>
      <c s="6" r="E8" t="n">
        <v>0</v>
      </c>
    </row>
    <row spans="1:5" r="9">
      <c s="4" r="A9" t="s">
        <v>1122</v>
      </c>
      <c s="6" r="B9" t="n">
        <v>355</v>
      </c>
      <c s="6" r="C9" t="n">
        <v>-316</v>
      </c>
      <c s="6" r="D9" t="n">
        <v>2162</v>
      </c>
      <c s="6" r="E9" t="n">
        <v>1256</v>
      </c>
    </row>
    <row spans="1:5" r="10">
      <c s="4" r="A10" t="s">
        <v>1123</v>
      </c>
      <c s="6" r="B10" t="n">
        <v>-529</v>
      </c>
      <c s="6" r="C10" t="n">
        <v>468</v>
      </c>
      <c s="6" r="D10" t="n">
        <v>-3227</v>
      </c>
      <c s="6" r="E10" t="n">
        <v>-1861</v>
      </c>
    </row>
    <row spans="1:5" r="11">
      <c s="4" r="A11" t="s">
        <v>1118</v>
      </c>
      <c s="7" r="B11" t="n">
        <v>887</v>
      </c>
      <c s="7" r="C11" t="n">
        <v>0</v>
      </c>
      <c s="7" r="D11" t="n">
        <v>1295</v>
      </c>
      <c s="7" r="E11"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4</v>
      </c>
      <c s="2" r="B1" t="s">
        <v>84</v>
      </c>
      <c s="2" r="D1" t="s">
        <v>1</v>
      </c>
    </row>
    <row spans="1:5" r="2">
      <c s="2" r="B2" t="s">
        <v>2</v>
      </c>
      <c s="2" r="C2" t="s">
        <v>85</v>
      </c>
      <c s="2" r="D2" t="s">
        <v>2</v>
      </c>
      <c s="2" r="E2" t="s">
        <v>85</v>
      </c>
    </row>
    <row spans="1:5" r="3">
      <c s="4" r="A3" t="s">
        <v>1125</v>
      </c>
    </row>
    <row spans="1:5" r="4">
      <c s="3" r="A4" t="s">
        <v>1049</v>
      </c>
    </row>
    <row spans="1:5" r="5">
      <c s="4" r="A5" t="s">
        <v>1126</v>
      </c>
      <c s="7" r="B5" t="n">
        <v>-292</v>
      </c>
      <c s="7" r="C5" t="n">
        <v>331</v>
      </c>
      <c s="7" r="D5" t="n">
        <v>-831</v>
      </c>
      <c s="7" r="E5" t="n">
        <v>60</v>
      </c>
    </row>
    <row spans="1:5" r="6">
      <c s="4" r="A6" t="s">
        <v>1127</v>
      </c>
    </row>
    <row spans="1:5" r="7">
      <c s="3" r="A7" t="s">
        <v>1049</v>
      </c>
    </row>
    <row spans="1:5" r="8">
      <c s="4" r="A8" t="s">
        <v>1126</v>
      </c>
      <c s="6" r="B8" t="n">
        <v>-7725</v>
      </c>
      <c s="6" r="C8" t="n">
        <v>3889</v>
      </c>
      <c s="6" r="D8" t="n">
        <v>-21322</v>
      </c>
      <c s="6" r="E8" t="n">
        <v>775</v>
      </c>
    </row>
    <row spans="1:5" r="9">
      <c s="4" r="A9" t="s">
        <v>1128</v>
      </c>
      <c s="6" r="B9" t="n">
        <v>-372</v>
      </c>
      <c s="6" r="C9" t="n">
        <v>56</v>
      </c>
      <c s="6" r="D9" t="n">
        <v>-433</v>
      </c>
      <c s="6" r="E9" t="n">
        <v>57</v>
      </c>
    </row>
    <row spans="1:5" r="10">
      <c s="4" r="A10" t="s">
        <v>1129</v>
      </c>
    </row>
    <row spans="1:5" r="11">
      <c s="3" r="A11" t="s">
        <v>1049</v>
      </c>
    </row>
    <row spans="1:5" r="12">
      <c s="4" r="A12" t="s">
        <v>1126</v>
      </c>
      <c s="6" r="B12" t="n">
        <v>7725</v>
      </c>
      <c s="6" r="C12" t="n">
        <v>-3889</v>
      </c>
      <c s="6" r="D12" t="n">
        <v>21322</v>
      </c>
      <c s="6" r="E12" t="n">
        <v>-755</v>
      </c>
    </row>
    <row spans="1:5" r="13">
      <c s="4" r="A13" t="s">
        <v>1130</v>
      </c>
    </row>
    <row spans="1:5" r="14">
      <c s="3" r="A14" t="s">
        <v>1049</v>
      </c>
    </row>
    <row spans="1:5" r="15">
      <c s="4" r="A15" t="s">
        <v>1126</v>
      </c>
      <c s="6" r="B15" t="n">
        <v>33</v>
      </c>
      <c s="6" r="C15" t="n">
        <v>31</v>
      </c>
      <c s="6" r="D15" t="n">
        <v>116</v>
      </c>
      <c s="6" r="E15" t="n">
        <v>-40</v>
      </c>
    </row>
    <row spans="1:5" r="16">
      <c s="4" r="A16" t="s">
        <v>1131</v>
      </c>
    </row>
    <row spans="1:5" r="17">
      <c s="3" r="A17" t="s">
        <v>1049</v>
      </c>
    </row>
    <row spans="1:5" r="18">
      <c s="4" r="A18" t="s">
        <v>1126</v>
      </c>
      <c s="6" r="B18" t="n">
        <v>-869</v>
      </c>
      <c s="6" r="C18" t="n">
        <v>475</v>
      </c>
      <c s="6" r="D18" t="n">
        <v>-1316</v>
      </c>
      <c s="6" r="E18" t="n">
        <v>87</v>
      </c>
    </row>
    <row spans="1:5" r="19">
      <c s="4" r="A19" t="s">
        <v>1132</v>
      </c>
      <c s="6" r="B19" t="n">
        <v>50</v>
      </c>
      <c s="6" r="C19" t="n">
        <v>504</v>
      </c>
      <c s="6" r="D19" t="n">
        <v>-333</v>
      </c>
      <c s="6" r="E19" t="n">
        <v>413</v>
      </c>
    </row>
    <row spans="1:5" r="20">
      <c s="4" r="A20" t="s">
        <v>1133</v>
      </c>
    </row>
    <row spans="1:5" r="21">
      <c s="3" r="A21" t="s">
        <v>1049</v>
      </c>
    </row>
    <row spans="1:5" r="22">
      <c s="4" r="A22" t="s">
        <v>1126</v>
      </c>
      <c s="6" r="B22" t="n">
        <v>1259</v>
      </c>
      <c s="6" r="C22" t="n">
        <v>382</v>
      </c>
      <c s="6" r="D22" t="n">
        <v>2061</v>
      </c>
      <c s="6" r="E22" t="n">
        <v>1359</v>
      </c>
    </row>
    <row spans="1:5" r="23">
      <c s="4" r="A23" t="s">
        <v>1132</v>
      </c>
      <c s="7" r="B23" t="n">
        <v>896</v>
      </c>
      <c s="7" r="C23" t="n">
        <v>186</v>
      </c>
      <c s="7" r="D23" t="n">
        <v>1745</v>
      </c>
      <c s="7" r="E23" t="n">
        <v>94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4</v>
      </c>
      <c s="2" r="B1" t="s">
        <v>2</v>
      </c>
      <c s="2" r="C1" t="s">
        <v>25</v>
      </c>
    </row>
    <row spans="1:3" r="2">
      <c s="3" r="A2" t="s">
        <v>1135</v>
      </c>
    </row>
    <row spans="1:3" r="3">
      <c s="4" r="A3" t="s">
        <v>1136</v>
      </c>
      <c s="7" r="B3" t="n">
        <v>38152</v>
      </c>
      <c s="7" r="C3" t="n">
        <v>17169</v>
      </c>
    </row>
    <row spans="1:3" r="4">
      <c s="4" r="A4" t="s">
        <v>1137</v>
      </c>
      <c s="6" r="B4" t="n">
        <v>0</v>
      </c>
      <c s="6" r="C4" t="n">
        <v>0</v>
      </c>
    </row>
    <row spans="1:3" r="5">
      <c s="4" r="A5" t="s">
        <v>1138</v>
      </c>
      <c s="6" r="B5" t="n">
        <v>38152</v>
      </c>
      <c s="6" r="C5" t="n">
        <v>17169</v>
      </c>
    </row>
    <row spans="1:3" r="6">
      <c s="4" r="A6" t="s">
        <v>1139</v>
      </c>
      <c s="6" r="B6" t="n">
        <v>0</v>
      </c>
      <c s="6" r="C6" t="n">
        <v>0</v>
      </c>
    </row>
    <row spans="1:3" r="7">
      <c s="4" r="A7" t="s">
        <v>1140</v>
      </c>
      <c s="6" r="B7" t="n">
        <v>0</v>
      </c>
      <c s="6" r="C7" t="n">
        <v>0</v>
      </c>
    </row>
    <row spans="1:3" r="8">
      <c s="4" r="A8" t="s">
        <v>1141</v>
      </c>
      <c s="6" r="B8" t="n">
        <v>38152</v>
      </c>
      <c s="6" r="C8" t="n">
        <v>17169</v>
      </c>
    </row>
    <row spans="1:3" r="9">
      <c s="4" r="A9" t="s">
        <v>1142</v>
      </c>
    </row>
    <row spans="1:3" r="10">
      <c s="3" r="A10" t="s">
        <v>1135</v>
      </c>
    </row>
    <row spans="1:3" r="11">
      <c s="4" r="A11" t="s">
        <v>1136</v>
      </c>
      <c s="6" r="B11" t="n">
        <v>132</v>
      </c>
      <c s="6" r="C11" t="n">
        <v>40</v>
      </c>
    </row>
    <row spans="1:3" r="12">
      <c s="4" r="A12" t="s">
        <v>1137</v>
      </c>
      <c s="6" r="B12" t="n">
        <v>0</v>
      </c>
      <c s="6" r="C12" t="n">
        <v>0</v>
      </c>
    </row>
    <row spans="1:3" r="13">
      <c s="4" r="A13" t="s">
        <v>1138</v>
      </c>
      <c s="6" r="B13" t="n">
        <v>132</v>
      </c>
      <c s="6" r="C13" t="n">
        <v>40</v>
      </c>
    </row>
    <row spans="1:3" r="14">
      <c s="4" r="A14" t="s">
        <v>1139</v>
      </c>
      <c s="6" r="B14" t="n">
        <v>0</v>
      </c>
      <c s="6" r="C14" t="n">
        <v>0</v>
      </c>
    </row>
    <row spans="1:3" r="15">
      <c s="4" r="A15" t="s">
        <v>1140</v>
      </c>
      <c s="6" r="B15" t="n">
        <v>0</v>
      </c>
      <c s="6" r="C15" t="n">
        <v>0</v>
      </c>
    </row>
    <row spans="1:3" r="16">
      <c s="4" r="A16" t="s">
        <v>1141</v>
      </c>
      <c s="6" r="B16" t="n">
        <v>132</v>
      </c>
      <c s="6" r="C16" t="n">
        <v>40</v>
      </c>
    </row>
    <row spans="1:3" r="17">
      <c s="4" r="A17" t="s">
        <v>1056</v>
      </c>
    </row>
    <row spans="1:3" r="18">
      <c s="3" r="A18" t="s">
        <v>1135</v>
      </c>
    </row>
    <row spans="1:3" r="19">
      <c s="4" r="A19" t="s">
        <v>1136</v>
      </c>
      <c s="6" r="B19" t="n">
        <v>38020</v>
      </c>
      <c s="6" r="C19" t="n">
        <v>17129</v>
      </c>
    </row>
    <row spans="1:3" r="20">
      <c s="4" r="A20" t="s">
        <v>1137</v>
      </c>
      <c s="6" r="B20" t="n">
        <v>0</v>
      </c>
      <c s="6" r="C20" t="n">
        <v>0</v>
      </c>
    </row>
    <row spans="1:3" r="21">
      <c s="4" r="A21" t="s">
        <v>1138</v>
      </c>
      <c s="6" r="B21" t="n">
        <v>38020</v>
      </c>
      <c s="6" r="C21" t="n">
        <v>17129</v>
      </c>
    </row>
    <row spans="1:3" r="22">
      <c s="4" r="A22" t="s">
        <v>1139</v>
      </c>
      <c s="6" r="B22" t="n">
        <v>0</v>
      </c>
      <c s="6" r="C22" t="n">
        <v>0</v>
      </c>
    </row>
    <row spans="1:3" r="23">
      <c s="4" r="A23" t="s">
        <v>1140</v>
      </c>
      <c s="6" r="B23" t="n">
        <v>0</v>
      </c>
      <c s="6" r="C23" t="n">
        <v>0</v>
      </c>
    </row>
    <row spans="1:3" r="24">
      <c s="4" r="A24" t="s">
        <v>1141</v>
      </c>
      <c s="7" r="B24" t="n">
        <v>38020</v>
      </c>
      <c s="7" r="C24" t="n">
        <v>1712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3</v>
      </c>
      <c s="2" r="B1" t="s">
        <v>2</v>
      </c>
      <c s="2" r="C1" t="s">
        <v>25</v>
      </c>
    </row>
    <row spans="1:3" r="2">
      <c s="3" r="A2" t="s">
        <v>1144</v>
      </c>
    </row>
    <row spans="1:3" r="3">
      <c s="4" r="A3" t="s">
        <v>1145</v>
      </c>
      <c s="7" r="B3" t="n">
        <v>853</v>
      </c>
    </row>
    <row spans="1:3" r="4">
      <c s="4" r="A4" t="s">
        <v>1058</v>
      </c>
    </row>
    <row spans="1:3" r="5">
      <c s="3" r="A5" t="s">
        <v>1144</v>
      </c>
    </row>
    <row spans="1:3" r="6">
      <c s="4" r="A6" t="s">
        <v>1146</v>
      </c>
      <c s="6" r="B6" t="n">
        <v>-55528</v>
      </c>
      <c s="7" r="C6" t="n">
        <v>-28220</v>
      </c>
    </row>
    <row spans="1:3" r="7">
      <c s="4" r="A7" t="s">
        <v>1137</v>
      </c>
      <c s="6" r="B7" t="n">
        <v>46</v>
      </c>
      <c s="6" r="C7" t="n">
        <v>0</v>
      </c>
    </row>
    <row spans="1:3" r="8">
      <c s="4" r="A8" t="s">
        <v>1147</v>
      </c>
      <c s="6" r="B8" t="n">
        <v>-55482</v>
      </c>
      <c s="6" r="C8" t="n">
        <v>-28220</v>
      </c>
    </row>
    <row spans="1:3" r="9">
      <c s="4" r="A9" t="s">
        <v>1148</v>
      </c>
      <c s="6" r="B9" t="n">
        <v>54832</v>
      </c>
      <c s="6" r="C9" t="n">
        <v>18500</v>
      </c>
    </row>
    <row spans="1:3" r="10">
      <c s="4" r="A10" t="s">
        <v>1145</v>
      </c>
      <c s="6" r="B10" t="n">
        <v>650</v>
      </c>
      <c s="6" r="C10" t="n">
        <v>9720</v>
      </c>
    </row>
    <row spans="1:3" r="11">
      <c s="4" r="A11" t="s">
        <v>1141</v>
      </c>
      <c s="6" r="B11" t="n">
        <v>0</v>
      </c>
      <c s="6" r="C11" t="n">
        <v>0</v>
      </c>
    </row>
    <row spans="1:3" r="12">
      <c s="4" r="A12" t="s">
        <v>1062</v>
      </c>
    </row>
    <row spans="1:3" r="13">
      <c s="3" r="A13" t="s">
        <v>1144</v>
      </c>
    </row>
    <row spans="1:3" r="14">
      <c s="4" r="A14" t="s">
        <v>1146</v>
      </c>
      <c s="6" r="B14" t="n">
        <v>-55528</v>
      </c>
      <c s="6" r="C14" t="n">
        <v>-28220</v>
      </c>
    </row>
    <row spans="1:3" r="15">
      <c s="4" r="A15" t="s">
        <v>1137</v>
      </c>
      <c s="6" r="B15" t="n">
        <v>46</v>
      </c>
      <c s="6" r="C15" t="n">
        <v>0</v>
      </c>
    </row>
    <row spans="1:3" r="16">
      <c s="4" r="A16" t="s">
        <v>1147</v>
      </c>
      <c s="6" r="B16" t="n">
        <v>-55482</v>
      </c>
      <c s="6" r="C16" t="n">
        <v>-28220</v>
      </c>
    </row>
    <row spans="1:3" r="17">
      <c s="4" r="A17" t="s">
        <v>1148</v>
      </c>
      <c s="6" r="B17" t="n">
        <v>54832</v>
      </c>
      <c s="6" r="C17" t="n">
        <v>18500</v>
      </c>
    </row>
    <row spans="1:3" r="18">
      <c s="4" r="A18" t="s">
        <v>1145</v>
      </c>
      <c s="6" r="B18" t="n">
        <v>650</v>
      </c>
      <c s="6" r="C18" t="n">
        <v>9720</v>
      </c>
    </row>
    <row spans="1:3" r="19">
      <c s="4" r="A19" t="s">
        <v>1141</v>
      </c>
      <c s="6" r="B19" t="n">
        <v>0</v>
      </c>
      <c s="6" r="C19" t="n">
        <v>0</v>
      </c>
    </row>
    <row spans="1:3" r="20">
      <c s="4" r="A20" t="s">
        <v>1061</v>
      </c>
    </row>
    <row spans="1:3" r="21">
      <c s="3" r="A21" t="s">
        <v>1144</v>
      </c>
    </row>
    <row spans="1:3" r="22">
      <c s="4" r="A22" t="s">
        <v>1146</v>
      </c>
      <c s="6" r="B22" t="n">
        <v>0</v>
      </c>
      <c s="6" r="C22" t="n">
        <v>0</v>
      </c>
    </row>
    <row spans="1:3" r="23">
      <c s="4" r="A23" t="s">
        <v>1137</v>
      </c>
      <c s="6" r="B23" t="n">
        <v>0</v>
      </c>
      <c s="6" r="C23" t="n">
        <v>0</v>
      </c>
    </row>
    <row spans="1:3" r="24">
      <c s="4" r="A24" t="s">
        <v>1147</v>
      </c>
      <c s="6" r="B24" t="n">
        <v>0</v>
      </c>
      <c s="6" r="C24" t="n">
        <v>0</v>
      </c>
    </row>
    <row spans="1:3" r="25">
      <c s="4" r="A25" t="s">
        <v>1148</v>
      </c>
      <c s="6" r="B25" t="n">
        <v>0</v>
      </c>
      <c s="6" r="C25" t="n">
        <v>0</v>
      </c>
    </row>
    <row spans="1:3" r="26">
      <c s="4" r="A26" t="s">
        <v>1145</v>
      </c>
      <c s="6" r="B26" t="n">
        <v>0</v>
      </c>
      <c s="6" r="C26" t="n">
        <v>0</v>
      </c>
    </row>
    <row spans="1:3" r="27">
      <c s="4" r="A27" t="s">
        <v>1141</v>
      </c>
      <c s="7" r="B27" t="n">
        <v>0</v>
      </c>
      <c s="7" r="C2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9</v>
      </c>
      <c s="2" r="B1" t="s">
        <v>2</v>
      </c>
      <c s="2" r="C1" t="s">
        <v>25</v>
      </c>
    </row>
    <row spans="1:3" r="2">
      <c s="3" r="A2" t="s">
        <v>1150</v>
      </c>
    </row>
    <row spans="1:3" r="3">
      <c s="4" r="A3" t="s">
        <v>30</v>
      </c>
      <c s="7" r="B3" t="n">
        <v>14479</v>
      </c>
      <c s="7" r="C3" t="n">
        <v>14189</v>
      </c>
    </row>
    <row spans="1:3" r="4">
      <c s="4" r="A4" t="s">
        <v>31</v>
      </c>
      <c s="6" r="B4" t="n">
        <v>1073370</v>
      </c>
      <c s="6" r="C4" t="n">
        <v>1154457</v>
      </c>
    </row>
    <row spans="1:3" r="5">
      <c s="4" r="A5" t="s">
        <v>1151</v>
      </c>
    </row>
    <row spans="1:3" r="6">
      <c s="3" r="A6" t="s">
        <v>1150</v>
      </c>
    </row>
    <row spans="1:3" r="7">
      <c s="4" r="A7" t="s">
        <v>30</v>
      </c>
      <c s="6" r="B7" t="n">
        <v>14479</v>
      </c>
      <c s="6" r="C7" t="n">
        <v>14189</v>
      </c>
    </row>
    <row spans="1:3" r="8">
      <c s="4" r="A8" t="s">
        <v>31</v>
      </c>
      <c s="6" r="B8" t="n">
        <v>1073370</v>
      </c>
      <c s="6" r="C8" t="n">
        <v>1154457</v>
      </c>
    </row>
    <row spans="1:3" r="9">
      <c s="4" r="A9" t="s">
        <v>35</v>
      </c>
      <c s="6" r="B9" t="n">
        <v>22450</v>
      </c>
      <c s="6" r="C9" t="n">
        <v>13191</v>
      </c>
    </row>
    <row spans="1:3" r="10">
      <c s="4" r="A10" t="s">
        <v>1152</v>
      </c>
      <c s="6" r="B10" t="n">
        <v>39279</v>
      </c>
      <c s="6" r="C10" t="n">
        <v>17507</v>
      </c>
    </row>
    <row spans="1:3" r="11">
      <c s="4" r="A11" t="s">
        <v>1153</v>
      </c>
      <c s="6" r="B11" t="n">
        <v>56219</v>
      </c>
      <c s="6" r="C11" t="n">
        <v>28181</v>
      </c>
    </row>
    <row spans="1:3" r="12">
      <c s="10" r="A12" t="n">
        <v>1</v>
      </c>
    </row>
    <row spans="1:3" r="13">
      <c s="3" r="A13" t="s">
        <v>1150</v>
      </c>
    </row>
    <row spans="1:3" r="14">
      <c s="4" r="A14" t="s">
        <v>30</v>
      </c>
      <c s="6" r="B14" t="n">
        <v>0</v>
      </c>
      <c s="6" r="C14" t="n">
        <v>0</v>
      </c>
    </row>
    <row spans="1:3" r="15">
      <c s="4" r="A15" t="s">
        <v>31</v>
      </c>
      <c s="6" r="B15" t="n">
        <v>47313</v>
      </c>
      <c s="6" r="C15" t="n">
        <v>32925</v>
      </c>
    </row>
    <row spans="1:3" r="16">
      <c s="4" r="A16" t="s">
        <v>35</v>
      </c>
      <c s="6" r="B16" t="n">
        <v>0</v>
      </c>
      <c s="6" r="C16" t="n">
        <v>0</v>
      </c>
    </row>
    <row spans="1:3" r="17">
      <c s="4" r="A17" t="s">
        <v>1152</v>
      </c>
      <c s="6" r="B17" t="n">
        <v>0</v>
      </c>
      <c s="6" r="C17" t="n">
        <v>45</v>
      </c>
    </row>
    <row spans="1:3" r="18">
      <c s="4" r="A18" t="s">
        <v>1153</v>
      </c>
      <c s="6" r="B18" t="n">
        <v>680</v>
      </c>
      <c s="6" r="C18" t="n">
        <v>0</v>
      </c>
    </row>
    <row spans="1:3" r="19">
      <c s="10" r="A19" t="n">
        <v>2</v>
      </c>
    </row>
    <row spans="1:3" r="20">
      <c s="3" r="A20" t="s">
        <v>1150</v>
      </c>
    </row>
    <row spans="1:3" r="21">
      <c s="4" r="A21" t="s">
        <v>30</v>
      </c>
      <c s="6" r="B21" t="n">
        <v>0</v>
      </c>
      <c s="6" r="C21" t="n">
        <v>0</v>
      </c>
    </row>
    <row spans="1:3" r="22">
      <c s="4" r="A22" t="s">
        <v>31</v>
      </c>
      <c s="6" r="B22" t="n">
        <v>1026057</v>
      </c>
      <c s="6" r="C22" t="n">
        <v>1120824</v>
      </c>
    </row>
    <row spans="1:3" r="23">
      <c s="4" r="A23" t="s">
        <v>35</v>
      </c>
      <c s="6" r="B23" t="n">
        <v>22450</v>
      </c>
      <c s="6" r="C23" t="n">
        <v>13191</v>
      </c>
    </row>
    <row spans="1:3" r="24">
      <c s="4" r="A24" t="s">
        <v>1152</v>
      </c>
      <c s="6" r="B24" t="n">
        <v>38020</v>
      </c>
      <c s="6" r="C24" t="n">
        <v>17130</v>
      </c>
    </row>
    <row spans="1:3" r="25">
      <c s="4" r="A25" t="s">
        <v>1153</v>
      </c>
      <c s="6" r="B25" t="n">
        <v>55350</v>
      </c>
      <c s="6" r="C25" t="n">
        <v>28181</v>
      </c>
    </row>
    <row spans="1:3" r="26">
      <c s="10" r="A26" t="n">
        <v>3</v>
      </c>
    </row>
    <row spans="1:3" r="27">
      <c s="3" r="A27" t="s">
        <v>1150</v>
      </c>
    </row>
    <row spans="1:3" r="28">
      <c s="4" r="A28" t="s">
        <v>30</v>
      </c>
      <c s="6" r="B28" t="n">
        <v>14479</v>
      </c>
      <c s="6" r="C28" t="n">
        <v>14189</v>
      </c>
    </row>
    <row spans="1:3" r="29">
      <c s="4" r="A29" t="s">
        <v>31</v>
      </c>
      <c s="6" r="B29" t="n">
        <v>0</v>
      </c>
      <c s="6" r="C29" t="n">
        <v>708</v>
      </c>
    </row>
    <row spans="1:3" r="30">
      <c s="4" r="A30" t="s">
        <v>35</v>
      </c>
      <c s="6" r="B30" t="n">
        <v>0</v>
      </c>
      <c s="6" r="C30" t="n">
        <v>0</v>
      </c>
    </row>
    <row spans="1:3" r="31">
      <c s="4" r="A31" t="s">
        <v>1152</v>
      </c>
      <c s="6" r="B31" t="n">
        <v>1259</v>
      </c>
      <c s="6" r="C31" t="n">
        <v>332</v>
      </c>
    </row>
    <row spans="1:3" r="32">
      <c s="4" r="A32" t="s">
        <v>1153</v>
      </c>
      <c s="6" r="B32" t="n">
        <v>189</v>
      </c>
      <c s="6" r="C32" t="n">
        <v>0</v>
      </c>
    </row>
    <row spans="1:3" r="33">
      <c s="4" r="A33" t="s">
        <v>1154</v>
      </c>
    </row>
    <row spans="1:3" r="34">
      <c s="3" r="A34" t="s">
        <v>1150</v>
      </c>
    </row>
    <row spans="1:3" r="35">
      <c s="4" r="A35" t="s">
        <v>30</v>
      </c>
      <c s="6" r="B35" t="n">
        <v>14479</v>
      </c>
      <c s="6" r="C35" t="n">
        <v>14189</v>
      </c>
    </row>
    <row spans="1:3" r="36">
      <c s="4" r="A36" t="s">
        <v>35</v>
      </c>
      <c s="6" r="B36" t="n">
        <v>21182</v>
      </c>
      <c s="6" r="C36" t="n">
        <v>13191</v>
      </c>
    </row>
    <row spans="1:3" r="37">
      <c s="4" r="A37" t="s">
        <v>1152</v>
      </c>
      <c s="6" r="B37" t="n">
        <v>39279</v>
      </c>
      <c s="6" r="C37" t="n">
        <v>17507</v>
      </c>
    </row>
    <row spans="1:3" r="38">
      <c s="4" r="A38" t="s">
        <v>1153</v>
      </c>
      <c s="6" r="B38" t="n">
        <v>56219</v>
      </c>
      <c s="6" r="C38" t="n">
        <v>28181</v>
      </c>
    </row>
    <row spans="1:3" r="39">
      <c s="4" r="A39" t="s">
        <v>1155</v>
      </c>
    </row>
    <row spans="1:3" r="40">
      <c s="3" r="A40" t="s">
        <v>1150</v>
      </c>
    </row>
    <row spans="1:3" r="41">
      <c s="4" r="A41" t="s">
        <v>31</v>
      </c>
      <c s="6" r="B41" t="n">
        <v>111590</v>
      </c>
      <c s="6" r="C41" t="n">
        <v>104561</v>
      </c>
    </row>
    <row spans="1:3" r="42">
      <c s="4" r="A42" t="s">
        <v>1156</v>
      </c>
    </row>
    <row spans="1:3" r="43">
      <c s="3" r="A43" t="s">
        <v>1150</v>
      </c>
    </row>
    <row spans="1:3" r="44">
      <c s="4" r="A44" t="s">
        <v>31</v>
      </c>
      <c s="6" r="B44" t="n">
        <v>679506</v>
      </c>
      <c s="6" r="C44" t="n">
        <v>833036</v>
      </c>
    </row>
    <row spans="1:3" r="45">
      <c s="4" r="A45" t="s">
        <v>1157</v>
      </c>
    </row>
    <row spans="1:3" r="46">
      <c s="3" r="A46" t="s">
        <v>1150</v>
      </c>
    </row>
    <row spans="1:3" r="47">
      <c s="4" r="A47" t="s">
        <v>31</v>
      </c>
      <c s="6" r="B47" t="n">
        <v>109613</v>
      </c>
      <c s="6" r="C47" t="n">
        <v>126829</v>
      </c>
    </row>
    <row spans="1:3" r="48">
      <c s="4" r="A48" t="s">
        <v>1158</v>
      </c>
    </row>
    <row spans="1:3" r="49">
      <c s="3" r="A49" t="s">
        <v>1150</v>
      </c>
    </row>
    <row spans="1:3" r="50">
      <c s="4" r="A50" t="s">
        <v>31</v>
      </c>
      <c s="6" r="B50" t="n">
        <v>63251</v>
      </c>
      <c s="6" r="C50" t="n">
        <v>0</v>
      </c>
    </row>
    <row spans="1:3" r="51">
      <c s="4" r="A51" t="s">
        <v>1159</v>
      </c>
    </row>
    <row spans="1:3" r="52">
      <c s="3" r="A52" t="s">
        <v>1150</v>
      </c>
    </row>
    <row spans="1:3" r="53">
      <c s="4" r="A53" t="s">
        <v>31</v>
      </c>
      <c s="6" r="B53" t="n">
        <v>45703</v>
      </c>
      <c s="6" r="C53" t="n">
        <v>41022</v>
      </c>
    </row>
    <row spans="1:3" r="54">
      <c s="4" r="A54" t="s">
        <v>1160</v>
      </c>
    </row>
    <row spans="1:3" r="55">
      <c s="3" r="A55" t="s">
        <v>1150</v>
      </c>
    </row>
    <row spans="1:3" r="56">
      <c s="4" r="A56" t="s">
        <v>31</v>
      </c>
      <c s="6" r="B56" t="n">
        <v>11739</v>
      </c>
      <c s="6" r="C56" t="n">
        <v>11901</v>
      </c>
    </row>
    <row spans="1:3" r="57">
      <c s="4" r="A57" t="s">
        <v>1161</v>
      </c>
    </row>
    <row spans="1:3" r="58">
      <c s="3" r="A58" t="s">
        <v>1150</v>
      </c>
    </row>
    <row spans="1:3" r="59">
      <c s="4" r="A59" t="s">
        <v>31</v>
      </c>
      <c s="6" r="B59" t="n">
        <v>3222</v>
      </c>
      <c s="6" r="C59" t="n">
        <v>3141</v>
      </c>
    </row>
    <row spans="1:3" r="60">
      <c s="4" r="A60" t="s">
        <v>1162</v>
      </c>
    </row>
    <row spans="1:3" r="61">
      <c s="3" r="A61" t="s">
        <v>1150</v>
      </c>
    </row>
    <row spans="1:3" r="62">
      <c s="4" r="A62" t="s">
        <v>31</v>
      </c>
      <c s="6" r="B62" t="n">
        <v>48746</v>
      </c>
      <c s="6" r="C62" t="n">
        <v>33967</v>
      </c>
    </row>
    <row spans="1:3" r="63">
      <c s="4" r="A63" t="s">
        <v>1163</v>
      </c>
    </row>
    <row spans="1:3" r="64">
      <c s="3" r="A64" t="s">
        <v>1150</v>
      </c>
    </row>
    <row spans="1:3" r="65">
      <c s="4" r="A65" t="s">
        <v>35</v>
      </c>
      <c s="6" r="B65" t="n">
        <v>1300</v>
      </c>
    </row>
    <row spans="1:3" r="66">
      <c s="4" r="A66" t="s">
        <v>1164</v>
      </c>
    </row>
    <row spans="1:3" r="67">
      <c s="3" r="A67" t="s">
        <v>1150</v>
      </c>
    </row>
    <row spans="1:3" r="68">
      <c s="4" r="A68" t="s">
        <v>30</v>
      </c>
      <c s="6" r="B68" t="n">
        <v>0</v>
      </c>
      <c s="6" r="C68" t="n">
        <v>0</v>
      </c>
    </row>
    <row spans="1:3" r="69">
      <c s="4" r="A69" t="s">
        <v>35</v>
      </c>
      <c s="6" r="B69" t="n">
        <v>0</v>
      </c>
      <c s="6" r="C69" t="n">
        <v>0</v>
      </c>
    </row>
    <row spans="1:3" r="70">
      <c s="4" r="A70" t="s">
        <v>1152</v>
      </c>
      <c s="6" r="B70" t="n">
        <v>0</v>
      </c>
      <c s="6" r="C70" t="n">
        <v>45</v>
      </c>
    </row>
    <row spans="1:3" r="71">
      <c s="4" r="A71" t="s">
        <v>1153</v>
      </c>
      <c s="6" r="B71" t="n">
        <v>680</v>
      </c>
      <c s="6" r="C71" t="n">
        <v>0</v>
      </c>
    </row>
    <row spans="1:3" r="72">
      <c s="4" r="A72" t="s">
        <v>1165</v>
      </c>
    </row>
    <row spans="1:3" r="73">
      <c s="3" r="A73" t="s">
        <v>1150</v>
      </c>
    </row>
    <row spans="1:3" r="74">
      <c s="4" r="A74" t="s">
        <v>31</v>
      </c>
      <c s="6" r="B74" t="n">
        <v>0</v>
      </c>
      <c s="6" r="C74" t="n">
        <v>0</v>
      </c>
    </row>
    <row spans="1:3" r="75">
      <c s="4" r="A75" t="s">
        <v>1166</v>
      </c>
    </row>
    <row spans="1:3" r="76">
      <c s="3" r="A76" t="s">
        <v>1150</v>
      </c>
    </row>
    <row spans="1:3" r="77">
      <c s="4" r="A77" t="s">
        <v>31</v>
      </c>
      <c s="6" r="B77" t="n">
        <v>0</v>
      </c>
      <c s="6" r="C77" t="n">
        <v>0</v>
      </c>
    </row>
    <row spans="1:3" r="78">
      <c s="4" r="A78" t="s">
        <v>1167</v>
      </c>
    </row>
    <row spans="1:3" r="79">
      <c s="3" r="A79" t="s">
        <v>1150</v>
      </c>
    </row>
    <row spans="1:3" r="80">
      <c s="4" r="A80" t="s">
        <v>31</v>
      </c>
      <c s="6" r="B80" t="n">
        <v>0</v>
      </c>
      <c s="6" r="C80" t="n">
        <v>0</v>
      </c>
    </row>
    <row spans="1:3" r="81">
      <c s="4" r="A81" t="s">
        <v>1168</v>
      </c>
    </row>
    <row spans="1:3" r="82">
      <c s="3" r="A82" t="s">
        <v>1150</v>
      </c>
    </row>
    <row spans="1:3" r="83">
      <c s="4" r="A83" t="s">
        <v>31</v>
      </c>
      <c s="6" r="B83" t="n">
        <v>0</v>
      </c>
      <c s="6" r="C83" t="n">
        <v>0</v>
      </c>
    </row>
    <row spans="1:3" r="84">
      <c s="4" r="A84" t="s">
        <v>1169</v>
      </c>
    </row>
    <row spans="1:3" r="85">
      <c s="3" r="A85" t="s">
        <v>1150</v>
      </c>
    </row>
    <row spans="1:3" r="86">
      <c s="4" r="A86" t="s">
        <v>31</v>
      </c>
      <c s="6" r="B86" t="n">
        <v>0</v>
      </c>
      <c s="6" r="C86" t="n">
        <v>0</v>
      </c>
    </row>
    <row spans="1:3" r="87">
      <c s="4" r="A87" t="s">
        <v>1170</v>
      </c>
    </row>
    <row spans="1:3" r="88">
      <c s="3" r="A88" t="s">
        <v>1150</v>
      </c>
    </row>
    <row spans="1:3" r="89">
      <c s="4" r="A89" t="s">
        <v>31</v>
      </c>
      <c s="6" r="B89" t="n">
        <v>0</v>
      </c>
      <c s="6" r="C89" t="n">
        <v>0</v>
      </c>
    </row>
    <row spans="1:3" r="90">
      <c s="4" r="A90" t="s">
        <v>1171</v>
      </c>
    </row>
    <row spans="1:3" r="91">
      <c s="3" r="A91" t="s">
        <v>1150</v>
      </c>
    </row>
    <row spans="1:3" r="92">
      <c s="4" r="A92" t="s">
        <v>31</v>
      </c>
      <c s="6" r="B92" t="n">
        <v>0</v>
      </c>
      <c s="6" r="C92" t="n">
        <v>0</v>
      </c>
    </row>
    <row spans="1:3" r="93">
      <c s="4" r="A93" t="s">
        <v>1172</v>
      </c>
    </row>
    <row spans="1:3" r="94">
      <c s="3" r="A94" t="s">
        <v>1150</v>
      </c>
    </row>
    <row spans="1:3" r="95">
      <c s="4" r="A95" t="s">
        <v>31</v>
      </c>
      <c s="6" r="B95" t="n">
        <v>47313</v>
      </c>
      <c s="6" r="C95" t="n">
        <v>32925</v>
      </c>
    </row>
    <row spans="1:3" r="96">
      <c s="4" r="A96" t="s">
        <v>1173</v>
      </c>
    </row>
    <row spans="1:3" r="97">
      <c s="3" r="A97" t="s">
        <v>1150</v>
      </c>
    </row>
    <row spans="1:3" r="98">
      <c s="4" r="A98" t="s">
        <v>30</v>
      </c>
      <c s="6" r="B98" t="n">
        <v>0</v>
      </c>
      <c s="6" r="C98" t="n">
        <v>0</v>
      </c>
    </row>
    <row spans="1:3" r="99">
      <c s="4" r="A99" t="s">
        <v>35</v>
      </c>
      <c s="6" r="B99" t="n">
        <v>21182</v>
      </c>
      <c s="6" r="C99" t="n">
        <v>13191</v>
      </c>
    </row>
    <row spans="1:3" r="100">
      <c s="4" r="A100" t="s">
        <v>1152</v>
      </c>
      <c s="6" r="B100" t="n">
        <v>38020</v>
      </c>
      <c s="6" r="C100" t="n">
        <v>17130</v>
      </c>
    </row>
    <row spans="1:3" r="101">
      <c s="4" r="A101" t="s">
        <v>1153</v>
      </c>
      <c s="6" r="B101" t="n">
        <v>55350</v>
      </c>
      <c s="6" r="C101" t="n">
        <v>28181</v>
      </c>
    </row>
    <row spans="1:3" r="102">
      <c s="4" r="A102" t="s">
        <v>1174</v>
      </c>
    </row>
    <row spans="1:3" r="103">
      <c s="3" r="A103" t="s">
        <v>1150</v>
      </c>
    </row>
    <row spans="1:3" r="104">
      <c s="4" r="A104" t="s">
        <v>31</v>
      </c>
      <c s="6" r="B104" t="n">
        <v>111590</v>
      </c>
      <c s="6" r="C104" t="n">
        <v>104561</v>
      </c>
    </row>
    <row spans="1:3" r="105">
      <c s="4" r="A105" t="s">
        <v>1175</v>
      </c>
    </row>
    <row spans="1:3" r="106">
      <c s="3" r="A106" t="s">
        <v>1150</v>
      </c>
    </row>
    <row spans="1:3" r="107">
      <c s="4" r="A107" t="s">
        <v>31</v>
      </c>
      <c s="6" r="B107" t="n">
        <v>679506</v>
      </c>
      <c s="6" r="C107" t="n">
        <v>833036</v>
      </c>
    </row>
    <row spans="1:3" r="108">
      <c s="4" r="A108" t="s">
        <v>1176</v>
      </c>
    </row>
    <row spans="1:3" r="109">
      <c s="3" r="A109" t="s">
        <v>1150</v>
      </c>
    </row>
    <row spans="1:3" r="110">
      <c s="4" r="A110" t="s">
        <v>31</v>
      </c>
      <c s="6" r="B110" t="n">
        <v>109613</v>
      </c>
      <c s="6" r="C110" t="n">
        <v>126829</v>
      </c>
    </row>
    <row spans="1:3" r="111">
      <c s="4" r="A111" t="s">
        <v>1177</v>
      </c>
    </row>
    <row spans="1:3" r="112">
      <c s="3" r="A112" t="s">
        <v>1150</v>
      </c>
    </row>
    <row spans="1:3" r="113">
      <c s="4" r="A113" t="s">
        <v>31</v>
      </c>
      <c s="6" r="B113" t="n">
        <v>63251</v>
      </c>
      <c s="6" r="C113" t="n">
        <v>0</v>
      </c>
    </row>
    <row spans="1:3" r="114">
      <c s="4" r="A114" t="s">
        <v>1178</v>
      </c>
    </row>
    <row spans="1:3" r="115">
      <c s="3" r="A115" t="s">
        <v>1150</v>
      </c>
    </row>
    <row spans="1:3" r="116">
      <c s="4" r="A116" t="s">
        <v>31</v>
      </c>
      <c s="6" r="B116" t="n">
        <v>45703</v>
      </c>
      <c s="6" r="C116" t="n">
        <v>41022</v>
      </c>
    </row>
    <row spans="1:3" r="117">
      <c s="4" r="A117" t="s">
        <v>1179</v>
      </c>
    </row>
    <row spans="1:3" r="118">
      <c s="3" r="A118" t="s">
        <v>1150</v>
      </c>
    </row>
    <row spans="1:3" r="119">
      <c s="4" r="A119" t="s">
        <v>31</v>
      </c>
      <c s="6" r="B119" t="n">
        <v>11739</v>
      </c>
      <c s="6" r="C119" t="n">
        <v>11901</v>
      </c>
    </row>
    <row spans="1:3" r="120">
      <c s="4" r="A120" t="s">
        <v>1180</v>
      </c>
    </row>
    <row spans="1:3" r="121">
      <c s="3" r="A121" t="s">
        <v>1150</v>
      </c>
    </row>
    <row spans="1:3" r="122">
      <c s="4" r="A122" t="s">
        <v>31</v>
      </c>
      <c s="6" r="B122" t="n">
        <v>3222</v>
      </c>
      <c s="6" r="C122" t="n">
        <v>3141</v>
      </c>
    </row>
    <row spans="1:3" r="123">
      <c s="4" r="A123" t="s">
        <v>1181</v>
      </c>
    </row>
    <row spans="1:3" r="124">
      <c s="3" r="A124" t="s">
        <v>1150</v>
      </c>
    </row>
    <row spans="1:3" r="125">
      <c s="4" r="A125" t="s">
        <v>31</v>
      </c>
      <c s="6" r="B125" t="n">
        <v>1433</v>
      </c>
      <c s="6" r="C125" t="n">
        <v>334</v>
      </c>
    </row>
    <row spans="1:3" r="126">
      <c s="4" r="A126" t="s">
        <v>1182</v>
      </c>
    </row>
    <row spans="1:3" r="127">
      <c s="3" r="A127" t="s">
        <v>1150</v>
      </c>
    </row>
    <row spans="1:3" r="128">
      <c s="4" r="A128" t="s">
        <v>30</v>
      </c>
      <c s="6" r="B128" t="n">
        <v>14479</v>
      </c>
      <c s="6" r="C128" t="n">
        <v>14189</v>
      </c>
    </row>
    <row spans="1:3" r="129">
      <c s="4" r="A129" t="s">
        <v>35</v>
      </c>
      <c s="6" r="B129" t="n">
        <v>0</v>
      </c>
      <c s="6" r="C129" t="n">
        <v>0</v>
      </c>
    </row>
    <row spans="1:3" r="130">
      <c s="4" r="A130" t="s">
        <v>1152</v>
      </c>
      <c s="6" r="B130" t="n">
        <v>1259</v>
      </c>
      <c s="6" r="C130" t="n">
        <v>332</v>
      </c>
    </row>
    <row spans="1:3" r="131">
      <c s="4" r="A131" t="s">
        <v>1153</v>
      </c>
      <c s="6" r="B131" t="n">
        <v>189</v>
      </c>
      <c s="6" r="C131" t="n">
        <v>0</v>
      </c>
    </row>
    <row spans="1:3" r="132">
      <c s="4" r="A132" t="s">
        <v>1183</v>
      </c>
    </row>
    <row spans="1:3" r="133">
      <c s="3" r="A133" t="s">
        <v>1150</v>
      </c>
    </row>
    <row spans="1:3" r="134">
      <c s="4" r="A134" t="s">
        <v>31</v>
      </c>
      <c s="6" r="B134" t="n">
        <v>0</v>
      </c>
      <c s="6" r="C134" t="n">
        <v>0</v>
      </c>
    </row>
    <row spans="1:3" r="135">
      <c s="4" r="A135" t="s">
        <v>1184</v>
      </c>
    </row>
    <row spans="1:3" r="136">
      <c s="3" r="A136" t="s">
        <v>1150</v>
      </c>
    </row>
    <row spans="1:3" r="137">
      <c s="4" r="A137" t="s">
        <v>31</v>
      </c>
      <c s="6" r="B137" t="n">
        <v>0</v>
      </c>
      <c s="6" r="C137" t="n">
        <v>0</v>
      </c>
    </row>
    <row spans="1:3" r="138">
      <c s="4" r="A138" t="s">
        <v>1185</v>
      </c>
    </row>
    <row spans="1:3" r="139">
      <c s="3" r="A139" t="s">
        <v>1150</v>
      </c>
    </row>
    <row spans="1:3" r="140">
      <c s="4" r="A140" t="s">
        <v>31</v>
      </c>
      <c s="6" r="B140" t="n">
        <v>0</v>
      </c>
      <c s="6" r="C140" t="n">
        <v>0</v>
      </c>
    </row>
    <row spans="1:3" r="141">
      <c s="4" r="A141" t="s">
        <v>1186</v>
      </c>
    </row>
    <row spans="1:3" r="142">
      <c s="3" r="A142" t="s">
        <v>1150</v>
      </c>
    </row>
    <row spans="1:3" r="143">
      <c s="4" r="A143" t="s">
        <v>31</v>
      </c>
      <c s="6" r="B143" t="n">
        <v>0</v>
      </c>
      <c s="6" r="C143" t="n">
        <v>0</v>
      </c>
    </row>
    <row spans="1:3" r="144">
      <c s="4" r="A144" t="s">
        <v>1187</v>
      </c>
    </row>
    <row spans="1:3" r="145">
      <c s="3" r="A145" t="s">
        <v>1150</v>
      </c>
    </row>
    <row spans="1:3" r="146">
      <c s="4" r="A146" t="s">
        <v>31</v>
      </c>
      <c s="6" r="B146" t="n">
        <v>0</v>
      </c>
      <c s="6" r="C146" t="n">
        <v>0</v>
      </c>
    </row>
    <row spans="1:3" r="147">
      <c s="4" r="A147" t="s">
        <v>1188</v>
      </c>
    </row>
    <row spans="1:3" r="148">
      <c s="3" r="A148" t="s">
        <v>1150</v>
      </c>
    </row>
    <row spans="1:3" r="149">
      <c s="4" r="A149" t="s">
        <v>31</v>
      </c>
      <c s="6" r="B149" t="n">
        <v>0</v>
      </c>
      <c s="6" r="C149" t="n">
        <v>0</v>
      </c>
    </row>
    <row spans="1:3" r="150">
      <c s="4" r="A150" t="s">
        <v>1189</v>
      </c>
    </row>
    <row spans="1:3" r="151">
      <c s="3" r="A151" t="s">
        <v>1150</v>
      </c>
    </row>
    <row spans="1:3" r="152">
      <c s="4" r="A152" t="s">
        <v>31</v>
      </c>
      <c s="6" r="B152" t="n">
        <v>0</v>
      </c>
      <c s="6" r="C152" t="n">
        <v>0</v>
      </c>
    </row>
    <row spans="1:3" r="153">
      <c s="4" r="A153" t="s">
        <v>1190</v>
      </c>
    </row>
    <row spans="1:3" r="154">
      <c s="3" r="A154" t="s">
        <v>1150</v>
      </c>
    </row>
    <row spans="1:3" r="155">
      <c s="4" r="A155" t="s">
        <v>31</v>
      </c>
      <c s="7" r="B155" t="n">
        <v>0</v>
      </c>
      <c s="7" r="C155" t="n">
        <v>70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7"/>
    <col customWidth="1" max="5" min="5" width="29"/>
  </cols>
  <sheetData>
    <row spans="1:5" r="1">
      <c s="1" r="A1" t="s">
        <v>1191</v>
      </c>
      <c s="2" r="B1" t="s">
        <v>84</v>
      </c>
      <c s="2" r="D1" t="s">
        <v>1</v>
      </c>
    </row>
    <row spans="1:5" r="2">
      <c s="2" r="B2" t="s">
        <v>1192</v>
      </c>
      <c s="2" r="C2" t="s">
        <v>1193</v>
      </c>
      <c s="2" r="D2" t="s">
        <v>1194</v>
      </c>
      <c s="2" r="E2" t="s">
        <v>1193</v>
      </c>
    </row>
    <row spans="1:5" r="3">
      <c s="3" r="A3" t="s">
        <v>1150</v>
      </c>
    </row>
    <row spans="1:5" r="4">
      <c s="4" r="A4" t="s">
        <v>1195</v>
      </c>
      <c s="6" r="B4" t="n">
        <v>0</v>
      </c>
      <c s="6" r="C4" t="n">
        <v>0</v>
      </c>
      <c s="6" r="D4" t="n">
        <v>1</v>
      </c>
      <c s="6" r="E4" t="n">
        <v>0</v>
      </c>
    </row>
    <row spans="1:5" r="5">
      <c s="4" r="A5" t="s">
        <v>1196</v>
      </c>
      <c s="7" r="D5" t="n">
        <v>708</v>
      </c>
    </row>
    <row spans="1:5" r="6">
      <c s="4" r="A6" t="s">
        <v>1197</v>
      </c>
      <c s="4" r="D6" t="s">
        <v>788</v>
      </c>
    </row>
    <row spans="1:5" r="7">
      <c s="4" r="A7" t="s">
        <v>1198</v>
      </c>
    </row>
    <row spans="1:5" r="8">
      <c s="3" r="A8" t="s">
        <v>1150</v>
      </c>
    </row>
    <row spans="1:5" r="9">
      <c s="4" r="A9" t="s">
        <v>1199</v>
      </c>
      <c s="7" r="B9" t="n">
        <v>369</v>
      </c>
      <c s="7" r="C9" t="n">
        <v>-285</v>
      </c>
      <c s="7" r="D9" t="n">
        <v>584</v>
      </c>
      <c s="7" r="E9" t="n">
        <v>-71</v>
      </c>
    </row>
    <row spans="1:5" r="10">
      <c s="4" r="A10" t="s">
        <v>1200</v>
      </c>
    </row>
    <row spans="1:5" r="11">
      <c s="3" r="A11" t="s">
        <v>1150</v>
      </c>
    </row>
    <row spans="1:5" r="12">
      <c s="4" r="A12" t="s">
        <v>1196</v>
      </c>
      <c s="7" r="D12" t="n">
        <v>0</v>
      </c>
    </row>
    <row spans="1:5" r="13">
      <c s="4" r="A13" t="s">
        <v>1201</v>
      </c>
      <c s="6" r="D13" t="n">
        <v>1</v>
      </c>
    </row>
    <row spans="1:5" r="14">
      <c s="4" r="A14" t="s">
        <v>1202</v>
      </c>
    </row>
    <row spans="1:5" r="15">
      <c s="3" r="A15" t="s">
        <v>1150</v>
      </c>
    </row>
    <row spans="1:5" r="16">
      <c s="4" r="A16" t="s">
        <v>1196</v>
      </c>
      <c s="7" r="D16" t="n">
        <v>7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2</v>
      </c>
      <c s="2" r="B1" t="s">
        <v>1</v>
      </c>
    </row>
    <row spans="1:3" r="2">
      <c s="2" r="B2" t="s">
        <v>2</v>
      </c>
      <c s="2" r="C2" t="s">
        <v>85</v>
      </c>
    </row>
    <row spans="1:3" r="3">
      <c s="3" r="A3" t="s">
        <v>183</v>
      </c>
    </row>
    <row spans="1:3" r="4">
      <c s="4" r="A4" t="s">
        <v>120</v>
      </c>
      <c s="7" r="B4" t="n">
        <v>31958</v>
      </c>
      <c s="7" r="C4" t="n">
        <v>18803</v>
      </c>
    </row>
    <row spans="1:3" r="5">
      <c s="3" r="A5" t="s">
        <v>184</v>
      </c>
    </row>
    <row spans="1:3" r="6">
      <c s="4" r="A6" t="s">
        <v>106</v>
      </c>
      <c s="6" r="B6" t="n">
        <v>8528</v>
      </c>
      <c s="6" r="C6" t="n">
        <v>8055</v>
      </c>
    </row>
    <row spans="1:3" r="7">
      <c s="4" r="A7" t="s">
        <v>185</v>
      </c>
      <c s="6" r="B7" t="n">
        <v>2003</v>
      </c>
      <c s="6" r="C7" t="n">
        <v>863</v>
      </c>
    </row>
    <row spans="1:3" r="8">
      <c s="4" r="A8" t="s">
        <v>186</v>
      </c>
      <c s="6" r="B8" t="n">
        <v>-3268</v>
      </c>
      <c s="6" r="C8" t="n">
        <v>836</v>
      </c>
    </row>
    <row spans="1:3" r="9">
      <c s="4" r="A9" t="s">
        <v>187</v>
      </c>
      <c s="6" r="B9" t="n">
        <v>4237</v>
      </c>
      <c s="6" r="C9" t="n">
        <v>4282</v>
      </c>
    </row>
    <row spans="1:3" r="10">
      <c s="4" r="A10" t="s">
        <v>188</v>
      </c>
      <c s="6" r="B10" t="n">
        <v>2596</v>
      </c>
      <c s="6" r="C10" t="n">
        <v>2252</v>
      </c>
    </row>
    <row spans="1:3" r="11">
      <c s="4" r="A11" t="s">
        <v>189</v>
      </c>
      <c s="6" r="B11" t="n">
        <v>-4801</v>
      </c>
      <c s="6" r="C11" t="n">
        <v>-3071</v>
      </c>
    </row>
    <row spans="1:3" r="12">
      <c s="4" r="A12" t="s">
        <v>190</v>
      </c>
      <c s="6" r="B12" t="n">
        <v>1606</v>
      </c>
      <c s="6" r="C12" t="n">
        <v>1835</v>
      </c>
    </row>
    <row spans="1:3" r="13">
      <c s="4" r="A13" t="s">
        <v>191</v>
      </c>
      <c s="6" r="B13" t="n">
        <v>365</v>
      </c>
      <c s="6" r="C13" t="n">
        <v>75</v>
      </c>
    </row>
    <row spans="1:3" r="14">
      <c s="4" r="A14" t="s">
        <v>192</v>
      </c>
      <c s="6" r="B14" t="n">
        <v>-105</v>
      </c>
      <c s="6" r="C14" t="n">
        <v>-26</v>
      </c>
    </row>
    <row spans="1:3" r="15">
      <c s="4" r="A15" t="s">
        <v>193</v>
      </c>
      <c s="6" r="B15" t="n">
        <v>-2025</v>
      </c>
      <c s="6" r="C15" t="n">
        <v>-1535</v>
      </c>
    </row>
    <row spans="1:3" r="16">
      <c s="4" r="A16" t="s">
        <v>194</v>
      </c>
      <c s="6" r="B16" t="n">
        <v>-23</v>
      </c>
      <c s="6" r="C16" t="n">
        <v>-2418</v>
      </c>
    </row>
    <row spans="1:3" r="17">
      <c s="4" r="A17" t="s">
        <v>195</v>
      </c>
      <c s="6" r="B17" t="n">
        <v>-9259</v>
      </c>
      <c s="6" r="C17" t="n">
        <v>-28102</v>
      </c>
    </row>
    <row spans="1:3" r="18">
      <c s="4" r="A18" t="s">
        <v>196</v>
      </c>
      <c s="6" r="B18" t="n">
        <v>15</v>
      </c>
      <c s="6" r="C18" t="n">
        <v>2084</v>
      </c>
    </row>
    <row spans="1:3" r="19">
      <c s="4" r="A19" t="s">
        <v>197</v>
      </c>
      <c s="6" r="B19" t="n">
        <v>57</v>
      </c>
      <c s="6" r="C19" t="n">
        <v>400</v>
      </c>
    </row>
    <row spans="1:3" r="20">
      <c s="4" r="A20" t="s">
        <v>198</v>
      </c>
      <c s="6" r="B20" t="n">
        <v>2929</v>
      </c>
      <c s="6" r="C20" t="n">
        <v>5748</v>
      </c>
    </row>
    <row spans="1:3" r="21">
      <c s="4" r="A21" t="s">
        <v>199</v>
      </c>
      <c s="6" r="B21" t="n">
        <v>-5134</v>
      </c>
      <c s="6" r="C21" t="n">
        <v>-8384</v>
      </c>
    </row>
    <row spans="1:3" r="22">
      <c s="4" r="A22" t="s">
        <v>200</v>
      </c>
      <c s="6" r="B22" t="n">
        <v>29679</v>
      </c>
      <c s="6" r="C22" t="n">
        <v>1697</v>
      </c>
    </row>
    <row spans="1:3" r="23">
      <c s="3" r="A23" t="s">
        <v>201</v>
      </c>
    </row>
    <row spans="1:3" r="24">
      <c s="4" r="A24" t="s">
        <v>202</v>
      </c>
      <c s="6" r="B24" t="n">
        <v>296</v>
      </c>
      <c s="6" r="C24" t="n">
        <v>282</v>
      </c>
    </row>
    <row spans="1:3" r="25">
      <c s="4" r="A25" t="s">
        <v>203</v>
      </c>
      <c s="6" r="B25" t="n">
        <v>187519</v>
      </c>
      <c s="6" r="C25" t="n">
        <v>22504</v>
      </c>
    </row>
    <row spans="1:3" r="26">
      <c s="4" r="A26" t="s">
        <v>204</v>
      </c>
      <c s="6" r="B26" t="n">
        <v>83883</v>
      </c>
      <c s="6" r="C26" t="n">
        <v>94561</v>
      </c>
    </row>
    <row spans="1:3" r="27">
      <c s="4" r="A27" t="s">
        <v>205</v>
      </c>
      <c s="6" r="B27" t="n">
        <v>-164943</v>
      </c>
      <c s="6" r="C27" t="n">
        <v>-174992</v>
      </c>
    </row>
    <row spans="1:3" r="28">
      <c s="4" r="A28" t="s">
        <v>206</v>
      </c>
      <c s="6" r="B28" t="n">
        <v>4288</v>
      </c>
      <c s="6" r="C28" t="n">
        <v>1875</v>
      </c>
    </row>
    <row spans="1:3" r="29">
      <c s="4" r="A29" t="s">
        <v>207</v>
      </c>
      <c s="6" r="B29" t="n">
        <v>-4786</v>
      </c>
      <c s="6" r="C29" t="n">
        <v>-45520</v>
      </c>
    </row>
    <row spans="1:3" r="30">
      <c s="4" r="A30" t="s">
        <v>208</v>
      </c>
      <c s="6" r="B30" t="n">
        <v>-250002</v>
      </c>
      <c s="6" r="C30" t="n">
        <v>-126806</v>
      </c>
    </row>
    <row spans="1:3" r="31">
      <c s="4" r="A31" t="s">
        <v>209</v>
      </c>
      <c s="6" r="B31" t="n">
        <v>258</v>
      </c>
      <c s="6" r="C31" t="n">
        <v>431</v>
      </c>
    </row>
    <row spans="1:3" r="32">
      <c s="4" r="A32" t="s">
        <v>210</v>
      </c>
      <c s="6" r="B32" t="n">
        <v>11578</v>
      </c>
      <c s="6" r="C32" t="n">
        <v>163</v>
      </c>
    </row>
    <row spans="1:3" r="33">
      <c s="4" r="A33" t="s">
        <v>211</v>
      </c>
      <c s="6" r="B33" t="n">
        <v>-8803</v>
      </c>
      <c s="6" r="C33" t="n">
        <v>-10706</v>
      </c>
    </row>
    <row spans="1:3" r="34">
      <c s="4" r="A34" t="s">
        <v>212</v>
      </c>
      <c s="6" r="B34" t="n">
        <v>-4122</v>
      </c>
      <c s="6" r="C34" t="n">
        <v>-2500</v>
      </c>
    </row>
    <row spans="1:3" r="35">
      <c s="4" r="A35" t="s">
        <v>213</v>
      </c>
      <c s="6" r="B35" t="n">
        <v>226</v>
      </c>
      <c s="6" r="C35" t="n">
        <v>541</v>
      </c>
    </row>
    <row spans="1:3" r="36">
      <c s="4" r="A36" t="s">
        <v>214</v>
      </c>
      <c s="6" r="B36" t="n">
        <v>-2839</v>
      </c>
      <c s="6" r="C36" t="n">
        <v>-3070</v>
      </c>
    </row>
    <row spans="1:3" r="37">
      <c s="4" r="A37" t="s">
        <v>215</v>
      </c>
      <c s="6" r="B37" t="n">
        <v>-55542</v>
      </c>
      <c s="6" r="C37" t="n">
        <v>83134</v>
      </c>
    </row>
    <row spans="1:3" r="38">
      <c s="4" r="A38" t="s">
        <v>216</v>
      </c>
      <c s="6" r="B38" t="n">
        <v>933</v>
      </c>
      <c s="6" r="C38" t="n">
        <v>1476</v>
      </c>
    </row>
    <row spans="1:3" r="39">
      <c s="4" r="A39" t="s">
        <v>217</v>
      </c>
      <c s="6" r="B39" t="n">
        <v>-202056</v>
      </c>
      <c s="6" r="C39" t="n">
        <v>-158627</v>
      </c>
    </row>
    <row spans="1:3" r="40">
      <c s="3" r="A40" t="s">
        <v>218</v>
      </c>
    </row>
    <row spans="1:3" r="41">
      <c s="4" r="A41" t="s">
        <v>219</v>
      </c>
      <c s="6" r="B41" t="n">
        <v>98604</v>
      </c>
      <c s="6" r="C41" t="n">
        <v>206354</v>
      </c>
    </row>
    <row spans="1:3" r="42">
      <c s="4" r="A42" t="s">
        <v>220</v>
      </c>
      <c s="6" r="B42" t="n">
        <v>4449120</v>
      </c>
      <c s="6" r="C42" t="n">
        <v>3896000</v>
      </c>
    </row>
    <row spans="1:3" r="43">
      <c s="4" r="A43" t="s">
        <v>221</v>
      </c>
      <c s="6" r="B43" t="n">
        <v>-4391925</v>
      </c>
      <c s="6" r="C43" t="n">
        <v>-3801362</v>
      </c>
    </row>
    <row spans="1:3" r="44">
      <c s="4" r="A44" t="s">
        <v>159</v>
      </c>
      <c s="6" r="B44" t="n">
        <v>37</v>
      </c>
      <c s="6" r="C44" t="n">
        <v>116</v>
      </c>
    </row>
    <row spans="1:3" r="45">
      <c s="4" r="A45" t="s">
        <v>192</v>
      </c>
      <c s="6" r="B45" t="n">
        <v>0</v>
      </c>
      <c s="6" r="C45" t="n">
        <v>26</v>
      </c>
    </row>
    <row spans="1:3" r="46">
      <c s="4" r="A46" t="s">
        <v>222</v>
      </c>
      <c s="6" r="B46" t="n">
        <v>-12442</v>
      </c>
      <c s="6" r="C46" t="n">
        <v>-10440</v>
      </c>
    </row>
    <row spans="1:3" r="47">
      <c s="4" r="A47" t="s">
        <v>223</v>
      </c>
      <c s="6" r="B47" t="n">
        <v>143394</v>
      </c>
      <c s="6" r="C47" t="n">
        <v>290694</v>
      </c>
    </row>
    <row spans="1:3" r="48">
      <c s="4" r="A48" t="s">
        <v>224</v>
      </c>
      <c s="6" r="B48" t="n">
        <v>-28983</v>
      </c>
      <c s="6" r="C48" t="n">
        <v>133764</v>
      </c>
    </row>
    <row spans="1:3" r="49">
      <c s="4" r="A49" t="s">
        <v>225</v>
      </c>
      <c s="6" r="B49" t="n">
        <v>103562</v>
      </c>
      <c s="6" r="C49" t="n">
        <v>71754</v>
      </c>
    </row>
    <row spans="1:3" r="50">
      <c s="4" r="A50" t="s">
        <v>226</v>
      </c>
      <c s="6" r="B50" t="n">
        <v>74579</v>
      </c>
      <c s="6" r="C50" t="n">
        <v>205518</v>
      </c>
    </row>
    <row spans="1:3" r="51">
      <c s="3" r="A51" t="s">
        <v>227</v>
      </c>
    </row>
    <row spans="1:3" r="52">
      <c s="4" r="A52" t="s">
        <v>228</v>
      </c>
      <c s="6" r="B52" t="n">
        <v>14573</v>
      </c>
      <c s="6" r="C52" t="n">
        <v>10290</v>
      </c>
    </row>
    <row spans="1:3" r="53">
      <c s="4" r="A53" t="s">
        <v>229</v>
      </c>
      <c s="6" r="B53" t="n">
        <v>7497</v>
      </c>
      <c s="6" r="C53" t="n">
        <v>4555</v>
      </c>
    </row>
    <row spans="1:3" r="54">
      <c s="4" r="A54" t="s">
        <v>230</v>
      </c>
      <c s="6" r="B54" t="n">
        <v>7278</v>
      </c>
      <c s="6" r="C54" t="n">
        <v>324</v>
      </c>
    </row>
    <row spans="1:3" r="55">
      <c s="3" r="A55" t="s">
        <v>231</v>
      </c>
    </row>
    <row spans="1:3" r="56">
      <c s="4" r="A56" t="s">
        <v>232</v>
      </c>
      <c s="6" r="B56" t="n">
        <v>56976</v>
      </c>
      <c s="6" r="C56" t="n">
        <v>730868</v>
      </c>
    </row>
    <row spans="1:3" r="57">
      <c s="4" r="A57" t="s">
        <v>233</v>
      </c>
      <c s="6" r="B57" t="n">
        <v>-108</v>
      </c>
      <c s="6" r="C57" t="n">
        <v>-611601</v>
      </c>
    </row>
    <row spans="1:3" r="58">
      <c s="3" r="A58" t="s">
        <v>234</v>
      </c>
    </row>
    <row spans="1:3" r="59">
      <c s="4" r="A59" t="s">
        <v>235</v>
      </c>
      <c s="6" r="B59" t="n">
        <v>13518</v>
      </c>
      <c s="6" r="C59" t="n">
        <v>-6975</v>
      </c>
    </row>
    <row spans="1:3" r="60">
      <c s="4" r="A60" t="s">
        <v>236</v>
      </c>
      <c s="7" r="B60" t="n">
        <v>225</v>
      </c>
      <c s="7" r="C60" t="n">
        <v>46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1203</v>
      </c>
      <c s="2" r="B1" t="s">
        <v>2</v>
      </c>
      <c s="2" r="C1" t="s">
        <v>25</v>
      </c>
    </row>
    <row spans="1:3" r="2">
      <c s="10" r="A2" t="n">
        <v>2</v>
      </c>
    </row>
    <row spans="1:3" r="3">
      <c s="3" r="A3" t="s">
        <v>1198</v>
      </c>
    </row>
    <row spans="1:3" r="4">
      <c s="4" r="A4" t="s">
        <v>1204</v>
      </c>
      <c s="7" r="B4" t="n">
        <v>22450</v>
      </c>
      <c s="7" r="C4" t="n">
        <v>13191</v>
      </c>
    </row>
    <row spans="1:3" r="5">
      <c s="4" r="A5" t="s">
        <v>1205</v>
      </c>
      <c s="6" r="B5" t="n">
        <v>815</v>
      </c>
      <c s="6" r="C5" t="n">
        <v>278</v>
      </c>
    </row>
    <row spans="1:3" r="6">
      <c s="4" r="A6" t="s">
        <v>1173</v>
      </c>
    </row>
    <row spans="1:3" r="7">
      <c s="3" r="A7" t="s">
        <v>1198</v>
      </c>
    </row>
    <row spans="1:3" r="8">
      <c s="4" r="A8" t="s">
        <v>1204</v>
      </c>
      <c s="6" r="B8" t="n">
        <v>21182</v>
      </c>
      <c s="6" r="C8" t="n">
        <v>13191</v>
      </c>
    </row>
    <row spans="1:3" r="9">
      <c s="4" r="A9" t="s">
        <v>1206</v>
      </c>
    </row>
    <row spans="1:3" r="10">
      <c s="3" r="A10" t="s">
        <v>1198</v>
      </c>
    </row>
    <row spans="1:3" r="11">
      <c s="4" r="A11" t="s">
        <v>1204</v>
      </c>
      <c s="6" r="B11" t="n">
        <v>21182</v>
      </c>
      <c s="6" r="C11" t="n">
        <v>13191</v>
      </c>
    </row>
    <row spans="1:3" r="12">
      <c s="4" r="A12" t="s">
        <v>1205</v>
      </c>
      <c s="6" r="B12" t="n">
        <v>20321</v>
      </c>
      <c s="6" r="C12" t="n">
        <v>12914</v>
      </c>
    </row>
    <row spans="1:3" r="13">
      <c s="4" r="A13" t="s">
        <v>1207</v>
      </c>
      <c s="6" r="B13" t="n">
        <v>861</v>
      </c>
      <c s="7" r="C13" t="n">
        <v>277</v>
      </c>
    </row>
    <row spans="1:3" r="14">
      <c s="4" r="A14" t="s">
        <v>1163</v>
      </c>
    </row>
    <row spans="1:3" r="15">
      <c s="3" r="A15" t="s">
        <v>1198</v>
      </c>
    </row>
    <row spans="1:3" r="16">
      <c s="4" r="A16" t="s">
        <v>1204</v>
      </c>
      <c s="7" r="B16" t="n">
        <v>13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08</v>
      </c>
      <c s="2" r="B1" t="s">
        <v>84</v>
      </c>
      <c s="2" r="D1" t="s">
        <v>1</v>
      </c>
    </row>
    <row spans="1:5" r="2">
      <c s="2" r="B2" t="s">
        <v>2</v>
      </c>
      <c s="2" r="C2" t="s">
        <v>85</v>
      </c>
      <c s="2" r="D2" t="s">
        <v>2</v>
      </c>
      <c s="2" r="E2" t="s">
        <v>85</v>
      </c>
    </row>
    <row spans="1:5" r="3">
      <c s="3" r="A3" t="s">
        <v>1209</v>
      </c>
    </row>
    <row spans="1:5" r="4">
      <c s="4" r="A4" t="s">
        <v>1196</v>
      </c>
      <c s="7" r="D4" t="n">
        <v>-708</v>
      </c>
    </row>
    <row spans="1:5" r="5">
      <c s="4" r="A5" t="s">
        <v>1200</v>
      </c>
    </row>
    <row spans="1:5" r="6">
      <c s="3" r="A6" t="s">
        <v>1209</v>
      </c>
    </row>
    <row spans="1:5" r="7">
      <c s="4" r="A7" t="s">
        <v>1210</v>
      </c>
      <c s="7" r="B7" t="n">
        <v>14474</v>
      </c>
      <c s="7" r="C7" t="n">
        <v>14970</v>
      </c>
      <c s="6" r="D7" t="n">
        <v>14189</v>
      </c>
      <c s="7" r="E7" t="n">
        <v>14909</v>
      </c>
    </row>
    <row spans="1:5" r="8">
      <c s="4" r="A8" t="s">
        <v>1211</v>
      </c>
      <c s="6" r="C8" t="n">
        <v>0</v>
      </c>
      <c s="6" r="E8" t="n">
        <v>0</v>
      </c>
    </row>
    <row spans="1:5" r="9">
      <c s="4" r="A9" t="s">
        <v>1212</v>
      </c>
      <c s="6" r="B9" t="n">
        <v>153</v>
      </c>
      <c s="6" r="C9" t="n">
        <v>-451</v>
      </c>
      <c s="6" r="D9" t="n">
        <v>585</v>
      </c>
      <c s="6" r="E9" t="n">
        <v>-248</v>
      </c>
    </row>
    <row spans="1:5" r="10">
      <c s="4" r="A10" t="s">
        <v>1213</v>
      </c>
      <c s="6" r="B10" t="n">
        <v>0</v>
      </c>
      <c s="6" r="C10" t="n">
        <v>0</v>
      </c>
      <c s="6" r="E10" t="n">
        <v>0</v>
      </c>
    </row>
    <row spans="1:5" r="11">
      <c s="4" r="A11" t="s">
        <v>1196</v>
      </c>
      <c s="6" r="D11" t="n">
        <v>0</v>
      </c>
    </row>
    <row spans="1:5" r="12">
      <c s="4" r="A12" t="s">
        <v>1214</v>
      </c>
      <c s="6" r="B12" t="n">
        <v>-148</v>
      </c>
      <c s="6" r="C12" t="n">
        <v>-141</v>
      </c>
      <c s="6" r="D12" t="n">
        <v>-295</v>
      </c>
      <c s="6" r="E12" t="n">
        <v>-283</v>
      </c>
    </row>
    <row spans="1:5" r="13">
      <c s="4" r="A13" t="s">
        <v>1215</v>
      </c>
      <c s="6" r="B13" t="n">
        <v>0</v>
      </c>
      <c s="6" r="C13" t="n">
        <v>0</v>
      </c>
      <c s="6" r="D13" t="n">
        <v>0</v>
      </c>
      <c s="6" r="E13" t="n">
        <v>0</v>
      </c>
    </row>
    <row spans="1:5" r="14">
      <c s="4" r="A14" t="s">
        <v>1216</v>
      </c>
      <c s="6" r="B14" t="n">
        <v>14479</v>
      </c>
      <c s="6" r="C14" t="n">
        <v>14378</v>
      </c>
      <c s="6" r="D14" t="n">
        <v>14479</v>
      </c>
      <c s="6" r="E14" t="n">
        <v>14378</v>
      </c>
    </row>
    <row spans="1:5" r="15">
      <c s="4" r="A15" t="s">
        <v>1217</v>
      </c>
      <c s="6" r="B15" t="n">
        <v>2790</v>
      </c>
      <c s="6" r="C15" t="n">
        <v>2106</v>
      </c>
      <c s="6" r="D15" t="n">
        <v>2790</v>
      </c>
      <c s="6" r="E15" t="n">
        <v>2106</v>
      </c>
    </row>
    <row spans="1:5" r="16">
      <c s="4" r="A16" t="s">
        <v>1202</v>
      </c>
    </row>
    <row spans="1:5" r="17">
      <c s="3" r="A17" t="s">
        <v>1209</v>
      </c>
    </row>
    <row spans="1:5" r="18">
      <c s="4" r="A18" t="s">
        <v>1210</v>
      </c>
      <c s="6" r="B18" t="n">
        <v>0</v>
      </c>
      <c s="6" r="C18" t="n">
        <v>719</v>
      </c>
      <c s="6" r="D18" t="n">
        <v>708</v>
      </c>
      <c s="6" r="E18" t="n">
        <v>2326</v>
      </c>
    </row>
    <row spans="1:5" r="19">
      <c s="4" r="A19" t="s">
        <v>1211</v>
      </c>
      <c s="6" r="C19" t="n">
        <v>0</v>
      </c>
      <c s="6" r="E19" t="n">
        <v>-1327</v>
      </c>
    </row>
    <row spans="1:5" r="20">
      <c s="4" r="A20" t="s">
        <v>1212</v>
      </c>
      <c s="6" r="B20" t="n">
        <v>0</v>
      </c>
      <c s="6" r="C20" t="n">
        <v>0</v>
      </c>
      <c s="6" r="D20" t="n">
        <v>0</v>
      </c>
      <c s="6" r="E20" t="n">
        <v>0</v>
      </c>
    </row>
    <row spans="1:5" r="21">
      <c s="4" r="A21" t="s">
        <v>1213</v>
      </c>
      <c s="6" r="B21" t="n">
        <v>0</v>
      </c>
      <c s="6" r="C21" t="n">
        <v>54</v>
      </c>
      <c s="6" r="E21" t="n">
        <v>-226</v>
      </c>
    </row>
    <row spans="1:5" r="22">
      <c s="4" r="A22" t="s">
        <v>1196</v>
      </c>
      <c s="6" r="D22" t="n">
        <v>-708</v>
      </c>
    </row>
    <row spans="1:5" r="23">
      <c s="4" r="A23" t="s">
        <v>1214</v>
      </c>
      <c s="6" r="B23" t="n">
        <v>0</v>
      </c>
      <c s="6" r="C23" t="n">
        <v>0</v>
      </c>
      <c s="6" r="D23" t="n">
        <v>0</v>
      </c>
      <c s="6" r="E23" t="n">
        <v>0</v>
      </c>
    </row>
    <row spans="1:5" r="24">
      <c s="4" r="A24" t="s">
        <v>1215</v>
      </c>
      <c s="6" r="B24" t="n">
        <v>0</v>
      </c>
      <c s="6" r="C24" t="n">
        <v>0</v>
      </c>
      <c s="6" r="D24" t="n">
        <v>0</v>
      </c>
      <c s="6" r="E24" t="n">
        <v>0</v>
      </c>
    </row>
    <row spans="1:5" r="25">
      <c s="4" r="A25" t="s">
        <v>1216</v>
      </c>
      <c s="6" r="B25" t="n">
        <v>0</v>
      </c>
      <c s="6" r="C25" t="n">
        <v>773</v>
      </c>
      <c s="6" r="D25" t="n">
        <v>0</v>
      </c>
      <c s="6" r="E25" t="n">
        <v>773</v>
      </c>
    </row>
    <row spans="1:5" r="26">
      <c s="4" r="A26" t="s">
        <v>1217</v>
      </c>
      <c s="6" r="B26" t="n">
        <v>0</v>
      </c>
      <c s="6" r="C26" t="n">
        <v>3</v>
      </c>
      <c s="6" r="D26" t="n">
        <v>0</v>
      </c>
      <c s="6" r="E26" t="n">
        <v>3</v>
      </c>
    </row>
    <row spans="1:5" r="27">
      <c s="4" r="A27" t="s">
        <v>1218</v>
      </c>
    </row>
    <row spans="1:5" r="28">
      <c s="3" r="A28" t="s">
        <v>1219</v>
      </c>
    </row>
    <row spans="1:5" r="29">
      <c s="4" r="A29" t="s">
        <v>1220</v>
      </c>
      <c s="6" r="B29" t="n">
        <v>802</v>
      </c>
      <c s="6" r="C29" t="n">
        <v>977</v>
      </c>
      <c s="6" r="D29" t="n">
        <v>323</v>
      </c>
      <c s="6" r="E29" t="n">
        <v>625</v>
      </c>
    </row>
    <row spans="1:5" r="30">
      <c s="4" r="A30" t="s">
        <v>1211</v>
      </c>
      <c s="6" r="C30" t="n">
        <v>0</v>
      </c>
      <c s="6" r="E30" t="n">
        <v>0</v>
      </c>
    </row>
    <row spans="1:5" r="31">
      <c s="4" r="A31" t="s">
        <v>1212</v>
      </c>
      <c s="6" r="B31" t="n">
        <v>1711</v>
      </c>
      <c s="6" r="C31" t="n">
        <v>941</v>
      </c>
      <c s="6" r="D31" t="n">
        <v>2917</v>
      </c>
      <c s="6" r="E31" t="n">
        <v>2671</v>
      </c>
    </row>
    <row spans="1:5" r="32">
      <c s="4" r="A32" t="s">
        <v>1213</v>
      </c>
      <c s="6" r="B32" t="n">
        <v>0</v>
      </c>
      <c s="6" r="C32" t="n">
        <v>0</v>
      </c>
      <c s="6" r="E32" t="n">
        <v>0</v>
      </c>
    </row>
    <row spans="1:5" r="33">
      <c s="4" r="A33" t="s">
        <v>1196</v>
      </c>
      <c s="6" r="D33" t="n">
        <v>0</v>
      </c>
    </row>
    <row spans="1:5" r="34">
      <c s="4" r="A34" t="s">
        <v>1214</v>
      </c>
      <c s="6" r="B34" t="n">
        <v>0</v>
      </c>
      <c s="6" r="C34" t="n">
        <v>0</v>
      </c>
      <c s="6" r="D34" t="n">
        <v>0</v>
      </c>
      <c s="6" r="E34" t="n">
        <v>0</v>
      </c>
    </row>
    <row spans="1:5" r="35">
      <c s="4" r="A35" t="s">
        <v>1215</v>
      </c>
      <c s="6" r="B35" t="n">
        <v>-1254</v>
      </c>
      <c s="6" r="C35" t="n">
        <v>-1536</v>
      </c>
      <c s="6" r="D35" t="n">
        <v>-1981</v>
      </c>
      <c s="6" r="E35" t="n">
        <v>-2914</v>
      </c>
    </row>
    <row spans="1:5" r="36">
      <c s="4" r="A36" t="s">
        <v>1221</v>
      </c>
      <c s="6" r="B36" t="n">
        <v>1259</v>
      </c>
      <c s="6" r="C36" t="n">
        <v>382</v>
      </c>
      <c s="6" r="D36" t="n">
        <v>1259</v>
      </c>
      <c s="6" r="E36" t="n">
        <v>382</v>
      </c>
    </row>
    <row spans="1:5" r="37">
      <c s="4" r="A37" t="s">
        <v>1222</v>
      </c>
      <c s="6" r="B37" t="n">
        <v>1259</v>
      </c>
      <c s="6" r="C37" t="n">
        <v>382</v>
      </c>
      <c s="6" r="D37" t="n">
        <v>1259</v>
      </c>
      <c s="6" r="E37" t="n">
        <v>382</v>
      </c>
    </row>
    <row spans="1:5" r="38">
      <c s="4" r="A38" t="s">
        <v>1223</v>
      </c>
    </row>
    <row spans="1:5" r="39">
      <c s="3" r="A39" t="s">
        <v>1219</v>
      </c>
    </row>
    <row spans="1:5" r="40">
      <c s="4" r="A40" t="s">
        <v>1220</v>
      </c>
      <c s="6" r="B40" t="n">
        <v>-143</v>
      </c>
      <c s="6" r="C40" t="n">
        <v>-93</v>
      </c>
      <c s="6" r="D40" t="n">
        <v>9</v>
      </c>
      <c s="6" r="E40" t="n">
        <v>-93</v>
      </c>
    </row>
    <row spans="1:5" r="41">
      <c s="4" r="A41" t="s">
        <v>1213</v>
      </c>
      <c s="6" r="B41" t="n">
        <v>-46</v>
      </c>
      <c s="6" r="C41" t="n">
        <v>143</v>
      </c>
      <c s="6" r="E41" t="n">
        <v>143</v>
      </c>
    </row>
    <row spans="1:5" r="42">
      <c s="4" r="A42" t="s">
        <v>1196</v>
      </c>
      <c s="6" r="D42" t="n">
        <v>-198</v>
      </c>
    </row>
    <row spans="1:5" r="43">
      <c s="4" r="A43" t="s">
        <v>1221</v>
      </c>
      <c s="6" r="B43" t="n">
        <v>-189</v>
      </c>
      <c s="6" r="C43" t="n">
        <v>50</v>
      </c>
      <c s="6" r="D43" t="n">
        <v>-189</v>
      </c>
      <c s="6" r="E43" t="n">
        <v>50</v>
      </c>
    </row>
    <row spans="1:5" r="44">
      <c s="4" r="A44" t="s">
        <v>1222</v>
      </c>
      <c s="7" r="B44" t="n">
        <v>-189</v>
      </c>
      <c s="7" r="C44" t="n">
        <v>50</v>
      </c>
      <c s="7" r="D44" t="n">
        <v>-189</v>
      </c>
      <c s="7" r="E44" t="n">
        <v>5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224</v>
      </c>
      <c s="2" r="B1" t="s">
        <v>1</v>
      </c>
      <c s="2" r="C1" t="s">
        <v>581</v>
      </c>
    </row>
    <row spans="1:3" r="2">
      <c s="2" r="B2" t="s">
        <v>2</v>
      </c>
      <c s="2" r="C2" t="s">
        <v>25</v>
      </c>
    </row>
    <row spans="1:3" r="3">
      <c s="3" r="A3" t="s">
        <v>365</v>
      </c>
    </row>
    <row spans="1:3" r="4">
      <c s="4" r="A4" t="s">
        <v>1225</v>
      </c>
      <c s="7" r="B4" t="n">
        <v>-16940000</v>
      </c>
      <c s="7" r="C4" t="n">
        <v>-10676000</v>
      </c>
    </row>
    <row spans="1:3" r="5">
      <c s="4" r="A5" t="s">
        <v>1226</v>
      </c>
    </row>
    <row spans="1:3" r="6">
      <c s="3" r="A6" t="s">
        <v>365</v>
      </c>
    </row>
    <row spans="1:3" r="7">
      <c s="4" r="A7" t="s">
        <v>137</v>
      </c>
      <c s="6" r="B7" t="n">
        <v>15549000</v>
      </c>
      <c s="6" r="C7" t="n">
        <v>15229000</v>
      </c>
    </row>
    <row spans="1:3" r="8">
      <c s="4" r="A8" t="s">
        <v>1227</v>
      </c>
    </row>
    <row spans="1:3" r="9">
      <c s="3" r="A9" t="s">
        <v>365</v>
      </c>
    </row>
    <row spans="1:3" r="10">
      <c s="4" r="A10" t="s">
        <v>1228</v>
      </c>
      <c s="7" r="B10" t="n">
        <v>14479000</v>
      </c>
      <c s="7" r="C10" t="n">
        <v>14189000</v>
      </c>
    </row>
    <row spans="1:3" r="11">
      <c s="4" r="A11" t="s">
        <v>1229</v>
      </c>
      <c s="4" r="B11" t="s">
        <v>1230</v>
      </c>
      <c s="4" r="C11" t="s">
        <v>1231</v>
      </c>
    </row>
    <row spans="1:3" r="12">
      <c s="4" r="A12" t="s">
        <v>1232</v>
      </c>
    </row>
    <row spans="1:3" r="13">
      <c s="3" r="A13" t="s">
        <v>365</v>
      </c>
    </row>
    <row spans="1:3" r="14">
      <c s="4" r="A14" t="s">
        <v>1228</v>
      </c>
      <c s="7" r="C14" t="n">
        <v>708000</v>
      </c>
    </row>
    <row spans="1:3" r="15">
      <c s="4" r="A15" t="s">
        <v>1233</v>
      </c>
      <c s="4" r="C15" t="s">
        <v>1234</v>
      </c>
    </row>
    <row spans="1:3" r="16">
      <c s="4" r="A16" t="s">
        <v>1235</v>
      </c>
    </row>
    <row spans="1:3" r="17">
      <c s="3" r="A17" t="s">
        <v>365</v>
      </c>
    </row>
    <row spans="1:3" r="18">
      <c s="4" r="A18" t="s">
        <v>1225</v>
      </c>
      <c s="7" r="B18" t="n">
        <v>-189000</v>
      </c>
      <c s="7" r="C18" t="n">
        <v>9000</v>
      </c>
    </row>
    <row spans="1:3" r="19">
      <c s="4" r="A19" t="s">
        <v>1236</v>
      </c>
      <c s="4" r="B19" t="s">
        <v>1237</v>
      </c>
      <c s="4" r="C19" t="s">
        <v>1238</v>
      </c>
    </row>
    <row spans="1:3" r="20">
      <c s="4" r="A20" t="s">
        <v>1239</v>
      </c>
    </row>
    <row spans="1:3" r="21">
      <c s="3" r="A21" t="s">
        <v>365</v>
      </c>
    </row>
    <row spans="1:3" r="22">
      <c s="4" r="A22" t="s">
        <v>1240</v>
      </c>
      <c s="7" r="B22" t="n">
        <v>2500</v>
      </c>
      <c s="7" r="C22" t="n">
        <v>2500</v>
      </c>
    </row>
    <row spans="1:3" r="23">
      <c s="4" r="A23" t="s">
        <v>1241</v>
      </c>
    </row>
    <row spans="1:3" r="24">
      <c s="3" r="A24" t="s">
        <v>365</v>
      </c>
    </row>
    <row spans="1:3" r="25">
      <c s="4" r="A25" t="s">
        <v>1225</v>
      </c>
      <c s="7" r="B25" t="n">
        <v>1259000</v>
      </c>
      <c s="7" r="C25" t="n">
        <v>323000</v>
      </c>
    </row>
    <row spans="1:3" r="26">
      <c s="4" r="A26" t="s">
        <v>1236</v>
      </c>
      <c s="4" r="B26" t="s">
        <v>1237</v>
      </c>
      <c s="4" r="C26" t="s">
        <v>1238</v>
      </c>
    </row>
    <row spans="1:3" r="27">
      <c s="4" r="A27" t="s">
        <v>1242</v>
      </c>
    </row>
    <row spans="1:3" r="28">
      <c s="3" r="A28" t="s">
        <v>365</v>
      </c>
    </row>
    <row spans="1:3" r="29">
      <c s="4" r="A29" t="s">
        <v>1240</v>
      </c>
      <c s="7" r="B29" t="n">
        <v>2500</v>
      </c>
      <c s="7" r="C29" t="n">
        <v>25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243</v>
      </c>
      <c s="2" r="B1" t="s">
        <v>84</v>
      </c>
      <c s="2" r="C1" t="s">
        <v>1</v>
      </c>
    </row>
    <row spans="1:4" r="2">
      <c s="2" r="B2" t="s">
        <v>2</v>
      </c>
      <c s="2" r="C2" t="s">
        <v>2</v>
      </c>
      <c s="2" r="D2" t="s">
        <v>25</v>
      </c>
    </row>
    <row spans="1:4" r="3">
      <c s="3" r="A3" t="s">
        <v>365</v>
      </c>
    </row>
    <row spans="1:4" r="4">
      <c s="4" r="A4" t="s">
        <v>44</v>
      </c>
      <c s="7" r="B4" t="n">
        <v>595</v>
      </c>
      <c s="7" r="C4" t="n">
        <v>595</v>
      </c>
      <c s="7" r="D4" t="n">
        <v>1725</v>
      </c>
    </row>
    <row spans="1:4" r="5">
      <c s="4" r="A5" t="s">
        <v>1244</v>
      </c>
    </row>
    <row spans="1:4" r="6">
      <c s="3" r="A6" t="s">
        <v>365</v>
      </c>
    </row>
    <row spans="1:4" r="7">
      <c s="4" r="A7" t="s">
        <v>1245</v>
      </c>
      <c s="6" r="B7" t="n">
        <v>22546</v>
      </c>
      <c s="6" r="C7" t="n">
        <v>22546</v>
      </c>
      <c s="6" r="D7" t="n">
        <v>11657</v>
      </c>
    </row>
    <row spans="1:4" r="8">
      <c s="4" r="A8" t="s">
        <v>1246</v>
      </c>
      <c s="6" r="B8" t="n">
        <v>9498</v>
      </c>
      <c s="6" r="C8" t="n">
        <v>9498</v>
      </c>
      <c s="6" r="D8" t="n">
        <v>5187</v>
      </c>
    </row>
    <row spans="1:4" r="9">
      <c s="4" r="A9" t="s">
        <v>44</v>
      </c>
      <c s="6" r="B9" t="n">
        <v>595</v>
      </c>
      <c s="6" r="C9" t="n">
        <v>595</v>
      </c>
      <c s="6" r="D9" t="n">
        <v>1725</v>
      </c>
    </row>
    <row spans="1:4" r="10">
      <c s="4" r="A10" t="s">
        <v>137</v>
      </c>
      <c s="6" r="B10" t="n">
        <v>32639</v>
      </c>
      <c s="6" r="C10" t="n">
        <v>32639</v>
      </c>
      <c s="6" r="D10" t="n">
        <v>18569</v>
      </c>
    </row>
    <row spans="1:4" r="11">
      <c s="4" r="A11" t="s">
        <v>1213</v>
      </c>
      <c s="6" r="B11" t="n">
        <v>-183</v>
      </c>
      <c s="6" r="C11" t="n">
        <v>10833</v>
      </c>
    </row>
    <row spans="1:4" r="12">
      <c s="4" r="A12" t="s">
        <v>1247</v>
      </c>
    </row>
    <row spans="1:4" r="13">
      <c s="3" r="A13" t="s">
        <v>365</v>
      </c>
    </row>
    <row spans="1:4" r="14">
      <c s="4" r="A14" t="s">
        <v>1245</v>
      </c>
      <c s="6" r="B14" t="n">
        <v>22546</v>
      </c>
      <c s="6" r="C14" t="n">
        <v>22546</v>
      </c>
      <c s="6" r="D14" t="n">
        <v>11657</v>
      </c>
    </row>
    <row spans="1:4" r="15">
      <c s="4" r="A15" t="s">
        <v>1213</v>
      </c>
      <c s="6" r="B15" t="n">
        <v>-180</v>
      </c>
      <c s="6" r="C15" t="n">
        <v>10889</v>
      </c>
    </row>
    <row spans="1:4" r="16">
      <c s="4" r="A16" t="s">
        <v>1248</v>
      </c>
    </row>
    <row spans="1:4" r="17">
      <c s="3" r="A17" t="s">
        <v>365</v>
      </c>
    </row>
    <row spans="1:4" r="18">
      <c s="4" r="A18" t="s">
        <v>1246</v>
      </c>
      <c s="6" r="B18" t="n">
        <v>9498</v>
      </c>
      <c s="6" r="C18" t="n">
        <v>9498</v>
      </c>
      <c s="6" r="D18" t="n">
        <v>5187</v>
      </c>
    </row>
    <row spans="1:4" r="19">
      <c s="4" r="A19" t="s">
        <v>1213</v>
      </c>
      <c s="6" r="B19" t="n">
        <v>0</v>
      </c>
      <c s="6" r="C19" t="n">
        <v>0</v>
      </c>
    </row>
    <row spans="1:4" r="20">
      <c s="4" r="A20" t="s">
        <v>1249</v>
      </c>
    </row>
    <row spans="1:4" r="21">
      <c s="3" r="A21" t="s">
        <v>365</v>
      </c>
    </row>
    <row spans="1:4" r="22">
      <c s="4" r="A22" t="s">
        <v>44</v>
      </c>
      <c s="6" r="B22" t="n">
        <v>595</v>
      </c>
      <c s="6" r="C22" t="n">
        <v>595</v>
      </c>
      <c s="7" r="D22" t="n">
        <v>1725</v>
      </c>
    </row>
    <row spans="1:4" r="23">
      <c s="4" r="A23" t="s">
        <v>1213</v>
      </c>
      <c s="7" r="B23" t="n">
        <v>-3</v>
      </c>
      <c s="7" r="C23" t="n">
        <v>-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250</v>
      </c>
      <c s="2" r="B1" t="s">
        <v>1</v>
      </c>
      <c s="2" r="C1" t="s">
        <v>581</v>
      </c>
    </row>
    <row spans="1:3" r="2">
      <c s="2" r="B2" t="s">
        <v>2</v>
      </c>
      <c s="2" r="C2" t="s">
        <v>25</v>
      </c>
    </row>
    <row spans="1:3" r="3">
      <c s="3" r="A3" t="s">
        <v>365</v>
      </c>
    </row>
    <row spans="1:3" r="4">
      <c s="4" r="A4" t="s">
        <v>44</v>
      </c>
      <c s="7" r="B4" t="n">
        <v>595000</v>
      </c>
      <c s="7" r="C4" t="n">
        <v>1725000</v>
      </c>
    </row>
    <row spans="1:3" r="5">
      <c s="4" r="A5" t="s">
        <v>1244</v>
      </c>
    </row>
    <row spans="1:3" r="6">
      <c s="3" r="A6" t="s">
        <v>365</v>
      </c>
    </row>
    <row spans="1:3" r="7">
      <c s="4" r="A7" t="s">
        <v>1245</v>
      </c>
      <c s="6" r="B7" t="n">
        <v>22546000</v>
      </c>
      <c s="6" r="C7" t="n">
        <v>11657000</v>
      </c>
    </row>
    <row spans="1:3" r="8">
      <c s="4" r="A8" t="s">
        <v>1246</v>
      </c>
      <c s="6" r="B8" t="n">
        <v>9498000</v>
      </c>
      <c s="6" r="C8" t="n">
        <v>5187000</v>
      </c>
    </row>
    <row spans="1:3" r="9">
      <c s="4" r="A9" t="s">
        <v>44</v>
      </c>
      <c s="6" r="B9" t="n">
        <v>595000</v>
      </c>
      <c s="6" r="C9" t="n">
        <v>1725000</v>
      </c>
    </row>
    <row spans="1:3" r="10">
      <c s="4" r="A10" t="s">
        <v>137</v>
      </c>
      <c s="6" r="B10" t="n">
        <v>32639000</v>
      </c>
      <c s="6" r="C10" t="n">
        <v>18569000</v>
      </c>
    </row>
    <row spans="1:3" r="11">
      <c s="4" r="A11" t="s">
        <v>1251</v>
      </c>
    </row>
    <row spans="1:3" r="12">
      <c s="3" r="A12" t="s">
        <v>365</v>
      </c>
    </row>
    <row spans="1:3" r="13">
      <c s="4" r="A13" t="s">
        <v>1245</v>
      </c>
      <c s="7" r="B13" t="n">
        <v>22546000</v>
      </c>
      <c s="7" r="C13" t="n">
        <v>11657000</v>
      </c>
    </row>
    <row spans="1:3" r="14">
      <c s="4" r="A14" t="s">
        <v>1252</v>
      </c>
    </row>
    <row spans="1:3" r="15">
      <c s="3" r="A15" t="s">
        <v>365</v>
      </c>
    </row>
    <row spans="1:3" r="16">
      <c s="4" r="A16" t="s">
        <v>1253</v>
      </c>
      <c s="4" r="B16" t="s">
        <v>1254</v>
      </c>
      <c s="4" r="C16" t="s">
        <v>1255</v>
      </c>
    </row>
    <row spans="1:3" r="17">
      <c s="4" r="A17" t="s">
        <v>1256</v>
      </c>
      <c s="7" r="B17" t="n">
        <v>5000</v>
      </c>
      <c s="7" r="C17" t="n">
        <v>46300</v>
      </c>
    </row>
    <row spans="1:3" r="18">
      <c s="4" r="A18" t="s">
        <v>1257</v>
      </c>
    </row>
    <row spans="1:3" r="19">
      <c s="3" r="A19" t="s">
        <v>365</v>
      </c>
    </row>
    <row spans="1:3" r="20">
      <c s="4" r="A20" t="s">
        <v>1253</v>
      </c>
      <c s="4" r="B20" t="s">
        <v>1258</v>
      </c>
      <c s="4" r="C20" t="s">
        <v>1259</v>
      </c>
    </row>
    <row spans="1:3" r="21">
      <c s="4" r="A21" t="s">
        <v>1256</v>
      </c>
      <c s="7" r="B21" t="n">
        <v>3513900</v>
      </c>
      <c s="7" r="C21" t="n">
        <v>1962000</v>
      </c>
    </row>
    <row spans="1:3" r="22">
      <c s="4" r="A22" t="s">
        <v>1260</v>
      </c>
    </row>
    <row spans="1:3" r="23">
      <c s="3" r="A23" t="s">
        <v>365</v>
      </c>
    </row>
    <row spans="1:3" r="24">
      <c s="4" r="A24" t="s">
        <v>1253</v>
      </c>
      <c s="4" r="B24" t="s">
        <v>1261</v>
      </c>
      <c s="4" r="C24" t="s">
        <v>1262</v>
      </c>
    </row>
    <row spans="1:3" r="25">
      <c s="4" r="A25" t="s">
        <v>1256</v>
      </c>
      <c s="7" r="B25" t="n">
        <v>1365500</v>
      </c>
      <c s="7" r="C25" t="n">
        <v>999700</v>
      </c>
    </row>
    <row spans="1:3" r="26">
      <c s="4" r="A26" t="s">
        <v>1263</v>
      </c>
    </row>
    <row spans="1:3" r="27">
      <c s="3" r="A27" t="s">
        <v>365</v>
      </c>
    </row>
    <row spans="1:3" r="28">
      <c s="4" r="A28" t="s">
        <v>1246</v>
      </c>
      <c s="7" r="B28" t="n">
        <v>9498000</v>
      </c>
      <c s="7" r="C28" t="n">
        <v>5187000</v>
      </c>
    </row>
    <row spans="1:3" r="29">
      <c s="4" r="A29" t="s">
        <v>1264</v>
      </c>
    </row>
    <row spans="1:3" r="30">
      <c s="3" r="A30" t="s">
        <v>365</v>
      </c>
    </row>
    <row spans="1:3" r="31">
      <c s="4" r="A31" t="s">
        <v>1265</v>
      </c>
      <c s="4" r="B31" t="s">
        <v>1266</v>
      </c>
      <c s="4" r="C31" t="s">
        <v>1267</v>
      </c>
    </row>
    <row spans="1:3" r="32">
      <c s="4" r="A32" t="s">
        <v>1229</v>
      </c>
      <c s="4" r="B32" t="s">
        <v>1268</v>
      </c>
      <c s="4" r="C32" t="s">
        <v>967</v>
      </c>
    </row>
    <row spans="1:3" r="33">
      <c s="4" r="A33" t="s">
        <v>1269</v>
      </c>
    </row>
    <row spans="1:3" r="34">
      <c s="3" r="A34" t="s">
        <v>365</v>
      </c>
    </row>
    <row spans="1:3" r="35">
      <c s="4" r="A35" t="s">
        <v>1265</v>
      </c>
      <c s="4" r="B35" t="s">
        <v>1270</v>
      </c>
      <c s="4" r="C35" t="s">
        <v>1271</v>
      </c>
    </row>
    <row spans="1:3" r="36">
      <c s="4" r="A36" t="s">
        <v>1229</v>
      </c>
      <c s="4" r="B36" t="s">
        <v>1272</v>
      </c>
      <c s="4" r="C36" t="s">
        <v>1273</v>
      </c>
    </row>
    <row spans="1:3" r="37">
      <c s="4" r="A37" t="s">
        <v>1274</v>
      </c>
    </row>
    <row spans="1:3" r="38">
      <c s="3" r="A38" t="s">
        <v>365</v>
      </c>
    </row>
    <row spans="1:3" r="39">
      <c s="4" r="A39" t="s">
        <v>1265</v>
      </c>
      <c s="4" r="B39" t="s">
        <v>1275</v>
      </c>
      <c s="4" r="C39" t="s">
        <v>1276</v>
      </c>
    </row>
    <row spans="1:3" r="40">
      <c s="4" r="A40" t="s">
        <v>1229</v>
      </c>
      <c s="4" r="B40" t="s">
        <v>1277</v>
      </c>
      <c s="4" r="C40" t="s">
        <v>1278</v>
      </c>
    </row>
    <row spans="1:3" r="41">
      <c s="4" r="A41" t="s">
        <v>1279</v>
      </c>
    </row>
    <row spans="1:3" r="42">
      <c s="3" r="A42" t="s">
        <v>365</v>
      </c>
    </row>
    <row spans="1:3" r="43">
      <c s="4" r="A43" t="s">
        <v>44</v>
      </c>
      <c s="7" r="B43" t="n">
        <v>595000</v>
      </c>
      <c s="7" r="C43" t="n">
        <v>1725000</v>
      </c>
    </row>
    <row spans="1:3" r="44">
      <c s="4" r="A44" t="s">
        <v>1280</v>
      </c>
    </row>
    <row spans="1:3" r="45">
      <c s="3" r="A45" t="s">
        <v>365</v>
      </c>
    </row>
    <row spans="1:3" r="46">
      <c s="4" r="A46" t="s">
        <v>1256</v>
      </c>
      <c s="6" r="B46" t="n">
        <v>46000</v>
      </c>
      <c s="6" r="C46" t="n">
        <v>39000</v>
      </c>
    </row>
    <row spans="1:3" r="47">
      <c s="4" r="A47" t="s">
        <v>1281</v>
      </c>
    </row>
    <row spans="1:3" r="48">
      <c s="3" r="A48" t="s">
        <v>365</v>
      </c>
    </row>
    <row spans="1:3" r="49">
      <c s="4" r="A49" t="s">
        <v>1256</v>
      </c>
      <c s="6" r="B49" t="n">
        <v>1200000</v>
      </c>
      <c s="6" r="C49" t="n">
        <v>1200000</v>
      </c>
    </row>
    <row spans="1:3" r="50">
      <c s="4" r="A50" t="s">
        <v>1282</v>
      </c>
    </row>
    <row spans="1:3" r="51">
      <c s="3" r="A51" t="s">
        <v>365</v>
      </c>
    </row>
    <row spans="1:3" r="52">
      <c s="4" r="A52" t="s">
        <v>1256</v>
      </c>
      <c s="7" r="B52" t="n">
        <v>1087400</v>
      </c>
      <c s="7" r="C52" t="n">
        <v>9199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1283</v>
      </c>
      <c s="2" r="B1" t="s">
        <v>2</v>
      </c>
      <c s="2" r="C1" t="s">
        <v>25</v>
      </c>
    </row>
    <row spans="1:3" r="2">
      <c s="3" r="A2" t="s">
        <v>1284</v>
      </c>
    </row>
    <row spans="1:3" r="3">
      <c s="4" r="A3" t="s">
        <v>30</v>
      </c>
      <c s="7" r="B3" t="n">
        <v>14479</v>
      </c>
      <c s="7" r="C3" t="n">
        <v>14189</v>
      </c>
    </row>
    <row spans="1:3" r="4">
      <c s="4" r="A4" t="s">
        <v>1285</v>
      </c>
      <c s="6" r="B4" t="n">
        <v>1073370</v>
      </c>
      <c s="6" r="C4" t="n">
        <v>1154457</v>
      </c>
    </row>
    <row spans="1:3" r="5">
      <c s="4" r="A5" t="s">
        <v>453</v>
      </c>
      <c s="6" r="B5" t="n">
        <v>141544</v>
      </c>
      <c s="6" r="C5" t="n">
        <v>136904</v>
      </c>
    </row>
    <row spans="1:3" r="6">
      <c s="4" r="A6" t="s">
        <v>1286</v>
      </c>
      <c s="6" r="B6" t="n">
        <v>68242</v>
      </c>
      <c s="6" r="C6" t="n">
        <v>71018</v>
      </c>
    </row>
    <row spans="1:3" r="7">
      <c s="10" r="A7" t="n">
        <v>1</v>
      </c>
    </row>
    <row spans="1:3" r="8">
      <c s="3" r="A8" t="s">
        <v>1284</v>
      </c>
    </row>
    <row spans="1:3" r="9">
      <c s="4" r="A9" t="s">
        <v>1287</v>
      </c>
      <c s="6" r="B9" t="n">
        <v>74579</v>
      </c>
      <c s="6" r="C9" t="n">
        <v>103562</v>
      </c>
    </row>
    <row spans="1:3" r="10">
      <c s="4" r="A10" t="s">
        <v>30</v>
      </c>
      <c s="6" r="B10" t="n">
        <v>0</v>
      </c>
      <c s="6" r="C10" t="n">
        <v>0</v>
      </c>
    </row>
    <row spans="1:3" r="11">
      <c s="4" r="A11" t="s">
        <v>1285</v>
      </c>
      <c s="6" r="B11" t="n">
        <v>47313</v>
      </c>
      <c s="6" r="C11" t="n">
        <v>32925</v>
      </c>
    </row>
    <row spans="1:3" r="12">
      <c s="4" r="A12" t="s">
        <v>453</v>
      </c>
      <c s="6" r="B12" t="n">
        <v>0</v>
      </c>
      <c s="6" r="C12" t="n">
        <v>0</v>
      </c>
    </row>
    <row spans="1:3" r="13">
      <c s="4" r="A13" t="s">
        <v>1286</v>
      </c>
      <c s="6" r="B13" t="n">
        <v>0</v>
      </c>
      <c s="6" r="C13" t="n">
        <v>0</v>
      </c>
    </row>
    <row spans="1:3" r="14">
      <c s="4" r="A14" t="s">
        <v>42</v>
      </c>
      <c s="6" r="B14" t="n">
        <v>0</v>
      </c>
      <c s="6" r="C14" t="n">
        <v>0</v>
      </c>
    </row>
    <row spans="1:3" r="15">
      <c s="4" r="A15" t="s">
        <v>35</v>
      </c>
      <c s="6" r="B15" t="n">
        <v>0</v>
      </c>
      <c s="6" r="C15" t="n">
        <v>0</v>
      </c>
    </row>
    <row spans="1:3" r="16">
      <c s="4" r="A16" t="s">
        <v>1288</v>
      </c>
      <c s="6" r="B16" t="n">
        <v>0</v>
      </c>
      <c s="6" r="C16" t="n">
        <v>0</v>
      </c>
    </row>
    <row spans="1:3" r="17">
      <c s="4" r="A17" t="s">
        <v>47</v>
      </c>
      <c s="6" r="B17" t="n">
        <v>0</v>
      </c>
      <c s="6" r="C17" t="n">
        <v>0</v>
      </c>
    </row>
    <row spans="1:3" r="18">
      <c s="4" r="A18" t="s">
        <v>1152</v>
      </c>
      <c s="6" r="B18" t="n">
        <v>0</v>
      </c>
      <c s="6" r="C18" t="n">
        <v>45</v>
      </c>
    </row>
    <row spans="1:3" r="19">
      <c s="4" r="A19" t="s">
        <v>1289</v>
      </c>
      <c s="6" r="B19" t="n">
        <v>0</v>
      </c>
      <c s="6" r="C19" t="n">
        <v>0</v>
      </c>
    </row>
    <row spans="1:3" r="20">
      <c s="3" r="A20" t="s">
        <v>1290</v>
      </c>
    </row>
    <row spans="1:3" r="21">
      <c s="4" r="A21" t="s">
        <v>57</v>
      </c>
      <c s="6" r="B21" t="n">
        <v>0</v>
      </c>
      <c s="6" r="C21" t="n">
        <v>0</v>
      </c>
    </row>
    <row spans="1:3" r="22">
      <c s="4" r="A22" t="s">
        <v>58</v>
      </c>
      <c s="6" r="B22" t="n">
        <v>0</v>
      </c>
      <c s="6" r="C22" t="n">
        <v>0</v>
      </c>
    </row>
    <row spans="1:3" r="23">
      <c s="4" r="A23" t="s">
        <v>59</v>
      </c>
      <c s="6" r="B23" t="n">
        <v>0</v>
      </c>
      <c s="6" r="C23" t="n">
        <v>0</v>
      </c>
    </row>
    <row spans="1:3" r="24">
      <c s="4" r="A24" t="s">
        <v>60</v>
      </c>
      <c s="6" r="B24" t="n">
        <v>0</v>
      </c>
      <c s="6" r="C24" t="n">
        <v>0</v>
      </c>
    </row>
    <row spans="1:3" r="25">
      <c s="4" r="A25" t="s">
        <v>1153</v>
      </c>
      <c s="6" r="B25" t="n">
        <v>680</v>
      </c>
      <c s="6" r="C25" t="n">
        <v>0</v>
      </c>
    </row>
    <row spans="1:3" r="26">
      <c s="10" r="A26" t="n">
        <v>2</v>
      </c>
    </row>
    <row spans="1:3" r="27">
      <c s="3" r="A27" t="s">
        <v>1284</v>
      </c>
    </row>
    <row spans="1:3" r="28">
      <c s="4" r="A28" t="s">
        <v>1287</v>
      </c>
      <c s="6" r="B28" t="n">
        <v>0</v>
      </c>
      <c s="6" r="C28" t="n">
        <v>0</v>
      </c>
    </row>
    <row spans="1:3" r="29">
      <c s="4" r="A29" t="s">
        <v>30</v>
      </c>
      <c s="6" r="B29" t="n">
        <v>0</v>
      </c>
      <c s="6" r="C29" t="n">
        <v>0</v>
      </c>
    </row>
    <row spans="1:3" r="30">
      <c s="4" r="A30" t="s">
        <v>1285</v>
      </c>
      <c s="6" r="B30" t="n">
        <v>1026057</v>
      </c>
      <c s="6" r="C30" t="n">
        <v>1120824</v>
      </c>
    </row>
    <row spans="1:3" r="31">
      <c s="4" r="A31" t="s">
        <v>453</v>
      </c>
      <c s="6" r="B31" t="n">
        <v>0</v>
      </c>
      <c s="6" r="C31" t="n">
        <v>0</v>
      </c>
    </row>
    <row spans="1:3" r="32">
      <c s="4" r="A32" t="s">
        <v>1286</v>
      </c>
      <c s="6" r="B32" t="n">
        <v>68242</v>
      </c>
      <c s="6" r="C32" t="n">
        <v>71018</v>
      </c>
    </row>
    <row spans="1:3" r="33">
      <c s="4" r="A33" t="s">
        <v>42</v>
      </c>
      <c s="6" r="B33" t="n">
        <v>0</v>
      </c>
      <c s="6" r="C33" t="n">
        <v>0</v>
      </c>
    </row>
    <row spans="1:3" r="34">
      <c s="4" r="A34" t="s">
        <v>35</v>
      </c>
      <c s="6" r="B34" t="n">
        <v>22450</v>
      </c>
      <c s="6" r="C34" t="n">
        <v>13191</v>
      </c>
    </row>
    <row spans="1:3" r="35">
      <c s="4" r="A35" t="s">
        <v>1288</v>
      </c>
      <c s="6" r="B35" t="n">
        <v>22255</v>
      </c>
      <c s="6" r="C35" t="n">
        <v>20940</v>
      </c>
    </row>
    <row spans="1:3" r="36">
      <c s="4" r="A36" t="s">
        <v>47</v>
      </c>
      <c s="6" r="B36" t="n">
        <v>127000</v>
      </c>
      <c s="6" r="C36" t="n">
        <v>125233</v>
      </c>
    </row>
    <row spans="1:3" r="37">
      <c s="4" r="A37" t="s">
        <v>1152</v>
      </c>
      <c s="6" r="B37" t="n">
        <v>38020</v>
      </c>
      <c s="6" r="C37" t="n">
        <v>17130</v>
      </c>
    </row>
    <row spans="1:3" r="38">
      <c s="4" r="A38" t="s">
        <v>1289</v>
      </c>
      <c s="6" r="B38" t="n">
        <v>815</v>
      </c>
      <c s="6" r="C38" t="n">
        <v>278</v>
      </c>
    </row>
    <row spans="1:3" r="39">
      <c s="3" r="A39" t="s">
        <v>1290</v>
      </c>
    </row>
    <row spans="1:3" r="40">
      <c s="4" r="A40" t="s">
        <v>57</v>
      </c>
      <c s="6" r="B40" t="n">
        <v>5661984</v>
      </c>
      <c s="6" r="C40" t="n">
        <v>5582835</v>
      </c>
    </row>
    <row spans="1:3" r="41">
      <c s="4" r="A41" t="s">
        <v>58</v>
      </c>
      <c s="6" r="B41" t="n">
        <v>1110322</v>
      </c>
      <c s="6" r="C41" t="n">
        <v>1071044</v>
      </c>
    </row>
    <row spans="1:3" r="42">
      <c s="4" r="A42" t="s">
        <v>59</v>
      </c>
      <c s="6" r="B42" t="n">
        <v>121212</v>
      </c>
      <c s="6" r="C42" t="n">
        <v>103397</v>
      </c>
    </row>
    <row spans="1:3" r="43">
      <c s="4" r="A43" t="s">
        <v>60</v>
      </c>
      <c s="6" r="B43" t="n">
        <v>95253</v>
      </c>
      <c s="6" r="C43" t="n">
        <v>93291</v>
      </c>
    </row>
    <row spans="1:3" r="44">
      <c s="4" r="A44" t="s">
        <v>1153</v>
      </c>
      <c s="6" r="B44" t="n">
        <v>55350</v>
      </c>
      <c s="6" r="C44" t="n">
        <v>28181</v>
      </c>
    </row>
    <row spans="1:3" r="45">
      <c s="10" r="A45" t="n">
        <v>3</v>
      </c>
    </row>
    <row spans="1:3" r="46">
      <c s="3" r="A46" t="s">
        <v>1284</v>
      </c>
    </row>
    <row spans="1:3" r="47">
      <c s="4" r="A47" t="s">
        <v>1287</v>
      </c>
      <c s="6" r="B47" t="n">
        <v>0</v>
      </c>
      <c s="6" r="C47" t="n">
        <v>0</v>
      </c>
    </row>
    <row spans="1:3" r="48">
      <c s="4" r="A48" t="s">
        <v>30</v>
      </c>
      <c s="6" r="B48" t="n">
        <v>14479</v>
      </c>
      <c s="6" r="C48" t="n">
        <v>14189</v>
      </c>
    </row>
    <row spans="1:3" r="49">
      <c s="4" r="A49" t="s">
        <v>1285</v>
      </c>
      <c s="6" r="B49" t="n">
        <v>0</v>
      </c>
      <c s="6" r="C49" t="n">
        <v>708</v>
      </c>
    </row>
    <row spans="1:3" r="50">
      <c s="4" r="A50" t="s">
        <v>453</v>
      </c>
      <c s="6" r="B50" t="n">
        <v>141544</v>
      </c>
      <c s="6" r="C50" t="n">
        <v>136904</v>
      </c>
    </row>
    <row spans="1:3" r="51">
      <c s="4" r="A51" t="s">
        <v>1286</v>
      </c>
      <c s="6" r="B51" t="n">
        <v>0</v>
      </c>
      <c s="6" r="C51" t="n">
        <v>0</v>
      </c>
    </row>
    <row spans="1:3" r="52">
      <c s="4" r="A52" t="s">
        <v>42</v>
      </c>
      <c s="6" r="B52" t="n">
        <v>6051886</v>
      </c>
      <c s="6" r="C52" t="n">
        <v>5727570</v>
      </c>
    </row>
    <row spans="1:3" r="53">
      <c s="4" r="A53" t="s">
        <v>35</v>
      </c>
      <c s="6" r="B53" t="n">
        <v>0</v>
      </c>
      <c s="6" r="C53" t="n">
        <v>0</v>
      </c>
    </row>
    <row spans="1:3" r="54">
      <c s="4" r="A54" t="s">
        <v>1288</v>
      </c>
      <c s="6" r="B54" t="n">
        <v>0</v>
      </c>
      <c s="6" r="C54" t="n">
        <v>0</v>
      </c>
    </row>
    <row spans="1:3" r="55">
      <c s="4" r="A55" t="s">
        <v>47</v>
      </c>
      <c s="6" r="B55" t="n">
        <v>0</v>
      </c>
      <c s="6" r="C55" t="n">
        <v>0</v>
      </c>
    </row>
    <row spans="1:3" r="56">
      <c s="4" r="A56" t="s">
        <v>1152</v>
      </c>
      <c s="6" r="B56" t="n">
        <v>1259</v>
      </c>
      <c s="6" r="C56" t="n">
        <v>332</v>
      </c>
    </row>
    <row spans="1:3" r="57">
      <c s="4" r="A57" t="s">
        <v>1289</v>
      </c>
      <c s="6" r="B57" t="n">
        <v>0</v>
      </c>
      <c s="6" r="C57" t="n">
        <v>0</v>
      </c>
    </row>
    <row spans="1:3" r="58">
      <c s="3" r="A58" t="s">
        <v>1290</v>
      </c>
    </row>
    <row spans="1:3" r="59">
      <c s="4" r="A59" t="s">
        <v>57</v>
      </c>
      <c s="6" r="B59" t="n">
        <v>0</v>
      </c>
      <c s="6" r="C59" t="n">
        <v>0</v>
      </c>
    </row>
    <row spans="1:3" r="60">
      <c s="4" r="A60" t="s">
        <v>58</v>
      </c>
      <c s="6" r="B60" t="n">
        <v>0</v>
      </c>
      <c s="6" r="C60" t="n">
        <v>0</v>
      </c>
    </row>
    <row spans="1:3" r="61">
      <c s="4" r="A61" t="s">
        <v>59</v>
      </c>
      <c s="6" r="B61" t="n">
        <v>0</v>
      </c>
      <c s="6" r="C61" t="n">
        <v>0</v>
      </c>
    </row>
    <row spans="1:3" r="62">
      <c s="4" r="A62" t="s">
        <v>60</v>
      </c>
      <c s="6" r="B62" t="n">
        <v>0</v>
      </c>
      <c s="6" r="C62" t="n">
        <v>0</v>
      </c>
    </row>
    <row spans="1:3" r="63">
      <c s="4" r="A63" t="s">
        <v>1153</v>
      </c>
      <c s="6" r="B63" t="n">
        <v>189</v>
      </c>
      <c s="6" r="C63" t="n">
        <v>0</v>
      </c>
    </row>
    <row spans="1:3" r="64">
      <c s="4" r="A64" t="s">
        <v>1291</v>
      </c>
    </row>
    <row spans="1:3" r="65">
      <c s="3" r="A65" t="s">
        <v>1284</v>
      </c>
    </row>
    <row spans="1:3" r="66">
      <c s="4" r="A66" t="s">
        <v>1287</v>
      </c>
      <c s="6" r="B66" t="n">
        <v>74579</v>
      </c>
      <c s="6" r="C66" t="n">
        <v>103562</v>
      </c>
    </row>
    <row spans="1:3" r="67">
      <c s="4" r="A67" t="s">
        <v>30</v>
      </c>
      <c s="6" r="B67" t="n">
        <v>14479</v>
      </c>
      <c s="6" r="C67" t="n">
        <v>14189</v>
      </c>
    </row>
    <row spans="1:3" r="68">
      <c s="4" r="A68" t="s">
        <v>1285</v>
      </c>
      <c s="6" r="B68" t="n">
        <v>1073370</v>
      </c>
      <c s="6" r="C68" t="n">
        <v>1154457</v>
      </c>
    </row>
    <row spans="1:3" r="69">
      <c s="4" r="A69" t="s">
        <v>453</v>
      </c>
      <c s="6" r="B69" t="n">
        <v>132010</v>
      </c>
      <c s="6" r="C69" t="n">
        <v>131652</v>
      </c>
    </row>
    <row spans="1:3" r="70">
      <c s="4" r="A70" t="s">
        <v>1286</v>
      </c>
      <c s="6" r="B70" t="n">
        <v>68242</v>
      </c>
      <c s="6" r="C70" t="n">
        <v>71018</v>
      </c>
    </row>
    <row spans="1:3" r="71">
      <c s="4" r="A71" t="s">
        <v>42</v>
      </c>
      <c s="6" r="B71" t="n">
        <v>5958904</v>
      </c>
      <c s="6" r="C71" t="n">
        <v>5685928</v>
      </c>
    </row>
    <row spans="1:3" r="72">
      <c s="4" r="A72" t="s">
        <v>35</v>
      </c>
      <c s="6" r="B72" t="n">
        <v>22450</v>
      </c>
      <c s="6" r="C72" t="n">
        <v>13191</v>
      </c>
    </row>
    <row spans="1:3" r="73">
      <c s="4" r="A73" t="s">
        <v>1288</v>
      </c>
      <c s="6" r="B73" t="n">
        <v>22255</v>
      </c>
      <c s="6" r="C73" t="n">
        <v>20940</v>
      </c>
    </row>
    <row spans="1:3" r="74">
      <c s="4" r="A74" t="s">
        <v>47</v>
      </c>
      <c s="6" r="B74" t="n">
        <v>127000</v>
      </c>
      <c s="6" r="C74" t="n">
        <v>125233</v>
      </c>
    </row>
    <row spans="1:3" r="75">
      <c s="4" r="A75" t="s">
        <v>1152</v>
      </c>
      <c s="6" r="B75" t="n">
        <v>39279</v>
      </c>
      <c s="6" r="C75" t="n">
        <v>17507</v>
      </c>
    </row>
    <row spans="1:3" r="76">
      <c s="4" r="A76" t="s">
        <v>1289</v>
      </c>
      <c s="6" r="B76" t="n">
        <v>815</v>
      </c>
      <c s="6" r="C76" t="n">
        <v>278</v>
      </c>
    </row>
    <row spans="1:3" r="77">
      <c s="3" r="A77" t="s">
        <v>1290</v>
      </c>
    </row>
    <row spans="1:3" r="78">
      <c s="4" r="A78" t="s">
        <v>57</v>
      </c>
      <c s="6" r="B78" t="n">
        <v>5656724</v>
      </c>
      <c s="6" r="C78" t="n">
        <v>5589135</v>
      </c>
    </row>
    <row spans="1:3" r="79">
      <c s="4" r="A79" t="s">
        <v>58</v>
      </c>
      <c s="6" r="B79" t="n">
        <v>1110320</v>
      </c>
      <c s="6" r="C79" t="n">
        <v>1071200</v>
      </c>
    </row>
    <row spans="1:3" r="80">
      <c s="4" r="A80" t="s">
        <v>59</v>
      </c>
      <c s="6" r="B80" t="n">
        <v>120844</v>
      </c>
      <c s="6" r="C80" t="n">
        <v>103135</v>
      </c>
    </row>
    <row spans="1:3" r="81">
      <c s="4" r="A81" t="s">
        <v>60</v>
      </c>
      <c s="6" r="B81" t="n">
        <v>89072</v>
      </c>
      <c s="6" r="C81" t="n">
        <v>89812</v>
      </c>
    </row>
    <row spans="1:3" r="82">
      <c s="4" r="A82" t="s">
        <v>1153</v>
      </c>
      <c s="6" r="B82" t="n">
        <v>56219</v>
      </c>
      <c s="6" r="C82" t="n">
        <v>28181</v>
      </c>
    </row>
    <row spans="1:3" r="83">
      <c s="4" r="A83" t="s">
        <v>1151</v>
      </c>
    </row>
    <row spans="1:3" r="84">
      <c s="3" r="A84" t="s">
        <v>1284</v>
      </c>
    </row>
    <row spans="1:3" r="85">
      <c s="4" r="A85" t="s">
        <v>1287</v>
      </c>
      <c s="6" r="B85" t="n">
        <v>74579</v>
      </c>
      <c s="6" r="C85" t="n">
        <v>103562</v>
      </c>
    </row>
    <row spans="1:3" r="86">
      <c s="4" r="A86" t="s">
        <v>30</v>
      </c>
      <c s="6" r="B86" t="n">
        <v>14479</v>
      </c>
      <c s="6" r="C86" t="n">
        <v>14189</v>
      </c>
    </row>
    <row spans="1:3" r="87">
      <c s="4" r="A87" t="s">
        <v>1285</v>
      </c>
      <c s="6" r="B87" t="n">
        <v>1073370</v>
      </c>
      <c s="6" r="C87" t="n">
        <v>1154457</v>
      </c>
    </row>
    <row spans="1:3" r="88">
      <c s="4" r="A88" t="s">
        <v>453</v>
      </c>
      <c s="6" r="B88" t="n">
        <v>141544</v>
      </c>
      <c s="6" r="C88" t="n">
        <v>136904</v>
      </c>
    </row>
    <row spans="1:3" r="89">
      <c s="4" r="A89" t="s">
        <v>1286</v>
      </c>
      <c s="6" r="B89" t="n">
        <v>68242</v>
      </c>
      <c s="6" r="C89" t="n">
        <v>71018</v>
      </c>
    </row>
    <row spans="1:3" r="90">
      <c s="4" r="A90" t="s">
        <v>42</v>
      </c>
      <c s="6" r="B90" t="n">
        <v>6051886</v>
      </c>
      <c s="6" r="C90" t="n">
        <v>5727570</v>
      </c>
    </row>
    <row spans="1:3" r="91">
      <c s="4" r="A91" t="s">
        <v>35</v>
      </c>
      <c s="6" r="B91" t="n">
        <v>22450</v>
      </c>
      <c s="6" r="C91" t="n">
        <v>13191</v>
      </c>
    </row>
    <row spans="1:3" r="92">
      <c s="4" r="A92" t="s">
        <v>1288</v>
      </c>
      <c s="6" r="B92" t="n">
        <v>22255</v>
      </c>
      <c s="6" r="C92" t="n">
        <v>20940</v>
      </c>
    </row>
    <row spans="1:3" r="93">
      <c s="4" r="A93" t="s">
        <v>47</v>
      </c>
      <c s="6" r="B93" t="n">
        <v>127000</v>
      </c>
      <c s="6" r="C93" t="n">
        <v>125233</v>
      </c>
    </row>
    <row spans="1:3" r="94">
      <c s="4" r="A94" t="s">
        <v>1152</v>
      </c>
      <c s="6" r="B94" t="n">
        <v>39279</v>
      </c>
      <c s="6" r="C94" t="n">
        <v>17507</v>
      </c>
    </row>
    <row spans="1:3" r="95">
      <c s="4" r="A95" t="s">
        <v>1289</v>
      </c>
      <c s="6" r="B95" t="n">
        <v>815</v>
      </c>
      <c s="6" r="C95" t="n">
        <v>278</v>
      </c>
    </row>
    <row spans="1:3" r="96">
      <c s="3" r="A96" t="s">
        <v>1290</v>
      </c>
    </row>
    <row spans="1:3" r="97">
      <c s="4" r="A97" t="s">
        <v>57</v>
      </c>
      <c s="6" r="B97" t="n">
        <v>5661984</v>
      </c>
      <c s="6" r="C97" t="n">
        <v>5582835</v>
      </c>
    </row>
    <row spans="1:3" r="98">
      <c s="4" r="A98" t="s">
        <v>58</v>
      </c>
      <c s="6" r="B98" t="n">
        <v>1110322</v>
      </c>
      <c s="6" r="C98" t="n">
        <v>1071044</v>
      </c>
    </row>
    <row spans="1:3" r="99">
      <c s="4" r="A99" t="s">
        <v>59</v>
      </c>
      <c s="6" r="B99" t="n">
        <v>121212</v>
      </c>
      <c s="6" r="C99" t="n">
        <v>103397</v>
      </c>
    </row>
    <row spans="1:3" r="100">
      <c s="4" r="A100" t="s">
        <v>60</v>
      </c>
      <c s="6" r="B100" t="n">
        <v>95253</v>
      </c>
      <c s="6" r="C100" t="n">
        <v>93291</v>
      </c>
    </row>
    <row spans="1:3" r="101">
      <c s="4" r="A101" t="s">
        <v>1153</v>
      </c>
      <c s="7" r="B101" t="n">
        <v>56219</v>
      </c>
      <c s="7" r="C101" t="n">
        <v>2818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92</v>
      </c>
      <c s="2" r="B1" t="s">
        <v>84</v>
      </c>
      <c s="2" r="D1" t="s">
        <v>1</v>
      </c>
    </row>
    <row spans="1:5" r="2">
      <c s="2" r="B2" t="s">
        <v>2</v>
      </c>
      <c s="2" r="C2" t="s">
        <v>85</v>
      </c>
      <c s="2" r="D2" t="s">
        <v>2</v>
      </c>
      <c s="2" r="E2" t="s">
        <v>85</v>
      </c>
    </row>
    <row spans="1:5" r="3">
      <c s="3" r="A3" t="s">
        <v>278</v>
      </c>
    </row>
    <row spans="1:5" r="4">
      <c s="4" r="A4" t="s">
        <v>94</v>
      </c>
      <c s="7" r="B4" t="n">
        <v>57441</v>
      </c>
      <c s="7" r="C4" t="n">
        <v>52637</v>
      </c>
      <c s="7" r="D4" t="n">
        <v>115138</v>
      </c>
      <c s="7" r="E4" t="n">
        <v>98130</v>
      </c>
    </row>
    <row spans="1:5" r="5">
      <c s="4" r="A5" t="s">
        <v>106</v>
      </c>
      <c s="6" r="B5" t="n">
        <v>4522</v>
      </c>
      <c s="6" r="C5" t="n">
        <v>4204</v>
      </c>
      <c s="6" r="D5" t="n">
        <v>8528</v>
      </c>
      <c s="6" r="E5" t="n">
        <v>8055</v>
      </c>
    </row>
    <row spans="1:5" r="6">
      <c s="4" r="A6" t="s">
        <v>1293</v>
      </c>
      <c s="7" r="B6" t="n">
        <v>52919</v>
      </c>
      <c s="7" r="C6" t="n">
        <v>48433</v>
      </c>
      <c s="7" r="D6" t="n">
        <v>106610</v>
      </c>
      <c s="7" r="E6" t="n">
        <v>9007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21"/>
    <col customWidth="1" max="3" min="3" width="35"/>
    <col customWidth="1" max="4" min="4" width="21"/>
  </cols>
  <sheetData>
    <row spans="1:4" r="1">
      <c s="1" r="A1" t="s">
        <v>1294</v>
      </c>
      <c s="2" r="B1" t="s">
        <v>84</v>
      </c>
      <c s="2" r="C1" t="s">
        <v>1</v>
      </c>
    </row>
    <row spans="1:4" r="2">
      <c s="2" r="B2" t="s">
        <v>1295</v>
      </c>
      <c s="2" r="C2" t="s">
        <v>1296</v>
      </c>
      <c s="2" r="D2" t="s">
        <v>516</v>
      </c>
    </row>
    <row spans="1:4" r="3">
      <c s="3" r="A3" t="s">
        <v>1297</v>
      </c>
    </row>
    <row spans="1:4" r="4">
      <c s="4" r="A4" t="s">
        <v>26</v>
      </c>
      <c s="7" r="C4" t="n">
        <v>8043659000</v>
      </c>
      <c s="7" r="D4" t="n">
        <v>7831086000</v>
      </c>
    </row>
    <row spans="1:4" r="5">
      <c s="4" r="A5" t="s">
        <v>1298</v>
      </c>
    </row>
    <row spans="1:4" r="6">
      <c s="3" r="A6" t="s">
        <v>1297</v>
      </c>
    </row>
    <row spans="1:4" r="7">
      <c s="4" r="A7" t="s">
        <v>1299</v>
      </c>
      <c s="12" r="B7" t="n">
        <v>0.5773</v>
      </c>
    </row>
    <row spans="1:4" r="8">
      <c s="4" r="A8" t="s">
        <v>1300</v>
      </c>
    </row>
    <row spans="1:4" r="9">
      <c s="3" r="A9" t="s">
        <v>1297</v>
      </c>
    </row>
    <row spans="1:4" r="10">
      <c s="4" r="A10" t="s">
        <v>26</v>
      </c>
      <c s="7" r="C10" t="n">
        <v>1100000000</v>
      </c>
    </row>
    <row spans="1:4" r="11">
      <c s="4" r="A11" t="s">
        <v>1301</v>
      </c>
      <c s="6" r="C11" t="n">
        <v>8</v>
      </c>
    </row>
    <row spans="1:4" r="12">
      <c s="4" r="A12" t="s">
        <v>1302</v>
      </c>
    </row>
    <row spans="1:4" r="13">
      <c s="3" r="A13" t="s">
        <v>1297</v>
      </c>
    </row>
    <row spans="1:4" r="14">
      <c s="4" r="A14" t="s">
        <v>1303</v>
      </c>
      <c s="7" r="B14" t="n">
        <v>41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ACQUISITION</vt:lpstr>
      <vt:lpstr>TRADING SECURITY</vt:lpstr>
      <vt:lpstr>SECURITIES AVAILABLE FOR SALE A</vt:lpstr>
      <vt:lpstr>LOANS</vt:lpstr>
      <vt:lpstr>LOAN LOSS ALLOWANCE</vt:lpstr>
      <vt:lpstr>DEPOSITS</vt:lpstr>
      <vt:lpstr>BORROWED FUNDS</vt:lpstr>
      <vt:lpstr>CAPITAL RATIOS AND SHAREHOLDERS</vt:lpstr>
      <vt:lpstr>EARNINGS PER SHARE</vt:lpstr>
      <vt:lpstr>STOCK-BASED COMPENSATION PLANS</vt:lpstr>
      <vt:lpstr>DERIVATIVE INSTRUMENTS AND HEDG</vt:lpstr>
      <vt:lpstr>FAIR VALUE MEASUREMENTS</vt:lpstr>
      <vt:lpstr>NET INTEREST INCOME AFTER PROVI</vt:lpstr>
      <vt:lpstr>SUBSEQUENT EVENTS</vt:lpstr>
      <vt:lpstr>BASIS OF PRESENTATION (Policies</vt:lpstr>
      <vt:lpstr>ACQUISITION (Tables)</vt:lpstr>
      <vt:lpstr>SECURITIES AVAILABLE FOR SALE26</vt:lpstr>
      <vt:lpstr>LOANS (Tables)</vt:lpstr>
      <vt:lpstr>LOAN LOSS ALLOWANCE (Tables)</vt:lpstr>
      <vt:lpstr>DEPOSITS (Tables)</vt:lpstr>
      <vt:lpstr>BORROWED FUNDS (Tables)</vt:lpstr>
      <vt:lpstr>CAPITAL RATIOS AND SHAREHOLDE31</vt:lpstr>
      <vt:lpstr>EARNINGS PER SHARE (Tables)</vt:lpstr>
      <vt:lpstr>STOCK-BASED COMPENSATION PLANS </vt:lpstr>
      <vt:lpstr>DERIVATIVE INSTRUMENTS AND HE34</vt:lpstr>
      <vt:lpstr>FAIR VALUE MEASUREMENTS (Tables</vt:lpstr>
      <vt:lpstr>NET INTEREST INCOME AFTER PRO36</vt:lpstr>
      <vt:lpstr>ACQUISITION - NARRATIVE (Detail</vt:lpstr>
      <vt:lpstr>ACQUISITION - CONSIDERATION PAI</vt:lpstr>
      <vt:lpstr>ACQUISITION - LOAN PORTFOLIO AC</vt:lpstr>
      <vt:lpstr>ACQUISITION - PRO FORMA INFORMA</vt:lpstr>
      <vt:lpstr>TRADING SECURITY (Details)</vt:lpstr>
      <vt:lpstr>SECURITIES AVAILABLE FOR SALE42</vt:lpstr>
      <vt:lpstr>SECURITIES AVAILABLE FOR SALE43</vt:lpstr>
      <vt:lpstr>SECURITIES AVAILABLE FOR SALE44</vt:lpstr>
      <vt:lpstr>SECURITIES AVAILABLE FOR SALE45</vt:lpstr>
      <vt:lpstr>LOANS (Details)</vt:lpstr>
      <vt:lpstr>LOANS - Narrative (Details)</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 LOSS ALLOWANCE (Details)</vt:lpstr>
      <vt:lpstr>LOAN LOSS ALLOWANCE - NARRATIVE</vt:lpstr>
      <vt:lpstr>LOAN LOSS ALLOWANCE (Details 2)</vt:lpstr>
      <vt:lpstr>DEPOSITS (Details)</vt:lpstr>
      <vt:lpstr>BORROWED FUNDS (Details)</vt:lpstr>
      <vt:lpstr>BORROWED FUNDS - NARRATIVE (Det</vt:lpstr>
      <vt:lpstr>BORROWED FUNDS (Details 2)</vt:lpstr>
      <vt:lpstr>CAPITAL RATIOS AND SHAREHOLDE64</vt:lpstr>
      <vt:lpstr>CAPITAL RATIOS AND SHAREHOLDE65</vt:lpstr>
      <vt:lpstr>CAPITAL RATIOS AND SHAREHOLDE66</vt:lpstr>
      <vt:lpstr>CAPITAL RATIOS AND SHAREHOLDE67</vt:lpstr>
      <vt:lpstr>CAPITAL RATIOS AND SHAREHOLDE68</vt:lpstr>
      <vt:lpstr>EARNINGS PER SHARE (Details)</vt:lpstr>
      <vt:lpstr>EARNINGS PER SHARE (Details 2)</vt:lpstr>
      <vt:lpstr>STOCK-BASED COMPENSATION PLAN71</vt:lpstr>
      <vt:lpstr>DERIVATIVE INSTRUMENTS AND HE72</vt:lpstr>
      <vt:lpstr>DERIVATIVE INSTRUMENTS AND HE73</vt:lpstr>
      <vt:lpstr>DERIVATIVE INSTRUMENTS AND HE74</vt:lpstr>
      <vt:lpstr>DERIVATIVE INSTRUMENTS AND HE75</vt:lpstr>
      <vt:lpstr>DERIVATIVE INSTRUMENTS AND HE76</vt:lpstr>
      <vt:lpstr>DERIVATIVE INSTRUMENTS AND HE77</vt:lpstr>
      <vt:lpstr>FAIR VALUE MEASUREMENTS (Detail</vt:lpstr>
      <vt:lpstr>FAIR VALUE MEASUREMENTS - NARRA</vt:lpstr>
      <vt:lpstr>FAIR VALUE MEASUREMENTS (Deta80</vt:lpstr>
      <vt:lpstr>FAIR VALUE MEASUREMENTS (Deta81</vt:lpstr>
      <vt:lpstr>FAIR VALUE MEASUREMENTS (Deta82</vt:lpstr>
      <vt:lpstr>FAIR VALUE MEASUREMENTS (Deta83</vt:lpstr>
      <vt:lpstr>FAIR VALUE MEASUREMENTS (Deta84</vt:lpstr>
      <vt:lpstr>FAIR VALUE MEASUREMENTS (Deta85</vt:lpstr>
      <vt:lpstr>NET INTEREST INCOME AFTER PRO8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37:51Z</dcterms:created>
  <dcterms:modified xmlns:dcterms="http://purl.org/dc/terms/" xmlns:xsi="http://www.w3.org/2001/XMLSchema-instance" xsi:type="dcterms:W3CDTF">2016-08-09T15:37:51Z</dcterms:modified>
  <dc:title xmlns:dc="http://purl.org/dc/elements/1.1/">Untitled</dc:title>
  <dc:description xmlns:dc="http://purl.org/dc/elements/1.1/"/>
  <dc:subject xmlns:dc="http://purl.org/dc/elements/1.1/"/>
  <cp:keywords/>
  <cp:category/>
</cp:coreProperties>
</file>